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Agreements" sheetId="11" state="visible" r:id="rId11"/>
    <sheet xmlns:r="http://schemas.openxmlformats.org/officeDocument/2006/relationships" name="Offering Costs" sheetId="12" state="visible" r:id="rId12"/>
    <sheet xmlns:r="http://schemas.openxmlformats.org/officeDocument/2006/relationships" name="Creation and Redemption of Crea" sheetId="13" state="visible" r:id="rId13"/>
    <sheet xmlns:r="http://schemas.openxmlformats.org/officeDocument/2006/relationships" name="Financial Highlights" sheetId="14" state="visible" r:id="rId14"/>
    <sheet xmlns:r="http://schemas.openxmlformats.org/officeDocument/2006/relationships" name="Risk"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s (Tables)" sheetId="19" state="visible" r:id="rId19"/>
    <sheet xmlns:r="http://schemas.openxmlformats.org/officeDocument/2006/relationships" name="Creation and Redemption of Cr_2" sheetId="20" state="visible" r:id="rId20"/>
    <sheet xmlns:r="http://schemas.openxmlformats.org/officeDocument/2006/relationships" name="Financial Highlights (Tables)" sheetId="21" state="visible" r:id="rId21"/>
    <sheet xmlns:r="http://schemas.openxmlformats.org/officeDocument/2006/relationships" name="Schedule of Investments - Short" sheetId="22" state="visible" r:id="rId22"/>
    <sheet xmlns:r="http://schemas.openxmlformats.org/officeDocument/2006/relationships" name="Schedule of Investments - Sho_2" sheetId="23" state="visible" r:id="rId23"/>
    <sheet xmlns:r="http://schemas.openxmlformats.org/officeDocument/2006/relationships" name="Schedule of Investments - Futur" sheetId="24" state="visible" r:id="rId24"/>
    <sheet xmlns:r="http://schemas.openxmlformats.org/officeDocument/2006/relationships" name="Schedule of Investments - Fut_2" sheetId="25" state="visible" r:id="rId25"/>
    <sheet xmlns:r="http://schemas.openxmlformats.org/officeDocument/2006/relationships" name="Schedule of Investments - Total" sheetId="26" state="visible" r:id="rId26"/>
    <sheet xmlns:r="http://schemas.openxmlformats.org/officeDocument/2006/relationships" name="Schedule of Investments - Forei" sheetId="27" state="visible" r:id="rId27"/>
    <sheet xmlns:r="http://schemas.openxmlformats.org/officeDocument/2006/relationships" name="Organization - Additional Infor"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Investments - Fair Value of Der" sheetId="32" state="visible" r:id="rId32"/>
    <sheet xmlns:r="http://schemas.openxmlformats.org/officeDocument/2006/relationships" name="Investments - Effect of Derivat" sheetId="33" state="visible" r:id="rId33"/>
    <sheet xmlns:r="http://schemas.openxmlformats.org/officeDocument/2006/relationships" name="Investments - Offsetting of Fin" sheetId="34" state="visible" r:id="rId34"/>
    <sheet xmlns:r="http://schemas.openxmlformats.org/officeDocument/2006/relationships" name="Investments - Gross Amounts Not" sheetId="35" state="visible" r:id="rId35"/>
    <sheet xmlns:r="http://schemas.openxmlformats.org/officeDocument/2006/relationships" name="Agreements - Additional Informa" sheetId="36" state="visible" r:id="rId36"/>
    <sheet xmlns:r="http://schemas.openxmlformats.org/officeDocument/2006/relationships" name="Offering Costs - Additional Inf" sheetId="37" state="visible" r:id="rId37"/>
    <sheet xmlns:r="http://schemas.openxmlformats.org/officeDocument/2006/relationships" name="Creation and Redemption of Cr_3" sheetId="38" state="visible" r:id="rId38"/>
    <sheet xmlns:r="http://schemas.openxmlformats.org/officeDocument/2006/relationships" name="Creation and Redemption of Cr_4" sheetId="39" state="visible" r:id="rId39"/>
    <sheet xmlns:r="http://schemas.openxmlformats.org/officeDocument/2006/relationships" name="Financial Highlights - Per Shar" sheetId="40" state="visible" r:id="rId40"/>
    <sheet xmlns:r="http://schemas.openxmlformats.org/officeDocument/2006/relationships" name="Financial Highlights - Per Sh_2" sheetId="41" state="visible" r:id="rId41"/>
    <sheet xmlns:r="http://schemas.openxmlformats.org/officeDocument/2006/relationships" name="Risk - Additional Information ("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931">
  <si>
    <t>Cover Page - shares</t>
  </si>
  <si>
    <t>3 Months Ended</t>
  </si>
  <si>
    <t>Mar. 31, 2020</t>
  </si>
  <si>
    <t>May 31, 2020</t>
  </si>
  <si>
    <t>Document Information [Line Items]</t>
  </si>
  <si>
    <t>Document Type</t>
  </si>
  <si>
    <t>10-Q</t>
  </si>
  <si>
    <t>Amendment Flag</t>
  </si>
  <si>
    <t>false</t>
  </si>
  <si>
    <t>Document Quarterly Report</t>
  </si>
  <si>
    <t>true</t>
  </si>
  <si>
    <t>Document Period End Date</t>
  </si>
  <si>
    <t>Mar. 31,
		2020</t>
  </si>
  <si>
    <t>Document Transition Report</t>
  </si>
  <si>
    <t>Document Fiscal Year Focus</t>
  </si>
  <si>
    <t>2020</t>
  </si>
  <si>
    <t>Document Fiscal Period Focus</t>
  </si>
  <si>
    <t>Q1</t>
  </si>
  <si>
    <t>Entity File Number</t>
  </si>
  <si>
    <t>001-34200</t>
  </si>
  <si>
    <t>Entity Registrant Name</t>
  </si>
  <si>
    <t>PROSHARES TRUST II</t>
  </si>
  <si>
    <t>Entity Central Index Key</t>
  </si>
  <si>
    <t>0001415311</t>
  </si>
  <si>
    <t>Current Fiscal Year End Date</t>
  </si>
  <si>
    <t>--12-31</t>
  </si>
  <si>
    <t>Entity Incorporation, State or Country Code</t>
  </si>
  <si>
    <t>DE</t>
  </si>
  <si>
    <t>Entity Tax Identification Number</t>
  </si>
  <si>
    <t>87-6284802</t>
  </si>
  <si>
    <t>Entity Address, Address Line One</t>
  </si>
  <si>
    <t>c/o ProShare Capital Management LLC</t>
  </si>
  <si>
    <t>Entity Address, Address Line Two</t>
  </si>
  <si>
    <t>7501 Wisconsin Avenue</t>
  </si>
  <si>
    <t>Entity Address, Address Line Three</t>
  </si>
  <si>
    <t>Suite 1000</t>
  </si>
  <si>
    <t>Entity Address, City or Town</t>
  </si>
  <si>
    <t>Bethesda</t>
  </si>
  <si>
    <t>Entity Address, State or Province</t>
  </si>
  <si>
    <t>MD</t>
  </si>
  <si>
    <t>Entity Address, Postal Zip Code</t>
  </si>
  <si>
    <t>20814</t>
  </si>
  <si>
    <t>City Area Code</t>
  </si>
  <si>
    <t>240</t>
  </si>
  <si>
    <t>Local Phone Number</t>
  </si>
  <si>
    <t>497-64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Proshares Short Euro [Member]</t>
  </si>
  <si>
    <t>Title of 12(b) Security</t>
  </si>
  <si>
    <t>ProShares Short Euro</t>
  </si>
  <si>
    <t>Security Exchange Name</t>
  </si>
  <si>
    <t>NYSEArca</t>
  </si>
  <si>
    <t>Trading Symbol</t>
  </si>
  <si>
    <t>EUFX</t>
  </si>
  <si>
    <t>ProShares Short VIX Short-Term Futures ETF [Member]</t>
  </si>
  <si>
    <t>ProShares Short VIX Short-Term Futures ETF</t>
  </si>
  <si>
    <t>SVXY</t>
  </si>
  <si>
    <t>Proshares Ultra Bloomberg Crude Oil [Member]</t>
  </si>
  <si>
    <t>ProShares Ultra Bloomberg Crude Oil</t>
  </si>
  <si>
    <t>UCO</t>
  </si>
  <si>
    <t>Proshares Ultra Bloomberg Natural Gas [Member]</t>
  </si>
  <si>
    <t>ProShares Ultra Bloomberg Natural Gas</t>
  </si>
  <si>
    <t>BOIL</t>
  </si>
  <si>
    <t>Proshares Ultra Euro [Member]</t>
  </si>
  <si>
    <t>ProShares Ultra Euro</t>
  </si>
  <si>
    <t>ULE</t>
  </si>
  <si>
    <t>Proshares Ultra Gold [Member]</t>
  </si>
  <si>
    <t>ProShares Ultra Gold</t>
  </si>
  <si>
    <t>UGL</t>
  </si>
  <si>
    <t>Proshares Ultra Silver [Member]</t>
  </si>
  <si>
    <t>ProShares Ultra Silver</t>
  </si>
  <si>
    <t>AGQ</t>
  </si>
  <si>
    <t>ProShares Ultra VIX Short-Term Futures ETF [Member]</t>
  </si>
  <si>
    <t>ProShares Ultra VIX Short-Term Futures ETF</t>
  </si>
  <si>
    <t>UVXY</t>
  </si>
  <si>
    <t>Proshares Ultra Yen [Member]</t>
  </si>
  <si>
    <t>ProShares Ultra Yen</t>
  </si>
  <si>
    <t>YCL</t>
  </si>
  <si>
    <t>Proshares UltraPro 3X Crude Oil ETF [Member]</t>
  </si>
  <si>
    <t>ProShares UltraPro 3x Crude Oil ETF</t>
  </si>
  <si>
    <t>OILU</t>
  </si>
  <si>
    <t>ProShares UltraPro 3X Short Crude Oil ETF [Member]</t>
  </si>
  <si>
    <t>ProShares UltraPro 3x Short Crude Oil ETF</t>
  </si>
  <si>
    <t>OILD</t>
  </si>
  <si>
    <t>ProShares UltraShort Australian Dollar [Member]</t>
  </si>
  <si>
    <t>ProShares UltraShort Australian Dollar</t>
  </si>
  <si>
    <t>CROC</t>
  </si>
  <si>
    <t>ProShares UltraShort Bloomberg Crude Oil [Member]</t>
  </si>
  <si>
    <t>ProShares UltraShort Bloomberg Crude Oil</t>
  </si>
  <si>
    <t>SCO</t>
  </si>
  <si>
    <t>ProShares UltraShort Bloomberg Natural Gas [Member]</t>
  </si>
  <si>
    <t>ProShares UltraShort Bloomberg Natural Gas</t>
  </si>
  <si>
    <t>KOLD</t>
  </si>
  <si>
    <t>ProShares UltraShort Euro [Member]</t>
  </si>
  <si>
    <t>ProShares UltraShort Euro</t>
  </si>
  <si>
    <t>EUO</t>
  </si>
  <si>
    <t>ProShares UltraShort Gold [Member]</t>
  </si>
  <si>
    <t>ProShares UltraShort Gold</t>
  </si>
  <si>
    <t>GLL</t>
  </si>
  <si>
    <t>ProShares UltraShort Silver [Member]</t>
  </si>
  <si>
    <t>ProShares UltraShort Silver</t>
  </si>
  <si>
    <t>ZSL</t>
  </si>
  <si>
    <t>ProShares UltraShort Yen [Member]</t>
  </si>
  <si>
    <t>ProShares UltraShort Yen</t>
  </si>
  <si>
    <t>YCS</t>
  </si>
  <si>
    <t>ProShares VIX Mid-Term Futures ETF [Member]</t>
  </si>
  <si>
    <t>ProShares VIX Mid-Term Futures ETF</t>
  </si>
  <si>
    <t>VIXM</t>
  </si>
  <si>
    <t>ProShares VIX Short-Term Futures ETF [Member]</t>
  </si>
  <si>
    <t>ProShares VIX Short-Term Futures ETF</t>
  </si>
  <si>
    <t>VIXY</t>
  </si>
  <si>
    <t>Statements of Financial Condition - USD ($)</t>
  </si>
  <si>
    <t>Dec. 31, 2019</t>
  </si>
  <si>
    <t>Assets</t>
  </si>
  <si>
    <t>Cash</t>
  </si>
  <si>
    <t>Receivable from capital shares sold</t>
  </si>
  <si>
    <t>Securities sold receivable</t>
  </si>
  <si>
    <t>Receivable on open futures contracts</t>
  </si>
  <si>
    <t>Interest receivable</t>
  </si>
  <si>
    <t>Total assets</t>
  </si>
  <si>
    <t>Liabilities</t>
  </si>
  <si>
    <t>Payable for capital shares redeemed</t>
  </si>
  <si>
    <t>Payable on open futures contracts</t>
  </si>
  <si>
    <t>Payable to Sponsor</t>
  </si>
  <si>
    <t>Total liabilities</t>
  </si>
  <si>
    <t>Shareholders' equity</t>
  </si>
  <si>
    <t>[1]</t>
  </si>
  <si>
    <t>Total liabilities and shareholders' equity</t>
  </si>
  <si>
    <t>Shares outstanding</t>
  </si>
  <si>
    <t>U.S. Government Agencies Short-term Debt Securities [Member]</t>
  </si>
  <si>
    <t>Short-term U.S. government and agency obligations (Note 3)</t>
  </si>
  <si>
    <t>Futures Contracts [Member]</t>
  </si>
  <si>
    <t>Segregated cash balances</t>
  </si>
  <si>
    <t>Swap Agreements [Member]</t>
  </si>
  <si>
    <t>Unrealized appreciation</t>
  </si>
  <si>
    <t>Unrealized depreciation</t>
  </si>
  <si>
    <t>Foreign Currency Forward Contracts [Member]</t>
  </si>
  <si>
    <t>ProShares Short Euro [Member]</t>
  </si>
  <si>
    <t>Net asset value per share</t>
  </si>
  <si>
    <t>Market value per share (Note 2)</t>
  </si>
  <si>
    <t>ProShares Short Euro [Member] | U.S. Government Agencies Short-term Debt Securities [Member]</t>
  </si>
  <si>
    <t>ProShares Short Euro [Member] | Futures Contracts [Member]</t>
  </si>
  <si>
    <t>ProShares Short VIX Short-Term Futures ETF [Member] | U.S. Government Agencies Short-term Debt Securities [Member]</t>
  </si>
  <si>
    <t>ProShares Short VIX Short-Term Futures ETF [Member] | Futures Contracts [Member]</t>
  </si>
  <si>
    <t>ProShares Ultra Bloomberg Crude Oil [Member]</t>
  </si>
  <si>
    <t>ProShares Ultra Bloomberg Crude Oil [Member] | U.S. Government Agencies Short-term Debt Securities [Member]</t>
  </si>
  <si>
    <t>ProShares Ultra Bloomberg Crude Oil [Member] | Futures Contracts [Member]</t>
  </si>
  <si>
    <t>ProShares Ultra Bloomberg Crude Oil [Member] | Swap Agreements [Member]</t>
  </si>
  <si>
    <t>ProShares Ultra Bloomberg Natural Gas [Member]</t>
  </si>
  <si>
    <t>ProShares Ultra Bloomberg Natural Gas [Member] | U.S. Government Agencies Short-term Debt Securities [Member]</t>
  </si>
  <si>
    <t>ProShares Ultra Bloomberg Natural Gas [Member] | Futures Contracts [Member]</t>
  </si>
  <si>
    <t>ProShares Ultra Euro [Member]</t>
  </si>
  <si>
    <t>Commitments and Contingencies (Note 2)</t>
  </si>
  <si>
    <t xml:space="preserve"> </t>
  </si>
  <si>
    <t>ProShares Ultra Euro [Member] | U.S. Government Agencies Short-term Debt Securities [Member]</t>
  </si>
  <si>
    <t>ProShares Ultra Euro [Member] | Foreign Currency Forward Contracts [Member]</t>
  </si>
  <si>
    <t>ProShares Ultra Gold [Member]</t>
  </si>
  <si>
    <t>ProShares Ultra Gold [Member] | U.S. Government Agencies Short-term Debt Securities [Member]</t>
  </si>
  <si>
    <t>ProShares Ultra Gold [Member] | Futures Contracts [Member]</t>
  </si>
  <si>
    <t>ProShares Ultra Gold [Member] | Swap Agreements [Member]</t>
  </si>
  <si>
    <t>ProShares Ultra Silver [Member]</t>
  </si>
  <si>
    <t>ProShares Ultra Silver [Member] | U.S. Government Agencies Short-term Debt Securities [Member]</t>
  </si>
  <si>
    <t>ProShares Ultra Silver [Member] | Futures Contracts [Member]</t>
  </si>
  <si>
    <t>ProShares Ultra Silver [Member] | Swap Agreements [Member]</t>
  </si>
  <si>
    <t>ProShares Ultra VIX Short-Term Futures ETF [Member] | U.S. Government Agencies Short-term Debt Securities [Member]</t>
  </si>
  <si>
    <t>ProShares Ultra VIX Short-Term Futures ETF [Member] | Futures Contracts [Member]</t>
  </si>
  <si>
    <t>ProShares Ultra VIX Short-Term Futures ETF [Member] | Swap Agreements [Member]</t>
  </si>
  <si>
    <t>ProShares Ultra Yen [Member]</t>
  </si>
  <si>
    <t>ProShares Ultra Yen [Member] | U.S. Government Agencies Short-term Debt Securities [Member]</t>
  </si>
  <si>
    <t>ProShares Ultra Yen [Member] | Foreign Currency Forward Contracts [Member]</t>
  </si>
  <si>
    <t>[2]</t>
  </si>
  <si>
    <t>[3]</t>
  </si>
  <si>
    <t>Proshares UltraPro 3X Crude Oil ETF [Member] | U.S. Government Agencies Short-term Debt Securities [Member]</t>
  </si>
  <si>
    <t>Proshares UltraPro 3X Crude Oil ETF [Member] | Futures Contracts [Member]</t>
  </si>
  <si>
    <t>[2],[4]</t>
  </si>
  <si>
    <t>ProShares UltraPro 3X Short Crude Oil ETF [Member] | U.S. Government Agencies Short-term Debt Securities [Member]</t>
  </si>
  <si>
    <t>ProShares UltraPro 3X Short Crude Oil ETF [Member] | Futures Contracts [Member]</t>
  </si>
  <si>
    <t>ProShares UltraShort Australian Dollar [Member] | U.S. Government Agencies Short-term Debt Securities [Member]</t>
  </si>
  <si>
    <t>ProShares UltraShort Australian Dollar [Member] | Futures Contracts [Member]</t>
  </si>
  <si>
    <t>ProShares UltraShort Bloomberg Crude Oil [Member] | U.S. Government Agencies Short-term Debt Securities [Member]</t>
  </si>
  <si>
    <t>ProShares UltraShort Bloomberg Crude Oil [Member] | Futures Contracts [Member]</t>
  </si>
  <si>
    <t>ProShares UltraShort Bloomberg Crude Oil [Member] | Swap Agreements [Member]</t>
  </si>
  <si>
    <t>ProShares UltraShort Bloomberg Natural Gas [Member] | U.S. Government Agencies Short-term Debt Securities [Member]</t>
  </si>
  <si>
    <t>ProShares UltraShort Bloomberg Natural Gas [Member] | Futures Contracts [Member]</t>
  </si>
  <si>
    <t>ProShares UltraShort Euro [Member] | U.S. Government Agencies Short-term Debt Securities [Member]</t>
  </si>
  <si>
    <t>ProShares UltraShort Euro [Member] | Foreign Currency Forward Contracts [Member]</t>
  </si>
  <si>
    <t>ProShares UltraShort Gold [Member] | U.S. Government Agencies Short-term Debt Securities [Member]</t>
  </si>
  <si>
    <t>ProShares UltraShort Gold [Member] | Futures Contracts [Member]</t>
  </si>
  <si>
    <t>ProShares UltraShort Gold [Member] | Swap Agreements [Member]</t>
  </si>
  <si>
    <t>ProShares UltraShort Silver [Member] | U.S. Government Agencies Short-term Debt Securities [Member]</t>
  </si>
  <si>
    <t>ProShares UltraShort Silver [Member] | Futures Contracts [Member]</t>
  </si>
  <si>
    <t>ProShares UltraShort Silver [Member] | Swap Agreements [Member]</t>
  </si>
  <si>
    <t>ProShares UltraShort Yen [Member] | U.S. Government Agencies Short-term Debt Securities [Member]</t>
  </si>
  <si>
    <t>ProShares UltraShort Yen [Member] | Foreign Currency Forward Contracts [Member]</t>
  </si>
  <si>
    <t>ProShares VIX Mid-Term Futures ETF [Member] | U.S. Government Agencies Short-term Debt Securities [Member]</t>
  </si>
  <si>
    <t>ProShares VIX Mid-Term Futures ETF [Member] | Futures Contracts [Member]</t>
  </si>
  <si>
    <t>ProShares VIX Short-Term Futures ETF [Member] | U.S. Government Agencies Short-term Debt Securities [Member]</t>
  </si>
  <si>
    <t>ProShares VIX Short-Term Futures ETF [Member] | Futures Contracts [Member]</t>
  </si>
  <si>
    <t>The operations include the activity of ProShares UltraPro 3x Crude Oil ETF and ProShares UltraPro 3x Short Crude Oil ETF through March 27, 2020, the date liquidation was determined to be imminent. See Note 1.</t>
  </si>
  <si>
    <t>This represents the Statement of Net Assets in Liquidation at March 31, 2020. The Fund adopted the liquidation basis of accounting on March 27, 2020, the date liquidation was determined to be imminent. References to “Shareholders’ equity” in the schedule above represent “Net assets” for the period in liquidation. See Note 1.</t>
  </si>
  <si>
    <t>The Fund adopted the liquidation basis of accounting on March 27, 2020, the date liquidation was determined to be imminent. See Note 1.</t>
  </si>
  <si>
    <t>[4]</t>
  </si>
  <si>
    <t>Net assets, beginning of period, March 28, 2020, differs from Shareholders’ equity, end of period, March 27, 2020, due to implementation of the liquidation basis of accounting. A net adjustment of $(3,010) was recorded upon adoption of the liquidation basis of accounting. See Note 2 for an explanation of the reconciling items.</t>
  </si>
  <si>
    <t>Statements of Financial Condition (Parenthetical) - U.S. Government Agencies Short-term Debt Securities [Member] - USD ($)</t>
  </si>
  <si>
    <t>Short-term U.S. government and agency obligations, cost</t>
  </si>
  <si>
    <t>Statements of Operations - USD ($)</t>
  </si>
  <si>
    <t>Mar. 27, 2020</t>
  </si>
  <si>
    <t>Mar. 31, 2019</t>
  </si>
  <si>
    <t>Investment Income</t>
  </si>
  <si>
    <t>Interest</t>
  </si>
  <si>
    <t>Expenses</t>
  </si>
  <si>
    <t>Management fee</t>
  </si>
  <si>
    <t>Brokerage commissions</t>
  </si>
  <si>
    <t>Brokerage fees</t>
  </si>
  <si>
    <t>Non-recurring fees and expenses</t>
  </si>
  <si>
    <t>Total expenses</t>
  </si>
  <si>
    <t>Net investment income (loss)</t>
  </si>
  <si>
    <t>Net realized gain (loss) on</t>
  </si>
  <si>
    <t>Net realized gain (loss)</t>
  </si>
  <si>
    <t>Change in net unrealized appreciation (depreciation) on</t>
  </si>
  <si>
    <t>Change in net unrealized appreciation (depreciation)</t>
  </si>
  <si>
    <t>Net realized and unrealized gain (loss)</t>
  </si>
  <si>
    <t>Net income (loss)</t>
  </si>
  <si>
    <t>Forward Agreements [Member]</t>
  </si>
  <si>
    <t>Options [Member]</t>
  </si>
  <si>
    <t>ProShares Ultra Gold [Member] | Forward Agreements [Member]</t>
  </si>
  <si>
    <t>ProShares Ultra Silver [Member] | Forward Agreements [Member]</t>
  </si>
  <si>
    <t>Proshares UltraPro 3X Crude Oil ETF [Member] | Swap Agreements [Member]</t>
  </si>
  <si>
    <t>Proshares UltraPro 3X Crude Oil ETF [Member] | Options [Member]</t>
  </si>
  <si>
    <t>ProShares UltraPro 3X Short Crude Oil ETF [Member] | Swap Agreements [Member]</t>
  </si>
  <si>
    <t>ProShares UltraPro 3X Short Crude Oil ETF [Member] | Options [Member]</t>
  </si>
  <si>
    <t>ProShares UltraShort Gold [Member] | Forward Agreements [Member]</t>
  </si>
  <si>
    <t>ProShares UltraShort Silver [Member] | Forward Agreements [Member]</t>
  </si>
  <si>
    <t>Statements of Changes in Shareholders' Equity - USD ($)</t>
  </si>
  <si>
    <t>Total</t>
  </si>
  <si>
    <t>Shareholders' equity, beginning of period at Dec. 31, 2018</t>
  </si>
  <si>
    <t>Addition of shares</t>
  </si>
  <si>
    <t>Redemption of shares</t>
  </si>
  <si>
    <t>Net addition (redemption) of shares</t>
  </si>
  <si>
    <t>Shareholders' equity, end of period at Mar. 31, 2019</t>
  </si>
  <si>
    <t>Shareholders' equity, beginning of period at Dec. 31, 2019</t>
  </si>
  <si>
    <t>Shareholders' equity, end of period at Mar. 27, 2020</t>
  </si>
  <si>
    <t>Shareholders' equity, end of period at Mar. 31, 2020</t>
  </si>
  <si>
    <t>[3],[4]</t>
  </si>
  <si>
    <t>Shareholders' equity, beginning of period at Mar. 28, 2020</t>
  </si>
  <si>
    <t>[5]</t>
  </si>
  <si>
    <t>Net assets, beginning of period, March 28, 2020, differs from Shareholders’ equity, end of period, March 27, 2020, due to implementation of the liquidation basis of accounting. A net adjustment of $(26,050) was recorded upon adoption of the liquidation basis of accounting. See Note 2 for an explanation of the reconciling items.</t>
  </si>
  <si>
    <t>Statements of Changes in Shareholders' Equity (Parenthetical) - USD ($)</t>
  </si>
  <si>
    <t>Addition, shares</t>
  </si>
  <si>
    <t>Redemption, shares</t>
  </si>
  <si>
    <t>Net addition (redemption), shares</t>
  </si>
  <si>
    <t>Net adjustment due to implementation of liquidation basis of accounting</t>
  </si>
  <si>
    <t>Statements of Cash Flows - USD ($)</t>
  </si>
  <si>
    <t>Cash flow from operating activities</t>
  </si>
  <si>
    <t>Adjustments to reconcile net income (loss) to net cash provided by (used in) operating activities:</t>
  </si>
  <si>
    <t>Purchases of short-term U.S. government and agency obligations</t>
  </si>
  <si>
    <t>Proceeds from sales or maturities of short-term U.S. government and agency obligations</t>
  </si>
  <si>
    <t>Net amortization and accretion on short-term U.S. government and agency obligations</t>
  </si>
  <si>
    <t>Net realized gain (loss) on investments</t>
  </si>
  <si>
    <t>Change in unrealized appreciation (depreciation) on investments</t>
  </si>
  <si>
    <t>Decrease (Increase) in securities sold receivable</t>
  </si>
  <si>
    <t>Decrease (Increase) in receivable on futures contracts</t>
  </si>
  <si>
    <t>Decrease (Increase) in interest receivable</t>
  </si>
  <si>
    <t>Increase (Decrease) in payable to Sponsor</t>
  </si>
  <si>
    <t>Increase (Decrease) in payable on futures contracts</t>
  </si>
  <si>
    <t>Increase (Decrease) in non-recurring fees and expenses payable</t>
  </si>
  <si>
    <t>Net cash provided by (used in) operating activities</t>
  </si>
  <si>
    <t>Cash flow from financing activities</t>
  </si>
  <si>
    <t>Proceeds from addition of shares</t>
  </si>
  <si>
    <t>Payment on shares redeemed</t>
  </si>
  <si>
    <t>Net cash provided by (used in) financing activities</t>
  </si>
  <si>
    <t>Net increase (decrease) in cash</t>
  </si>
  <si>
    <t>Cash, beginning of period</t>
  </si>
  <si>
    <t>Cash, end of period</t>
  </si>
  <si>
    <t>Decrease (Increase) in receivable in Limitation by Sponsor</t>
  </si>
  <si>
    <t>Cash, end of period includes cash balances for the liquidated funds as of March 27, 2020.</t>
  </si>
  <si>
    <t>Organization</t>
  </si>
  <si>
    <t>Organization, Consolidation and Presentation of Financial Statements [Abstract]</t>
  </si>
  <si>
    <t xml:space="preserve">NOTE 1 – ORGANIZATION ProShares Trust II (the “Trust”) is a Delaware statutory trust formed on October 9, 2007 and is currently organized into separate series (each, a “Fund” and collectively, the “Funds”). As of March 31, 2020, the following twenty series of the Trust have commenced investment operations: (i) ProShares VIX Short-Term Futures ETF and ProShares VIX Mid-Term On March 15, 2020, ProShares Capital Management LLC announced that it plans to close and liquidate ProShares UltraPro 3x Crude Oil ETF (ticker symbol: OILU) and ProShares UltraPro 3x Short Crude Oil ETF (ticker symbol: OILD), together, the “liquidated funds”. The last day the liquidated funds accepted creation orders was on March 27, 2020. Trading in each liquidated fund was suspended prior to market open on March 30, 2020. Proceeds of the liquidation were sent to shareholders on April 3, 2020 (the “Distribution Date”). From March 30, 2020 through the Distribution Date, shares of the liquidated funds did not trade on the NYSE Arca nor was there a secondary market for the shares. Any shareholders that remained in a liquidated fund on the Distribution Date automatically had their shares redeemed for cash at the current net asset value on April 3, 2020. 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Bloomberg Crude Oil, ProShares UltraShort Gold, ProShares UltraShort Silver, ProShares UltraShort Euro, ProShares UltraShort Yen, ProShares Ultra Bloomberg Crude Oil, ProShares Ultra Gold, ProShares Ultra Silver, ProShares Ultra Euro and ProShares Ultra Yen. Groups of Funds are collectively referred to in several different ways. References to “Short Funds,” “UltraShort Funds,” “UltraPro Short Funds,” “Ultra Funds” or “UltraPro Funds” refer to the different Funds based upon their investment objectives, but without distinguishing among the Funds’ benchmarks. 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 Each “Short” Fund seeks daily investment results, before fees and expenses, that correspond to either one-half (-0.5x) (-1x) (-2x) (-3x) one-half The Geared Funds do not seek to achieve their stated investment objectives over a period of time greater than a single day -0.5x, -1x, -2x, -3x, Share Splits and Reverse Share Splits There were no Share splits or reverse Share splits for the Funds for the three months ended March 31, 2020, or during the year ended December 31, 2019. </t>
  </si>
  <si>
    <t>Significant Accounting Policies</t>
  </si>
  <si>
    <t>Accounting Policies [Abstract]</t>
  </si>
  <si>
    <t>NOTE 2 – SIGNIFICANT ACCOUNTING POLICIES Each Fund is an investment company, as defined by Financial Accounting Standards Board (“FASB”) Accounting Standards Codification (“ASC”) Topic 946 “Financial Services — Investment Companies.” As such, the Funds follow the investment company accounting and reporting guidance, including liquidation-basis adjustments required by Subtopic 205-30, Liquidation Basis of Accounting. The accompanying unaudited financial statements, and financial statements in liquidation, were prepared in accordance with GAAP for interim financial information and with the instructions for Form 10-Q 10-K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Basis of Presentation Pursuant to rules and regulations of the SEC, these financial statements are presented for the Trust as a whole, as the SEC registrant, and for each Fund individually. The financial statements in liquidation for ProShares UltraPro 3x Crude Oil ETF and ProShares UltraPro 3x Short Crude Oil ETF are also presente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each Fund of the Trust include only those funds and other assets that are paid to, held by or distributed to the Trust for the purchase of Shares in that Fund. Due to an ongoing review of market needs and shareholder feedback, the Sponsor approved a plan to liquidate ProShares UltraPro 3x Crude Oil ETF and ProShares UltraPro 3x Short Crude Oil ETF in an orderly manner. As a result, liquidation was determined to be imminent on March 27, 2020, and the liquidated funds adopted the liquidation basis of accounting. In adopting the liquidation basis of accounting, the liquidated funds recorded adjustments to the accrued income and for payments for brokerage commissions and fees for the month of March 2020. These payments reconcile the differences noted between ending shareholders’ equity while the funds were a going concern to beginning net assets when the funds adopted the liquidation basis of accounting, as presented in the financial statements above. Under the liquidation basis of accounting, assets are measured at the estimated amount of cash or other consideration that the liquidated funds expected to collect in settling or disposing of the assets, and liabilities are measured at their estimated settlement amounts, including costs the liquidated funds incurred through the end of the liquidation (liquidation value). These amounts were undiscounted and are recorded to the extent the liquidated funds had a reasonable basis for estimation. Liabilities were recognized in accordance with the measurement and recognition provisions of GAAP applicable for going-concern entities. In addition, liabilities include costs to dispose of assets or other items the liquidated funds sold during the course of liquidation. Under the plan of liquidation, the liquidated funds (1) sold their remaining investments, (2) collected any receivables as they became due, (3) used available cash to settle obligations, and (4) paid out distributions to the shareholders of the Funds. During this period, each liquidated fund was not managed in accordance with its investment objective. The Sponsor completed the liquidation of the Funds on April 3, 2020. Statement of Cash Flows The cash amount shown in the Statements of Cash Flows is the amount reported as cash in the Statement of Financial Condition dated March 31, 2020 and 2019, and represents cash, segregated cash balances with brokers for futures contracts, segregated cash with brokers for swap agreements, segregated cash with brokers for forward agreements, and segregated cash with brokers for foreign currency forward agreements but does not include short-term investments. The cash amount shown on the Combined Statements of Cash Flows includes the cash balances of the liquidated funds through March 27, 2020, the date of the liquidation. Final Net Asset Value for Fiscal Period The cut-off
Fund Create/Redeem Cut-off* NAV Calculation NAV
UltraShort Silver, Ultra Silver 1:00 p.m. 1:25 p.m. March 31, 2020
UltraShort Gold, Ultra Gold 1:00 p.m. 1:30 p.m. March 31, 2020
UltraShort Bloomberg Crude Oil,
Ultra Bloomberg Crude Oil 2:00 p.m. 2:30 p.m. March 31, 2020
UltraPro 3x Short Crude Oil ETF,
UltraPro 3x Crude Oil ETF 2:00 p.m. 2:30 p.m. March 27, 2020 **
UltraShort Bloomberg Natural Gas,
Ultra Bloomberg Natural Gas 2:00 p.m. 2:30 p.m. March 31, 2020
UltraShort Australian Dollar 3:00 p.m. 4:00 p.m. March 31, 2020
Short Euro,
UltraShort Euro,
Ultra Euro 3:00 p.m. 4:00 p.m. March 31, 2020
UltraShort Yen,
Ultra Yen 3:00 p.m. 4:00 p.m. March 31, 2020
VIX Short-Term Futures ETF,
Ultra VIX Short-Term Futures ETF,
Short VIX Short-Term Futures ETF 2:00 p.m. 4:15 p.m. March 31, 2020
VIX Mid-Term 2:00 p.m. 4:15 p.m. March 31, 2020
* Although the Funds’ shares may continue to trade on secondary markets subsequent to the calculation of the final NAV, these times represent the final opportunity to transact in creation or redemption units for the three months ended March 31, 2020.
** For purposes of creation and redemption of shares, the liquidated funds calculated their final NAVs on March 27, 2020, the last day the funds accepted creation orders.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three months ended March 31, 2020.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option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generally valued at the last sales price prior to the time at which the NAV per Share of a Fund is determined. For financial reporting purposes, all futures contracts are generally valued at the last settled price. Futures contracts valuations are typically categorized as Level 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March 31, 2020 using the fair value hierarchy:
Level I - Quoted Prices Level II - Other Significant Observable Inputs
Fund Short-Term Futures * Foreign Swap Total
ProShares Short Euro $ — $ 53,324 $ — $ — $ 53,324
ProShares Short VIX Short-Term Futures ETF 91,992,138 31,228,674 — — 123,220,812
ProShares Ultra Bloomberg Crude Oil 175,922,699 (72,948,143 ) — (227,248,242 ) (124,273,686 )
ProShares Ultra Bloomberg Natural Gas 15,997,651 (7,119,051 ) — — 8,878,600
ProShares Ultra Euro — — (111,337 ) — (111,337 )
ProShares Ultra Gold 30,995,562 (1,389,722 ) — (9,624,800 ) 19,981,040
ProShares Ultra Silver 60,991,159 1,474,963 — (55,787,128 ) 6,678,994
ProShares Ultra VIX Short-Term Futures ETF 118,992,229 151,959,173 — (22,183,877 ) 248,767,525
ProShares Ultra Yen — — (29,768 ) — (29,768 )
ProShares UltraShort Australian Dollar — 723,586 — — 723,586
ProShares UltraShort Bloomberg Crude Oil 6,999,765 51,718,391 — 17,707,219 76,425,375
ProShares UltraShort Bloomberg Natural Gas 999,966 4,007,315 — — 5,007,281
ProShares UltraShort Euro 29,995,823 — 887,511 — 30,883,334
ProShares UltraShort Gold 1,999,933 249,543 — 861,874 3,111,350
ProShares UltraShort Silver 999,966 1,520,826 — 633,360 3,154,152
ProShares UltraShort Yen 3,999,865 — (603,446 ) — 3,396,419
ProShares VIX Mid-Term 14,598,956 13,682,305 — — 28,281,261
ProShares VIX Short-Term Futures ETF 85,993,594 52,389,019 — — 138,382,613
Total Trust $ 640,479,306 $ 227,550,203 $ 142,960 $ (295,641,594 ) $ 572,530,875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he following table summarizes the valuation of investments at December 31, 2019 using the fair value hierarchy:
Level I—Quoted Prices Level II—Other Significant Observable Inputs
Fund Short-Term Futures * Foreign Swap Total
ProShares Short Euro $ 745,805 $ (14,000 ) $ — $ — $ 731,805
ProShares Short VIX Short-Term Futures ETF 56,929,436 10,254,872 — — 67,184,308
ProShares Ultra Bloomberg Crude Oil 200,115,463 765,575 — 21,814,590 222,695,628
ProShares Ultra Bloomberg Natural Gas $ 27,530,314 $ (2,652,228 ) $ — $ — $ 24,878,086
ProShares Ultra Euro 3,970,412 — 109,997 — 4,080,409
ProShares Ultra Gold 66,177,998 2,248,514 — 5,890,260 74,316,772
ProShares Ultra Silver 135,544,101 5,724,549 — 25,135,898 166,404,548
ProShares Ultra VIX Short-Term Futures ETF 179,749,262 (46,396,781 ) — (209,784 ) 133,142,697
ProShares Ultra Yen 1,808,104 — (10,529 ) — 1,797,575
ProShares UltraPro 3x Crude Oil ETF 47,193,110 7,266,550 — — 54,459,660
ProShares UltraPro 3x Short Crude Oil ETF 57,375,132 (8,358,056 ) — — 49,017,076
ProShares UltraShort Australian Dollar 3,931,474 (224,000 ) — — 3,707,474
ProShares UltraShort Bloomberg Crude Oil 62,199,283 (3,118,689 ) — (4,033,931 ) 55,046,663
ProShares UltraShort Bloomberg Natural Gas 5,154,876 672,329 — — 5,827,205
ProShares UltraShort Euro 78,590,100 — (2,250,420 ) — 76,339,680
ProShares UltraShort Gold 12,355,192 (391,570 ) — (1,172,809 ) 10,790,813
ProShares UltraShort Silver 9,162,867 (82,181 ) — (1,953,904 ) 7,126,782
ProShares UltraShort Yen 25,542,823 — 95,899 — 25,638,722
ProShares VIX Mid-Term 13,980,559 (2,280,825 ) — — 11,699,734
ProShares VIX Short-Term Futures ETF 96,868,817 (15,394,011 ) — — 81,474,806
Total Trust $ 1,084,925,128 $ (51,979,952 ) $ (2,055,053 ) $ 45,470,320 $ 1,076,360,443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Interest income is recognized on an accrual basis and includes, where applicable, the amortization of premium or discount, and is reflected as Interest Income in the Statement of Operations. Brokerage Commissions and Fees Each Fund pays its respective brokerage commissions, including applicable exchange fees, National Futures Association (“NFA”) fees, give-up 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t>
  </si>
  <si>
    <t>Investments</t>
  </si>
  <si>
    <t>Investments, Debt and Equity Securities [Abstract]</t>
  </si>
  <si>
    <t>NOTE 3 – INVESTMENTS Short-Term Investments The Funds may purchase U.S. Treasury Bills, agency securities, and other high-credit quality short-term fixed income or similar securities with original maturities of one year or less. A portion of these investments may be posted as collateral in connection with swap agreements, futures, and/or forward contracts.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Investments. Certain Funds utilized a varying level of derivative instruments in conjunction with investment securities in seeking to meet their investment objectives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except for as described below. From the beginning of the reporting period until the close of business on March 15, 2020, the volume of the derivative exposure for each liquidated fund relative to its net assets was generally representative to its investment objective. As discussed in Note 1, ProShares Capital Management LLC announced on March 15, 2020 that it planned to close and liquidate ProShares UltraPro 3x Crude Oil ETF and ProShares UltraPro 3x Short Crude Oil ETF. From this time through the effective end of the reporting period, the volume of the derivative exposure relative to the net assets was not generally representative to their current investment objectives. Each of the liquidated funds sought to use swaps with loss limits or option strategies in a manner designed to limit losses or otherwise prevent the liquidated fund’s net asset value from going to zero. Certain of these swaps or options strategies may have included provisions that limited the amount a liquidated fund could have gained. These strategies may not have prevented a liquidated fund from losing value and may have prevented a liquidated fund from achieving gains. These strategies were intended to allow a liquidated fund to preserve a minimal portion of its value in the event of significant adverse movements in a Fund’s benchmark. Following is a description of the derivative instruments used by the Funds during the reporting period, including the primary underlying risk exposures related to each instrument type. Futures Contracts The Funds may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is restricted as to its use. The Funds that enter into futures contracts maintain collateral at the broker in the form of cash and/or securities.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credit risk resides with the Funds’ clearing broker or clearinghouse itself.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Option Contracts An option is a contract that gives the buyer the right, but not the obligation, to buy or sell a specified quantity of a commodity or other instrument at a specific (or strike) price within a specified period of time, regardless of the market price of that instrument. There are two types of options: calls and puts. A call option conveys to the option buyer the right to purchase a particular futures contract at a stated price at any time during the life of the option. A put option conveys to the option buyer the right to sell a particular futures contract at a stated price at any time during the life of the option. Options written by a Fund may be wholly or partially covered (meaning that the Fund holds an offsetting position) or uncovered. In the case of the purchase of an option, the risk of loss of an investor’s entire investment (i.e., the premium paid plus transaction charges) reflects the nature of an option as a wasting asset that may become worthless when the option expires. Where an option is written or granted (i.e., sold) uncovered, the seller may be liable to pay substantial additional margin, and the risk of loss is unlimited, as the seller will be obligated to deliver, or take delivery of, an asset at a predetermined price which may, upon exercise of the option, be significantly different from the market value. When a Fund writes a call or put, an amount equal to the premium received is recorded and subsequently marked to market to reflect the current value of the option written. Premiums received from writing options which expire are treated as realized gains. Premiums received from writing options which are exercised or closed are added to the proceeds or offset against amounts paid on the underlying futures, swap, security or currency transaction to determine the realized gain (loss). When a Fund purchases an option, the Fund pays a premium which is included as an asset on the Statement of Financial Condition and subsequently marked to market to reflect the current value of the option. Premiums paid for purchasing options which expire are treated as realized losses. The risk associated with purchasing put and call options is limited to the premium paid. Premiums paid for purchasing options which are exercised or closed are added to the amounts paid or offset against the proceeds on the underlying investment transaction to determine the realized gain (loss) when the underlying transaction is executed. Certain options transactions may subject the writer (seller) to unlimited risk of loss in the event of an increase in the price of the contract to be purchased or delivered. The value of a Fund’s options transactions, if any, will be affected by, among other things, changes in the value of a Fund’s underlying benchmark relative to the strike price, changes in interest rates, changes in the actual and implied volatility of the Fund’s underlying benchmark, and the remaining time to until the options expire, or any combination thereof. The value of the options should not be expected to increase or decrease at the same rate as the level of the Fund’s underlying benchmark, which may contribute to tracking error. Options may be less liquid than certain other securities. A Fund’s ability to trade options will be dependent on the willingness of counterparties to trade such options with the Fund. In a less liquid market for options, a Fund may have difficulty closing out certain option positions at desired times and prices. A Fund may experience substantial downside from specific option positions and certain option positions may expire worthless. Over-the-counter over-the-counter Each Oil Fund may, but is not required to, seek to use swap agreements or options strategies that limit losses (i.e., have “floors”) or are otherwise designed to prevent the Fund’s net asset value from going to zero. These investment strategies will not prevent an Oil Fund from losing value, and their use may not prevent a Fund’s NAV from going to zero. Rather, they are intended to allow an Oil Fund to preserve a small portion of its value in the event of significant movements in its benchmark or Financial Instruments based on its benchmark. There can be no guarantee that an Oil Fund will be able to implement such strategies, continue to use such strategies, or that such strategies will be successful. Each Oil Fund will incur additional costs as a result of using such strategies. Use of strategies designed to limit losses may also place “caps” or “ceilings” on performance and could significantly limit Fund gains, could cause a Fund to perform in a manner not consistent with its investment objective and could otherwise have a significant impact on Fund performance. Swap Agreements Certain of the Funds enter into swap agreements for purposes of pursuing their investment objectives or as a substitute for investing directly in (or shorting) an underlying Index, currency or commodity, or to create an economic hedge against a position. Swap agreements are two-party over-the-counter 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an Ultra Fund, or an UltraPro Fund, the Matching VIX Fund, Ultra Fund, or UltraPro Fund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a Short Fund, an UltraShort Fund, or an UltraPro Short Fund, the Short Fund, UltraShort Fund, or UltraPro Short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 The net amount of the excess, if any, of each Fund’s obligations over its entitlements with respect to each OTC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OTC swap agreement is accrued on a daily basis and an amount of cash and/or securities having an aggregate value at least equal to such accrued excess is maintained for the benefit of the Fund in a segregated account by a third party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 Swap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 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March 31, 2020 The Funds, as applicable, collateralize swap agreements by segregating or designating cash and/or certain securities as indicated on the Statements of Financial Condition or Schedules of Investments. As noted above, collateral posted in connection with OTC derivative transactions is held for the benefit of the counterparty in a segregated tri-party non-payment The Funds remain subject to credit risk with respect to the amount they expect to receive from counterparties. However, the Funds have sought to mitigate these risks in connection with OTC swaps by generally requiring that the counterparties for each Fund agree to post collateral for the benefit of the Fund, marked to market daily, in an amount approximately equal to what the counterparty owes the Fund, subject to certain minimum thresholds. In the event of a bankruptcy of a counterparty, such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March 31, 2020, the collateral posted by counterparties consisted of cash and/or U.S. Treasury securities. The counterparty/credit risk for cleared derivative transactions is generally lower than for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Forward Contracts Certain of the Funds enter into forward contracts for the purpose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s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 Forward contracts have traditionally not been cleared or guaranteed by a third party. As a result of the Dodd-Frank Act, the CFTC now regulates non-deliverable non-deliverable non-deliverable The Funds may collateralize OTC forward commodity contracts by segregating or designating cash and/or certain securities as indicated on their Statements of Financial Condition or Schedules of Investments. Such collateral is held for the benefit of the counterparty in a segregated tri-party non-payment 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March 31, 2020, the collateral posted by counterparties consisted of cash and/or U.S. Treasury securities. 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 A Fund will typically enter into forward contracts only with major global financial institutions. The creditworthiness of each of the firms that is a party to a forward contract is monitored by the Sponsor. The counterparty/credit risk for cleared derivative transactions is generally lower than for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The following tables indicate the location of derivative related items on the Statement of Financial Condition as well as the effect of derivative instruments on the Statement of Operations during the reporting period. Fair Value of Derivative Instruments as of March 31, 2020
Asset Derivatives Liability Derivatives
Derivatives Not Fund Statements of Unrealized Statements of Unrealized
VIX Futures Contracts Receivables on open futures contracts, unrealized appreciation on swap agreements Payable on open futures contracts, unrealized depreciation on swap agreements
ProShares Short VIX Short-Term $ 31,228,674 * $ —
ProShares Ultra VIX Short-Term 228,821,148 * 99,045,852 *
ProShares VIX Mid-Term 13,900,670 * 218,365 *
ProShares VIX Short-Term Futures ETF 69,284,468 * 16,895,449 *
Commodities Contracts Receivables on open futures contracts and/or unrealized appreciation on swap agreements Payable on open futures contracts and/or unrealized depreciation on swap agreements
ProShares Ultra Bloomberg Crude Oil — 300,196,385 *
ProShares Ultra Bloomberg Natural Gas — 7,119,051 *
ProShares Ultra Gold — 11,014,522 *
ProShares Ultra Silver 1,474,963 * 55,787,128 *
ProShares UltraShort Bloomberg Crude Oil 72,361,535 * 2,935,925 *
ProShares UltraShort Bloomberg Natural Gas 4,007,315 * —
ProShares UltraShort Gold 1,111,417 * —
ProShares UltraShort Silver 2,730,996 * 576,810 *
Foreign Exchange Contracts Unrealized appreciation on foreign currency forward contracts, and/or receivables on open futures contracts Unrealized depreciation on foreign currency forward contracts, and/or payable on open futures contracts
ProShares Short Euro 53,324 * —
ProShares Ultra Euro 4,798 116,135
ProShares Ultra Yen — 29,768
ProShares UltraShort Australian Dollar 723,586 * —
ProShares UltraShort Euro 1,448,196 560,685
ProShares UltraShort Yen — 603,446
Total Trust $ 427,151,090 * $ 495,099,521 *
* Includes cumulative appreciation (depreciation) of futures contracts as reported in the Schedule of Investments. Only current day’s variation margin is reported within the Statements of Financial Condition in receivable/payable on open futures. Fair Value of Derivative Instruments as of December 31, 2019
Asset Derivatives Liability Derivatives
Derivatives Not Accounted for as Hedging Instruments Fund Statements of Financial Condition Location Unrealized Statements of Unrealized
VIX Futures Contracts Receivables on open futures contracts, unrealized appreciation on swap agreements Payable on open futures contracts, unrealized depreciation on swap agreements
ProShares Short VIX Short-Term Futures ETF $ 10,424,889 * $ 170,017 *
ProShares Ultra VIX Short-Term Futures ETF – 46,606,565 *
ProShares VIX Mid-Term 6,130 * 2,286,955 *
ProShares VIX Short-Term Futures ETF – 15,394,011 *
Commodities Contracts Receivables on open futures contracts and/or unrealized appreciation on swap agreements Payable on open futures contracts and/or unrealized depreciation on swap agreements
ProShares Ultra Bloomberg Crude Oil 22,580,165 * –
ProShares Ultra Bloomberg Natural Gas – 2,652,228 *
ProShares Ultra Gold 8,138,774 * –
ProShares Ultra Silver 30,860,447 * –
ProShares UltraPro 3x Crude Oil ETF 7,266,550 * –
ProShares UltraPro 3x Short Crude Oil ETF – 8,358,056 *
ProShares UltraShort Bloomberg Crude Oil – 7,152,620 *
ProShares UltraShort Bloomberg Natural Gas 672,329 * –
ProShares UltraShort Gold – 1,564,379 *
ProShares UltraShort Silver – 2,036,085 *
Foreign Exchange Contracts Unrealized appreciation on foreign currency forward contracts, and/or receivables on open futures contracts Unrealized depreciation on foreign currency forward contracts, and/or payable on open futures contracts
ProShares Short Euro – 14,000 *
ProShares Ultra Euro 109,997 –
ProShares Ultra Yen – 10,529
ProShares UltraShort Australian Dollar – 224,000 *
ProShares UltraShort Euro 115,751 2,366,171
ProShares UltraShort Yen 95,899 –
Total Trust $ 80,270,931 * $ 88,835,616 *
The Effect of Derivative Instruments on the Statement of Operations For the three months ended March 31, 2020
Derivatives Not Accounted for as Location of Gain (Loss) on Fund Realized Gain Change in
VIX Futures Contracts Net realized gain (loss) on futures contracts and/or swap agreements/ changes in unrealized appreciation (depreciation) on futures contracts and/or swap agreements
ProShares Short VIX Short-Term Futures ETF $ (244,300,604 ) $ 20,973,802
ProShares Ultra VIX Short-Term Futures ETF 726,085,231 176,381,861
ProShares VIX Mid-Term 7,756,525 15,963,130
ProShares VIX Short-Term Futures ETF 325,737,788 67,783,030
Commodities Contracts Net realized gain (loss) on futures contracts, options and swap agreements/ changes in unrealized appreciation (depreciation) on futures contracts and swap agreements
ProShares Ultra Bloomberg Crude Oil (505,591,266 ) (322,776,550 )
ProShares Ultra Bloomberg Natural Gas (22,819,605 ) (4,466,823 )
ProShares Ultra Gold 21,498,056 (19,153,296 )
ProShares Ultra Silver (3,697,654 ) (85,172,612 )
ProShares UltraPro 3x Crude Oil ETF* (414,693,599 ) (7,266,550 )
ProShares UltraPro 3x Short Crude Oil ETF* 83,293,001 8,358,056
ProShares UltraShort Bloomberg Crude Oil 51,674,022 76,578,230
ProShares UltraShort Bloomberg Natural Gas 5,626,177 3,334,986
ProShares UltraShort Gold (5,930,882 ) 2,675,796
ProShares UltraShort Silver 842,240 4,190,271
Foreign Exchange Contracts Net realized gain (loss) on futures and/ or foreign currency forward contracts/ changes in unrealized appreciation (depreciation) on futures and/ or foreign currency forward contracts
ProShares Short Euro (18,638 ) 67,324
ProShares Ultra Euro (53,268 ) (221,334 )
ProShares Ultra Yen (8,483 ) (19,239 )
ProShares UltraShort Australian Dollar 670,950 947,586
ProShares UltraShort Euro 1,047,283 3,137,931
ProShares UltraShort Yen (506,520 ) (699,345 )
Total Trust $ 26,610,754 $ (59,383,746 )
* The operations include the activity through March 27, 2020, the date liquidation was determined to be imminent. See Note 1. The Effect of Derivative Instruments on the Statement of Operations For the three months ended March 31, 2019
Derivatives Not Accounted for as Location of Gain (Loss) on Derivatives Recognized in Fund Realized Gain Change in
VIX Futures Contracts Net realized gain (loss) on futures contracts and/or swap agreements/ changes in unrealized appreciation/ depreciation on futures contracts and/or swap agreements
ProShares Short VIX Short-Term Futures ETF $ 59,105,354 $ 22,576,820
ProShares Ultra VIX Short-Term Futures ETF (195,223,341 ) (39,049,943 )
ProShares VIX Mid-Term (4,202,020 ) (6,425,779 )
ProShares VIX Short-Term Futures ETF (54,906,584 ) (21,279,791 )
Commodities Contracts Net realized gain (loss) on futures contracts, swap and/or forward agreements/ changes in unrealized appreciation/ depreciation on futures contracts, swap and/ or forward agreements
ProShares Ultra Bloomberg Crude Oil 76,523,157 143,404,363
ProShares Ultra Bloomberg Natural Gas (13,301,838 ) 10,344,940
ProShares Ultra Gold 4,092,585 (3,811,439 )
ProShares Ultra Silver 13,301,791 (26,887,670 )
ProShares UltraPro 3x Crude Oil ETF 22,272,869 64,156,754
ProShares UltraPro 3x Short Crude Oil ETF (2,268,796 ) (9,496,353 )
ProShares UltraShort Bloomberg Crude Oil (9,155,159 ) (32,917,032 )
ProShares UltraShort Bloomberg Natural Gas $ 11,319,325 $ (10,316,545 )
ProShares UltraShort Gold (1,168,904 ) 877,913
ProShares UltraShort Silver (1,390,142 ) 2,135,645
Foreign Exchange Contracts Net realized gain (loss) on futures and/ or foreign currency forward contracts/ changes in unrealized appreciation/ depreciation on futures and/ or foreign currency forward contracts
ProShares Short Euro 147,106 204,137
ProShares Ultra Euro (227,273 ) (225,476 )
ProShares Ultra Yen (77,307 ) (112,597 )
ProShares UltraShort Australian Dollar 262,745 (577,215 )
ProShares UltraShort Euro 3,329,242 4,429,430
ProShares UltraShort Yen (343,408 ) 2,433,717
Total Trust $ (91,910,598 ) $ 99,463,879 Offsetting Assets and Liabilities Each Fund is subject to master netting agreements or similar arrangements that allow for amounts owed between each Fund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 The following table presents each Fund’s derivatives by investment type and by counterparty net of amounts available for offset under a master netting agreement and the related collateral received or pledged by the Funds as of March 31, 2020.
Fair Values of Derivative Instruments as of March 31, 2020
Assets Liabilities
Fund Gross Amounts Gross Amounts Net Amounts of Gross Amounts Gross Amounts Net Amounts of
ProShares Ultra Bloomberg Crude Oil
Swap agreements $ — $ — $ — $ 227,248,242 $ — $ 227,248,242
ProShares Ultra Euro
Foreign currency forward contracts 4,798 — 4,798 116,135 — 116,135
ProShares Ultra Gold
Swap agreements — — — 9,624,800 — 9,624,800
ProShares Ultra Silver
Swap agreements — — — 55,787,128 — 55,787,128
ProShares Ultra VIX Short-Term Futures ETF
Swap agreements — — — 22,183,877 — 22,183,877
ProShares Ultra Yen
Foreign currency forward contracts — — — 29,768 — 29,768
ProShares UltraShort Bloomberg Crude Oil
Swap agreements 17,707,219 — 17,707,219 — — —
ProShares UltraShort Euro
Foreign currency forward contracts 1,448,196 — 1,448,196 560,685 — 560,685
ProShares UltraShort Gold
Swap agreements 861,874 — 861,874 — — —
ProShares UltraShort Silver
Swap agreements 633,360 — 633,360 — — —
ProShares UltraShort Yen
Foreign currency forward contracts — — — 603,446 — 603,446
Citibank, N.A. $ (24,457,594 ) $ 21,217,594 $ 3,240,000 $ —
Goldman Sachs International (14,118,753 ) 280,753 13,838,000 —
UBS AG (17,210,781 ) — 17,210,781 —
ProShares Ultra VIX Short-Term Futures ETF
Goldman Sachs &amp; Co. (22,183,877 ) — 22,183,877 —
ProShares Ultra Yen
Goldman Sachs International (16,374 ) — 16,374 —
UBS AG (13,394 ) — 13,394 —
ProShares UltraShort Bloomberg Crude Oil
Citibank, N.A. 12,708,382 — (10,480,000 ) 2,228,382
Goldman Sachs International 5,655,721 (5,655,721 ) — —
Royal Bank of Canada 1,266,918 — (1,266,918 ) —
Societe Generale 1,012,123 (779,583 ) — 232,540
UBS AG (2,935,925 ) — 2,935,925 —
ProShares UltraShort Euro
Goldman Sachs International 221,572 — — 221,572
UBS AG 665,939 (632,942 ) — 32,997
ProShares UltraShort Gold
Citibank, N.A. 490,737 — (100,000 ) 390,737
Goldman Sachs International 368,034 (368,034 ) — —
UBS AG 3,103 — — 3,103
ProShares UltraShort Silver
Citibank, N.A. 537,457 — (210,000 ) 327,457
Goldman Sachs International 672,713 (672,713 ) — —
UBS AG (576,810 ) 576,810 — —
ProShares UltraShort Yen
Goldma</t>
  </si>
  <si>
    <t>Agreements</t>
  </si>
  <si>
    <t>Text Block [Abstract]</t>
  </si>
  <si>
    <t xml:space="preserve">NOTE 4 — AGREEMENTS Management Fee Each Leveraged Fund, the Short Euro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The Sponsor stopped charging the Management Fee to the liquidated funds on March 27, 2020, the date it was determined that liquidation was imminent. The Management Fee is paid in consideration of the Sponsor’s trading advisory services and the other services provided to the Fund that the Sponsor pays directly. From the Management Fee, the Sponsor pays all of the routine operational, administrative and other ordinary expenses of each Fund, generally as determined by the Sponsor, including but not limited to, (i) the Administrator, Custodian, Distributor, ProFunds Distributors, Inc. (“PDI”), an affiliated broker-dealer of the Sponsor, Transfer Agent, accounting and auditing fees and expenses, (ii) any Index licensors for the Funds; and (iii) the normal and expected expenses incurred in connection with the continuous offering of Shares of each Fund after the commencement of its trading operations. Fees associated with a Fund’s trading operations may include expenses such as tax preparation expenses, legal fees not in excess of $100,000 per annum, ongoing SEC registration fees not exceeding 0.021% per annum of the NAV of a Fund and Financial Industry Regulatory Authority (“FINRA”) filing fees, individual Schedule K-1 Non-Recurring Each Fund pays all its non-recurring Non-recurring The Administrator BNY Mellon Asset Servicing, a division of The Bank of New York Mellon (“BNY Mellon”) serves as the Administrator of the Funds. The Trust, on its own behalf and on behalf of each Fund, and BNY Mellon have entered into an administration and accounting agreement (the “Administration and Accounting Agreement”) in connection therewith. Pursuant to the terms of the Administration and Accounting Agreement and under the supervision and direction of the Sponsor and the Trust, BNY Mellon prepares and files certain regulatory filings on behalf of the Funds. BNY Mellon may also perform other services for the Funds pursuant to the Administration and Accounting Agreement as mutually agreed upon by the Sponsor, the Trust and BNY Mellon from time to time. The Administrator’s fees are paid on behalf of the Funds by the Sponsor. The Custodian BNY Mellon serves as the Custodian of the Funds, and the Trust, on its own behalf and on behalf of each Fund, and BNY Mellon have entered into a custody agreement (the “Custody Agreement”) in connection therewith. Pursuant to the terms of the Custody Agreement, BNY Mellon is responsible for the holding and safekeeping of assets delivered to it by the Funds, and performing various administrative duties in accordance with instructions delivered to BNY Mellon by the Funds. The Custodian’s fees are paid on behalf of the Funds by the Sponsor. The Transfer Agent BNY Mellon serves as the Transfer Agent of the Funds for Authorized Participants and has entered into a transfer agency and service agreement (the “Transfer Agency and Service Agreement”). Pursuant to the terms of the Transfer Agency and Service Agreement, BNY Mellon is responsible for processing purchase and redemption orders and maintaining records of ownership of the Funds. The Transfer Agent Fees are paid on behalf of the Funds by the Sponsor. The Distributor 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 The Sponsor pays SEI for performing its duties on behalf of the Funds. </t>
  </si>
  <si>
    <t>Offering Costs</t>
  </si>
  <si>
    <t>NOTE 5 – OFFERING COSTS Offering costs will be amortized by the Funds over a twelve month</t>
  </si>
  <si>
    <t>Creation and Redemption of Creation Units</t>
  </si>
  <si>
    <t xml:space="preserve">NOTE 6 – CREATION AND REDEMPTION OF CREATION UNITS Each Fund issues and redeems shares from time to time, but only in one or more Creation Units. A Creation Unit is a block of 50,000 Shares of a Geared Fund and 25,000 Shares of a Matching VIX Fund. Creation Units may be created or redeemed only by Authorized Participants. As a result of the Share splits and reverse Share splits as described in Note 1, certain redemptions as disclosed in the Statements of Changes in Shareholders’ Equity reflect payment of fractional share balances on beneficial shareholder accounts.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such as references to the Transaction Fees imposed on purchases and redemptions is not relevant to retail investors. Transaction Fees on Creation and Redemption Transactions The manner by which Creation Units are purchased or redeemed is governed by the terms of the Authorized Participant Agreement and Authorized Participant Procedures Handbook. By placing a purchase order, an Authorized Participant agrees to: (1) deposit cash with the Custodian; and (2) if permitted by the Sponsor in its sole discretion, enter into or arrange for an exchange of futures contract for related position or block trade with the relevant fund whereby the Authorized Participant would also transfer to such Fund a number and type of exchange-traded futures contracts at or near the closing settlement price for such contracts on the purchase order date. Authorized Participants may pay a fixed transaction fee (typically $250) in connection with each order to create or redeem a Creation Unit in order to compensate BNY Mellon,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and a variable transaction fee to the Matching VIX Funds of 0.05%)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 Transaction fees for the three months ended March 31, 2020 which are included in the Addition and/or Redemption of Shares on the Statements of Changes in Shareholders’ Equity, were as follows:
Three Months Ended
Fund March 31, 2020
ProShares Short Euro $ —
ProShares Short VIX Short-Term Futures ETF 519,580
ProShares Ultra Bloomberg Crude Oil —
ProShares Ultra Bloomberg Natural Gas —
ProShares Ultra Euro —
ProShares Ultra Gold —
ProShares Ultra Silver —
ProShares Ultra VIX Short-Term Futures ETF 707,226
ProShares Ultra Yen —
ProShares UltraPro 3x Crude Oil ETF* —
ProShares UltraPro 3x Short Crude Oil ETF* —
ProShares UltraShort Australian Dollar —
ProShares UltraShort Bloomberg Crude Oil —
ProShares UltraShort Bloomberg Natural Gas —
ProShares UltraShort Euro —
ProShares UltraShort Gold —
ProShares UltraShort Silver —
ProShares UltraShort Yen —
ProShares VIX Mid-Term 13,720
ProShares VIX Short-Term Futures ETF 170,020
Total Trust $ 1,410,546
* The operations include the activity through March 27, 2020, the date liquidation was determined to be imminent. See Note 1. </t>
  </si>
  <si>
    <t>Financial Highlights</t>
  </si>
  <si>
    <t>Quarterly Financial Information Disclosure [Abstract]</t>
  </si>
  <si>
    <t>NOTE 7 – FINANCIAL HIGHLIGHTS Selected data for a Share outstanding throughout the three months ended March 31, 2020 For the Three Months Ended March 31, 2020 (unaudited)
Per Share Operating Performance Short Euro Short VIX Short-Term Ultra * Ultra * Ultra Euro Ultra Gold
Net asset value, at December 31, 2019 $ 45.64 $ 65.62 $ 509.23 $ 83.97 $ 13.79 $ 49.21
Net investment income (loss) 0.04 (0.04 ) 0.20 (0.00 ) + 0.01 0.05
Net realized and unrealized gain (loss)# 0.98 (34.56 ) (469.28 ) (42.15 ) (0.64 ) 3.18
Change in net asset value from operations 1.02 (34.60 ) (469.08 ) (42.15 ) (0.63 ) 3.23
Net asset value, at March 31, 2020 $ 46.66 $ 31.02 $ 40.15 $ 41.82 $ 13.16 $ 52.44
Market value per share, at December 31, 2019 † $ 45.69 $ 65.23 $ 511.50 $ 83.40 $ 13.77 $ 49.05
Market value per share, at March 31, 2020 † $ 45.09 $ 31.01 $ 39.75 $ 42.60 $ 13.15 $ 52.00
Total Return, at net asset value^ 2.2 % (52.7 )% (92.1 )% (50.2 )% (4.6 )% 6.6 %
Total Return, at market value^ (1.3 )% (52.5 )% (92.2 )% (48.9 )% (4.5 )% 6.0 %
Ratios to Average Net Assets**
Expense ratio 0.97 % 1.19 % 1.09 % 1.39 % 0.95 % 0.98 %
Expense ratio, excluding brokerage commissions and fees 0.95 % 0.95 % 0.95 % 0.95 % 0.95 % 0.95 %
Net investment income gain (loss) 0.34 % (0.38 )% 0.44 % (0.02 )% 0.25 % 0.35 %
* See Note 9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value is calculated.
^ Percentages are not annualized for the period ended March 31, 2020.
+ Amount greater than $(0.005). For the Three Months Ended March 31, 2020 (unaudited)
Per Share Operating Performance Ultra Silver Ultra VIX Short-Term Ultra Yen UltraPro 3x Crude Oil ETF* UltraPro 3x Short Crude Oil ETF* UltraShort Australian Dollar
Net asset value, at December 31, 2019 $ 31.70 $ 12.67 $ 55.83 $ 21.47 $ 10.66 $ 56.09
Net investment income (loss) 0.04 (0.02 ) 0.03 (0.00 ) + (0.01 ) 0.03
Net realized and unrealized gain (loss)# (13.32 ) 45.87 0.35 (21.26 ) 34.88 16.18
Change in net asset value from operations (13.28 ) 45.85 0.38 (21.26 ) 34.87 16.21
Net asset value, at March 31, 2020 $ 18.42 $ 58.52 $ 56.21 $ 0.21 $ 45.53 $ 72.30
Market value per share, at December 31, 2019 † $ 31.65 $ 12.89 $ 55.83 $ 21.60 $ 10.58 $ 55.88
Market value per share, at March 31, 2020 † $ 18.44 $ 58.56 $ 56.19 $ 0.22 $ 45.32 $ 72.06
Total Return, at net asset value^ (41.9 )% 361.9 % 0.7 % (99.0 )% 327.1 % 28.9 %
Total Return, at market value^ (41.7 )% 354.3 % 0.6 % (99.0 )% 328.4 % 29.0 %
Ratios to Average Net Assets**
Expense ratio 0.99 % 1.47 % 0.95 % 1.65 % 1.68 % 1.04 %
Expense ratio, excluding brokerage commissions and fees 0.95 % 0.95 % 0.95 % 0.95 % 0.95 % 0.95 %
Net investment income gain (loss) 0.55 % (0.50 )% 0.21 % (0.49 )% (0.33 )% 0.22 %
* The per share operating performance presented here is for the period ended March 27, 2020, the date liquidation was determined to be imminent. See Note 1.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value is calculated.
^ Percentages are not annualized for the period ended March 31, 2020.
+ Amount greater than $(0.005).
NAV on March 27, 2020, the date liquidation was determined to be imminent. See Note 1. For the Three Months Ended March 31, 2020 (unaudited)
Per Share Operating Performance UltraShort UltraShort UltraShort UltraShort UltraShort UltraShort
Net asset value, at December 31, 2019 $ 12.19 $ 38.53 $ 26.80 $ 53.02 $ 26.76 $ 76.37
Net investment income (loss) (0.01 ) (0.08 ) 0.03 0.04 0.01 0.09
Net realized and unrealized gain (loss)# 36.89 24.93 0.99 (7.04 ) 9.77 (2.36 )
Change in net asset value from operations 36.88 24.85 1.02 (7.00 ) 9.78 (2.27 )
Net asset value, at March 31, 2020 $ 49.07 $ 63.38 $ 27.82 $ 46.02 $ 36.54 $ 74.10
Market value per share, at December 31, 2019 † $ 12.15 $ 38.82 $ 26.80 $ 53.21 $ 26.80 $ 76.35
Market value per share, at March 31, 2020 † $ 49.99 $ 62.02 $ 27.76 $ 46.28 $ 36.66 $ 74.11
Total Return, at net asset value^ 302.5 % 64.5 % 3.8 % (13.2 )% 36.5 % (3.0 )%
Total Return, at market value^ 311.4 % 59.8 % 3.6 % (13.0 )% 36.8 % (2.9 )%
Ratios to Average Net Assets**
Expense ratio 1.31 % 1.90 % 0.95 % 1.00 % 1.05 % 0.95 %
Expense ratio, excluding brokerage commissions and fees 0.95 % 0.95 % 0.95 % 0.95 % 0.95 % 0.95 %
Net investment income gain (loss) (0.14 )% (0.65 )% 0.49 % 0.34 % 0.09 % 0.47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value is calculated.
^ Percentages are not annualized for the period ended March 31, 2020. For the Three Months Ended March 31, 2020 (unaudited)
Per Share Operating Performance VIX Mid-Term ETF VIX Short- ETF
Net asset value, at December 31, 2019 $ 21.27 $ 12.30
Net investment income (loss) 0.03 0.01
Net realized and unrealized gain (loss)# 17.44 25.65
Change in net asset value from operations 17.47 25.66
Net asset value, at March 31, 2020 $ 38.74 $ 37.96
Market value per share, at December 31, 2019 † $ 21.29 $ 12.43
Market value per share, at March 31, 2020 † $ 38.44 $ 37.93
Total Return, at net asset value^ 82.1 % 208.6 %
Total Return, at market value^ 80.6 % 205.1 %
Ratios to Average Net Assets**
Expense ratio 1.00 % 1.11 %
Expense ratio, excluding brokerage commissions and fees 0.85 % 0.85 %
Net investment income gain (loss) 0.43 % 0.20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value is calculated.
^ Percentages are not annualized for the period ended March 31, 2020. Selected data for a Share outstanding throughout the three months ended March 31, 2019 For the Three Months Ended March 31, 2019 (unaudited)
Per Share Operating Performance Short Euro Short VIX Short-Term Futures ETF Ultra Bloomberg Crude Oil * Ultra Bloomberg Natural Gas * Ultra Euro Ultra Gold
Net asset value, at December 31, 2018 $ 43.10 $ 42.36 $ 326.46 $ 252.83 $ 15.09 $ 37.12
Net investment income (loss) 0.14 0.01 1.14 0.44 0.04 0.09
Net realized and unrealized gain (loss)# 1.19 9.94 210.43 (49.99 ) (0.84 ) 0.11
Change in net asset value from operations 1.33 9.95 211.57 (49.55 ) (0.80 ) 0.20
Net asset value, at March 31, 2019 $ 44.43 $ 52.31 $ 538.03 $ 203.28 $ 14.29 $ 37.32
Market value per share, at December 31, 2018 † $ 43.08 $ 42.30 $ 332.50 $ 258.20 $ 15.12 $ 37.41
Market value per share, at March 31, 2019 † $ 44.41 $ 52.36 $ 538.25 $ 204.20 $ 14.31 $ 37.24
Total Return, at net asset value^ 3.1 % 23.5 % 64.8 % (19.6 )% (5.3 )% 0.5 %
Total Return, at market value^ 3.1 % 23.8 % 61.9 % (20.9 )% (5.4 )% (0.5 )%
Ratios to Average Net Assets**
Expense ratio 0.97 % 1.54 %^^ 0.97 % 1.28 % 0.95 % 0.96 %
Expense ratio, excluding non-recurring 0.95 % 0.95 % 0.95 % 0.95 % 0.95 % 0.95 %
Net investment income gain (loss) 1.32 % 0.05 % 1.02 % 0.76 % 1.06 % 1.00 %
* See Note 9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value is calculated.
^ Percentages are not annualized for the period ended March 31, 2019.
^^ Expense ratio, excluding non-recurring For the Three Months Ended March 31, 2019 (unaudited)
Per Share Operating Performance Ultra Silver Ultra VIX Short-Term Futures ETF Ultra Yen UltraPro 3x Crude Oil ETF UltraPro 3x Short Crude Oil ETF UltraShort Australian Dollar
Net asset value, at December 31, 2018 $ 26.39 $ 81.46 $ 57.53 $ 13.08 $ 49.79 $ 55.30
Net investment income (loss) 0.06 (0.02 ) 0.15 0.04 0.04 0.15
Net realized and unrealized gain (loss)# (1.93 ) (42.44 ) (2.03 ) 13.83 (29.21 ) (1.03 )
Change in net asset value from operations (1.87 ) (42.46 ) (1.88 ) 13.87 (29.17 ) (0.88 )
Net asset value, at March 31, 2019 $ 24.52 $ 39.00 $ 55.65 $ 26.95 $ 20.62 $ 54.42
Market value per share, at December 31, 2018 † $ 26.37 $ 81.73 $ 57.55 $ 13.47 $ 48.43 $ 54.92
Market value per share, at March 31, 2019 † $ 24.48 $ 38.90 $ 55.64 $ 26.97 $ 20.60 $ 54.41
Total Return, at net asset value^ (7.1 )% (52.1 )% (3.3 )% 106.0 % (58.6 )% (1.6 )%
Total Return, at market value^ (7.2 )% (52.4 )% (3.3 )% 100.2 % (57.5 )% (0.9 )%
Ratios to Average Net Assets**
Expense ratio 0.96 % 1.54 %^^ 0.95 % 1.16 % 1.32 % 1.03 %
Expense ratio, excluding non-recurring 0.95 % 0.95 % 0.95 % 0.95 % 0.95 % 0.95 %
Net investment income gain (loss) 0.93 % (0.15 )% 1.11 % 0.81 % 0.67 % 1.16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value is calculated.
^ Percentages are not annualized for the period ended March 31, 2019.
^^ Expense ratio, excluding non-recurring For the Three Months Ended March 31, 2019 (unaudited)
Per Share Operating Performance UltraShort Bloomberg Crude Oil UltraShort Bloomberg Natural Gas UltraShort Euro UltraShort Gold UltraShort Silver UltraShort Yen
Net asset value, at December 31, 2018 $ 29.79 $ 21.61 $ 24.27 $ 73.28 $ 37.13 $ 73.89
Net investment income (loss) 0.05 0.03 0.07 0.17 0.07 0.23
Net realized and unrealized gain (loss)# (12.95 ) 1.01 1.33 (1.03 ) 1.98 2.35
Change in net asset value from operations (12.90 ) 1.04 1.40 (0.86 ) 2.05 2.58
Net asset value, at March 31, 2019 $ 16.89 $ 22.65 $ 25.67 $ 72.42 $ 39.18 $ 76.47
Market value per share, at December 31, 2018 † $ 29.28 $ 21.22 $ 24.25 $ 72.84 $ 37.10 $ 73.86
Market value per share, at March 31, 2019 † $ 16.88 $ 22.51 $ 25.67 $ 72.61 $ 39.24 $ 76.44
Total Return, at net asset value^ (43.3 )% 4.8 % 5.8 % (1.2 )% 5.5 % 3.5 %
Total Return, at market value^ (42.4 )% 6.1 % 5.9 % (0.3 )% 5.8 % 3.5 %
Ratios to Average Net Assets**
Expense ratio 1.01 % 1.34 % 0.95 % 0.97 % 0.98 % 0.95 %
Expense ratio, excluding non-recurring 0.95 % 0.95 % 0.95 % 0.95 % 0.95 % 0.95 %
Net investment income gain (loss) 1.06 % 0.65 % 1.21 % 0.96 % 0.80 % 1.28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value is calculated.
^ Percentages are not annualized for the period ended March 31, 2019. For the Three Months Ended March 31, 2019 (unaudited)
Per Share Operating Performance VIX Mid-Term Futures ETF VIX Short- ETF
Net asset value, at December 31, 2018 $ 26.65 $ 38.58
Net investment income (loss) 0.07 0.08
Net realized and unrealized gain (loss)# (5.08 ) (14.58 )
Change in net asset value from operations (5.01 ) (14.50 )
Net asset value, at March 31, 2019 $ 21.64 $ 24.08
Market value per share, at December 31, 2018 † $ 26.74 $ 38.61
Market value per share, at March 31, 2019 † $ 21.59 $ 24.02
Total Return, at net asset value^ (18.8 )% (37.6 )%
Total Return, at market value^ (19.3 )% (37.8 )%
Ratios to Average Net Assets**
Expense ratio 0.93 % 0.88 %
Expense ratio, excluding non-recurring 0.85 % 0.85 %
Net investment income gain (loss) 1.20 % 1.12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value is calculated.
^ Percentages are not annualized for the period ended March 31, 2019.</t>
  </si>
  <si>
    <t>Risk</t>
  </si>
  <si>
    <t>Risks and Uncertainties [Abstract]</t>
  </si>
  <si>
    <t>NOTE 8 – RISK Correlation and Compounding Risk The Geared Funds do not seek to achieve their stated investment objective over a period of time greater than a single day (as measured from NAV calculation time to NAV calculation time). The return of a Geared Fund for a period longer than a single day is the result of its return for each day compounded over the period and usually will differ in amount and possibly even direction from one-half (-0.5x), (-1x), (-2x), (-3x), one-half return or three times of the return (3x) of the Geared Fund’s benchmark for the period. Each Ultra, UltraShort, UltraPro and UltraPro Short Fund uses leverage and should produce daily returns that are more volatile than that of its benchmark. For example, the daily return of an Ultra or UltraPro Fund with a 1.5x or 2x or 3x multiple should be approximately one and one-half (-2x) (-3x) While the Funds seek to meet their investment objectives, there is no guarantee they will do so. Factors that may affect a Fund’s ability to meet its investment objective include: (1) the Sponsor’s ability to purchase and sell Financial Instruments in a manner that correlates to a Fund’s objective; (2) an imperfect correlation between the performance of Financial Instruments held by a Fund and the performance of the applicable benchmark; (3) bid-ask 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extreme market volatility, and other factors will adversely affect such Funds’ ability to adjust exposure to requisite levels. The target amount of portfolio exposure is impacted dynamically by the benchmarks’ movements during each day. Other things being equal, more significant movement in the value of its benchmark up or down will require more significant adjustments to a Fund’s portfolio. Because of this, it is unlikely that the Geared Funds will be perfectly exposed (i.e., -0.5x, -1x, -2x, -3x, Each Geared Fund seeks to rebalance its portfolio on a daily basis. The time and manner in which a Geared Fund rebalances its portfolio may vary from day to day depending upon market conditions and other circumstances at the discretion of the Sponsor. Unlike other funds that do not rebalance their portfolios as frequently, each Geared Fund may be subject to increased trading costs associated with daily portfolio rebalancing in order to maintain appropriate exposure to the underlying benchmarks. Counterparty Risk Each Fund may use derivatives such as swap agreements and forward contracts (collectively referred to herein as “derivatives”) in the manner described herein as a means to achieve their respective investment objectives. The use of derivatives by a Fund exposes the Fund to counterparty risks. Regulatory Treatment Derivatives are generally traded in OTC markets and have only recently become subject to comprehensive regulation in the United States. Cash-settled forwards are generally regulated as “swaps”, whereas physically settled forwards are generally not subject to regulation (in the case of commodities other than currencies) or subject to the federal securities laws (in the case of securities). Title VII of the Dodd-Frank Act (“Title VII”) created a regulatory regime for derivatives, with the CFTC responsible for the regulation of swaps and the SEC responsible for the regulation of “security-based swaps.” The SEC requirements have largely yet to be made effective, but the CFTC requirements are largely in place. The CFTC requirements have included rules for some of the types of transactions in which the Funds will engage, including mandatory clearing and exchange trading, reporting, and margin for OTC swaps. Title VII also created new categories of regulated market participants, such as “swap dealers,” “security-based swap dealers,” “major swap participants,” and “major security-based swap participants” who are, or will be, subject to significant new capital, registration, recordkeeping, reporting, disclosure, business conduct and other regulatory requirements. The regulatory requirements under Title VII continue to be developed and there may be further modifications that could materially and adversely impact the Funds, the markets in which a Fund trades and the counterparties with which the Fund engages in transactions. As noted, the CFTC rules may not apply to all of the swap agreements and forward contracts entered into by the Funds. Investors, therefore, may not receive the protection of CFTC regulation or the statutory scheme of “the Commodity Exchange Act (the “CEA”) in connection with each Fund’s swap agreements or forward contracts. The lack of regulation in these markets could expose investors to significant losses under certain circumstances, including in the event of trading abuses or financial failure by participants. Counterparty Credit Risk The Funds will be subject to the credit risk of the counterparties to the derivatives. In the case of cleared derivatives, the Funds will have credit risk to the clearing corporation in a similar manner as the Funds would for futures contracts. In the case of OTC derivatives, the Funds will be subject to the credit risk of the counterparty to the transaction – typically a single bank or financial institution. As a result, a Fund is subject to increased credit risk with respect to the amount it expects to receive from counterparties to OTC derivative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 The Funds have sought to mitigate these risks by generally requiring that the counterparties for each Fund agree to post collateral for the benefit of the Fund, marked to market daily, subject to certain minimum thresholds. However, there are no limitations on the percentage of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 OTC derivatives of the type that may be utilized by the Funds are generally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For example,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s benefit from daily marking-to-market The Sponsor regularly reviews the performance of its counterparties for, among other things, creditworthiness and execution quality. In addition, the Sponsor periodically considers the addition of new counterparties and the counterparties used by a Fund may change at any time. Each day, the Funds disclose their portfolio holdings as of the prior Business Day. Each Fund’s portfolio holdings identifies its counterparties, as applicable. This portfolio holdings information may be accessed through the web on the Sponsor’s website at www.ProShares.com. Each counterparty and/or any of its affiliates may be an Authorized Participant or shareholder of a Fund, subject to applicable law. The counterparty risk for cleared derivatives transactions is generally lower than for OTC derivatives. Once a transaction is cleared, the clearing organization is substituted and is a Fund’s counterparty on the derivative. The clearing organization guarantees the performance of the other side of the derivative. Nevertheless, some risk remains, as there is no assurance that the clearing organization, or its members, will satisfy its obligations to a Fund. Leverage Risk 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increases the risk of total loss of an investor’s investment, even over periods as short as a single day. For example, because the UltraShort Funds and Ultra Funds (except for the Ultra VIX Short-Term Futures ETF which includes a one and one-half (-2x), single-day (-3x) single-day single-day Liquidity Risk 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 “Contango” and “Backwardation” Risk In Funds that hold futures contracts, as the futures contracts near expiration, they are generally replaced by contracts that have a later expiration. Thus, for example, a contract purchased and held in November 2018 may specify a January 2019 expiration. As that contract nears expiration, it may be replaced by selling the January 2019 contract and purchasing the contract expiring in March 2019.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19 contract would take place at a price that is higher than the price at which the March 2019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adversely affect an Ultra Fund, an UltraPro Fund or a Matching VIX Fund that invests in such futures, and positively affect a Short Fund, an UltraShort Fund or an UltraPro Short Fund that invests in such futures. Similarly, the presence of backwardation in certain futures contracts at the time of rolling such contracts would be expected to adversely affect the Short Funds, UltraShort Funds, and UltraPro Short Funds, and positively affect the Ultra Funds, UltraPro Funds and Matching VIX Funds.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 Gold and silver have historically exhibited persistent “contango” markets rather than backwardation. Natural gas, like crude oil, moves in and out of backwardation and contango but historically has been in contango most commonly.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s and their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s may have difficulty achieving their investment objectives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and can impact the ability of the Funds to complete redemptions and otherwise affect Fund performance and Fund trading in the secondary market. A widespread crisis may also affect the global economy in ways that cannot necessarily be foreseen at the current time. How long such events will last and whether they will continue or recur cannot be predicted. Impacts from these events could have significant impact on a Fund’s performance, resulting in losses to your investment. Risk that Current Assumptions and Expectations Could Become Outdated As a Result of Global Economic Shocks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Contemporaneous with the onset of the COVID-19 pandemic in the US, oil experienced shocks to supply and demand, impacting the price and volatility of oil. The global economic shocks being experienced as of the date hereof may cause the underlying assumptions and expectations of the Funds to become outdated quickly or inaccurate, resulting in significant losses.</t>
  </si>
  <si>
    <t>Subsequent Events</t>
  </si>
  <si>
    <t>Subsequent Events [Abstract]</t>
  </si>
  <si>
    <t>NOTE 9 – SUBSEQUENT EVENTS Management has evaluated the possibility of subsequent events existing in the Trust’s and the Funds’ financial statements through the date the financial statements were issued. The subsequent events were as follows: On March 15, 2020 ProShares Capital Management LLC announced that it plans to close and liquidate ProShares UltraPro 3x Crude Oil ETF (ticker symbol: OILU) and ProShares UltraPro 3x Short Crude Oil ETF (ticker symbol: OILD). Each fund traded on NYSE Arca. The last day the funds accepted creation orders was on March 27, 2020. Trading in each liquidated fund was suspended prior to market open on March 30, 2020. Proceeds of the liquidations were sent to shareholders on April 3, 2020 (the “Distribution Date”). From March 30, 2020 through the Distribution Date, shares of the liquidated funds did not trade on NYSE Arca, nor was there a secondary market for the shares of the liquidated funds. Any shareholders that remained in a liquidated fund on the Distribution Date automatically had their shares redeemed for cash at the current net asset value on April 3, 2020. These cash distributions are taxable events. Shareholders should consult their tax advisor about any potential tax consequences. On April 3, 2020, the Trust announced a 1-for-25 reverse split of the shares of beneficial interest of ProShares Ultra Bloomberg Crude Oil (ticker symbol: UCO) and a 1-for-10 reverse split of the shares of beneficial interest of ProShares Ultra Bloomberg Natural Gas (ticker symbol: BOIL). The reverse splits were effective prior to market open on April 21, 2020, when the funds will begin trading at their post-split price. The reverse splits were applied retroactively for all periods presented, reducing the number of shares outstanding and resulted in a proportionate increase in the price per share and the per share information of the two funds. Therefore, the reverse splits did not change the aggregate net asset value of a shareholder’s investment at the time of the reverse splits. For UCO and BOIL shareholders who hold quantities of shares that are not an exact multiple of the Reverse Split ratio (i.e., not a multiple of 25 or 10, respectively), the Reverse Split will result in the creation of a fractional share. Post-Reverse Split fractional shares will be redeemed for cash and sent to the shareholder’s broker of record. This redemption may cause some shareholders to realize gains or losses, which could be a taxable event for those shareholders. In light of recent extraordinary conditions and volatility in crude oil markets and related Financial Instruments, each Oil Fund transitioned approximately 1/3 of its portfolio from exposure to July 2020 WTI crude oil futures contracts into longer-dated exposure, specifically exposure to September 2020 WTI crude oil futures contracts. Each Fund completed this transition by the close of business, April 24, 2020. The Oil Funds exposure to longer-dated futures contracts could have a significant impact on the performance of the funds since these contracts currently are not included in the Funds’ benchmark, the Bloomberg WTI Crude Oil SubIndex. As a result, the performance of each Oil Fund should not be expected to correspond to two times (2x), or two times the inverse (-2x), as applicable, of the daily performance of its benchmark, and each Fund’s performance could differ significantly from its stated investment objective. In addition, to the extent an Oil Fund has exposure to longer-dated WTI crude oil futures contracts, the performance of the Fund should be expected to deviate to a greater extent from the “spot” price of WTI crude oil than if the Fund had exposure to shorter-dated futures contracts.</t>
  </si>
  <si>
    <t>Significant Accounting Policies (Policies)</t>
  </si>
  <si>
    <t>Use of Estimates &amp; Indemnifications</t>
  </si>
  <si>
    <t xml:space="preserve">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t>
  </si>
  <si>
    <t>Basis of Presentation</t>
  </si>
  <si>
    <t xml:space="preserve">Basis of Presentation Pursuant to rules and regulations of the SEC, these financial statements are presented for the Trust as a whole, as the SEC registrant, and for each Fund individually. The financial statements in liquidation for ProShares UltraPro 3x Crude Oil ETF and ProShares UltraPro 3x Short Crude Oil ETF are also presente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each Fund of the Trust include only those funds and other assets that are paid to, held by or distributed to the Trust for the purchase of Shares in that Fund. Due to an ongoing review of market needs and shareholder feedback, the Sponsor approved a plan to liquidate ProShares UltraPro 3x Crude Oil ETF and ProShares UltraPro 3x Short Crude Oil ETF in an orderly manner. As a result, liquidation was determined to be imminent on March 27, 2020, and the liquidated funds adopted the liquidation basis of accounting. In adopting the liquidation basis of accounting, the liquidated funds recorded adjustments to the accrued income and for payments for brokerage commissions and fees for the month of March 2020. These payments reconcile the differences noted between ending shareholders’ equity while the funds were a going concern to beginning net assets when the funds adopted the liquidation basis of accounting, as presented in the financial statements above. Under the liquidation basis of accounting, assets are measured at the estimated amount of cash or other consideration that the liquidated funds expected to collect in settling or disposing of the assets, and liabilities are measured at their estimated settlement amounts, including costs the liquidated funds incurred through the end of the liquidation (liquidation value). These amounts were undiscounted and are recorded to the extent the liquidated funds had a reasonable basis for estimation. Liabilities were recognized in accordance with the measurement and recognition provisions of GAAP applicable for going-concern entities. In addition, liabilities include costs to dispose of assets or other items the liquidated funds sold during the course of liquidation. </t>
  </si>
  <si>
    <t>Statement of Cash Flows</t>
  </si>
  <si>
    <t xml:space="preserve">Statement of Cash Flows The cash amount shown in the Statements of Cash Flows is the amount reported as cash in the Statement of Financial Condition dated March 31, 2020 and 2019, and represents cash, segregated cash balances with brokers for futures contracts, segregated cash with brokers for swap agreements, segregated cash with brokers for forward agreements, and segregated cash with brokers for foreign currency forward agreements but does not include short-term investments. The cash amount shown on the Combined Statements of Cash Flows includes the cash balances of the liquidated funds through March 27, 2020, the date of the liquidation. </t>
  </si>
  <si>
    <t>Final Net Asset Value for Fiscal Period</t>
  </si>
  <si>
    <t xml:space="preserve">Final Net Asset Value for Fiscal Period The cut-off
Fund Create/Redeem Cut-off* NAV Calculation NAV
UltraShort Silver, Ultra Silver 1:00 p.m. 1:25 p.m. March 31, 2020
UltraShort Gold, Ultra Gold 1:00 p.m. 1:30 p.m. March 31, 2020
UltraShort Bloomberg Crude Oil,
Ultra Bloomberg Crude Oil 2:00 p.m. 2:30 p.m. March 31, 2020
UltraPro 3x Short Crude Oil ETF,
UltraPro 3x Crude Oil ETF 2:00 p.m. 2:30 p.m. March 27, 2020 **
UltraShort Bloomberg Natural Gas,
Ultra Bloomberg Natural Gas 2:00 p.m. 2:30 p.m. March 31, 2020
UltraShort Australian Dollar 3:00 p.m. 4:00 p.m. March 31, 2020
Short Euro,
UltraShort Euro,
Ultra Euro 3:00 p.m. 4:00 p.m. March 31, 2020
UltraShort Yen,
Ultra Yen 3:00 p.m. 4:00 p.m. March 31, 2020
VIX Short-Term Futures ETF,
Ultra VIX Short-Term Futures ETF,
Short VIX Short-Term Futures ETF 2:00 p.m. 4:15 p.m. March 31, 2020
VIX Mid-Term 2:00 p.m. 4:15 p.m. March 31, 2020
* Although the Funds’ shares may continue to trade on secondary markets subsequent to the calculation of the final NAV, these times represent the final opportunity to transact in creation or redemption units for the three months ended March 31, 2020.
** For purposes of creation and redemption of shares, the liquidated funds calculated their final NAVs on March 27, 2020, the last day the funds accepted creation orders.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three months ended March 31, 2020. </t>
  </si>
  <si>
    <t>Investment Valuation</t>
  </si>
  <si>
    <t xml:space="preserve">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option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generally valued at the last sales price prior to the time at which the NAV per Share of a Fund is determined. For financial reporting purposes, all futures contracts are generally valued at the last settled price. Futures contracts valuations are typically categorized as Level 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t>
  </si>
  <si>
    <t>Fair Value of Financial Instruments</t>
  </si>
  <si>
    <t xml:space="preserve">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March 31, 2020 using the fair value hierarchy:
Level I - Quoted Prices Level II - Other Significant Observable Inputs
Fund Short-Term Futures * Foreign Swap Total
ProShares Short Euro $ — $ 53,324 $ — $ — $ 53,324
ProShares Short VIX Short-Term Futures ETF 91,992,138 31,228,674 — — 123,220,812
ProShares Ultra Bloomberg Crude Oil 175,922,699 (72,948,143 ) — (227,248,242 ) (124,273,686 )
ProShares Ultra Bloomberg Natural Gas 15,997,651 (7,119,051 ) — — 8,878,600
ProShares Ultra Euro — — (111,337 ) — (111,337 )
ProShares Ultra Gold 30,995,562 (1,389,722 ) — (9,624,800 ) 19,981,040
ProShares Ultra Silver 60,991,159 1,474,963 — (55,787,128 ) 6,678,994
ProShares Ultra VIX Short-Term Futures ETF 118,992,229 151,959,173 — (22,183,877 ) 248,767,525
ProShares Ultra Yen — — (29,768 ) — (29,768 )
ProShares UltraShort Australian Dollar — 723,586 — — 723,586
ProShares UltraShort Bloomberg Crude Oil 6,999,765 51,718,391 — 17,707,219 76,425,375
ProShares UltraShort Bloomberg Natural Gas 999,966 4,007,315 — — 5,007,281
ProShares UltraShort Euro 29,995,823 — 887,511 — 30,883,334
ProShares UltraShort Gold 1,999,933 249,543 — 861,874 3,111,350
ProShares UltraShort Silver 999,966 1,520,826 — 633,360 3,154,152
ProShares UltraShort Yen 3,999,865 — (603,446 ) — 3,396,419
ProShares VIX Mid-Term 14,598,956 13,682,305 — — 28,281,261
ProShares VIX Short-Term Futures ETF 85,993,594 52,389,019 — — 138,382,613
Total Trust $ 640,479,306 $ 227,550,203 $ 142,960 $ (295,641,594 ) $ 572,530,875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he following table summarizes the valuation of investments at December 31, 2019 using the fair value hierarchy:
Level I—Quoted Prices Level II—Other Significant Observable Inputs
Fund Short-Term Futures * Foreign Swap Total
ProShares Short Euro $ 745,805 $ (14,000 ) $ — $ — $ 731,805
ProShares Short VIX Short-Term Futures ETF 56,929,436 10,254,872 — — 67,184,308
ProShares Ultra Bloomberg Crude Oil 200,115,463 765,575 — 21,814,590 222,695,628
ProShares Ultra Bloomberg Natural Gas $ 27,530,314 $ (2,652,228 ) $ — $ — $ 24,878,086
ProShares Ultra Euro 3,970,412 — 109,997 — 4,080,409
ProShares Ultra Gold 66,177,998 2,248,514 — 5,890,260 74,316,772
ProShares Ultra Silver 135,544,101 5,724,549 — 25,135,898 166,404,548
ProShares Ultra VIX Short-Term Futures ETF 179,749,262 (46,396,781 ) — (209,784 ) 133,142,697
ProShares Ultra Yen 1,808,104 — (10,529 ) — 1,797,575
ProShares UltraPro 3x Crude Oil ETF 47,193,110 7,266,550 — — 54,459,660
ProShares UltraPro 3x Short Crude Oil ETF 57,375,132 (8,358,056 ) — — 49,017,076
ProShares UltraShort Australian Dollar 3,931,474 (224,000 ) — — 3,707,474
ProShares UltraShort Bloomberg Crude Oil 62,199,283 (3,118,689 ) — (4,033,931 ) 55,046,663
ProShares UltraShort Bloomberg Natural Gas 5,154,876 672,329 — — 5,827,205
ProShares UltraShort Euro 78,590,100 — (2,250,420 ) — 76,339,680
ProShares UltraShort Gold 12,355,192 (391,570 ) — (1,172,809 ) 10,790,813
ProShares UltraShort Silver 9,162,867 (82,181 ) — (1,953,904 ) 7,126,782
ProShares UltraShort Yen 25,542,823 — 95,899 — 25,638,722
ProShares VIX Mid-Term 13,980,559 (2,280,825 ) — — 11,699,734
ProShares VIX Short-Term Futures ETF 96,868,817 (15,394,011 ) — — 81,474,806
Total Trust $ 1,084,925,128 $ (51,979,952 ) $ (2,055,053 ) $ 45,470,320 $ 1,076,360,443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
  </si>
  <si>
    <t>Investment Transactions and Related Income</t>
  </si>
  <si>
    <t xml:space="preserve">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Interest income is recognized on an accrual basis and includes, where applicable, the amortization of premium or discount, and is reflected as Interest Income in the Statement of Operations. </t>
  </si>
  <si>
    <t>Brokerage Commissions and Fees</t>
  </si>
  <si>
    <t>Brokerage Commissions and Fees Each Fund pays its respective brokerage commissions, including applicable exchange fees, National Futures Association (“NFA”) fees, give-up</t>
  </si>
  <si>
    <t>Federal Income Tax</t>
  </si>
  <si>
    <t>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t>
  </si>
  <si>
    <t>Significant Accounting Policies (Tables)</t>
  </si>
  <si>
    <t>Cut-off Times and Times of Calculation of Funds' Final Net Asset Value for Creation and Redemption of Fund Shares</t>
  </si>
  <si>
    <t xml:space="preserve">The cut-off
Fund Create/Redeem Cut-off* NAV Calculation NAV
UltraShort Silver, Ultra Silver 1:00 p.m. 1:25 p.m. March 31, 2020
UltraShort Gold, Ultra Gold 1:00 p.m. 1:30 p.m. March 31, 2020
UltraShort Bloomberg Crude Oil,
Ultra Bloomberg Crude Oil 2:00 p.m. 2:30 p.m. March 31, 2020
UltraPro 3x Short Crude Oil ETF,
UltraPro 3x Crude Oil ETF 2:00 p.m. 2:30 p.m. March 27, 2020 **
UltraShort Bloomberg Natural Gas,
Ultra Bloomberg Natural Gas 2:00 p.m. 2:30 p.m. March 31, 2020
UltraShort Australian Dollar 3:00 p.m. 4:00 p.m. March 31, 2020
Short Euro,
UltraShort Euro,
Ultra Euro 3:00 p.m. 4:00 p.m. March 31, 2020
UltraShort Yen,
Ultra Yen 3:00 p.m. 4:00 p.m. March 31, 2020
VIX Short-Term Futures ETF,
Ultra VIX Short-Term Futures ETF,
Short VIX Short-Term Futures ETF 2:00 p.m. 4:15 p.m. March 31, 2020
VIX Mid-Term 2:00 p.m. 4:15 p.m. March 31, 2020
* Although the Funds’ shares may continue to trade on secondary markets subsequent to the calculation of the final NAV, these times represent the final opportunity to transact in creation or redemption units for the three months ended March 31, 2020.
** For purposes of creation and redemption of shares, the liquidated funds calculated their final NAVs on March 27, 2020, the last day the funds accepted creation orders. </t>
  </si>
  <si>
    <t>Valuation of Investments using Fair Value Hierarchy</t>
  </si>
  <si>
    <t>The following table summarizes the valuation of investments at March 31, 2020 using the fair value hierarchy:
Level I - Quoted Prices Level II - Other Significant Observable Inputs
Fund Short-Term Futures * Foreign Swap Total
ProShares Short Euro $ — $ 53,324 $ — $ — $ 53,324
ProShares Short VIX Short-Term Futures ETF 91,992,138 31,228,674 — — 123,220,812
ProShares Ultra Bloomberg Crude Oil 175,922,699 (72,948,143 ) — (227,248,242 ) (124,273,686 )
ProShares Ultra Bloomberg Natural Gas 15,997,651 (7,119,051 ) — — 8,878,600
ProShares Ultra Euro — — (111,337 ) — (111,337 )
ProShares Ultra Gold 30,995,562 (1,389,722 ) — (9,624,800 ) 19,981,040
ProShares Ultra Silver 60,991,159 1,474,963 — (55,787,128 ) 6,678,994
ProShares Ultra VIX Short-Term Futures ETF 118,992,229 151,959,173 — (22,183,877 ) 248,767,525
ProShares Ultra Yen — — (29,768 ) — (29,768 )
ProShares UltraShort Australian Dollar — 723,586 — — 723,586
ProShares UltraShort Bloomberg Crude Oil 6,999,765 51,718,391 — 17,707,219 76,425,375
ProShares UltraShort Bloomberg Natural Gas 999,966 4,007,315 — — 5,007,281
ProShares UltraShort Euro 29,995,823 — 887,511 — 30,883,334
ProShares UltraShort Gold 1,999,933 249,543 — 861,874 3,111,350
ProShares UltraShort Silver 999,966 1,520,826 — 633,360 3,154,152
ProShares UltraShort Yen 3,999,865 — (603,446 ) — 3,396,419
ProShares VIX Mid-Term 14,598,956 13,682,305 — — 28,281,261
ProShares VIX Short-Term Futures ETF 85,993,594 52,389,019 — — 138,382,613
Total Trust $ 640,479,306 $ 227,550,203 $ 142,960 $ (295,641,594 ) $ 572,530,875
* Includes cumulative appreciation (depreciation) of futures contracts as reported in the Schedule of Investments. Only current day’s variation margin is reported within the Statements of Financial Condition in receivable/payable on open futures. The following table summarizes the valuation of investments at December 31, 2019 using the fair value hierarchy:
Level I—Quoted Prices Level II—Other Significant Observable Inputs
Fund Short-Term Futures * Foreign Swap Total
ProShares Short Euro $ 745,805 $ (14,000 ) $ — $ — $ 731,805
ProShares Short VIX Short-Term Futures ETF 56,929,436 10,254,872 — — 67,184,308
ProShares Ultra Bloomberg Crude Oil 200,115,463 765,575 — 21,814,590 222,695,628
ProShares Ultra Bloomberg Natural Gas $ 27,530,314 $ (2,652,228 ) $ — $ — $ 24,878,086
ProShares Ultra Euro 3,970,412 — 109,997 — 4,080,409
ProShares Ultra Gold 66,177,998 2,248,514 — 5,890,260 74,316,772
ProShares Ultra Silver 135,544,101 5,724,549 — 25,135,898 166,404,548
ProShares Ultra VIX Short-Term Futures ETF 179,749,262 (46,396,781 ) — (209,784 ) 133,142,697
ProShares Ultra Yen 1,808,104 — (10,529 ) — 1,797,575
ProShares UltraPro 3x Crude Oil ETF 47,193,110 7,266,550 — — 54,459,660
ProShares UltraPro 3x Short Crude Oil ETF 57,375,132 (8,358,056 ) — — 49,017,076
ProShares UltraShort Australian Dollar 3,931,474 (224,000 ) — — 3,707,474
ProShares UltraShort Bloomberg Crude Oil 62,199,283 (3,118,689 ) — (4,033,931 ) 55,046,663
ProShares UltraShort Bloomberg Natural Gas 5,154,876 672,329 — — 5,827,205
ProShares UltraShort Euro 78,590,100 — (2,250,420 ) — 76,339,680
ProShares UltraShort Gold 12,355,192 (391,570 ) — (1,172,809 ) 10,790,813
ProShares UltraShort Silver 9,162,867 (82,181 ) — (1,953,904 ) 7,126,782
ProShares UltraShort Yen 25,542,823 — 95,899 — 25,638,722
ProShares VIX Mid-Term 13,980,559 (2,280,825 ) — — 11,699,734
ProShares VIX Short-Term Futures ETF 96,868,817 (15,394,011 ) — — 81,474,806
Total Trust $ 1,084,925,128 $ (51,979,952 ) $ (2,055,053 ) $ 45,470,320 $ 1,076,360,443
* Includes cumulative appreciation (depreciation) of futures contracts as reported in the Schedule of Investments. Only current day’s variation margin is reported within the Statements of Financial Condition in receivable/payable on open futures.</t>
  </si>
  <si>
    <t>Investments (Tables)</t>
  </si>
  <si>
    <t>Fair Value of Derivative Instruments</t>
  </si>
  <si>
    <t xml:space="preserve">The following tables indicate the location of derivative related items on the Statement of Financial Condition as well as the effect of derivative instruments on the Statement of Operations during the reporting period. Fair Value of Derivative Instruments as of March 31, 2020
Asset Derivatives Liability Derivatives
Derivatives Not Fund Statements of Unrealized Statements of Unrealized
VIX Futures Contracts Receivables on open futures contracts, unrealized appreciation on swap agreements Payable on open futures contracts, unrealized depreciation on swap agreements
ProShares Short VIX Short-Term $ 31,228,674 * $ —
ProShares Ultra VIX Short-Term 228,821,148 * 99,045,852 *
ProShares VIX Mid-Term 13,900,670 * 218,365 *
ProShares VIX Short-Term Futures ETF 69,284,468 * 16,895,449 *
Commodities Contracts Receivables on open futures contracts and/or unrealized appreciation on swap agreements Payable on open futures contracts and/or unrealized depreciation on swap agreements
ProShares Ultra Bloomberg Crude Oil — 300,196,385 *
ProShares Ultra Bloomberg Natural Gas — 7,119,051 *
ProShares Ultra Gold — 11,014,522 *
ProShares Ultra Silver 1,474,963 * 55,787,128 *
ProShares UltraShort Bloomberg Crude Oil 72,361,535 * 2,935,925 *
ProShares UltraShort Bloomberg Natural Gas 4,007,315 * —
ProShares UltraShort Gold 1,111,417 * —
ProShares UltraShort Silver 2,730,996 * 576,810 *
Foreign Exchange Contracts Unrealized appreciation on foreign currency forward contracts, and/or receivables on open futures contracts Unrealized depreciation on foreign currency forward contracts, and/or payable on open futures contracts
ProShares Short Euro 53,324 * —
ProShares Ultra Euro 4,798 116,135
ProShares Ultra Yen — 29,768
ProShares UltraShort Australian Dollar 723,586 * —
ProShares UltraShort Euro 1,448,196 560,685
ProShares UltraShort Yen — 603,446
Total Trust $ 427,151,090 * $ 495,099,521 *
* Includes cumulative appreciation (depreciation) of futures contracts as reported in the Schedule of Investments. Only current day’s variation margin is reported within the Statements of Financial Condition in receivable/payable on open futures. Fair Value of Derivative Instruments as of December 31, 2019
Asset Derivatives Liability Derivatives
Derivatives Not Accounted for as Hedging Instruments Fund Statements of Financial Condition Location Unrealized Statements of Unrealized
VIX Futures Contracts Receivables on open futures contracts, unrealized appreciation on swap agreements Payable on open futures contracts, unrealized depreciation on swap agreements
ProShares Short VIX Short-Term Futures ETF $ 10,424,889 * $ 170,017 *
ProShares Ultra VIX Short-Term Futures ETF – 46,606,565 *
ProShares VIX Mid-Term 6,130 * 2,286,955 *
ProShares VIX Short-Term Futures ETF – 15,394,011 *
Commodities Contracts Receivables on open futures contracts and/or unrealized appreciation on swap agreements Payable on open futures contracts and/or unrealized depreciation on swap agreements
ProShares Ultra Bloomberg Crude Oil 22,580,165 * –
ProShares Ultra Bloomberg Natural Gas – 2,652,228 *
ProShares Ultra Gold 8,138,774 * –
ProShares Ultra Silver 30,860,447 * –
ProShares UltraPro 3x Crude Oil ETF 7,266,550 * –
ProShares UltraPro 3x Short Crude Oil ETF – 8,358,056 *
ProShares UltraShort Bloomberg Crude Oil – 7,152,620 *
ProShares UltraShort Bloomberg Natural Gas 672,329 * –
ProShares UltraShort Gold – 1,564,379 *
ProShares UltraShort Silver – 2,036,085 *
Foreign Exchange Contracts Unrealized appreciation on foreign currency forward contracts, and/or receivables on open futures contracts Unrealized depreciation on foreign currency forward contracts, and/or payable on open futures contracts
ProShares Short Euro – 14,000 *
ProShares Ultra Euro 109,997 –
ProShares Ultra Yen – 10,529
ProShares UltraShort Australian Dollar – 224,000 *
ProShares UltraShort Euro 115,751 2,366,171
ProShares UltraShort Yen 95,899 –
Total Trust $ 80,270,931 * $ 88,835,616 * </t>
  </si>
  <si>
    <t>Effect of Derivative Instruments on Statements of Operations</t>
  </si>
  <si>
    <t xml:space="preserve">The Effect of Derivative Instruments on the Statement of Operations For the three months ended March 31, 2020
Derivatives Not Accounted for as Location of Gain (Loss) on Fund Realized Gain Change in
VIX Futures Contracts Net realized gain (loss) on futures contracts and/or swap agreements/ changes in unrealized appreciation (depreciation) on futures contracts and/or swap agreements
ProShares Short VIX Short-Term Futures ETF $ (244,300,604 ) $ 20,973,802
ProShares Ultra VIX Short-Term Futures ETF 726,085,231 176,381,861
ProShares VIX Mid-Term 7,756,525 15,963,130
ProShares VIX Short-Term Futures ETF 325,737,788 67,783,030
Commodities Contracts Net realized gain (loss) on futures contracts, options and swap agreements/ changes in unrealized appreciation (depreciation) on futures contracts and swap agreements
ProShares Ultra Bloomberg Crude Oil (505,591,266 ) (322,776,550 )
ProShares Ultra Bloomberg Natural Gas (22,819,605 ) (4,466,823 )
ProShares Ultra Gold 21,498,056 (19,153,296 )
ProShares Ultra Silver (3,697,654 ) (85,172,612 )
ProShares UltraPro 3x Crude Oil ETF* (414,693,599 ) (7,266,550 )
ProShares UltraPro 3x Short Crude Oil ETF* 83,293,001 8,358,056
ProShares UltraShort Bloomberg Crude Oil 51,674,022 76,578,230
ProShares UltraShort Bloomberg Natural Gas 5,626,177 3,334,986
ProShares UltraShort Gold (5,930,882 ) 2,675,796
ProShares UltraShort Silver 842,240 4,190,271
Foreign Exchange Contracts Net realized gain (loss) on futures and/ or foreign currency forward contracts/ changes in unrealized appreciation (depreciation) on futures and/ or foreign currency forward contracts
ProShares Short Euro (18,638 ) 67,324
ProShares Ultra Euro (53,268 ) (221,334 )
ProShares Ultra Yen (8,483 ) (19,239 )
ProShares UltraShort Australian Dollar 670,950 947,586
ProShares UltraShort Euro 1,047,283 3,137,931
ProShares UltraShort Yen (506,520 ) (699,345 )
Total Trust $ 26,610,754 $ (59,383,746 )
* The operations include the activity through March 27, 2020, the date liquidation was determined to be imminent. See Note 1. The Effect of Derivative Instruments on the Statement of Operations For the three months ended March 31, 2019
Derivatives Not Accounted for as Location of Gain (Loss) on Derivatives Recognized in Fund Realized Gain Change in
VIX Futures Contracts Net realized gain (loss) on futures contracts and/or swap agreements/ changes in unrealized appreciation/ depreciation on futures contracts and/or swap agreements
ProShares Short VIX Short-Term Futures ETF $ 59,105,354 $ 22,576,820
ProShares Ultra VIX Short-Term Futures ETF (195,223,341 ) (39,049,943 )
ProShares VIX Mid-Term (4,202,020 ) (6,425,779 )
ProShares VIX Short-Term Futures ETF (54,906,584 ) (21,279,791 )
Commodities Contracts Net realized gain (loss) on futures contracts, swap and/or forward agreements/ changes in unrealized appreciation/ depreciation on futures contracts, swap and/ or forward agreements
ProShares Ultra Bloomberg Crude Oil 76,523,157 143,404,363
ProShares Ultra Bloomberg Natural Gas (13,301,838 ) 10,344,940
ProShares Ultra Gold 4,092,585 (3,811,439 )
ProShares Ultra Silver 13,301,791 (26,887,670 )
ProShares UltraPro 3x Crude Oil ETF 22,272,869 64,156,754
ProShares UltraPro 3x Short Crude Oil ETF (2,268,796 ) (9,496,353 )
ProShares UltraShort Bloomberg Crude Oil (9,155,159 ) (32,917,032 )
ProShares UltraShort Bloomberg Natural Gas $ 11,319,325 $ (10,316,545 )
ProShares UltraShort Gold (1,168,904 ) 877,913
ProShares UltraShort Silver (1,390,142 ) 2,135,645
Foreign Exchange Contracts Net realized gain (loss) on futures and/ or foreign currency forward contracts/ changes in unrealized appreciation/ depreciation on futures and/ or foreign currency forward contracts
ProShares Short Euro 147,106 204,137
ProShares Ultra Euro (227,273 ) (225,476 )
ProShares Ultra Yen (77,307 ) (112,597 )
ProShares UltraShort Australian Dollar 262,745 (577,215 )
ProShares UltraShort Euro 3,329,242 4,429,430
ProShares UltraShort Yen (343,408 ) 2,433,717
Total Trust $ (91,910,598 ) $ 99,463,879 </t>
  </si>
  <si>
    <t>Offsetting of Financial Assets and Liabilities</t>
  </si>
  <si>
    <t xml:space="preserve">The following table presents each Fund’s derivatives by investment type and by counterparty net of amounts available for offset under a master netting agreement and the related collateral received or pledged by the Funds as of March 31, 2020.
Fair Values of Derivative Instruments as of March 31, 2020
Assets Liabilities
Fund Gross Amounts Gross Amounts Net Amounts of Gross Amounts Gross Amounts Net Amounts of
ProShares Ultra Bloomberg Crude Oil
Swap agreements $ — $ — $ — $ 227,248,242 $ — $ 227,248,242
ProShares Ultra Euro
Foreign currency forward contracts 4,798 — 4,798 116,135 — 116,135
ProShares Ultra Gold
Swap agreements — — — 9,624,800 — 9,624,800
ProShares Ultra Silver
Swap agreements — — — 55,787,128 — 55,787,128
ProShares Ultra VIX Short-Term Futures ETF
Swap agreements — — — 22,183,877 — 22,183,877
ProShares Ultra Yen
Foreign currency forward contracts — — — 29,768 — 29,768
ProShares UltraShort Bloomberg Crude Oil
Swap agreements 17,707,219 — 17,707,219 — — —
ProShares UltraShort Euro
Foreign currency forward contracts 1,448,196 — 1,448,196 560,685 — 560,685
ProShares UltraShort Gold
Swap agreements 861,874 — 861,874 — — —
ProShares UltraShort Silver
Swap agreements 633,360 — 633,360 — — —
ProShares UltraShort Yen
Foreign currency forward contracts — — — 603,446 — 603,446 The following table presents each Fund’s derivatives by investment type and by counterparty net of amounts available for offset under a master netting agreement and the related collateral received or pledged by the Funds as of December 31, 2019:
Fair Values of Derivative Instruments as of December 31, 2019
Assets Liabilities
Fund Gross Amounts Gross Net Amounts in the Gross Amounts Gross Net Amounts of
ProShares Ultra Bloomberg Crude Oil
Swap agreements $ 21,814,590 $ — $ 21,814,590 $ — $ — $ —
ProShares Ultra Euro
Foreign currency forward contracts 109,997 — 109,997 — — —
ProShares Ultra Gold
Swap agreements 5,890,260 — 5,890,260 — — —
ProShares Ultra Silver
Swap agreements 25,135,898 — 25,135,898 — — —
ProShares Ultra VIX Short-Term Futures ETF
Swap agreements — — — 209,784 — 209,784
ProShares Ultra Yen
Foreign currency forward contracts — — — 10,529 — 10,529
ProShares UltraShort Bloomberg Crude Oil
Swap agreements — — — 4,033,931 — 4,033,931
ProShares UltraShort Euro
Foreign currency forward contracts 115,751 — 115,751 2,366,171 — 2,366,171
ProShares UltraShort Gold
Swap agreements — — — 1,172,809 — 1,172,809
ProShares UltraShort Silver
Swap agreements — — — 1,953,904 — 1,953,904
ProShares UltraShort Yen
Foreign currency forward contracts 95,899 — 95,899 — — — </t>
  </si>
  <si>
    <t>Gross Amounts Not Offset in Statements of Financial Condition</t>
  </si>
  <si>
    <t xml:space="preserve">Asset (Liability) amounts shown in the table below represent amounts owed to (by) the Funds for the derivative-related investments at March 31, 2020.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March 31, 2020
Fund Amounts of Recognized Assets / Financial Instruments for Cash Collateral for the Benefit of (the Funds) /the Net Amount
ProShares Ultra Bloomberg Crude Oil
Citibank, N.A. $ (58,478,722 ) $ 15,368,722 $ 43,110,000 $ —
Goldman Sachs International (48,452,020 ) 35,057,020 13,395,000 —
Royal Bank of Canada (50,981,260 ) 43,941,260 7,040,000 —
Societe Generale (17,259,760 ) 6,932,760 10,327,000 —
UBS AG (52,076,480 ) 15,774,141 5,790,000 (30,512,339 )
ProShares Ultra Euro
Goldman Sachs International (14,998 ) — 14,998 —
UBS AG (96,339 ) — 96,339 —
ProShares Ultra Gold
Citibank, N.A. (3,248,824 ) 3,248,824 — —
Goldman Sachs International (3,207,008 ) — 3,207,008 —
UBS AG (3,168,968 ) — 3,168,968 —
ProShares Ultra Silver
Citibank, N.A. $ (24,457,594 ) $ 21,217,594 $ 3,240,000 $ —
Goldman Sachs International (14,118,753 ) 280,753 13,838,000 —
UBS AG (17,210,781 ) — 17,210,781 —
ProShares Ultra VIX Short-Term Futures ETF
Goldman Sachs &amp; Co. (22,183,877 ) — 22,183,877 —
ProShares Ultra Yen
Goldman Sachs International (16,374 ) — 16,374 —
UBS AG (13,394 ) — 13,394 —
ProShares UltraShort Bloomberg Crude Oil
Citibank, N.A. 12,708,382 — (10,480,000 ) 2,228,382
Goldman Sachs International 5,655,721 (5,655,721 ) — —
Royal Bank of Canada 1,266,918 — (1,266,918 ) —
Societe Generale 1,012,123 (779,583 ) — 232,540
UBS AG (2,935,925 ) — 2,935,925 —
ProShares UltraShort Euro
Goldman Sachs International 221,572 — — 221,572
UBS AG 665,939 (632,942 ) — 32,997
ProShares UltraShort Gold
Citibank, N.A. 490,737 — (100,000 ) 390,737
Goldman Sachs International 368,034 (368,034 ) — —
UBS AG 3,103 — — 3,103
ProShares UltraShort Silver
Citibank, N.A. 537,457 — (210,000 ) 327,457
Goldman Sachs International 672,713 (672,713 ) — —
UBS AG (576,810 ) 576,810 — —
ProShares UltraShort Yen
Goldman Sachs International (293,874 ) 293,874 — —
UBS AG (309,572 ) 309,572 — — Asset (Liability) amounts shown in the table below represent amounts owed to (by) the Funds for the derivative-related investments at December 31, 2019.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December 31, 2019
Fund Amounts of Recognized the Statements of Condition Financial Instruments (the Funds) / the Cash Collateral Net Amount
ProShares Ultra Bloomberg Crude Oil
Citibank, N.A. $ 6,039,121 $ — $ (6,039,121 ) $ —
Goldman Sachs International 4,393,163 (4,393,163 ) — —
Royal Bank of Canada 4,210,281 — (4,210,281 ) —
Societe Generale 2,253,037 (2,253,037 ) — —
UBS AG 4,918,988 (4,918,988 ) — —
ProShares Ultra Euro
Goldman Sachs International 54,679 — — 54,679
UBS AG 55,318 — — 55,318
ProShares Ultra Gold
Citibank, N.A. 2,300,665 — (1,960,000 ) 340,665
Goldman Sachs International $ 1,681,492 $ (1,489,073 ) $ — $ 192,419
UBS AG 1,908,103 (1,638,362 ) — 269,741
ProShares Ultra Silver
Citibank, N.A. 10,329,244 — (10,329,244 ) —
Goldman Sachs International 5,925,755 (5,925,755 ) — —
UBS AG 8,880,899 (8,880,899 ) — —
ProShares Ultra VIX Short-Term Futures ETF
Goldman Sachs &amp; Co. (209,784 ) — 209,784 —
ProShares Ultra Yen
Goldman Sachs International (2,404 ) — 2,404 —
UBS AG (8,125 ) — 8,125 —
ProShares UltraShort Bloomberg Crude Oil
Citibank, N.A. (1,401,797 ) 1,401,797 — —
Goldman Sachs International (793,395 ) 793,395 — —
Royal Bank of Canada (815,341 ) 815,341 — —
Societe Generale (325,459 ) — 325,459 —
UBS AG (697,939 ) — 697,939 —
ProShares UltraShort Euro
Goldman Sachs International (1,134,162 ) 1,134,162 — —
UBS AG (1,116,258 ) 1,116,258 — —
ProShares UltraShort Gold
Citibank, N.A. (534,714 ) 534,714 — —
Goldman Sachs International (263,870 ) 263,870 — —
UBS AG (374,225 ) — 374,225 —
ProShares UltraShort Silver
Citibank, N.A. (788,313 ) 788,313 — —
Goldman Sachs International (401,324 ) — 401,324 —
UBS AG (764,267 ) 764,267 — —
ProShares UltraShort Yen
Goldman Sachs International 32,828 (32,828 ) — —
UBS AG 63,071 (63,071 ) — — </t>
  </si>
  <si>
    <t>Creation and Redemption of Creation Units (Tables)</t>
  </si>
  <si>
    <t>Schedule of Transaction Fees</t>
  </si>
  <si>
    <t xml:space="preserve">Transaction fees for the three months ended March 31, 2020 which are included in the Addition and/or Redemption of Shares on the Statements of Changes in Shareholders’ Equity, were as follows:
Three Months Ended
Fund March 31, 2020
ProShares Short Euro $ —
ProShares Short VIX Short-Term Futures ETF 519,580
ProShares Ultra Bloomberg Crude Oil —
ProShares Ultra Bloomberg Natural Gas —
ProShares Ultra Euro —
ProShares Ultra Gold —
ProShares Ultra Silver —
ProShares Ultra VIX Short-Term Futures ETF 707,226
ProShares Ultra Yen —
ProShares UltraPro 3x Crude Oil ETF* —
ProShares UltraPro 3x Short Crude Oil ETF* —
ProShares UltraShort Australian Dollar —
ProShares UltraShort Bloomberg Crude Oil —
ProShares UltraShort Bloomberg Natural Gas —
ProShares UltraShort Euro —
ProShares UltraShort Gold —
ProShares UltraShort Silver —
ProShares UltraShort Yen —
ProShares VIX Mid-Term 13,720
ProShares VIX Short-Term Futures ETF 170,020
Total Trust $ 1,410,546
* The operations include the activity through March 27, 2020, the date liquidation was determined to be imminent. See Note 1. </t>
  </si>
  <si>
    <t>Financial Highlights (Tables)</t>
  </si>
  <si>
    <t>Per Share Operating Performance</t>
  </si>
  <si>
    <t>Schedule of Investments - Short-Term U.S. Government and Agency Obligations (Detail) - U.S. Government Agencies Short-term Debt Securities [Member] - USD ($)</t>
  </si>
  <si>
    <t>Schedule of Investments [Line Items]</t>
  </si>
  <si>
    <t>Short-term U.S. government and agency obligations, value</t>
  </si>
  <si>
    <t>ProShares Short VIX Short-Term Futures ETF [Member] | U.S. Treasury Bills 1.586% due 04/23/20 [Member]</t>
  </si>
  <si>
    <t>Principal Amount</t>
  </si>
  <si>
    <t>[1],[2]</t>
  </si>
  <si>
    <t>ProShares Short VIX Short-Term Futures ETF [Member] | U.S. Treasury Bills 1.564% due 05/07/20 [Member]</t>
  </si>
  <si>
    <t>ProShares Short VIX Short-Term Futures ETF [Member] | U.S. Treasury Bills 0.648% due 05/21/20 [Member]</t>
  </si>
  <si>
    <t>ProShares Ultra Bloomberg Crude Oil [Member] | U.S. Treasury Bills 1.541% due 06/18/20 [Member]</t>
  </si>
  <si>
    <t>[2],[3]</t>
  </si>
  <si>
    <t>ProShares Ultra Bloomberg Crude Oil [Member] | U.S. Treasury Bills 1.556% due 05/21/20 [Member]</t>
  </si>
  <si>
    <t>ProShares Ultra Bloomberg Crude Oil [Member] | U.S. Treasury Bills 1.553% due 04/23/20 [Member]</t>
  </si>
  <si>
    <t>ProShares Ultra Bloomberg Natural Gas [Member] | U.S. Treasury Bills 1.557% due 04/23/20 [Member]</t>
  </si>
  <si>
    <t>ProShares Ultra Bloomberg Natural Gas [Member] | U.S. Treasury Bills 1.541% due 06/18/20 [Member]</t>
  </si>
  <si>
    <t>ProShares Ultra Gold [Member] | U.S. Treasury Bills 1.557% due 04/23/20 [Member]</t>
  </si>
  <si>
    <t>ProShares Ultra Gold [Member] | U.S. Treasury Bills 1.541% due 06/18/20 [Member]</t>
  </si>
  <si>
    <t>ProShares Ultra Silver [Member] | U.S. Treasury Bills 1.557% due 04/23/20 [Member]</t>
  </si>
  <si>
    <t>ProShares Ultra Silver [Member] | U.S. Treasury Bills 1.541% due 06/18/20 [Member]</t>
  </si>
  <si>
    <t>ProShares Ultra VIX Short-Term Futures ETF [Member] | U.S. Treasury Bills 1.586% due 04/23/20 [Member]</t>
  </si>
  <si>
    <t>ProShares Ultra VIX Short-Term Futures ETF [Member] | U.S. Treasury Bills 1.564% due 05/07/20 [Member]</t>
  </si>
  <si>
    <t>ProShares Ultra VIX Short-Term Futures ETF [Member] | U.S. Treasury Bills 1.257% due 05/21/20 [Member]</t>
  </si>
  <si>
    <t>ProShares UltraShort Bloomberg Crude Oil [Member] | U.S. Treasury Bills 1.566% due 04/23/20 [Member]</t>
  </si>
  <si>
    <t>ProShares UltraShort Bloomberg Natural Gas [Member] | U.S. Treasury Bills 1.566% due 04/23/20 [Member]</t>
  </si>
  <si>
    <t>ProShares UltraShort Euro [Member] | U.S. Treasury Bills 1.557% due 04/23/20 [Member]</t>
  </si>
  <si>
    <t>ProShares UltraShort Euro [Member] | U.S. Treasury Bills 1.541% due 06/18/20 [Member]</t>
  </si>
  <si>
    <t>ProShares UltraShort Gold [Member] | U.S. Treasury Bills 1.557% due 04/23/20 [Member]</t>
  </si>
  <si>
    <t>ProShares UltraShort Silver [Member] | U.S. Treasury Bills 1.548% due 04/23/20 [Member]</t>
  </si>
  <si>
    <t>ProShares UltraShort Yen [Member] | U.S. Treasury Bills 1.557% due 04/23/20 [Member]</t>
  </si>
  <si>
    <t>ProShares VIX Mid-Term Futures ETF [Member] | U.S. Treasury Bills 1.586% due 04/23/20 [Member]</t>
  </si>
  <si>
    <t>ProShares VIX Mid-Term Futures ETF [Member] | U.S. Treasury Bills 1.564% due 05/07/20 [Member]</t>
  </si>
  <si>
    <t>ProShares VIX Mid-Term Futures ETF [Member] | U.S. Treasury Bills 1.562% due 05/21/20 [Member]</t>
  </si>
  <si>
    <t>ProShares VIX Short-Term Futures ETF [Member] | U.S. Treasury Bills 1.586% due 04/23/20 [Member]</t>
  </si>
  <si>
    <t>ProShares VIX Short-Term Futures ETF [Member] | U.S. Treasury Bills 1.564% due 05/07/20 [Member]</t>
  </si>
  <si>
    <t>ProShares VIX Short-Term Futures ETF [Member] | U.S. Treasury Bills 1.562% due 05/21/20 [Member]</t>
  </si>
  <si>
    <t>All or partial amount pledged as collateral for futures contracts.</t>
  </si>
  <si>
    <t>Rates shown represent discount rate at the time of purchase.</t>
  </si>
  <si>
    <t>All or partial amount pledged as collateral for swap agreements.</t>
  </si>
  <si>
    <t>All or partial amount pledged as collateral for foreign currency forward contracts.</t>
  </si>
  <si>
    <t>Schedule of Investments - Short-Term U.S. Government and Agency Obligations (Parenthetical) (Detail) - U.S. Government Agencies Short-term Debt Securities [Member] - USD ($)</t>
  </si>
  <si>
    <t>Total short-term U.S. government and agency obligations, cost</t>
  </si>
  <si>
    <t>Short-term U.S. government and agency obligations percentage of shareholders' equity</t>
  </si>
  <si>
    <t>11.00%</t>
  </si>
  <si>
    <t>Interest rate</t>
  </si>
  <si>
    <t>1.586%</t>
  </si>
  <si>
    <t>Discount rate at the time of purchase</t>
  </si>
  <si>
    <t>Investment, maturity date</t>
  </si>
  <si>
    <t>Apr. 23,
		2020</t>
  </si>
  <si>
    <t>1.564%</t>
  </si>
  <si>
    <t>May 7,
		2020</t>
  </si>
  <si>
    <t>0.648%</t>
  </si>
  <si>
    <t>May 21,
		2020</t>
  </si>
  <si>
    <t>40.00%</t>
  </si>
  <si>
    <t>60.00%</t>
  </si>
  <si>
    <t>24.00%</t>
  </si>
  <si>
    <t>1.557%</t>
  </si>
  <si>
    <t>1.541%</t>
  </si>
  <si>
    <t>Jun. 18,
		2020</t>
  </si>
  <si>
    <t>47.00%</t>
  </si>
  <si>
    <t>20.00%</t>
  </si>
  <si>
    <t>1.257%</t>
  </si>
  <si>
    <t>7.00%</t>
  </si>
  <si>
    <t>1.566%</t>
  </si>
  <si>
    <t>6.00%</t>
  </si>
  <si>
    <t>32.00%</t>
  </si>
  <si>
    <t>10.00%</t>
  </si>
  <si>
    <t>5.00%</t>
  </si>
  <si>
    <t>1.548%</t>
  </si>
  <si>
    <t>14.00%</t>
  </si>
  <si>
    <t>1.562%</t>
  </si>
  <si>
    <t>39.00%</t>
  </si>
  <si>
    <t>Schedule of Investments - Futures Contracts Sold (Detail) - Futures Contracts [Member] - Contracts to Sell [Member]</t>
  </si>
  <si>
    <t>Mar. 31, 2020USD ($)Contract</t>
  </si>
  <si>
    <t>ProShares Short Euro [Member] | Euro Fx Currency Futures - CME, expires March 2020 [Member]</t>
  </si>
  <si>
    <t>Number of Contracts | Contract</t>
  </si>
  <si>
    <t>Notional Amount at Value</t>
  </si>
  <si>
    <t>Unrealized Appreciation (Depreciation)</t>
  </si>
  <si>
    <t>ProShares Short VIX Short-Term Futures ETF [Member] | VIX Futures—Cboe, expires April 2020</t>
  </si>
  <si>
    <t>ProShares Short VIX Short-Term Futures ETF [Member] | VIX Futures—Cboe, expires May 2020</t>
  </si>
  <si>
    <t>ProShares UltraShort Australian Dollar [Member] | Australian Dollar Fx Currency Futures CME expires June 2020 [Member]</t>
  </si>
  <si>
    <t>ProShares UltraShort Bloomberg Crude Oil [Member] | WTI Crude Oil - NYMEX, expires May 2020 [Member]</t>
  </si>
  <si>
    <t>ProShares UltraShort Bloomberg Natural Gas [Member] | Natural Gas - NYMEX, expires May 2020 [Member]</t>
  </si>
  <si>
    <t>ProShares UltraShort Gold [Member] | Gold Futures - COMEX, expires June 2020 [Member]</t>
  </si>
  <si>
    <t>ProShares UltraShort Silver [Member] | Silver Futures - COMEX, expires May 2020 [Member]</t>
  </si>
  <si>
    <t>Schedule of Investments - Futures Contracts Purchased (Detail) - Futures Contracts [Member] - Contracts to Purchase [Member]</t>
  </si>
  <si>
    <t>Mar. 31, 2020USD ($)bblContract</t>
  </si>
  <si>
    <t>ProShares Ultra Bloomberg Crude Oil [Member] | WTI Crude Oil—NYMEX, expires May 2020 [Member]</t>
  </si>
  <si>
    <t>Total Unrealized (Depreciation)</t>
  </si>
  <si>
    <t>ProShares Ultra Bloomberg Natural Gas [Member] | Natural Gas—NYMEX, expires May 2020 [Member]</t>
  </si>
  <si>
    <t>ProShares Ultra Gold [Member] | Gold Futures - COMEX, expires June 2020 [Member]</t>
  </si>
  <si>
    <t>ProShares Ultra Silver [Member] | Silver Futures - COMEX, expires May 2020 [Member]</t>
  </si>
  <si>
    <t>ProShares Ultra VIX Short-Term Futures ETF [Member] | VIX Futures - CBOE, expires April 2020 [Member]</t>
  </si>
  <si>
    <t>ProShares Ultra VIX Short-Term Futures ETF [Member] | VIX Futures - CBOE, expires May 2020 [Member]</t>
  </si>
  <si>
    <t>ProShares VIX Mid-Term Futures ETF [Member] | VIX Futures - CBOE, expires July 2020 [Member]</t>
  </si>
  <si>
    <t>ProShares VIX Mid-Term Futures ETF [Member] | VIX Futures - CBOE, expires August 2020 [Member]</t>
  </si>
  <si>
    <t>Number of Contracts | bbl</t>
  </si>
  <si>
    <t>ProShares VIX Mid-Term Futures ETF [Member] | VIX Futures - CBOE, expires September 2020 [Member]</t>
  </si>
  <si>
    <t>ProShares VIX Mid-Term Futures ETF [Member] | VIX Futures - CBOE, expires October 2020 [Member]</t>
  </si>
  <si>
    <t>ProShares VIX Short-Term Futures ETF [Member] | VIX Futures - CBOE, expires April 2020 [Member]</t>
  </si>
  <si>
    <t>ProShares VIX Short-Term Futures ETF [Member] | VIX Futures - CBOE, expires May 2020 [Member]</t>
  </si>
  <si>
    <t>Schedule of Investments - Total Return Swap Agreements (Detail)</t>
  </si>
  <si>
    <t>Mar. 31, 2020USD ($)</t>
  </si>
  <si>
    <t>ProShares Ultra VIX Short-Term Futures ETF [Member] | Goldman Sachs &amp; Co. [Member] | International Based On iPath Series B S And P 500 VIX Short-Term Futures ETN iNAV Index [Member]</t>
  </si>
  <si>
    <t>Rate Paid (Received)</t>
  </si>
  <si>
    <t>1.60%</t>
  </si>
  <si>
    <t>Termination Date</t>
  </si>
  <si>
    <t>Apr. 16,
		2020</t>
  </si>
  <si>
    <t>Unrealized Appreciation (Depreciation)/ Value</t>
  </si>
  <si>
    <t>Swap Agreements [Member] | ProShares Ultra Bloomberg Crude Oil [Member]</t>
  </si>
  <si>
    <t>Swap Agreements [Member] | ProShares Ultra Bloomberg Crude Oil [Member] | Citibank N.A. [Member] | WTI Crude Oil Subindex [Member] | Bloomberg [Member]</t>
  </si>
  <si>
    <t>0.18%</t>
  </si>
  <si>
    <t>[1],[3]</t>
  </si>
  <si>
    <t>Apr. 6,
		2020</t>
  </si>
  <si>
    <t>Swap Agreements [Member] | ProShares Ultra Bloomberg Crude Oil [Member] | Goldman Sachs International [Member] | WTI Crude Oil Subindex [Member] | Bloomberg [Member]</t>
  </si>
  <si>
    <t>0.25%</t>
  </si>
  <si>
    <t>Swap Agreements [Member] | ProShares Ultra Bloomberg Crude Oil [Member] | Royal Bank of Canada [Member] | WTI Crude Oil Subindex [Member] | Bloomberg [Member]</t>
  </si>
  <si>
    <t>0.23%</t>
  </si>
  <si>
    <t>Swap Agreements [Member] | ProShares Ultra Bloomberg Crude Oil [Member] | Societe Generale [Member] | WTI Crude Oil Subindex [Member] | Bloomberg [Member]</t>
  </si>
  <si>
    <t>Swap Agreements [Member] | ProShares Ultra Bloomberg Crude Oil [Member] | UBS AG [Member] | WTI Crude Oil Subindex [Member] | Bloomberg [Member]</t>
  </si>
  <si>
    <t>Swap Agreements [Member] | ProShares Ultra Gold [Member]</t>
  </si>
  <si>
    <t>Swap Agreements [Member] | ProShares Ultra Gold [Member] | Citibank N.A. [Member] | Gold Subindex [Member] | Bloomberg [Member]</t>
  </si>
  <si>
    <t>Swap Agreements [Member] | ProShares Ultra Gold [Member] | Goldman Sachs International [Member] | Gold Subindex [Member] | Bloomberg [Member]</t>
  </si>
  <si>
    <t>Swap Agreements [Member] | ProShares Ultra Gold [Member] | UBS AG [Member] | Gold Subindex [Member] | Bloomberg [Member]</t>
  </si>
  <si>
    <t>Swap Agreements [Member] | ProShares Ultra Silver [Member]</t>
  </si>
  <si>
    <t>Swap Agreements [Member] | ProShares Ultra Silver [Member] | Citibank N.A. [Member] | Silver Subindex [Member] | Bloomberg [Member]</t>
  </si>
  <si>
    <t>Swap Agreements [Member] | ProShares Ultra Silver [Member] | Goldman Sachs International [Member] | Silver Subindex [Member] | Bloomberg [Member]</t>
  </si>
  <si>
    <t>0.30%</t>
  </si>
  <si>
    <t>Swap Agreements [Member] | ProShares Ultra Silver [Member] | UBS AG [Member] | Silver Subindex [Member] | Bloomberg [Member]</t>
  </si>
  <si>
    <t>Swap Agreements [Member] | ProShares UltraShort Bloomberg Crude Oil [Member]</t>
  </si>
  <si>
    <t>Swap Agreements [Member] | ProShares UltraShort Bloomberg Crude Oil [Member] | Citibank N.A. [Member] | WTI Crude Oil Subindex [Member] | Bloomberg [Member]</t>
  </si>
  <si>
    <t>Swap Agreements [Member] | ProShares UltraShort Bloomberg Crude Oil [Member] | Goldman Sachs International [Member] | WTI Crude Oil Subindex [Member] | Bloomberg [Member]</t>
  </si>
  <si>
    <t>Swap Agreements [Member] | ProShares UltraShort Bloomberg Crude Oil [Member] | Royal Bank of Canada [Member] | WTI Crude Oil Subindex [Member] | Bloomberg [Member]</t>
  </si>
  <si>
    <t>Swap Agreements [Member] | ProShares UltraShort Bloomberg Crude Oil [Member] | Societe Generale [Member] | WTI Crude Oil Subindex [Member] | Bloomberg [Member]</t>
  </si>
  <si>
    <t>Swap Agreements [Member] | ProShares UltraShort Bloomberg Crude Oil [Member] | UBS AG [Member] | WTI Crude Oil Subindex [Member] | Bloomberg [Member]</t>
  </si>
  <si>
    <t>Swap Agreements [Member] | ProShares UltraShort Gold [Member]</t>
  </si>
  <si>
    <t>Swap Agreements [Member] | ProShares UltraShort Gold [Member] | Citibank N.A. [Member] | Gold Subindex [Member] | Bloomberg [Member]</t>
  </si>
  <si>
    <t>Swap Agreements [Member] | ProShares UltraShort Gold [Member] | Goldman Sachs International [Member] | Gold Subindex [Member] | Bloomberg [Member]</t>
  </si>
  <si>
    <t>0.20%</t>
  </si>
  <si>
    <t>Swap Agreements [Member] | ProShares UltraShort Gold [Member] | UBS AG [Member] | Gold Subindex [Member] | Bloomberg [Member]</t>
  </si>
  <si>
    <t>Swap Agreements [Member] | Proshares Ultra Short Silver [Member]</t>
  </si>
  <si>
    <t>Swap Agreements [Member] | Proshares Ultra Short Silver [Member] | Citibank N.A. [Member] | Silver Subindex [Member] | Bloomberg [Member]</t>
  </si>
  <si>
    <t>Swap Agreements [Member] | Proshares Ultra Short Silver [Member] | Goldman Sachs International [Member] | Silver Subindex [Member] | Bloomberg [Member]</t>
  </si>
  <si>
    <t>Swap Agreements [Member] | Proshares Ultra Short Silver [Member] | UBS AG [Member] | Silver Subindex [Member] | Bloomberg [Member]</t>
  </si>
  <si>
    <t>For swap agreements, a positive amount represents “long” exposure to the benchmark index. A negative amount represents “short” exposure to the benchmark index.</t>
  </si>
  <si>
    <t>The positions and counterparties herein are as of March 31, 2020. The Fund continually evaluates different counterparties for their transactions and counterparties are subject to change. New counterparties can be added at any time.</t>
  </si>
  <si>
    <t>Reflects the floating financing rate, as of March 31, 2020, on the notional amount of the swap agreement paid to the counterparty or received from the counterparty, excluding any commissions. Total Return Swap Agreements payment is due at termination/maturity.</t>
  </si>
  <si>
    <t>Schedule of Investments - Foreign Currency Forward Contracts (Detail) - 3 months ended Mar. 31, 2020 - Foreign Currency Forward Contracts [Member]</t>
  </si>
  <si>
    <t>USD ($)</t>
  </si>
  <si>
    <t>JPY (¥)</t>
  </si>
  <si>
    <t>EUR (€)</t>
  </si>
  <si>
    <t>Settlement Date</t>
  </si>
  <si>
    <t>Apr. 3,
		2020</t>
  </si>
  <si>
    <t>ProShares Ultra Euro [Member] | Euro Contract [Member] | Contracts to Purchase [Member]</t>
  </si>
  <si>
    <t>Unrealized Appreciation (Depreciation)/Value</t>
  </si>
  <si>
    <t>ProShares Ultra Euro [Member] | Euro Contract [Member] | Contracts to Purchase [Member] | Goldman Sachs International [Member]</t>
  </si>
  <si>
    <t>Contract Amount/ Notional Amount</t>
  </si>
  <si>
    <t>ProShares Ultra Euro [Member] | Euro Contract [Member] | Contracts to Purchase [Member] | UBS AG [Member]</t>
  </si>
  <si>
    <t>ProShares Ultra Euro [Member] | Euro Contract [Member] | Contracts to Sell [Member]</t>
  </si>
  <si>
    <t>ProShares Ultra Euro [Member] | Euro Contract [Member] | Contracts to Sell [Member] | Goldman Sachs International [Member]</t>
  </si>
  <si>
    <t>ProShares Ultra Euro [Member] | Euro Contract [Member] | Contracts to Sell [Member] | UBS AG [Member]</t>
  </si>
  <si>
    <t>ProShares Ultra Yen [Member] | Yen Contract [Member]</t>
  </si>
  <si>
    <t>ProShares Ultra Yen [Member] | Yen Contract [Member] | Contracts to Purchase [Member]</t>
  </si>
  <si>
    <t>ProShares Ultra Yen [Member] | Yen Contract [Member] | Contracts to Purchase [Member] | Goldman Sachs International [Member]</t>
  </si>
  <si>
    <t>ProShares Ultra Yen [Member] | Yen Contract [Member] | Contracts to Purchase [Member] | UBS AG [Member]</t>
  </si>
  <si>
    <t>ProShares Ultra Yen [Member] | Yen Contract [Member] | Contracts to Sell [Member]</t>
  </si>
  <si>
    <t>ProShares Ultra Yen [Member] | Yen Contract [Member] | Contracts to Sell [Member] | Goldman Sachs International [Member]</t>
  </si>
  <si>
    <t>ProShares Ultra Yen [Member] | Yen Contract [Member] | Contracts to Sell [Member] | UBS AG [Member]</t>
  </si>
  <si>
    <t>ProShares UltraShort Euro [Member] | Euro Contract [Member] | Contracts to Purchase [Member]</t>
  </si>
  <si>
    <t>ProShares UltraShort Euro [Member] | Euro Contract [Member] | Contracts to Purchase [Member] | Goldman Sachs International [Member]</t>
  </si>
  <si>
    <t>ProShares UltraShort Euro [Member] | Euro Contract [Member] | Contracts to Purchase [Member] | UBS AG [Member]</t>
  </si>
  <si>
    <t>ProShares UltraShort Euro [Member] | Euro Contract [Member] | Contracts to Sell [Member]</t>
  </si>
  <si>
    <t>ProShares UltraShort Euro [Member] | Euro Contract [Member] | Contracts to Sell [Member] | Goldman Sachs International [Member]</t>
  </si>
  <si>
    <t>ProShares UltraShort Euro [Member] | Euro Contract [Member] | Contracts to Sell [Member] | UBS AG [Member]</t>
  </si>
  <si>
    <t>ProShares UltraShort Yen [Member] | Yen Contract [Member]</t>
  </si>
  <si>
    <t>ProShares UltraShort Yen [Member] | Yen Contract [Member] | Contracts to Purchase [Member]</t>
  </si>
  <si>
    <t>ProShares UltraShort Yen [Member] | Yen Contract [Member] | Contracts to Purchase [Member] | Goldman Sachs International [Member]</t>
  </si>
  <si>
    <t>ProShares UltraShort Yen [Member] | Yen Contract [Member] | Contracts to Purchase [Member] | UBS AG [Member]</t>
  </si>
  <si>
    <t>ProShares UltraShort Yen [Member] | Yen Contract [Member] | Contracts to Sell [Member]</t>
  </si>
  <si>
    <t>ProShares UltraShort Yen [Member] | Yen Contract [Member] | Contracts to Sell [Member] | Goldman Sachs International [Member]</t>
  </si>
  <si>
    <t>ProShares UltraShort Yen [Member] | Yen Contract [Member] | Contracts to Sell [Member] | UBS AG [Member]</t>
  </si>
  <si>
    <t>Organization - Additional Information (Detail)</t>
  </si>
  <si>
    <t>Mar. 31, 2020USD ($)Trustshares</t>
  </si>
  <si>
    <t>Subsidiary, Sale of Stock [Line Items]</t>
  </si>
  <si>
    <t>Number of series of Trust | Trust</t>
  </si>
  <si>
    <t>Period for expected multiple returns</t>
  </si>
  <si>
    <t>1 day</t>
  </si>
  <si>
    <t>ProShares UltraShort Bloomberg Crude Oil [Member] | Private Placement [Member]</t>
  </si>
  <si>
    <t>Share issued, shares | shares</t>
  </si>
  <si>
    <t>Shares issued, value | $</t>
  </si>
  <si>
    <t>ProShares UltraShort Gold [Member] | Private Placement [Member]</t>
  </si>
  <si>
    <t>ProShares UltraShort Silver [Member] | Private Placement [Member]</t>
  </si>
  <si>
    <t>ProShares UltraShort Euro [Member] | Private Placement [Member]</t>
  </si>
  <si>
    <t>ProShares UltraShort Yen [Member] | Private Placement [Member]</t>
  </si>
  <si>
    <t>ProShares Ultra Bloomberg Crude Oil [Member] | Private Placement [Member]</t>
  </si>
  <si>
    <t>ProShares Ultra Gold [Member] | Private Placement [Member]</t>
  </si>
  <si>
    <t>ProShares Ultra Silver [Member] | Private Placement [Member]</t>
  </si>
  <si>
    <t>ProShares Ultra Euro [Member] | Private Placement [Member]</t>
  </si>
  <si>
    <t>ProShares Ultra Yen [Member] | Private Placement [Member]</t>
  </si>
  <si>
    <t>Significant Accounting Policies - Cut-off Times and Times of Calculation of Funds' Final Net Asset Value for Creation and Redemption of Fund Shares (Detail)</t>
  </si>
  <si>
    <t>Net Asset Value [Line Items]</t>
  </si>
  <si>
    <t>NAV Calculation Date</t>
  </si>
  <si>
    <t>March 31, 2020</t>
  </si>
  <si>
    <t>Create/Redeem Cut-off</t>
  </si>
  <si>
    <t>1:00 p.m.</t>
  </si>
  <si>
    <t>NAV Calculation Time</t>
  </si>
  <si>
    <t>1:30 p.m.</t>
  </si>
  <si>
    <t>March 31, 2020</t>
  </si>
  <si>
    <t>2:00 p.m.</t>
  </si>
  <si>
    <t>2:30 p.m.</t>
  </si>
  <si>
    <t>UltraPro 3x Crude Oil ETF [Member]</t>
  </si>
  <si>
    <t>March 27, 2020</t>
  </si>
  <si>
    <t>3:00 p.m.</t>
  </si>
  <si>
    <t>4:00 p.m.</t>
  </si>
  <si>
    <t>4:15 p.m.</t>
  </si>
  <si>
    <t>Significant Accounting Policies - Valuation of Investments using Fair Value Hierarchy (Detail) - USD ($)</t>
  </si>
  <si>
    <t>Fair Value Measurement Inputs and Valuation Techniques [Line Items]</t>
  </si>
  <si>
    <t>Investments, fair value disclosure</t>
  </si>
  <si>
    <t>Level I - Quoted Prices [Member] | Short-Term U.S. Government and Agencies [Member]</t>
  </si>
  <si>
    <t>Level I - Quoted Prices [Member] | Futures Contracts [Member]</t>
  </si>
  <si>
    <t>Level I - Quoted Prices [Member] | ProShares Short Euro [Member] | Short-Term U.S. Government and Agencies [Member]</t>
  </si>
  <si>
    <t>Level I - Quoted Prices [Member] | ProShares Short Euro [Member] | Futures Contracts [Member]</t>
  </si>
  <si>
    <t>Level I - Quoted Prices [Member] | ProShares Short VIX Short-Term Futures ETF [Member] | Short-Term U.S. Government and Agencies [Member]</t>
  </si>
  <si>
    <t>Level I - Quoted Prices [Member] | ProShares Short VIX Short-Term Futures ETF [Member] | Futures Contracts [Member]</t>
  </si>
  <si>
    <t>Level I - Quoted Prices [Member] | ProShares Ultra Bloomberg Crude Oil [Member] | Short-Term U.S. Government and Agencies [Member]</t>
  </si>
  <si>
    <t>Level I - Quoted Prices [Member] | ProShares Ultra Bloomberg Crude Oil [Member] | Futures Contracts [Member]</t>
  </si>
  <si>
    <t>Level I - Quoted Prices [Member] | ProShares Ultra Bloomberg Natural Gas [Member] | Short-Term U.S. Government and Agencies [Member]</t>
  </si>
  <si>
    <t>Level I - Quoted Prices [Member] | ProShares Ultra Bloomberg Natural Gas [Member] | Futures Contracts [Member]</t>
  </si>
  <si>
    <t>Level I - Quoted Prices [Member] | ProShares Ultra Euro [Member] | Short-Term U.S. Government and Agencies [Member]</t>
  </si>
  <si>
    <t>Level I - Quoted Prices [Member] | ProShares Ultra Gold [Member] | Short-Term U.S. Government and Agencies [Member]</t>
  </si>
  <si>
    <t>Level I - Quoted Prices [Member] | ProShares Ultra Gold [Member] | Futures Contracts [Member]</t>
  </si>
  <si>
    <t>Level I - Quoted Prices [Member] | ProShares Ultra Silver [Member] | Short-Term U.S. Government and Agencies [Member]</t>
  </si>
  <si>
    <t>Level I - Quoted Prices [Member] | ProShares Ultra Silver [Member] | Futures Contracts [Member]</t>
  </si>
  <si>
    <t>Level I - Quoted Prices [Member] | ProShares Ultra VIX Short-Term Futures ETF [Member] | Short-Term U.S. Government and Agencies [Member]</t>
  </si>
  <si>
    <t>Level I - Quoted Prices [Member] | ProShares Ultra VIX Short-Term Futures ETF [Member] | Futures Contracts [Member]</t>
  </si>
  <si>
    <t>Level I - Quoted Prices [Member] | ProShares Ultra Yen [Member] | Short-Term U.S. Government and Agencies [Member]</t>
  </si>
  <si>
    <t>Level I - Quoted Prices [Member] | Proshares UltraPro 3X Crude Oil ETF [Member] | Short-Term U.S. Government and Agencies [Member]</t>
  </si>
  <si>
    <t>Level I - Quoted Prices [Member] | Proshares UltraPro 3X Crude Oil ETF [Member] | Futures Contracts [Member]</t>
  </si>
  <si>
    <t>Level I - Quoted Prices [Member] | ProShares UltraPro 3X Short Crude Oil ETF [Member] | Short-Term U.S. Government and Agencies [Member]</t>
  </si>
  <si>
    <t>Level I - Quoted Prices [Member] | ProShares UltraPro 3X Short Crude Oil ETF [Member] | Futures Contracts [Member]</t>
  </si>
  <si>
    <t>Level I - Quoted Prices [Member] | ProShares UltraShort Australian Dollar [Member] | Short-Term U.S. Government and Agencies [Member]</t>
  </si>
  <si>
    <t>Level I - Quoted Prices [Member] | ProShares UltraShort Australian Dollar [Member] | Futures Contracts [Member]</t>
  </si>
  <si>
    <t>Level I - Quoted Prices [Member] | ProShares UltraShort Bloomberg Crude Oil [Member] | Short-Term U.S. Government and Agencies [Member]</t>
  </si>
  <si>
    <t>Level I - Quoted Prices [Member] | ProShares UltraShort Bloomberg Crude Oil [Member] | Futures Contracts [Member]</t>
  </si>
  <si>
    <t>Level I - Quoted Prices [Member] | ProShares UltraShort Bloomberg Natural Gas [Member] | Short-Term U.S. Government and Agencies [Member]</t>
  </si>
  <si>
    <t>Level I - Quoted Prices [Member] | ProShares UltraShort Bloomberg Natural Gas [Member] | Futures Contracts [Member]</t>
  </si>
  <si>
    <t>Level I - Quoted Prices [Member] | ProShares UltraShort Euro [Member] | Short-Term U.S. Government and Agencies [Member]</t>
  </si>
  <si>
    <t>Level I - Quoted Prices [Member] | ProShares UltraShort Gold [Member] | Short-Term U.S. Government and Agencies [Member]</t>
  </si>
  <si>
    <t>Level I - Quoted Prices [Member] | ProShares UltraShort Gold [Member] | Futures Contracts [Member]</t>
  </si>
  <si>
    <t>Level I - Quoted Prices [Member] | ProShares UltraShort Silver [Member] | Short-Term U.S. Government and Agencies [Member]</t>
  </si>
  <si>
    <t>Level I - Quoted Prices [Member] | ProShares UltraShort Silver [Member] | Futures Contracts [Member]</t>
  </si>
  <si>
    <t>Level I - Quoted Prices [Member] | ProShares UltraShort Yen [Member] | Short-Term U.S. Government and Agencies [Member]</t>
  </si>
  <si>
    <t>Level I - Quoted Prices [Member] | ProShares VIX Mid-Term Futures ETF [Member] | Short-Term U.S. Government and Agencies [Member]</t>
  </si>
  <si>
    <t>Level I - Quoted Prices [Member] | ProShares VIX Mid-Term Futures ETF [Member] | Futures Contracts [Member]</t>
  </si>
  <si>
    <t>Level I - Quoted Prices [Member] | ProShares VIX Short-Term Futures ETF [Member] | Short-Term U.S. Government and Agencies [Member]</t>
  </si>
  <si>
    <t>Level I - Quoted Prices [Member] | ProShares VIX Short-Term Futures ETF [Member] | Futures Contracts [Member]</t>
  </si>
  <si>
    <t>Level II - Other Significant Observable Inputs [Member] | Foreign Currency Forward Contracts [Member]</t>
  </si>
  <si>
    <t>Level II - Other Significant Observable Inputs [Member] | Swap Agreements [Member]</t>
  </si>
  <si>
    <t>Level II - Other Significant Observable Inputs [Member] | ProShares Ultra Bloomberg Crude Oil [Member] | Swap Agreements [Member]</t>
  </si>
  <si>
    <t>Level II - Other Significant Observable Inputs [Member] | ProShares Ultra Euro [Member] | Foreign Currency Forward Contracts [Member]</t>
  </si>
  <si>
    <t>Level II - Other Significant Observable Inputs [Member] | ProShares Ultra Gold [Member] | Swap Agreements [Member]</t>
  </si>
  <si>
    <t>Level II - Other Significant Observable Inputs [Member] | ProShares Ultra Silver [Member] | Swap Agreements [Member]</t>
  </si>
  <si>
    <t>Level II - Other Significant Observable Inputs [Member] | ProShares Ultra VIX Short-Term Futures ETF [Member] | Swap Agreements [Member]</t>
  </si>
  <si>
    <t>Level II - Other Significant Observable Inputs [Member] | ProShares Ultra Yen [Member] | Foreign Currency Forward Contracts [Member]</t>
  </si>
  <si>
    <t>Level II - Other Significant Observable Inputs [Member] | ProShares UltraShort Bloomberg Crude Oil [Member] | Swap Agreements [Member]</t>
  </si>
  <si>
    <t>Level II - Other Significant Observable Inputs [Member] | ProShares UltraShort Euro [Member] | Foreign Currency Forward Contracts [Member]</t>
  </si>
  <si>
    <t>Level II - Other Significant Observable Inputs [Member] | ProShares UltraShort Gold [Member] | Swap Agreements [Member]</t>
  </si>
  <si>
    <t>Level II - Other Significant Observable Inputs [Member] | ProShares UltraShort Silver [Member] | Swap Agreements [Member]</t>
  </si>
  <si>
    <t>Level II - Other Significant Observable Inputs [Member] | ProShares UltraShort Yen [Member] | Foreign Currency Forward Contracts [Member]</t>
  </si>
  <si>
    <t>Includes cumulative appreciation (depreciation) of futures contracts as reported in the Schedule of Investments. Only current day’s variation margin is reported within the Statements of Financial Condition in receivable/payable on open futures.</t>
  </si>
  <si>
    <t>Significant Accounting Policies - Additional Information (Detail)</t>
  </si>
  <si>
    <t>Minimum [Member] | Matching VIX Funds [Member]</t>
  </si>
  <si>
    <t>Significant Accounting Policies [Line Items]</t>
  </si>
  <si>
    <t>Percentage of brokerage commissions exceed variable create/redeem fees</t>
  </si>
  <si>
    <t>0.02%</t>
  </si>
  <si>
    <t>Investments - Fair Value of Derivative Instruments (Detail) - Not Designated as Hedging Instrument [Member] - USD ($)</t>
  </si>
  <si>
    <t>Derivative Instruments, Gain (Loss) [Line Items]</t>
  </si>
  <si>
    <t>Derivative asset not designated as hedging instrument, Unrealized Appreciation</t>
  </si>
  <si>
    <t>Derivative liability not accounted as hedging instrument, Unrealized Depreciation</t>
  </si>
  <si>
    <t>VIX Futures Contracts [Member] | Payable on open futures contracts, unrealized depreciation on swap agreements [Member] | ProShares Short VIX Short-Term Futures ETF [Member]</t>
  </si>
  <si>
    <t>VIX Futures Contracts [Member] | Payable on open futures contracts, unrealized depreciation on swap agreements [Member] | ProShares Ultra VIX Short-Term Futures ETF [Member]</t>
  </si>
  <si>
    <t>VIX Futures Contracts [Member] | Payable on open futures contracts, unrealized depreciation on swap agreements [Member] | ProShares VIX Mid-Term Futures ETF [Member]</t>
  </si>
  <si>
    <t>VIX Futures Contracts [Member] | Payable on open futures contracts, unrealized depreciation on swap agreements [Member] | ProShares VIX Short-Term Futures ETF [Member]</t>
  </si>
  <si>
    <t>VIX Futures Contracts [Member] | Receivables on open futures contracts, unrealized appreciation on swap agreements [Member] | ProShares Short VIX Short-Term Futures ETF [Member]</t>
  </si>
  <si>
    <t>VIX Futures Contracts [Member] | Receivables on open futures contracts, unrealized appreciation on swap agreements [Member] | ProShares Ultra VIX Short-Term Futures ETF [Member]</t>
  </si>
  <si>
    <t>VIX Futures Contracts [Member] | Receivables on open futures contracts, unrealized appreciation on swap agreements [Member] | ProShares VIX Mid-Term Futures ETF [Member]</t>
  </si>
  <si>
    <t>VIX Futures Contracts [Member] | Receivables on open futures contracts, unrealized appreciation on swap agreements [Member] | ProShares VIX Short-Term Futures ETF [Member]</t>
  </si>
  <si>
    <t>Commodity Contracts [Member] | Payable on open futures contracts and/or unrealized depreciation on swap agreements [Member] | ProShares UltraShort Bloomberg Crude Oil [Member]</t>
  </si>
  <si>
    <t>Commodity Contracts [Member] | Payable on open futures contracts and/or unrealized depreciation on swap agreements [Member] | ProShares UltraShort Gold [Member]</t>
  </si>
  <si>
    <t>Commodity Contracts [Member] | Payable on open futures contracts and/or unrealized depreciation on swap agreements [Member] | ProShares UltraShort Silver [Member]</t>
  </si>
  <si>
    <t>Commodity Contracts [Member] | Payable on open futures contracts and/or unrealized depreciation on swap agreements [Member] | ProShares UltraPro 3X Short Crude Oil ETF [Member]</t>
  </si>
  <si>
    <t>Commodity Contracts [Member] | Payable on open futures contracts and/or unrealized depreciation on swap agreements [Member] | ProShares Ultra Bloomberg Crude Oil [Member]</t>
  </si>
  <si>
    <t>Commodity Contracts [Member] | Payable on open futures contracts and/or unrealized depreciation on swap agreements [Member] | ProShares Ultra Bloomberg Natural Gas [Member]</t>
  </si>
  <si>
    <t>Commodity Contracts [Member] | Payable on open futures contracts and/or unrealized depreciation on swap agreements [Member] | ProShares Ultra Gold [Member]</t>
  </si>
  <si>
    <t>Commodity Contracts [Member] | Payable on open futures contracts and/or unrealized depreciation on swap agreements [Member] | ProShares Ultra Silver [Member]</t>
  </si>
  <si>
    <t>Commodity Contracts [Member] | Receivables on open futures contracts and/or unrealized appreciation on swap agreements [Member] | ProShares UltraShort Bloomberg Crude Oil [Member]</t>
  </si>
  <si>
    <t>Commodity Contracts [Member] | Receivables on open futures contracts and/or unrealized appreciation on swap agreements [Member] | ProShares UltraShort Bloomberg Natural Gas [Member]</t>
  </si>
  <si>
    <t>Commodity Contracts [Member] | Receivables on open futures contracts and/or unrealized appreciation on swap agreements [Member] | ProShares UltraShort Gold [Member]</t>
  </si>
  <si>
    <t>Commodity Contracts [Member] | Receivables on open futures contracts and/or unrealized appreciation on swap agreements [Member] | ProShares UltraShort Silver [Member]</t>
  </si>
  <si>
    <t>Commodity Contracts [Member] | Receivables on open futures contracts and/or unrealized appreciation on swap agreements [Member] | Proshares UltraPro 3X Crude Oil ETF [Member]</t>
  </si>
  <si>
    <t>Commodity Contracts [Member] | Receivables on open futures contracts and/or unrealized appreciation on swap agreements [Member] | ProShares Ultra Bloomberg Crude Oil [Member]</t>
  </si>
  <si>
    <t>Commodity Contracts [Member] | Receivables on open futures contracts and/or unrealized appreciation on swap agreements [Member] | ProShares Ultra Gold [Member]</t>
  </si>
  <si>
    <t>Commodity Contracts [Member] | Receivables on open futures contracts and/or unrealized appreciation on swap agreements [Member] | ProShares Ultra Silver [Member]</t>
  </si>
  <si>
    <t>Foreign Exchange Contracts [Member] | Unrealized Depreciation on Foreign Currency Forward Contracts, and/or Payable on Open Futures Contracts [Member] | ProShares Short Euro [Member]</t>
  </si>
  <si>
    <t>Foreign Exchange Contracts [Member] | Unrealized Depreciation on Foreign Currency Forward Contracts, and/or Payable on Open Futures Contracts [Member] | ProShares Ultra Euro [Member]</t>
  </si>
  <si>
    <t>Foreign Exchange Contracts [Member] | Unrealized Depreciation on Foreign Currency Forward Contracts, and/or Payable on Open Futures Contracts [Member] | ProShares UltraShort Australian Dollar [Member]</t>
  </si>
  <si>
    <t>Foreign Exchange Contracts [Member] | Unrealized Depreciation on Foreign Currency Forward Contracts, and/or Payable on Open Futures Contracts [Member] | ProShares Ultra Yen [Member]</t>
  </si>
  <si>
    <t>Foreign Exchange Contracts [Member] | Unrealized Depreciation on Foreign Currency Forward Contracts, and/or Payable on Open Futures Contracts [Member] | ProShares UltraShort Euro [Member]</t>
  </si>
  <si>
    <t>Foreign Exchange Contracts [Member] | Unrealized Depreciation on Foreign Currency Forward Contracts, and/or Payable on Open Futures Contracts [Member] | ProShares UltraShort Yen [Member]</t>
  </si>
  <si>
    <t>Foreign Exchange Contracts [Member] | Unrealized Appreciation on Foreign Currency Forward Contracts, and/or Receivables on Open Futures Contracts [Member] | ProShares Short Euro [Member]</t>
  </si>
  <si>
    <t>Foreign Exchange Contracts [Member] | Unrealized Appreciation on Foreign Currency Forward Contracts, and/or Receivables on Open Futures Contracts [Member] | ProShares Ultra Euro [Member]</t>
  </si>
  <si>
    <t>Foreign Exchange Contracts [Member] | Unrealized Appreciation on Foreign Currency Forward Contracts, and/or Receivables on Open Futures Contracts [Member] | ProShares UltraShort Australian Dollar [Member]</t>
  </si>
  <si>
    <t>Foreign Exchange Contracts [Member] | Unrealized Appreciation on Foreign Currency Forward Contracts, and/or Receivables on Open Futures Contracts [Member] | ProShares UltraShort Euro [Member]</t>
  </si>
  <si>
    <t>Foreign Exchange Contracts [Member] | Unrealized Appreciation on Foreign Currency Forward Contracts, and/or Receivables on Open Futures Contracts [Member] | ProShares UltraShort Yen [Member]</t>
  </si>
  <si>
    <t>Investments - Effect of Derivative Instruments on Statements of Operations (Detail) - USD ($)</t>
  </si>
  <si>
    <t>Realized Gain (Loss) on Derivatives Recognized in Income</t>
  </si>
  <si>
    <t>Change in Unrealized Appreciation/ Depreciation on Derivatives Recognized in Income</t>
  </si>
  <si>
    <t>Not Designated as Hedging Instrument [Member]</t>
  </si>
  <si>
    <t>Not Designated as Hedging Instrument [Member] | VIX Futures Contracts [Member] | Net Realized Gain (Loss) on Futures Contracts/Changes in Unrealized Appreciation (Depreciation) on Futures Contracts [Member] | ProShares VIX Short-Term Futures ETF [Member]</t>
  </si>
  <si>
    <t>Not Designated as Hedging Instrument [Member] | VIX Futures Contracts [Member] | Net Realized Gain (Loss) on Futures Contracts/Changes in Unrealized Appreciation (Depreciation) on Futures Contracts [Member] | ProShares VIX Mid-Term Futures ETF [Member]</t>
  </si>
  <si>
    <t>Not Designated as Hedging Instrument [Member] | VIX Futures Contracts [Member] | Net Realized Gain (Loss) on Futures Contracts/Changes in Unrealized Appreciation (Depreciation) on Futures Contracts [Member] | ProShares Short VIX Short-Term Futures ETF [Member]</t>
  </si>
  <si>
    <t>Not Designated as Hedging Instrument [Member] | VIX Futures Contracts [Member] | Net Realized Gain (Loss) on Futures Contracts/Changes in Unrealized Appreciation (Depreciation) on Futures Contracts [Member] | ProShares Ultra VIX Short-Term Futures ETF [Member]</t>
  </si>
  <si>
    <t>Not Designated as Hedging Instrument [Member] | Commodity Contracts [Member] | Net realized gain (loss) on futures contracts and swap agreements/changes in unrealized appreciation (depreciation) on futures contracts and swap agreements [Member] | ProShares UltraShort Bloomberg Crude Oil [Member]</t>
  </si>
  <si>
    <t>Not Designated as Hedging Instrument [Member] | Commodity Contracts [Member] | Net realized gain (loss) on futures contracts and swap agreements/changes in unrealized appreciation (depreciation) on futures contracts and swap agreements [Member] | ProShares UltraShort Bloomberg Natural Gas [Member]</t>
  </si>
  <si>
    <t>Not Designated as Hedging Instrument [Member] | Commodity Contracts [Member] | Net realized gain (loss) on futures contracts and swap agreements/changes in unrealized appreciation (depreciation) on futures contracts and swap agreements [Member] | ProShares UltraShort Gold [Member]</t>
  </si>
  <si>
    <t>Not Designated as Hedging Instrument [Member] | Commodity Contracts [Member] | Net realized gain (loss) on futures contracts and swap agreements/changes in unrealized appreciation (depreciation) on futures contracts and swap agreements [Member] | ProShares UltraShort Silver [Member]</t>
  </si>
  <si>
    <t>Not Designated as Hedging Instrument [Member] | Commodity Contracts [Member] | Net realized gain (loss) on futures contracts and swap agreements/changes in unrealized appreciation (depreciation) on futures contracts and swap agreements [Member] | ProShares Ultra Bloomberg Crude Oil [Member]</t>
  </si>
  <si>
    <t>Not Designated as Hedging Instrument [Member] | Commodity Contracts [Member] | Net realized gain (loss) on futures contracts and swap agreements/changes in unrealized appreciation (depreciation) on futures contracts and swap agreements [Member] | ProShares Ultra Bloomberg Natural Gas [Member]</t>
  </si>
  <si>
    <t>Not Designated as Hedging Instrument [Member] | Commodity Contracts [Member] | Net realized gain (loss) on futures contracts and swap agreements/changes in unrealized appreciation (depreciation) on futures contracts and swap agreements [Member] | ProShares Ultra Gold [Member]</t>
  </si>
  <si>
    <t>Not Designated as Hedging Instrument [Member] | Commodity Contracts [Member] | Net realized gain (loss) on futures contracts and swap agreements/changes in unrealized appreciation (depreciation) on futures contracts and swap agreements [Member] | ProShares Ultra Silver [Member]</t>
  </si>
  <si>
    <t>Not Designated as Hedging Instrument [Member] | Commodity Contracts [Member] | Net realized gain (loss) on futures contracts and swap agreements/changes in unrealized appreciation (depreciation) on futures contracts and swap agreements [Member] | Proshares UltraPro 3X Crude Oil ETF [Member]</t>
  </si>
  <si>
    <t>Not Designated as Hedging Instrument [Member] | Commodity Contracts [Member] | Net realized gain (loss) on futures contracts and swap agreements/changes in unrealized appreciation (depreciation) on futures contracts and swap agreements [Member] | ProShares UltraPro 3X Short Crude Oil ETF [Member]</t>
  </si>
  <si>
    <t>Not Designated as Hedging Instrument [Member] | Foreign Exchange Contracts [Member] | Net realized gain (loss) on futures and/or foreign currency forward contracts/changes in unrealized appreciation (depreciation) on futures and/or foreign currency forward contracts [Member] | ProShares Short Euro [Member]</t>
  </si>
  <si>
    <t>Not Designated as Hedging Instrument [Member] | Foreign Exchange Contracts [Member] | Net realized gain (loss) on futures and/or foreign currency forward contracts/changes in unrealized appreciation (depreciation) on futures and/or foreign currency forward contracts [Member] | ProShares UltraShort Australian Dollar [Member]</t>
  </si>
  <si>
    <t>Not Designated as Hedging Instrument [Member] | Foreign Exchange Contracts [Member] | Net realized gain (loss) on futures and/or foreign currency forward contracts/changes in unrealized appreciation (depreciation) on futures and/or foreign currency forward contracts [Member] | ProShares UltraShort Euro [Member]</t>
  </si>
  <si>
    <t>Not Designated as Hedging Instrument [Member] | Foreign Exchange Contracts [Member] | Net realized gain (loss) on futures and/or foreign currency forward contracts/changes in unrealized appreciation (depreciation) on futures and/or foreign currency forward contracts [Member] | ProShares UltraShort Yen [Member]</t>
  </si>
  <si>
    <t>Not Designated as Hedging Instrument [Member] | Foreign Exchange Contracts [Member] | Net realized gain (loss) on futures and/or foreign currency forward contracts/changes in unrealized appreciation (depreciation) on futures and/or foreign currency forward contracts [Member] | ProShares Ultra Euro [Member]</t>
  </si>
  <si>
    <t>Not Designated as Hedging Instrument [Member] | Foreign Exchange Contracts [Member] | Net realized gain (loss) on futures and/or foreign currency forward contracts/changes in unrealized appreciation (depreciation) on futures and/or foreign currency forward contracts [Member] | ProShares Ultra Yen [Member]</t>
  </si>
  <si>
    <t>The operations include the activity through March 27, 2020, the date liquidation was determined to be imminent. See Note 1.</t>
  </si>
  <si>
    <t>Investments - Offsetting of Financial Assets and Liabilities (Detail) - USD ($)</t>
  </si>
  <si>
    <t>Derivative [Line Items]</t>
  </si>
  <si>
    <t>Net Amounts of Assets presented in the Statements of Financial Condition</t>
  </si>
  <si>
    <t>Net Amounts of Liabilities presented in the Statements of Financial Condition</t>
  </si>
  <si>
    <t>Gross Amounts of Recognized Assets presented in the Statements of Financial Condition</t>
  </si>
  <si>
    <t>Gross Amounts Offset in the Statements of Financial Condition</t>
  </si>
  <si>
    <t>Gross Amounts of Recognized Liabilities presented in the Statements of Financial Condition</t>
  </si>
  <si>
    <t>Investments - Gross Amounts Not Offset in Statements of Financial Condition (Detail) - USD ($)</t>
  </si>
  <si>
    <t>Goldman Sachs International [Member]</t>
  </si>
  <si>
    <t>Cash Collateral for the Benefit of (the Funds) / the Counterparties</t>
  </si>
  <si>
    <t>Financial Instruments for the Benefit of (the Funds) / the Counterparties</t>
  </si>
  <si>
    <t>ProShares Ultra Bloomberg Crude Oil [Member] | Citibank N.A. [Member]</t>
  </si>
  <si>
    <t>Amounts of Recognized Assets / (Liabilities) presented in the Statements of Financial Condition</t>
  </si>
  <si>
    <t>ProShares Ultra Bloomberg Crude Oil [Member] | Goldman Sachs International [Member]</t>
  </si>
  <si>
    <t>ProShares Ultra Bloomberg Crude Oil [Member] | Royal Bank of Canada [Member]</t>
  </si>
  <si>
    <t>ProShares Ultra Bloomberg Crude Oil [Member] | Societe Generale [Member]</t>
  </si>
  <si>
    <t>ProShares Ultra Bloomberg Crude Oil [Member] | UBS AG [Member]</t>
  </si>
  <si>
    <t>Net Amounts</t>
  </si>
  <si>
    <t>ProShares Ultra Euro [Member] | Goldman Sachs International [Member]</t>
  </si>
  <si>
    <t>ProShares Ultra Euro [Member] | UBS AG [Member]</t>
  </si>
  <si>
    <t>ProShares Ultra Gold [Member] | Citibank N.A. [Member]</t>
  </si>
  <si>
    <t>ProShares Ultra Gold [Member] | Goldman Sachs International [Member]</t>
  </si>
  <si>
    <t>ProShares Ultra Gold [Member] | UBS AG [Member]</t>
  </si>
  <si>
    <t>ProShares Ultra Silver [Member] | Citibank N.A. [Member]</t>
  </si>
  <si>
    <t>ProShares Ultra Silver [Member] | Goldman Sachs International [Member]</t>
  </si>
  <si>
    <t>ProShares Ultra Silver [Member] | UBS AG [Member]</t>
  </si>
  <si>
    <t>ProShares Ultra VIX Short-Term Futures ETF [Member] | Goldman Sachs &amp; Co. [Member]</t>
  </si>
  <si>
    <t>ProShares Ultra Yen [Member] | Goldman Sachs International [Member]</t>
  </si>
  <si>
    <t>ProShares Ultra Yen [Member] | UBS AG [Member]</t>
  </si>
  <si>
    <t>ProShares UltraShort Bloomberg Crude Oil [Member] | Citibank N.A. [Member]</t>
  </si>
  <si>
    <t>ProShares UltraShort Bloomberg Crude Oil [Member] | Goldman Sachs International [Member]</t>
  </si>
  <si>
    <t>ProShares UltraShort Bloomberg Crude Oil [Member] | Royal Bank of Canada [Member]</t>
  </si>
  <si>
    <t>ProShares UltraShort Bloomberg Crude Oil [Member] | Societe Generale [Member]</t>
  </si>
  <si>
    <t>ProShares UltraShort Bloomberg Crude Oil [Member] | UBS AG [Member]</t>
  </si>
  <si>
    <t>ProShares UltraShort Euro [Member] | Goldman Sachs International [Member]</t>
  </si>
  <si>
    <t>ProShares UltraShort Euro [Member] | UBS AG [Member]</t>
  </si>
  <si>
    <t>ProShares UltraShort Gold [Member] | Citibank N.A. [Member]</t>
  </si>
  <si>
    <t>ProShares UltraShort Gold [Member] | Goldman Sachs International [Member]</t>
  </si>
  <si>
    <t>ProShares UltraShort Gold [Member] | UBS AG [Member]</t>
  </si>
  <si>
    <t>ProShares UltraShort Silver [Member] | Citibank N.A. [Member]</t>
  </si>
  <si>
    <t>ProShares UltraShort Silver [Member] | Goldman Sachs International [Member]</t>
  </si>
  <si>
    <t>ProShares UltraShort Silver [Member] | UBS AG [Member]</t>
  </si>
  <si>
    <t>ProShares UltraShort Yen [Member] | Goldman Sachs International [Member]</t>
  </si>
  <si>
    <t>ProShares UltraShort Yen [Member] | UBS AG [Member]</t>
  </si>
  <si>
    <t>Agreements - Additional Information (Detail)</t>
  </si>
  <si>
    <t>Investment Holdings [Line Items]</t>
  </si>
  <si>
    <t>Ceiling for legal fees</t>
  </si>
  <si>
    <t>Percentage of annual NAV as limit to pay SEC registration fees incurred</t>
  </si>
  <si>
    <t>0.021%</t>
  </si>
  <si>
    <t>Ceiling for per annum K-1 preparation and mailing fees against annual net assets of Fund</t>
  </si>
  <si>
    <t>0.10%</t>
  </si>
  <si>
    <t>Leveraged Fund [Member]</t>
  </si>
  <si>
    <t>Management Fee paid to sponsor, percent per annum of the average daily NAV of each Geared Fund</t>
  </si>
  <si>
    <t>0.95%</t>
  </si>
  <si>
    <t>GearedVix Funds [Member]</t>
  </si>
  <si>
    <t>Matching VIX Funds [Member]</t>
  </si>
  <si>
    <t>0.85%</t>
  </si>
  <si>
    <t>Offering Costs - Additional Information (Detail)</t>
  </si>
  <si>
    <t>Offering costs, amortization period</t>
  </si>
  <si>
    <t>12 months</t>
  </si>
  <si>
    <t>Creation and Redemption of Creation Units - Additional Information (Detail)</t>
  </si>
  <si>
    <t>Mar. 31, 2020$ / EquityUnitshares</t>
  </si>
  <si>
    <t>Creation And Redemption Of Creation Units [Line Items]</t>
  </si>
  <si>
    <t>Creation Unit, block Shares of a Fund</t>
  </si>
  <si>
    <t>Fixed transaction fee per Creation Unit, maximum | $ / EquityUnit</t>
  </si>
  <si>
    <t>Variable transaction fee, percent of the value of the Creation Unit, maximum</t>
  </si>
  <si>
    <t>0.05%</t>
  </si>
  <si>
    <t>Creation and Redemption of Creation Units - Schedule of Transaction Fees (Detail)</t>
  </si>
  <si>
    <t>Transaction fees</t>
  </si>
  <si>
    <t>Proshares UltraPro 3x Crude Oil ETF [Member]</t>
  </si>
  <si>
    <t>ProShares UltraPro 3x Short Crude Oil ETF [Member]</t>
  </si>
  <si>
    <t>Financial Highlights - Per Share Operating Performance (Detail) - $ / shares</t>
  </si>
  <si>
    <t>Investment Company, Financial Highlights [Line Items]</t>
  </si>
  <si>
    <t>Net asset value, beginning balance</t>
  </si>
  <si>
    <t>Change in net asset value from operations</t>
  </si>
  <si>
    <t>Net asset value, ending balance</t>
  </si>
  <si>
    <t>Market value per share, beginning balance</t>
  </si>
  <si>
    <t>Market value per share, ending balance</t>
  </si>
  <si>
    <t>Total Return, at net asset value</t>
  </si>
  <si>
    <t>2.20%</t>
  </si>
  <si>
    <t>3.10%</t>
  </si>
  <si>
    <t>Total Return, at market value</t>
  </si>
  <si>
    <t>(1.30%)</t>
  </si>
  <si>
    <t>Ratios to Average Net Assets</t>
  </si>
  <si>
    <t>Expense ratio</t>
  </si>
  <si>
    <t>0.97%</t>
  </si>
  <si>
    <t>Expense ratio, excluding non-recurring fees and expenses, and brokerage commissions and fees</t>
  </si>
  <si>
    <t>0.34%</t>
  </si>
  <si>
    <t>1.32%</t>
  </si>
  <si>
    <t>(52.70%)</t>
  </si>
  <si>
    <t>23.50%</t>
  </si>
  <si>
    <t>(52.50%)</t>
  </si>
  <si>
    <t>23.80%</t>
  </si>
  <si>
    <t>1.19%</t>
  </si>
  <si>
    <t>1.54%</t>
  </si>
  <si>
    <t>[6]</t>
  </si>
  <si>
    <t>(0.38%)</t>
  </si>
  <si>
    <t>[7]</t>
  </si>
  <si>
    <t>(92.10%)</t>
  </si>
  <si>
    <t>64.80%</t>
  </si>
  <si>
    <t>(92.20%)</t>
  </si>
  <si>
    <t>61.90%</t>
  </si>
  <si>
    <t>1.09%</t>
  </si>
  <si>
    <t>0.44%</t>
  </si>
  <si>
    <t>1.02%</t>
  </si>
  <si>
    <t>[8]</t>
  </si>
  <si>
    <t>(50.20%)</t>
  </si>
  <si>
    <t>(19.60%)</t>
  </si>
  <si>
    <t>(48.90%)</t>
  </si>
  <si>
    <t>(20.90%)</t>
  </si>
  <si>
    <t>1.39%</t>
  </si>
  <si>
    <t>1.28%</t>
  </si>
  <si>
    <t>(0.02%)</t>
  </si>
  <si>
    <t>0.76%</t>
  </si>
  <si>
    <t>(4.60%)</t>
  </si>
  <si>
    <t>(5.30%)</t>
  </si>
  <si>
    <t>(4.50%)</t>
  </si>
  <si>
    <t>(5.40%)</t>
  </si>
  <si>
    <t>1.06%</t>
  </si>
  <si>
    <t>6.60%</t>
  </si>
  <si>
    <t>0.50%</t>
  </si>
  <si>
    <t>(0.50%)</t>
  </si>
  <si>
    <t>0.98%</t>
  </si>
  <si>
    <t>0.96%</t>
  </si>
  <si>
    <t>0.35%</t>
  </si>
  <si>
    <t>1.00%</t>
  </si>
  <si>
    <t>(41.90%)</t>
  </si>
  <si>
    <t>(7.10%)</t>
  </si>
  <si>
    <t>(41.70%)</t>
  </si>
  <si>
    <t>(7.20%)</t>
  </si>
  <si>
    <t>0.99%</t>
  </si>
  <si>
    <t>0.55%</t>
  </si>
  <si>
    <t>0.93%</t>
  </si>
  <si>
    <t>361.90%</t>
  </si>
  <si>
    <t>(52.10%)</t>
  </si>
  <si>
    <t>354.30%</t>
  </si>
  <si>
    <t>(52.40%)</t>
  </si>
  <si>
    <t>1.47%</t>
  </si>
  <si>
    <t>[9]</t>
  </si>
  <si>
    <t>(0.15%)</t>
  </si>
  <si>
    <t>0.70%</t>
  </si>
  <si>
    <t>(3.30%)</t>
  </si>
  <si>
    <t>0.60%</t>
  </si>
  <si>
    <t>0.21%</t>
  </si>
  <si>
    <t>1.11%</t>
  </si>
  <si>
    <t>[10]</t>
  </si>
  <si>
    <t>[2],[10]</t>
  </si>
  <si>
    <t>[10],[11]</t>
  </si>
  <si>
    <t>(99.00%)</t>
  </si>
  <si>
    <t>[3],[10]</t>
  </si>
  <si>
    <t>106.00%</t>
  </si>
  <si>
    <t>100.20%</t>
  </si>
  <si>
    <t>1.65%</t>
  </si>
  <si>
    <t>1.16%</t>
  </si>
  <si>
    <t>(0.49%)</t>
  </si>
  <si>
    <t>0.81%</t>
  </si>
  <si>
    <t>327.10%</t>
  </si>
  <si>
    <t>(58.60%)</t>
  </si>
  <si>
    <t>328.40%</t>
  </si>
  <si>
    <t>(57.50%)</t>
  </si>
  <si>
    <t>1.68%</t>
  </si>
  <si>
    <t>(0.33%)</t>
  </si>
  <si>
    <t>0.67%</t>
  </si>
  <si>
    <t>28.90%</t>
  </si>
  <si>
    <t>(1.60%)</t>
  </si>
  <si>
    <t>29.00%</t>
  </si>
  <si>
    <t>(0.90%)</t>
  </si>
  <si>
    <t>1.04%</t>
  </si>
  <si>
    <t>1.03%</t>
  </si>
  <si>
    <t>0.22%</t>
  </si>
  <si>
    <t>302.50%</t>
  </si>
  <si>
    <t>(43.30%)</t>
  </si>
  <si>
    <t>311.40%</t>
  </si>
  <si>
    <t>(42.40%)</t>
  </si>
  <si>
    <t>1.31%</t>
  </si>
  <si>
    <t>1.01%</t>
  </si>
  <si>
    <t>(0.14%)</t>
  </si>
  <si>
    <t>64.50%</t>
  </si>
  <si>
    <t>4.80%</t>
  </si>
  <si>
    <t>59.80%</t>
  </si>
  <si>
    <t>6.10%</t>
  </si>
  <si>
    <t>1.90%</t>
  </si>
  <si>
    <t>1.34%</t>
  </si>
  <si>
    <t>(0.65%)</t>
  </si>
  <si>
    <t>0.65%</t>
  </si>
  <si>
    <t>3.80%</t>
  </si>
  <si>
    <t>5.80%</t>
  </si>
  <si>
    <t>3.60%</t>
  </si>
  <si>
    <t>5.90%</t>
  </si>
  <si>
    <t>0.49%</t>
  </si>
  <si>
    <t>1.21%</t>
  </si>
  <si>
    <t>(13.20%)</t>
  </si>
  <si>
    <t>(1.20%)</t>
  </si>
  <si>
    <t>(13.00%)</t>
  </si>
  <si>
    <t>(0.30%)</t>
  </si>
  <si>
    <t>36.50%</t>
  </si>
  <si>
    <t>5.50%</t>
  </si>
  <si>
    <t>36.80%</t>
  </si>
  <si>
    <t>1.05%</t>
  </si>
  <si>
    <t>0.09%</t>
  </si>
  <si>
    <t>0.80%</t>
  </si>
  <si>
    <t>(3.00%)</t>
  </si>
  <si>
    <t>3.50%</t>
  </si>
  <si>
    <t>(2.90%)</t>
  </si>
  <si>
    <t>0.47%</t>
  </si>
  <si>
    <t>82.10%</t>
  </si>
  <si>
    <t>(18.80%)</t>
  </si>
  <si>
    <t>80.60%</t>
  </si>
  <si>
    <t>(19.30%)</t>
  </si>
  <si>
    <t>0.43%</t>
  </si>
  <si>
    <t>1.20%</t>
  </si>
  <si>
    <t>208.60%</t>
  </si>
  <si>
    <t>(37.60%)</t>
  </si>
  <si>
    <t>205.10%</t>
  </si>
  <si>
    <t>(37.80%)</t>
  </si>
  <si>
    <t>0.88%</t>
  </si>
  <si>
    <t>1.12%</t>
  </si>
  <si>
    <t>The amount shown for a share outstanding throughout the period may not accord with the change in aggregate gains and losses during the period because of timing of creation and redemption units in relation to fluctuating net asset value during the period.</t>
  </si>
  <si>
    <t>Market values are determined at the close of the NYSE Arca, which may be later than when the Funds’ net asset value is calculated.</t>
  </si>
  <si>
    <t>Percentages are not annualized for the period ended March 31, 2020.</t>
  </si>
  <si>
    <t>Percentages are not annualized for the period ended March 31, 2019.</t>
  </si>
  <si>
    <t>Percentages are annualized.</t>
  </si>
  <si>
    <t>Expense ratio, excluding non-recurring fees and expense is 1.14%.</t>
  </si>
  <si>
    <t>See Note 9 of these Notes to Financial Statements.</t>
  </si>
  <si>
    <t>Amount greater than $(0.005).</t>
  </si>
  <si>
    <t>Expense ratio, excluding non-recurring fees and expense is 1.52%.</t>
  </si>
  <si>
    <t>The per share operating performance presented here is for the period ended March 27, 2020, the date liquidation was determined to be imminent. See Note 1.</t>
  </si>
  <si>
    <t>[11]</t>
  </si>
  <si>
    <t>NAV on March 27, 2020, the date liquidation was determined to be imminent. See Note 1.</t>
  </si>
  <si>
    <t>Financial Highlights - Per Share Operating Performance (Parenthetical) (Detail)</t>
  </si>
  <si>
    <t>Expense ratio, excluding non-recurring fees and expenses</t>
  </si>
  <si>
    <t>1.14%</t>
  </si>
  <si>
    <t>1.52%</t>
  </si>
  <si>
    <t>Risk - Additional Information (Detail)</t>
  </si>
  <si>
    <t>Unusual Risk or Uncertainty [Line Items]</t>
  </si>
  <si>
    <t>Inverse correlation, description</t>
  </si>
  <si>
    <t>The return of a Geared Fund for a period longer than a single day is the result of its return for each day compounded over the period and usually will differ in amount and possibly even direction from one-half the inverse (-0.5x), the inverse (-1x), two times the inverse (-2x), three times the inverse (-3x), one and one-half times (1.5x) the return, two times (2x) of the return or three times of the return (3x) of the Geared Fund’s benchmark for the period.</t>
  </si>
  <si>
    <t>Ultrashort Fund [Member]</t>
  </si>
  <si>
    <t>Leverage risk benchmark</t>
  </si>
  <si>
    <t>50.00%</t>
  </si>
  <si>
    <t>UltraPro Fund and UltraPro Short Fund [Member]</t>
  </si>
  <si>
    <t>33.00%</t>
  </si>
  <si>
    <t>Subsequent Events - Additional Information (Detail) - Subsequent Event [Member]</t>
  </si>
  <si>
    <t>Apr. 03, 2020</t>
  </si>
  <si>
    <t>Stock Split Conversion</t>
  </si>
  <si>
    <t>1-for-25</t>
  </si>
  <si>
    <t>1-for-1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52"/>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8</v>
      </c>
    </row>
    <row r="29" spans="1:3">
      <c r="A29" s="4" t="s">
        <v>52</v>
      </c>
      <c r="B29" s="4" t="s">
        <v>8</v>
      </c>
    </row>
    <row r="30" spans="1:3">
      <c r="A30" s="4" t="s">
        <v>53</v>
      </c>
      <c r="B30" s="4" t="s">
        <v>8</v>
      </c>
    </row>
    <row r="31" spans="1:3">
      <c r="A31" s="4" t="s">
        <v>54</v>
      </c>
      <c r="C31" s="5" t="n">
        <v>0</v>
      </c>
    </row>
    <row r="32" spans="1:3">
      <c r="A32" s="4" t="s">
        <v>55</v>
      </c>
    </row>
    <row r="33" spans="1:3">
      <c r="A33" s="3" t="s">
        <v>4</v>
      </c>
    </row>
    <row r="34" spans="1:3">
      <c r="A34" s="4" t="s">
        <v>56</v>
      </c>
      <c r="B34" s="4" t="s">
        <v>57</v>
      </c>
    </row>
    <row r="35" spans="1:3">
      <c r="A35" s="4" t="s">
        <v>58</v>
      </c>
      <c r="B35" s="4" t="s">
        <v>59</v>
      </c>
    </row>
    <row r="36" spans="1:3">
      <c r="A36" s="4" t="s">
        <v>60</v>
      </c>
      <c r="B36" s="4" t="s">
        <v>61</v>
      </c>
    </row>
    <row r="37" spans="1:3">
      <c r="A37" s="4" t="s">
        <v>62</v>
      </c>
    </row>
    <row r="38" spans="1:3">
      <c r="A38" s="3" t="s">
        <v>4</v>
      </c>
    </row>
    <row r="39" spans="1:3">
      <c r="A39" s="4" t="s">
        <v>56</v>
      </c>
      <c r="B39" s="4" t="s">
        <v>63</v>
      </c>
    </row>
    <row r="40" spans="1:3">
      <c r="A40" s="4" t="s">
        <v>58</v>
      </c>
      <c r="B40" s="4" t="s">
        <v>59</v>
      </c>
    </row>
    <row r="41" spans="1:3">
      <c r="A41" s="4" t="s">
        <v>60</v>
      </c>
      <c r="B41" s="4" t="s">
        <v>64</v>
      </c>
    </row>
    <row r="42" spans="1:3">
      <c r="A42" s="4" t="s">
        <v>65</v>
      </c>
    </row>
    <row r="43" spans="1:3">
      <c r="A43" s="3" t="s">
        <v>4</v>
      </c>
    </row>
    <row r="44" spans="1:3">
      <c r="A44" s="4" t="s">
        <v>56</v>
      </c>
      <c r="B44" s="4" t="s">
        <v>66</v>
      </c>
    </row>
    <row r="45" spans="1:3">
      <c r="A45" s="4" t="s">
        <v>58</v>
      </c>
      <c r="B45" s="4" t="s">
        <v>59</v>
      </c>
    </row>
    <row r="46" spans="1:3">
      <c r="A46" s="4" t="s">
        <v>60</v>
      </c>
      <c r="B46" s="4" t="s">
        <v>67</v>
      </c>
    </row>
    <row r="47" spans="1:3">
      <c r="A47" s="4" t="s">
        <v>68</v>
      </c>
    </row>
    <row r="48" spans="1:3">
      <c r="A48" s="3" t="s">
        <v>4</v>
      </c>
    </row>
    <row r="49" spans="1:3">
      <c r="A49" s="4" t="s">
        <v>56</v>
      </c>
      <c r="B49" s="4" t="s">
        <v>69</v>
      </c>
    </row>
    <row r="50" spans="1:3">
      <c r="A50" s="4" t="s">
        <v>58</v>
      </c>
      <c r="B50" s="4" t="s">
        <v>59</v>
      </c>
    </row>
    <row r="51" spans="1:3">
      <c r="A51" s="4" t="s">
        <v>60</v>
      </c>
      <c r="B51" s="4" t="s">
        <v>70</v>
      </c>
    </row>
    <row r="52" spans="1:3">
      <c r="A52" s="4" t="s">
        <v>71</v>
      </c>
    </row>
    <row r="53" spans="1:3">
      <c r="A53" s="3" t="s">
        <v>4</v>
      </c>
    </row>
    <row r="54" spans="1:3">
      <c r="A54" s="4" t="s">
        <v>56</v>
      </c>
      <c r="B54" s="4" t="s">
        <v>72</v>
      </c>
    </row>
    <row r="55" spans="1:3">
      <c r="A55" s="4" t="s">
        <v>58</v>
      </c>
      <c r="B55" s="4" t="s">
        <v>59</v>
      </c>
    </row>
    <row r="56" spans="1:3">
      <c r="A56" s="4" t="s">
        <v>60</v>
      </c>
      <c r="B56" s="4" t="s">
        <v>73</v>
      </c>
    </row>
    <row r="57" spans="1:3">
      <c r="A57" s="4" t="s">
        <v>74</v>
      </c>
    </row>
    <row r="58" spans="1:3">
      <c r="A58" s="3" t="s">
        <v>4</v>
      </c>
    </row>
    <row r="59" spans="1:3">
      <c r="A59" s="4" t="s">
        <v>56</v>
      </c>
      <c r="B59" s="4" t="s">
        <v>75</v>
      </c>
    </row>
    <row r="60" spans="1:3">
      <c r="A60" s="4" t="s">
        <v>58</v>
      </c>
      <c r="B60" s="4" t="s">
        <v>59</v>
      </c>
    </row>
    <row r="61" spans="1:3">
      <c r="A61" s="4" t="s">
        <v>60</v>
      </c>
      <c r="B61" s="4" t="s">
        <v>76</v>
      </c>
    </row>
    <row r="62" spans="1:3">
      <c r="A62" s="4" t="s">
        <v>77</v>
      </c>
    </row>
    <row r="63" spans="1:3">
      <c r="A63" s="3" t="s">
        <v>4</v>
      </c>
    </row>
    <row r="64" spans="1:3">
      <c r="A64" s="4" t="s">
        <v>56</v>
      </c>
      <c r="B64" s="4" t="s">
        <v>78</v>
      </c>
    </row>
    <row r="65" spans="1:3">
      <c r="A65" s="4" t="s">
        <v>58</v>
      </c>
      <c r="B65" s="4" t="s">
        <v>59</v>
      </c>
    </row>
    <row r="66" spans="1:3">
      <c r="A66" s="4" t="s">
        <v>60</v>
      </c>
      <c r="B66" s="4" t="s">
        <v>79</v>
      </c>
    </row>
    <row r="67" spans="1:3">
      <c r="A67" s="4" t="s">
        <v>80</v>
      </c>
    </row>
    <row r="68" spans="1:3">
      <c r="A68" s="3" t="s">
        <v>4</v>
      </c>
    </row>
    <row r="69" spans="1:3">
      <c r="A69" s="4" t="s">
        <v>56</v>
      </c>
      <c r="B69" s="4" t="s">
        <v>81</v>
      </c>
    </row>
    <row r="70" spans="1:3">
      <c r="A70" s="4" t="s">
        <v>58</v>
      </c>
      <c r="B70" s="4" t="s">
        <v>59</v>
      </c>
    </row>
    <row r="71" spans="1:3">
      <c r="A71" s="4" t="s">
        <v>60</v>
      </c>
      <c r="B71" s="4" t="s">
        <v>82</v>
      </c>
    </row>
    <row r="72" spans="1:3">
      <c r="A72" s="4" t="s">
        <v>83</v>
      </c>
    </row>
    <row r="73" spans="1:3">
      <c r="A73" s="3" t="s">
        <v>4</v>
      </c>
    </row>
    <row r="74" spans="1:3">
      <c r="A74" s="4" t="s">
        <v>56</v>
      </c>
      <c r="B74" s="4" t="s">
        <v>84</v>
      </c>
    </row>
    <row r="75" spans="1:3">
      <c r="A75" s="4" t="s">
        <v>58</v>
      </c>
      <c r="B75" s="4" t="s">
        <v>59</v>
      </c>
    </row>
    <row r="76" spans="1:3">
      <c r="A76" s="4" t="s">
        <v>60</v>
      </c>
      <c r="B76" s="4" t="s">
        <v>85</v>
      </c>
    </row>
    <row r="77" spans="1:3">
      <c r="A77" s="4" t="s">
        <v>86</v>
      </c>
    </row>
    <row r="78" spans="1:3">
      <c r="A78" s="3" t="s">
        <v>4</v>
      </c>
    </row>
    <row r="79" spans="1:3">
      <c r="A79" s="4" t="s">
        <v>56</v>
      </c>
      <c r="B79" s="4" t="s">
        <v>87</v>
      </c>
    </row>
    <row r="80" spans="1:3">
      <c r="A80" s="4" t="s">
        <v>58</v>
      </c>
      <c r="B80" s="4" t="s">
        <v>59</v>
      </c>
    </row>
    <row r="81" spans="1:3">
      <c r="A81" s="4" t="s">
        <v>60</v>
      </c>
      <c r="B81" s="4" t="s">
        <v>88</v>
      </c>
    </row>
    <row r="82" spans="1:3">
      <c r="A82" s="4" t="s">
        <v>89</v>
      </c>
    </row>
    <row r="83" spans="1:3">
      <c r="A83" s="3" t="s">
        <v>4</v>
      </c>
    </row>
    <row r="84" spans="1:3">
      <c r="A84" s="4" t="s">
        <v>56</v>
      </c>
      <c r="B84" s="4" t="s">
        <v>90</v>
      </c>
    </row>
    <row r="85" spans="1:3">
      <c r="A85" s="4" t="s">
        <v>58</v>
      </c>
      <c r="B85" s="4" t="s">
        <v>59</v>
      </c>
    </row>
    <row r="86" spans="1:3">
      <c r="A86" s="4" t="s">
        <v>60</v>
      </c>
      <c r="B86" s="4" t="s">
        <v>91</v>
      </c>
    </row>
    <row r="87" spans="1:3">
      <c r="A87" s="4" t="s">
        <v>92</v>
      </c>
    </row>
    <row r="88" spans="1:3">
      <c r="A88" s="3" t="s">
        <v>4</v>
      </c>
    </row>
    <row r="89" spans="1:3">
      <c r="A89" s="4" t="s">
        <v>56</v>
      </c>
      <c r="B89" s="4" t="s">
        <v>93</v>
      </c>
    </row>
    <row r="90" spans="1:3">
      <c r="A90" s="4" t="s">
        <v>58</v>
      </c>
      <c r="B90" s="4" t="s">
        <v>59</v>
      </c>
    </row>
    <row r="91" spans="1:3">
      <c r="A91" s="4" t="s">
        <v>60</v>
      </c>
      <c r="B91" s="4" t="s">
        <v>94</v>
      </c>
    </row>
    <row r="92" spans="1:3">
      <c r="A92" s="4" t="s">
        <v>95</v>
      </c>
    </row>
    <row r="93" spans="1:3">
      <c r="A93" s="3" t="s">
        <v>4</v>
      </c>
    </row>
    <row r="94" spans="1:3">
      <c r="A94" s="4" t="s">
        <v>56</v>
      </c>
      <c r="B94" s="4" t="s">
        <v>96</v>
      </c>
    </row>
    <row r="95" spans="1:3">
      <c r="A95" s="4" t="s">
        <v>58</v>
      </c>
      <c r="B95" s="4" t="s">
        <v>59</v>
      </c>
    </row>
    <row r="96" spans="1:3">
      <c r="A96" s="4" t="s">
        <v>60</v>
      </c>
      <c r="B96" s="4" t="s">
        <v>97</v>
      </c>
    </row>
    <row r="97" spans="1:3">
      <c r="A97" s="4" t="s">
        <v>98</v>
      </c>
    </row>
    <row r="98" spans="1:3">
      <c r="A98" s="3" t="s">
        <v>4</v>
      </c>
    </row>
    <row r="99" spans="1:3">
      <c r="A99" s="4" t="s">
        <v>56</v>
      </c>
      <c r="B99" s="4" t="s">
        <v>99</v>
      </c>
    </row>
    <row r="100" spans="1:3">
      <c r="A100" s="4" t="s">
        <v>58</v>
      </c>
      <c r="B100" s="4" t="s">
        <v>59</v>
      </c>
    </row>
    <row r="101" spans="1:3">
      <c r="A101" s="4" t="s">
        <v>60</v>
      </c>
      <c r="B101" s="4" t="s">
        <v>100</v>
      </c>
    </row>
    <row r="102" spans="1:3">
      <c r="A102" s="4" t="s">
        <v>101</v>
      </c>
    </row>
    <row r="103" spans="1:3">
      <c r="A103" s="3" t="s">
        <v>4</v>
      </c>
    </row>
    <row r="104" spans="1:3">
      <c r="A104" s="4" t="s">
        <v>56</v>
      </c>
      <c r="B104" s="4" t="s">
        <v>102</v>
      </c>
    </row>
    <row r="105" spans="1:3">
      <c r="A105" s="4" t="s">
        <v>58</v>
      </c>
      <c r="B105" s="4" t="s">
        <v>59</v>
      </c>
    </row>
    <row r="106" spans="1:3">
      <c r="A106" s="4" t="s">
        <v>60</v>
      </c>
      <c r="B106" s="4" t="s">
        <v>103</v>
      </c>
    </row>
    <row r="107" spans="1:3">
      <c r="A107" s="4" t="s">
        <v>104</v>
      </c>
    </row>
    <row r="108" spans="1:3">
      <c r="A108" s="3" t="s">
        <v>4</v>
      </c>
    </row>
    <row r="109" spans="1:3">
      <c r="A109" s="4" t="s">
        <v>56</v>
      </c>
      <c r="B109" s="4" t="s">
        <v>105</v>
      </c>
    </row>
    <row r="110" spans="1:3">
      <c r="A110" s="4" t="s">
        <v>58</v>
      </c>
      <c r="B110" s="4" t="s">
        <v>59</v>
      </c>
    </row>
    <row r="111" spans="1:3">
      <c r="A111" s="4" t="s">
        <v>60</v>
      </c>
      <c r="B111" s="4" t="s">
        <v>106</v>
      </c>
    </row>
    <row r="112" spans="1:3">
      <c r="A112" s="4" t="s">
        <v>107</v>
      </c>
    </row>
    <row r="113" spans="1:3">
      <c r="A113" s="3" t="s">
        <v>4</v>
      </c>
    </row>
    <row r="114" spans="1:3">
      <c r="A114" s="4" t="s">
        <v>56</v>
      </c>
      <c r="B114" s="4" t="s">
        <v>108</v>
      </c>
    </row>
    <row r="115" spans="1:3">
      <c r="A115" s="4" t="s">
        <v>58</v>
      </c>
      <c r="B115" s="4" t="s">
        <v>59</v>
      </c>
    </row>
    <row r="116" spans="1:3">
      <c r="A116" s="4" t="s">
        <v>60</v>
      </c>
      <c r="B116" s="4" t="s">
        <v>109</v>
      </c>
    </row>
    <row r="117" spans="1:3">
      <c r="A117" s="4" t="s">
        <v>110</v>
      </c>
    </row>
    <row r="118" spans="1:3">
      <c r="A118" s="3" t="s">
        <v>4</v>
      </c>
    </row>
    <row r="119" spans="1:3">
      <c r="A119" s="4" t="s">
        <v>56</v>
      </c>
      <c r="B119" s="4" t="s">
        <v>111</v>
      </c>
    </row>
    <row r="120" spans="1:3">
      <c r="A120" s="4" t="s">
        <v>58</v>
      </c>
      <c r="B120" s="4" t="s">
        <v>59</v>
      </c>
    </row>
    <row r="121" spans="1:3">
      <c r="A121" s="4" t="s">
        <v>60</v>
      </c>
      <c r="B121" s="4" t="s">
        <v>112</v>
      </c>
    </row>
    <row r="122" spans="1:3">
      <c r="A122" s="4" t="s">
        <v>113</v>
      </c>
    </row>
    <row r="123" spans="1:3">
      <c r="A123" s="3" t="s">
        <v>4</v>
      </c>
    </row>
    <row r="124" spans="1:3">
      <c r="A124" s="4" t="s">
        <v>56</v>
      </c>
      <c r="B124" s="4" t="s">
        <v>114</v>
      </c>
    </row>
    <row r="125" spans="1:3">
      <c r="A125" s="4" t="s">
        <v>58</v>
      </c>
      <c r="B125" s="4" t="s">
        <v>59</v>
      </c>
    </row>
    <row r="126" spans="1:3">
      <c r="A126" s="4" t="s">
        <v>60</v>
      </c>
      <c r="B126" s="4" t="s">
        <v>115</v>
      </c>
    </row>
    <row r="127" spans="1:3">
      <c r="A127" s="4" t="s">
        <v>116</v>
      </c>
    </row>
    <row r="128" spans="1:3">
      <c r="A128" s="3" t="s">
        <v>4</v>
      </c>
    </row>
    <row r="129" spans="1:3">
      <c r="A129" s="4" t="s">
        <v>56</v>
      </c>
      <c r="B129" s="4" t="s">
        <v>117</v>
      </c>
    </row>
    <row r="130" spans="1:3">
      <c r="A130" s="4" t="s">
        <v>58</v>
      </c>
      <c r="B130" s="4" t="s">
        <v>59</v>
      </c>
    </row>
    <row r="131" spans="1:3">
      <c r="A131" s="4" t="s">
        <v>60</v>
      </c>
      <c r="B131" s="4" t="s">
        <v>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2</v>
      </c>
    </row>
    <row r="3" spans="1:2">
      <c r="A3" s="3" t="s">
        <v>294</v>
      </c>
    </row>
    <row r="4" spans="1:2">
      <c r="A4" s="4" t="s">
        <v>296</v>
      </c>
      <c r="B4" s="4" t="s">
        <v>2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4</v>
      </c>
    </row>
    <row r="4" spans="1:2">
      <c r="A4" s="4" t="s">
        <v>298</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8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9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4"/>
  </cols>
  <sheetData>
    <row r="1" spans="1:5">
      <c r="A1" s="1" t="s">
        <v>119</v>
      </c>
      <c r="B1" s="2" t="s">
        <v>2</v>
      </c>
      <c r="D1" s="2" t="s">
        <v>120</v>
      </c>
    </row>
    <row r="2" spans="1:5">
      <c r="A2" s="3" t="s">
        <v>121</v>
      </c>
    </row>
    <row r="3" spans="1:5">
      <c r="A3" s="4" t="s">
        <v>122</v>
      </c>
      <c r="B3" s="6" t="n">
        <v>1496955815</v>
      </c>
      <c r="D3" s="6" t="n">
        <v>770114050</v>
      </c>
    </row>
    <row r="4" spans="1:5">
      <c r="A4" s="4" t="s">
        <v>123</v>
      </c>
      <c r="B4" s="5" t="n">
        <v>100763661</v>
      </c>
      <c r="D4" s="5" t="n">
        <v>4354515</v>
      </c>
    </row>
    <row r="5" spans="1:5">
      <c r="A5" s="4" t="s">
        <v>124</v>
      </c>
      <c r="B5" s="5" t="n">
        <v>0</v>
      </c>
      <c r="D5" s="5" t="n">
        <v>3883</v>
      </c>
    </row>
    <row r="6" spans="1:5">
      <c r="A6" s="4" t="s">
        <v>125</v>
      </c>
      <c r="B6" s="5" t="n">
        <v>231160727</v>
      </c>
      <c r="D6" s="5" t="n">
        <v>85104325</v>
      </c>
    </row>
    <row r="7" spans="1:5">
      <c r="A7" s="4" t="s">
        <v>126</v>
      </c>
      <c r="B7" s="5" t="n">
        <v>795452</v>
      </c>
      <c r="D7" s="5" t="n">
        <v>978751</v>
      </c>
    </row>
    <row r="8" spans="1:5">
      <c r="A8" s="4" t="s">
        <v>127</v>
      </c>
      <c r="B8" s="5" t="n">
        <v>3133129884</v>
      </c>
      <c r="D8" s="5" t="n">
        <v>2418724202</v>
      </c>
    </row>
    <row r="9" spans="1:5">
      <c r="A9" s="3" t="s">
        <v>128</v>
      </c>
    </row>
    <row r="10" spans="1:5">
      <c r="A10" s="4" t="s">
        <v>129</v>
      </c>
      <c r="B10" s="5" t="n">
        <v>17319724</v>
      </c>
      <c r="D10" s="5" t="n">
        <v>0</v>
      </c>
    </row>
    <row r="11" spans="1:5">
      <c r="A11" s="4" t="s">
        <v>130</v>
      </c>
      <c r="B11" s="5" t="n">
        <v>49414001</v>
      </c>
      <c r="D11" s="5" t="n">
        <v>50904424</v>
      </c>
    </row>
    <row r="12" spans="1:5">
      <c r="A12" s="4" t="s">
        <v>131</v>
      </c>
      <c r="B12" s="5" t="n">
        <v>3969172</v>
      </c>
      <c r="D12" s="5" t="n">
        <v>1747549</v>
      </c>
    </row>
    <row r="13" spans="1:5">
      <c r="A13" s="4" t="s">
        <v>132</v>
      </c>
      <c r="B13" s="5" t="n">
        <v>386856978</v>
      </c>
      <c r="D13" s="5" t="n">
        <v>62399101</v>
      </c>
    </row>
    <row r="14" spans="1:5">
      <c r="A14" s="3" t="s">
        <v>133</v>
      </c>
    </row>
    <row r="15" spans="1:5">
      <c r="A15" s="4" t="s">
        <v>133</v>
      </c>
      <c r="B15" s="5" t="n">
        <v>2746272906</v>
      </c>
      <c r="D15" s="5" t="n">
        <v>2356325101</v>
      </c>
      <c r="E15" s="4" t="s">
        <v>134</v>
      </c>
    </row>
    <row r="16" spans="1:5">
      <c r="A16" s="4" t="s">
        <v>135</v>
      </c>
      <c r="B16" s="6" t="n">
        <v>3133129884</v>
      </c>
      <c r="D16" s="6" t="n">
        <v>2418724202</v>
      </c>
    </row>
    <row r="17" spans="1:5">
      <c r="A17" s="4" t="s">
        <v>136</v>
      </c>
      <c r="B17" s="5" t="n">
        <v>249889568</v>
      </c>
      <c r="D17" s="5" t="n">
        <v>110924568</v>
      </c>
    </row>
    <row r="18" spans="1:5">
      <c r="A18" s="4" t="s">
        <v>137</v>
      </c>
    </row>
    <row r="19" spans="1:5">
      <c r="A19" s="3" t="s">
        <v>121</v>
      </c>
    </row>
    <row r="20" spans="1:5">
      <c r="A20" s="4" t="s">
        <v>138</v>
      </c>
      <c r="B20" s="6" t="n">
        <v>640479306</v>
      </c>
      <c r="D20" s="6" t="n">
        <v>1084925128</v>
      </c>
    </row>
    <row r="21" spans="1:5">
      <c r="A21" s="4" t="s">
        <v>139</v>
      </c>
    </row>
    <row r="22" spans="1:5">
      <c r="A22" s="3" t="s">
        <v>121</v>
      </c>
    </row>
    <row r="23" spans="1:5">
      <c r="A23" s="4" t="s">
        <v>140</v>
      </c>
      <c r="B23" s="5" t="n">
        <v>442945674</v>
      </c>
      <c r="D23" s="5" t="n">
        <v>406121155</v>
      </c>
    </row>
    <row r="24" spans="1:5">
      <c r="A24" s="4" t="s">
        <v>141</v>
      </c>
    </row>
    <row r="25" spans="1:5">
      <c r="A25" s="3" t="s">
        <v>121</v>
      </c>
    </row>
    <row r="26" spans="1:5">
      <c r="A26" s="4" t="s">
        <v>140</v>
      </c>
      <c r="B26" s="5" t="n">
        <v>198202802</v>
      </c>
      <c r="D26" s="5" t="n">
        <v>12539000</v>
      </c>
    </row>
    <row r="27" spans="1:5">
      <c r="A27" s="4" t="s">
        <v>142</v>
      </c>
      <c r="B27" s="5" t="n">
        <v>19202453</v>
      </c>
      <c r="D27" s="5" t="n">
        <v>52840748</v>
      </c>
    </row>
    <row r="28" spans="1:5">
      <c r="A28" s="3" t="s">
        <v>128</v>
      </c>
    </row>
    <row r="29" spans="1:5">
      <c r="A29" s="4" t="s">
        <v>143</v>
      </c>
      <c r="B29" s="5" t="n">
        <v>314844047</v>
      </c>
      <c r="D29" s="5" t="n">
        <v>7370428</v>
      </c>
    </row>
    <row r="30" spans="1:5">
      <c r="A30" s="4" t="s">
        <v>144</v>
      </c>
    </row>
    <row r="31" spans="1:5">
      <c r="A31" s="3" t="s">
        <v>121</v>
      </c>
    </row>
    <row r="32" spans="1:5">
      <c r="A32" s="4" t="s">
        <v>140</v>
      </c>
      <c r="B32" s="5" t="n">
        <v>1171000</v>
      </c>
      <c r="D32" s="5" t="n">
        <v>1421000</v>
      </c>
    </row>
    <row r="33" spans="1:5">
      <c r="A33" s="4" t="s">
        <v>142</v>
      </c>
      <c r="B33" s="5" t="n">
        <v>1452994</v>
      </c>
      <c r="D33" s="5" t="n">
        <v>321647</v>
      </c>
    </row>
    <row r="34" spans="1:5">
      <c r="A34" s="3" t="s">
        <v>128</v>
      </c>
    </row>
    <row r="35" spans="1:5">
      <c r="A35" s="4" t="s">
        <v>143</v>
      </c>
      <c r="B35" s="5" t="n">
        <v>1310034</v>
      </c>
      <c r="D35" s="5" t="n">
        <v>2376700</v>
      </c>
    </row>
    <row r="36" spans="1:5">
      <c r="A36" s="4" t="s">
        <v>145</v>
      </c>
    </row>
    <row r="37" spans="1:5">
      <c r="A37" s="3" t="s">
        <v>121</v>
      </c>
    </row>
    <row r="38" spans="1:5">
      <c r="A38" s="4" t="s">
        <v>122</v>
      </c>
      <c r="B38" s="5" t="n">
        <v>2291714</v>
      </c>
      <c r="D38" s="5" t="n">
        <v>1509236</v>
      </c>
    </row>
    <row r="39" spans="1:5">
      <c r="A39" s="4" t="s">
        <v>125</v>
      </c>
      <c r="B39" s="5" t="n">
        <v>2975</v>
      </c>
    </row>
    <row r="40" spans="1:5">
      <c r="A40" s="4" t="s">
        <v>126</v>
      </c>
      <c r="B40" s="5" t="n">
        <v>1594</v>
      </c>
      <c r="D40" s="5" t="n">
        <v>2434</v>
      </c>
    </row>
    <row r="41" spans="1:5">
      <c r="A41" s="4" t="s">
        <v>127</v>
      </c>
      <c r="B41" s="5" t="n">
        <v>2336488</v>
      </c>
      <c r="D41" s="5" t="n">
        <v>2289155</v>
      </c>
    </row>
    <row r="42" spans="1:5">
      <c r="A42" s="3" t="s">
        <v>128</v>
      </c>
    </row>
    <row r="43" spans="1:5">
      <c r="A43" s="4" t="s">
        <v>130</v>
      </c>
      <c r="D43" s="5" t="n">
        <v>5100</v>
      </c>
    </row>
    <row r="44" spans="1:5">
      <c r="A44" s="4" t="s">
        <v>131</v>
      </c>
      <c r="B44" s="5" t="n">
        <v>3645</v>
      </c>
      <c r="D44" s="5" t="n">
        <v>1860</v>
      </c>
    </row>
    <row r="45" spans="1:5">
      <c r="A45" s="4" t="s">
        <v>132</v>
      </c>
      <c r="B45" s="5" t="n">
        <v>3645</v>
      </c>
      <c r="D45" s="5" t="n">
        <v>6960</v>
      </c>
    </row>
    <row r="46" spans="1:5">
      <c r="A46" s="3" t="s">
        <v>133</v>
      </c>
    </row>
    <row r="47" spans="1:5">
      <c r="A47" s="4" t="s">
        <v>133</v>
      </c>
      <c r="B47" s="5" t="n">
        <v>2332843</v>
      </c>
      <c r="D47" s="5" t="n">
        <v>2282195</v>
      </c>
    </row>
    <row r="48" spans="1:5">
      <c r="A48" s="4" t="s">
        <v>135</v>
      </c>
      <c r="B48" s="6" t="n">
        <v>2336488</v>
      </c>
      <c r="D48" s="6" t="n">
        <v>2289155</v>
      </c>
    </row>
    <row r="49" spans="1:5">
      <c r="A49" s="4" t="s">
        <v>136</v>
      </c>
      <c r="B49" s="5" t="n">
        <v>50000</v>
      </c>
      <c r="D49" s="5" t="n">
        <v>50000</v>
      </c>
    </row>
    <row r="50" spans="1:5">
      <c r="A50" s="4" t="s">
        <v>146</v>
      </c>
      <c r="B50" s="7" t="n">
        <v>46.66</v>
      </c>
      <c r="D50" s="7" t="n">
        <v>45.64</v>
      </c>
    </row>
    <row r="51" spans="1:5">
      <c r="A51" s="4" t="s">
        <v>147</v>
      </c>
      <c r="B51" s="7" t="n">
        <v>45.09</v>
      </c>
      <c r="D51" s="7" t="n">
        <v>45.69</v>
      </c>
    </row>
    <row r="52" spans="1:5">
      <c r="A52" s="4" t="s">
        <v>148</v>
      </c>
    </row>
    <row r="53" spans="1:5">
      <c r="A53" s="3" t="s">
        <v>121</v>
      </c>
    </row>
    <row r="54" spans="1:5">
      <c r="A54" s="4" t="s">
        <v>138</v>
      </c>
      <c r="B54" s="6" t="n">
        <v>0</v>
      </c>
      <c r="D54" s="6" t="n">
        <v>745805</v>
      </c>
    </row>
    <row r="55" spans="1:5">
      <c r="A55" s="4" t="s">
        <v>149</v>
      </c>
    </row>
    <row r="56" spans="1:5">
      <c r="A56" s="3" t="s">
        <v>121</v>
      </c>
    </row>
    <row r="57" spans="1:5">
      <c r="A57" s="4" t="s">
        <v>140</v>
      </c>
      <c r="B57" s="5" t="n">
        <v>40205</v>
      </c>
      <c r="D57" s="5" t="n">
        <v>31680</v>
      </c>
    </row>
    <row r="58" spans="1:5">
      <c r="A58" s="4" t="s">
        <v>62</v>
      </c>
    </row>
    <row r="59" spans="1:5">
      <c r="A59" s="3" t="s">
        <v>121</v>
      </c>
    </row>
    <row r="60" spans="1:5">
      <c r="A60" s="4" t="s">
        <v>122</v>
      </c>
      <c r="B60" s="5" t="n">
        <v>388828545</v>
      </c>
      <c r="D60" s="5" t="n">
        <v>113044890</v>
      </c>
    </row>
    <row r="61" spans="1:5">
      <c r="A61" s="4" t="s">
        <v>125</v>
      </c>
      <c r="B61" s="5" t="n">
        <v>162597398</v>
      </c>
      <c r="D61" s="5" t="n">
        <v>60052325</v>
      </c>
    </row>
    <row r="62" spans="1:5">
      <c r="A62" s="4" t="s">
        <v>126</v>
      </c>
      <c r="B62" s="5" t="n">
        <v>77906</v>
      </c>
      <c r="D62" s="5" t="n">
        <v>123214</v>
      </c>
    </row>
    <row r="63" spans="1:5">
      <c r="A63" s="4" t="s">
        <v>127</v>
      </c>
      <c r="B63" s="5" t="n">
        <v>809900627</v>
      </c>
      <c r="D63" s="5" t="n">
        <v>284649062</v>
      </c>
    </row>
    <row r="64" spans="1:5">
      <c r="A64" s="3" t="s">
        <v>128</v>
      </c>
    </row>
    <row r="65" spans="1:5">
      <c r="A65" s="4" t="s">
        <v>131</v>
      </c>
      <c r="B65" s="5" t="n">
        <v>642969</v>
      </c>
      <c r="D65" s="5" t="n">
        <v>211883</v>
      </c>
    </row>
    <row r="66" spans="1:5">
      <c r="A66" s="4" t="s">
        <v>132</v>
      </c>
      <c r="B66" s="5" t="n">
        <v>642969</v>
      </c>
      <c r="D66" s="5" t="n">
        <v>211883</v>
      </c>
    </row>
    <row r="67" spans="1:5">
      <c r="A67" s="3" t="s">
        <v>133</v>
      </c>
    </row>
    <row r="68" spans="1:5">
      <c r="A68" s="4" t="s">
        <v>133</v>
      </c>
      <c r="B68" s="5" t="n">
        <v>809257658</v>
      </c>
      <c r="D68" s="5" t="n">
        <v>284437179</v>
      </c>
    </row>
    <row r="69" spans="1:5">
      <c r="A69" s="4" t="s">
        <v>135</v>
      </c>
      <c r="B69" s="6" t="n">
        <v>809900627</v>
      </c>
      <c r="D69" s="6" t="n">
        <v>284649062</v>
      </c>
    </row>
    <row r="70" spans="1:5">
      <c r="A70" s="4" t="s">
        <v>136</v>
      </c>
      <c r="B70" s="5" t="n">
        <v>26084307</v>
      </c>
      <c r="D70" s="5" t="n">
        <v>4334307</v>
      </c>
    </row>
    <row r="71" spans="1:5">
      <c r="A71" s="4" t="s">
        <v>146</v>
      </c>
      <c r="B71" s="7" t="n">
        <v>31.02</v>
      </c>
      <c r="D71" s="7" t="n">
        <v>65.62</v>
      </c>
    </row>
    <row r="72" spans="1:5">
      <c r="A72" s="4" t="s">
        <v>147</v>
      </c>
      <c r="B72" s="7" t="n">
        <v>31.01</v>
      </c>
      <c r="D72" s="7" t="n">
        <v>65.23</v>
      </c>
    </row>
    <row r="73" spans="1:5">
      <c r="A73" s="4" t="s">
        <v>150</v>
      </c>
    </row>
    <row r="74" spans="1:5">
      <c r="A74" s="3" t="s">
        <v>121</v>
      </c>
    </row>
    <row r="75" spans="1:5">
      <c r="A75" s="4" t="s">
        <v>138</v>
      </c>
      <c r="B75" s="6" t="n">
        <v>91992138</v>
      </c>
      <c r="D75" s="6" t="n">
        <v>56929436</v>
      </c>
    </row>
    <row r="76" spans="1:5">
      <c r="A76" s="4" t="s">
        <v>151</v>
      </c>
    </row>
    <row r="77" spans="1:5">
      <c r="A77" s="3" t="s">
        <v>121</v>
      </c>
    </row>
    <row r="78" spans="1:5">
      <c r="A78" s="4" t="s">
        <v>140</v>
      </c>
      <c r="B78" s="5" t="n">
        <v>166404640</v>
      </c>
      <c r="D78" s="5" t="n">
        <v>54499197</v>
      </c>
    </row>
    <row r="79" spans="1:5">
      <c r="A79" s="4" t="s">
        <v>152</v>
      </c>
    </row>
    <row r="80" spans="1:5">
      <c r="A80" s="3" t="s">
        <v>121</v>
      </c>
    </row>
    <row r="81" spans="1:5">
      <c r="A81" s="4" t="s">
        <v>122</v>
      </c>
      <c r="B81" s="5" t="n">
        <v>212349917</v>
      </c>
      <c r="D81" s="5" t="n">
        <v>86168083</v>
      </c>
    </row>
    <row r="82" spans="1:5">
      <c r="A82" s="4" t="s">
        <v>123</v>
      </c>
      <c r="B82" s="5" t="n">
        <v>86059444</v>
      </c>
      <c r="D82" s="5" t="n">
        <v>0</v>
      </c>
    </row>
    <row r="83" spans="1:5">
      <c r="A83" s="4" t="s">
        <v>125</v>
      </c>
      <c r="B83" s="5" t="n">
        <v>3375450</v>
      </c>
      <c r="D83" s="5" t="n">
        <v>0</v>
      </c>
    </row>
    <row r="84" spans="1:5">
      <c r="A84" s="4" t="s">
        <v>126</v>
      </c>
      <c r="B84" s="5" t="n">
        <v>96924</v>
      </c>
      <c r="D84" s="5" t="n">
        <v>123221</v>
      </c>
    </row>
    <row r="85" spans="1:5">
      <c r="A85" s="4" t="s">
        <v>127</v>
      </c>
      <c r="B85" s="5" t="n">
        <v>663757934</v>
      </c>
      <c r="D85" s="5" t="n">
        <v>310368837</v>
      </c>
    </row>
    <row r="86" spans="1:5">
      <c r="A86" s="3" t="s">
        <v>128</v>
      </c>
    </row>
    <row r="87" spans="1:5">
      <c r="A87" s="4" t="s">
        <v>130</v>
      </c>
      <c r="B87" s="5" t="n">
        <v>291803</v>
      </c>
      <c r="D87" s="5" t="n">
        <v>266056</v>
      </c>
    </row>
    <row r="88" spans="1:5">
      <c r="A88" s="4" t="s">
        <v>131</v>
      </c>
      <c r="B88" s="5" t="n">
        <v>624508</v>
      </c>
      <c r="D88" s="5" t="n">
        <v>258199</v>
      </c>
    </row>
    <row r="89" spans="1:5">
      <c r="A89" s="4" t="s">
        <v>132</v>
      </c>
      <c r="B89" s="5" t="n">
        <v>228164553</v>
      </c>
      <c r="D89" s="5" t="n">
        <v>524255</v>
      </c>
    </row>
    <row r="90" spans="1:5">
      <c r="A90" s="3" t="s">
        <v>133</v>
      </c>
    </row>
    <row r="91" spans="1:5">
      <c r="A91" s="4" t="s">
        <v>133</v>
      </c>
      <c r="B91" s="5" t="n">
        <v>435593381</v>
      </c>
      <c r="D91" s="5" t="n">
        <v>309844582</v>
      </c>
    </row>
    <row r="92" spans="1:5">
      <c r="A92" s="4" t="s">
        <v>135</v>
      </c>
      <c r="B92" s="6" t="n">
        <v>663757934</v>
      </c>
      <c r="D92" s="6" t="n">
        <v>310368837</v>
      </c>
    </row>
    <row r="93" spans="1:5">
      <c r="A93" s="4" t="s">
        <v>136</v>
      </c>
      <c r="B93" s="5" t="n">
        <v>10848453</v>
      </c>
      <c r="D93" s="5" t="n">
        <v>608453</v>
      </c>
    </row>
    <row r="94" spans="1:5">
      <c r="A94" s="4" t="s">
        <v>146</v>
      </c>
      <c r="B94" s="7" t="n">
        <v>40.15</v>
      </c>
      <c r="D94" s="7" t="n">
        <v>509.23</v>
      </c>
    </row>
    <row r="95" spans="1:5">
      <c r="A95" s="4" t="s">
        <v>147</v>
      </c>
      <c r="B95" s="7" t="n">
        <v>39.75</v>
      </c>
      <c r="D95" s="7" t="n">
        <v>511.5</v>
      </c>
    </row>
    <row r="96" spans="1:5">
      <c r="A96" s="4" t="s">
        <v>153</v>
      </c>
    </row>
    <row r="97" spans="1:5">
      <c r="A97" s="3" t="s">
        <v>121</v>
      </c>
    </row>
    <row r="98" spans="1:5">
      <c r="A98" s="4" t="s">
        <v>138</v>
      </c>
      <c r="B98" s="6" t="n">
        <v>175922699</v>
      </c>
      <c r="D98" s="6" t="n">
        <v>200115463</v>
      </c>
    </row>
    <row r="99" spans="1:5">
      <c r="A99" s="4" t="s">
        <v>154</v>
      </c>
    </row>
    <row r="100" spans="1:5">
      <c r="A100" s="3" t="s">
        <v>121</v>
      </c>
    </row>
    <row r="101" spans="1:5">
      <c r="A101" s="4" t="s">
        <v>140</v>
      </c>
      <c r="B101" s="5" t="n">
        <v>106291500</v>
      </c>
      <c r="D101" s="5" t="n">
        <v>2147480</v>
      </c>
    </row>
    <row r="102" spans="1:5">
      <c r="A102" s="4" t="s">
        <v>155</v>
      </c>
    </row>
    <row r="103" spans="1:5">
      <c r="A103" s="3" t="s">
        <v>121</v>
      </c>
    </row>
    <row r="104" spans="1:5">
      <c r="A104" s="4" t="s">
        <v>140</v>
      </c>
      <c r="B104" s="5" t="n">
        <v>79662000</v>
      </c>
      <c r="D104" s="5" t="n">
        <v>0</v>
      </c>
    </row>
    <row r="105" spans="1:5">
      <c r="A105" s="4" t="s">
        <v>142</v>
      </c>
      <c r="B105" s="5" t="n">
        <v>0</v>
      </c>
      <c r="D105" s="5" t="n">
        <v>21814590</v>
      </c>
    </row>
    <row r="106" spans="1:5">
      <c r="A106" s="3" t="s">
        <v>128</v>
      </c>
    </row>
    <row r="107" spans="1:5">
      <c r="A107" s="4" t="s">
        <v>143</v>
      </c>
      <c r="B107" s="5" t="n">
        <v>227248242</v>
      </c>
      <c r="D107" s="5" t="n">
        <v>0</v>
      </c>
    </row>
    <row r="108" spans="1:5">
      <c r="A108" s="4" t="s">
        <v>156</v>
      </c>
    </row>
    <row r="109" spans="1:5">
      <c r="A109" s="3" t="s">
        <v>121</v>
      </c>
    </row>
    <row r="110" spans="1:5">
      <c r="A110" s="4" t="s">
        <v>122</v>
      </c>
      <c r="B110" s="5" t="n">
        <v>6680910</v>
      </c>
      <c r="D110" s="5" t="n">
        <v>7072257</v>
      </c>
    </row>
    <row r="111" spans="1:5">
      <c r="A111" s="4" t="s">
        <v>125</v>
      </c>
      <c r="B111" s="5" t="n">
        <v>0</v>
      </c>
      <c r="D111" s="5" t="n">
        <v>37024</v>
      </c>
    </row>
    <row r="112" spans="1:5">
      <c r="A112" s="4" t="s">
        <v>126</v>
      </c>
      <c r="B112" s="5" t="n">
        <v>4098</v>
      </c>
      <c r="D112" s="5" t="n">
        <v>10591</v>
      </c>
    </row>
    <row r="113" spans="1:5">
      <c r="A113" s="4" t="s">
        <v>127</v>
      </c>
      <c r="B113" s="5" t="n">
        <v>28265339</v>
      </c>
      <c r="D113" s="5" t="n">
        <v>45196991</v>
      </c>
    </row>
    <row r="114" spans="1:5">
      <c r="A114" s="3" t="s">
        <v>128</v>
      </c>
    </row>
    <row r="115" spans="1:5">
      <c r="A115" s="4" t="s">
        <v>130</v>
      </c>
      <c r="B115" s="5" t="n">
        <v>1533810</v>
      </c>
      <c r="D115" s="5" t="n">
        <v>0</v>
      </c>
    </row>
    <row r="116" spans="1:5">
      <c r="A116" s="4" t="s">
        <v>131</v>
      </c>
      <c r="B116" s="5" t="n">
        <v>59912</v>
      </c>
      <c r="D116" s="5" t="n">
        <v>36786</v>
      </c>
    </row>
    <row r="117" spans="1:5">
      <c r="A117" s="4" t="s">
        <v>132</v>
      </c>
      <c r="B117" s="5" t="n">
        <v>1593722</v>
      </c>
      <c r="D117" s="5" t="n">
        <v>36786</v>
      </c>
    </row>
    <row r="118" spans="1:5">
      <c r="A118" s="3" t="s">
        <v>133</v>
      </c>
    </row>
    <row r="119" spans="1:5">
      <c r="A119" s="4" t="s">
        <v>133</v>
      </c>
      <c r="B119" s="5" t="n">
        <v>26671617</v>
      </c>
      <c r="D119" s="5" t="n">
        <v>45160205</v>
      </c>
    </row>
    <row r="120" spans="1:5">
      <c r="A120" s="4" t="s">
        <v>135</v>
      </c>
      <c r="B120" s="6" t="n">
        <v>28265339</v>
      </c>
      <c r="D120" s="6" t="n">
        <v>45196991</v>
      </c>
    </row>
    <row r="121" spans="1:5">
      <c r="A121" s="4" t="s">
        <v>136</v>
      </c>
      <c r="B121" s="5" t="n">
        <v>637815</v>
      </c>
      <c r="D121" s="5" t="n">
        <v>537815</v>
      </c>
    </row>
    <row r="122" spans="1:5">
      <c r="A122" s="4" t="s">
        <v>146</v>
      </c>
      <c r="B122" s="7" t="n">
        <v>41.82</v>
      </c>
      <c r="D122" s="7" t="n">
        <v>83.97</v>
      </c>
    </row>
    <row r="123" spans="1:5">
      <c r="A123" s="4" t="s">
        <v>147</v>
      </c>
      <c r="B123" s="7" t="n">
        <v>42.6</v>
      </c>
      <c r="D123" s="7" t="n">
        <v>83.40000000000001</v>
      </c>
    </row>
    <row r="124" spans="1:5">
      <c r="A124" s="4" t="s">
        <v>157</v>
      </c>
    </row>
    <row r="125" spans="1:5">
      <c r="A125" s="3" t="s">
        <v>121</v>
      </c>
    </row>
    <row r="126" spans="1:5">
      <c r="A126" s="4" t="s">
        <v>138</v>
      </c>
      <c r="B126" s="6" t="n">
        <v>15997651</v>
      </c>
      <c r="D126" s="6" t="n">
        <v>27530314</v>
      </c>
    </row>
    <row r="127" spans="1:5">
      <c r="A127" s="4" t="s">
        <v>158</v>
      </c>
    </row>
    <row r="128" spans="1:5">
      <c r="A128" s="3" t="s">
        <v>121</v>
      </c>
    </row>
    <row r="129" spans="1:5">
      <c r="A129" s="4" t="s">
        <v>140</v>
      </c>
      <c r="B129" s="5" t="n">
        <v>5582680</v>
      </c>
      <c r="D129" s="5" t="n">
        <v>10546805</v>
      </c>
    </row>
    <row r="130" spans="1:5">
      <c r="A130" s="4" t="s">
        <v>159</v>
      </c>
    </row>
    <row r="131" spans="1:5">
      <c r="A131" s="3" t="s">
        <v>121</v>
      </c>
    </row>
    <row r="132" spans="1:5">
      <c r="A132" s="4" t="s">
        <v>122</v>
      </c>
      <c r="B132" s="5" t="n">
        <v>4053480</v>
      </c>
      <c r="D132" s="5" t="n">
        <v>1206437</v>
      </c>
    </row>
    <row r="133" spans="1:5">
      <c r="A133" s="4" t="s">
        <v>126</v>
      </c>
      <c r="B133" s="5" t="n">
        <v>1981</v>
      </c>
      <c r="D133" s="5" t="n">
        <v>1496</v>
      </c>
    </row>
    <row r="134" spans="1:5">
      <c r="A134" s="4" t="s">
        <v>127</v>
      </c>
      <c r="B134" s="5" t="n">
        <v>4731259</v>
      </c>
      <c r="D134" s="5" t="n">
        <v>6209342</v>
      </c>
    </row>
    <row r="135" spans="1:5">
      <c r="A135" s="3" t="s">
        <v>128</v>
      </c>
    </row>
    <row r="136" spans="1:5">
      <c r="A136" s="4" t="s">
        <v>129</v>
      </c>
      <c r="B136" s="5" t="n">
        <v>658298</v>
      </c>
      <c r="D136" s="5" t="n">
        <v>0</v>
      </c>
    </row>
    <row r="137" spans="1:5">
      <c r="A137" s="4" t="s">
        <v>131</v>
      </c>
      <c r="B137" s="5" t="n">
        <v>7684</v>
      </c>
      <c r="D137" s="5" t="n">
        <v>4918</v>
      </c>
    </row>
    <row r="138" spans="1:5">
      <c r="A138" s="4" t="s">
        <v>132</v>
      </c>
      <c r="B138" s="5" t="n">
        <v>782117</v>
      </c>
      <c r="D138" s="5" t="n">
        <v>4918</v>
      </c>
    </row>
    <row r="139" spans="1:5">
      <c r="A139" s="4" t="s">
        <v>160</v>
      </c>
      <c r="B139" s="4" t="s">
        <v>161</v>
      </c>
      <c r="D139" s="4" t="s">
        <v>161</v>
      </c>
    </row>
    <row r="140" spans="1:5">
      <c r="A140" s="3" t="s">
        <v>133</v>
      </c>
    </row>
    <row r="141" spans="1:5">
      <c r="A141" s="4" t="s">
        <v>133</v>
      </c>
      <c r="B141" s="5" t="n">
        <v>3949142</v>
      </c>
      <c r="D141" s="5" t="n">
        <v>6204424</v>
      </c>
    </row>
    <row r="142" spans="1:5">
      <c r="A142" s="4" t="s">
        <v>135</v>
      </c>
      <c r="B142" s="6" t="n">
        <v>4731259</v>
      </c>
      <c r="D142" s="6" t="n">
        <v>6209342</v>
      </c>
    </row>
    <row r="143" spans="1:5">
      <c r="A143" s="4" t="s">
        <v>136</v>
      </c>
      <c r="B143" s="5" t="n">
        <v>300000</v>
      </c>
      <c r="D143" s="5" t="n">
        <v>450000</v>
      </c>
    </row>
    <row r="144" spans="1:5">
      <c r="A144" s="4" t="s">
        <v>146</v>
      </c>
      <c r="B144" s="7" t="n">
        <v>13.16</v>
      </c>
      <c r="D144" s="7" t="n">
        <v>13.79</v>
      </c>
    </row>
    <row r="145" spans="1:5">
      <c r="A145" s="4" t="s">
        <v>147</v>
      </c>
      <c r="B145" s="7" t="n">
        <v>13.15</v>
      </c>
      <c r="D145" s="7" t="n">
        <v>13.77</v>
      </c>
    </row>
    <row r="146" spans="1:5">
      <c r="A146" s="4" t="s">
        <v>162</v>
      </c>
    </row>
    <row r="147" spans="1:5">
      <c r="A147" s="3" t="s">
        <v>121</v>
      </c>
    </row>
    <row r="148" spans="1:5">
      <c r="A148" s="4" t="s">
        <v>138</v>
      </c>
      <c r="B148" s="6" t="n">
        <v>0</v>
      </c>
      <c r="D148" s="6" t="n">
        <v>3970412</v>
      </c>
    </row>
    <row r="149" spans="1:5">
      <c r="A149" s="4" t="s">
        <v>163</v>
      </c>
    </row>
    <row r="150" spans="1:5">
      <c r="A150" s="3" t="s">
        <v>121</v>
      </c>
    </row>
    <row r="151" spans="1:5">
      <c r="A151" s="4" t="s">
        <v>140</v>
      </c>
      <c r="B151" s="5" t="n">
        <v>671000</v>
      </c>
      <c r="D151" s="5" t="n">
        <v>921000</v>
      </c>
    </row>
    <row r="152" spans="1:5">
      <c r="A152" s="4" t="s">
        <v>142</v>
      </c>
      <c r="B152" s="5" t="n">
        <v>4798</v>
      </c>
      <c r="D152" s="5" t="n">
        <v>109997</v>
      </c>
    </row>
    <row r="153" spans="1:5">
      <c r="A153" s="3" t="s">
        <v>128</v>
      </c>
    </row>
    <row r="154" spans="1:5">
      <c r="A154" s="4" t="s">
        <v>143</v>
      </c>
      <c r="B154" s="5" t="n">
        <v>116135</v>
      </c>
      <c r="D154" s="5" t="n">
        <v>0</v>
      </c>
    </row>
    <row r="155" spans="1:5">
      <c r="A155" s="4" t="s">
        <v>164</v>
      </c>
    </row>
    <row r="156" spans="1:5">
      <c r="A156" s="3" t="s">
        <v>121</v>
      </c>
    </row>
    <row r="157" spans="1:5">
      <c r="A157" s="4" t="s">
        <v>122</v>
      </c>
      <c r="B157" s="5" t="n">
        <v>91711354</v>
      </c>
      <c r="D157" s="5" t="n">
        <v>36455823</v>
      </c>
    </row>
    <row r="158" spans="1:5">
      <c r="A158" s="4" t="s">
        <v>126</v>
      </c>
      <c r="B158" s="5" t="n">
        <v>54495</v>
      </c>
      <c r="D158" s="5" t="n">
        <v>45921</v>
      </c>
    </row>
    <row r="159" spans="1:5">
      <c r="A159" s="4" t="s">
        <v>127</v>
      </c>
      <c r="B159" s="5" t="n">
        <v>140288363</v>
      </c>
      <c r="D159" s="5" t="n">
        <v>110810975</v>
      </c>
    </row>
    <row r="160" spans="1:5">
      <c r="A160" s="3" t="s">
        <v>128</v>
      </c>
    </row>
    <row r="161" spans="1:5">
      <c r="A161" s="4" t="s">
        <v>130</v>
      </c>
      <c r="B161" s="5" t="n">
        <v>1978828</v>
      </c>
      <c r="D161" s="5" t="n">
        <v>0</v>
      </c>
    </row>
    <row r="162" spans="1:5">
      <c r="A162" s="4" t="s">
        <v>131</v>
      </c>
      <c r="B162" s="5" t="n">
        <v>202939</v>
      </c>
      <c r="D162" s="5" t="n">
        <v>84943</v>
      </c>
    </row>
    <row r="163" spans="1:5">
      <c r="A163" s="4" t="s">
        <v>132</v>
      </c>
      <c r="B163" s="5" t="n">
        <v>11806567</v>
      </c>
      <c r="D163" s="5" t="n">
        <v>84943</v>
      </c>
    </row>
    <row r="164" spans="1:5">
      <c r="A164" s="3" t="s">
        <v>133</v>
      </c>
    </row>
    <row r="165" spans="1:5">
      <c r="A165" s="4" t="s">
        <v>133</v>
      </c>
      <c r="B165" s="5" t="n">
        <v>128481796</v>
      </c>
      <c r="D165" s="5" t="n">
        <v>110726032</v>
      </c>
    </row>
    <row r="166" spans="1:5">
      <c r="A166" s="4" t="s">
        <v>135</v>
      </c>
      <c r="B166" s="6" t="n">
        <v>140288363</v>
      </c>
      <c r="D166" s="6" t="n">
        <v>110810975</v>
      </c>
    </row>
    <row r="167" spans="1:5">
      <c r="A167" s="4" t="s">
        <v>136</v>
      </c>
      <c r="B167" s="5" t="n">
        <v>2450000</v>
      </c>
      <c r="D167" s="5" t="n">
        <v>2250000</v>
      </c>
    </row>
    <row r="168" spans="1:5">
      <c r="A168" s="4" t="s">
        <v>146</v>
      </c>
      <c r="B168" s="7" t="n">
        <v>52.44</v>
      </c>
      <c r="D168" s="7" t="n">
        <v>49.21</v>
      </c>
    </row>
    <row r="169" spans="1:5">
      <c r="A169" s="4" t="s">
        <v>147</v>
      </c>
      <c r="B169" s="6" t="n">
        <v>52</v>
      </c>
      <c r="D169" s="7" t="n">
        <v>49.05</v>
      </c>
    </row>
    <row r="170" spans="1:5">
      <c r="A170" s="4" t="s">
        <v>165</v>
      </c>
    </row>
    <row r="171" spans="1:5">
      <c r="A171" s="3" t="s">
        <v>121</v>
      </c>
    </row>
    <row r="172" spans="1:5">
      <c r="A172" s="4" t="s">
        <v>138</v>
      </c>
      <c r="B172" s="6" t="n">
        <v>30995562</v>
      </c>
      <c r="D172" s="6" t="n">
        <v>66177998</v>
      </c>
    </row>
    <row r="173" spans="1:5">
      <c r="A173" s="4" t="s">
        <v>166</v>
      </c>
    </row>
    <row r="174" spans="1:5">
      <c r="A174" s="3" t="s">
        <v>121</v>
      </c>
    </row>
    <row r="175" spans="1:5">
      <c r="A175" s="4" t="s">
        <v>140</v>
      </c>
      <c r="B175" s="5" t="n">
        <v>4751150</v>
      </c>
      <c r="D175" s="5" t="n">
        <v>2070900</v>
      </c>
    </row>
    <row r="176" spans="1:5">
      <c r="A176" s="4" t="s">
        <v>125</v>
      </c>
      <c r="B176" s="5" t="n">
        <v>0</v>
      </c>
      <c r="D176" s="5" t="n">
        <v>170073</v>
      </c>
    </row>
    <row r="177" spans="1:5">
      <c r="A177" s="4" t="s">
        <v>167</v>
      </c>
    </row>
    <row r="178" spans="1:5">
      <c r="A178" s="3" t="s">
        <v>121</v>
      </c>
    </row>
    <row r="179" spans="1:5">
      <c r="A179" s="4" t="s">
        <v>140</v>
      </c>
      <c r="B179" s="5" t="n">
        <v>12775802</v>
      </c>
      <c r="D179" s="5" t="n">
        <v>0</v>
      </c>
    </row>
    <row r="180" spans="1:5">
      <c r="A180" s="4" t="s">
        <v>142</v>
      </c>
      <c r="B180" s="5" t="n">
        <v>0</v>
      </c>
      <c r="D180" s="5" t="n">
        <v>5890260</v>
      </c>
    </row>
    <row r="181" spans="1:5">
      <c r="A181" s="3" t="s">
        <v>128</v>
      </c>
    </row>
    <row r="182" spans="1:5">
      <c r="A182" s="4" t="s">
        <v>143</v>
      </c>
      <c r="B182" s="5" t="n">
        <v>9624800</v>
      </c>
      <c r="D182" s="5" t="n">
        <v>0</v>
      </c>
    </row>
    <row r="183" spans="1:5">
      <c r="A183" s="4" t="s">
        <v>168</v>
      </c>
    </row>
    <row r="184" spans="1:5">
      <c r="A184" s="3" t="s">
        <v>121</v>
      </c>
    </row>
    <row r="185" spans="1:5">
      <c r="A185" s="4" t="s">
        <v>122</v>
      </c>
      <c r="B185" s="5" t="n">
        <v>75000872</v>
      </c>
      <c r="D185" s="5" t="n">
        <v>71876942</v>
      </c>
    </row>
    <row r="186" spans="1:5">
      <c r="A186" s="4" t="s">
        <v>123</v>
      </c>
      <c r="B186" s="5" t="n">
        <v>1840172</v>
      </c>
      <c r="D186" s="5" t="n">
        <v>0</v>
      </c>
    </row>
    <row r="187" spans="1:5">
      <c r="A187" s="4" t="s">
        <v>125</v>
      </c>
      <c r="B187" s="5" t="n">
        <v>51960</v>
      </c>
      <c r="D187" s="5" t="n">
        <v>0</v>
      </c>
    </row>
    <row r="188" spans="1:5">
      <c r="A188" s="4" t="s">
        <v>126</v>
      </c>
      <c r="B188" s="5" t="n">
        <v>58363</v>
      </c>
      <c r="D188" s="5" t="n">
        <v>91720</v>
      </c>
    </row>
    <row r="189" spans="1:5">
      <c r="A189" s="4" t="s">
        <v>127</v>
      </c>
      <c r="B189" s="5" t="n">
        <v>186356901</v>
      </c>
      <c r="D189" s="5" t="n">
        <v>239830381</v>
      </c>
    </row>
    <row r="190" spans="1:5">
      <c r="A190" s="3" t="s">
        <v>128</v>
      </c>
    </row>
    <row r="191" spans="1:5">
      <c r="A191" s="4" t="s">
        <v>130</v>
      </c>
      <c r="B191" s="5" t="n">
        <v>490815</v>
      </c>
      <c r="D191" s="5" t="n">
        <v>398936</v>
      </c>
    </row>
    <row r="192" spans="1:5">
      <c r="A192" s="4" t="s">
        <v>131</v>
      </c>
      <c r="B192" s="5" t="n">
        <v>293422</v>
      </c>
      <c r="D192" s="5" t="n">
        <v>176603</v>
      </c>
    </row>
    <row r="193" spans="1:5">
      <c r="A193" s="4" t="s">
        <v>132</v>
      </c>
      <c r="B193" s="5" t="n">
        <v>56571365</v>
      </c>
      <c r="D193" s="5" t="n">
        <v>575539</v>
      </c>
    </row>
    <row r="194" spans="1:5">
      <c r="A194" s="3" t="s">
        <v>133</v>
      </c>
    </row>
    <row r="195" spans="1:5">
      <c r="A195" s="4" t="s">
        <v>133</v>
      </c>
      <c r="B195" s="5" t="n">
        <v>129785536</v>
      </c>
      <c r="D195" s="5" t="n">
        <v>239254842</v>
      </c>
    </row>
    <row r="196" spans="1:5">
      <c r="A196" s="4" t="s">
        <v>135</v>
      </c>
      <c r="B196" s="6" t="n">
        <v>186356901</v>
      </c>
      <c r="D196" s="6" t="n">
        <v>239830381</v>
      </c>
    </row>
    <row r="197" spans="1:5">
      <c r="A197" s="4" t="s">
        <v>136</v>
      </c>
      <c r="B197" s="5" t="n">
        <v>7046526</v>
      </c>
      <c r="D197" s="5" t="n">
        <v>7546526</v>
      </c>
    </row>
    <row r="198" spans="1:5">
      <c r="A198" s="4" t="s">
        <v>146</v>
      </c>
      <c r="B198" s="7" t="n">
        <v>18.42</v>
      </c>
      <c r="D198" s="7" t="n">
        <v>31.7</v>
      </c>
    </row>
    <row r="199" spans="1:5">
      <c r="A199" s="4" t="s">
        <v>147</v>
      </c>
      <c r="B199" s="7" t="n">
        <v>18.44</v>
      </c>
      <c r="D199" s="7" t="n">
        <v>31.65</v>
      </c>
    </row>
    <row r="200" spans="1:5">
      <c r="A200" s="4" t="s">
        <v>169</v>
      </c>
    </row>
    <row r="201" spans="1:5">
      <c r="A201" s="3" t="s">
        <v>121</v>
      </c>
    </row>
    <row r="202" spans="1:5">
      <c r="A202" s="4" t="s">
        <v>138</v>
      </c>
      <c r="B202" s="6" t="n">
        <v>60991159</v>
      </c>
      <c r="D202" s="6" t="n">
        <v>135544101</v>
      </c>
    </row>
    <row r="203" spans="1:5">
      <c r="A203" s="4" t="s">
        <v>170</v>
      </c>
    </row>
    <row r="204" spans="1:5">
      <c r="A204" s="3" t="s">
        <v>121</v>
      </c>
    </row>
    <row r="205" spans="1:5">
      <c r="A205" s="4" t="s">
        <v>140</v>
      </c>
      <c r="B205" s="5" t="n">
        <v>9615375</v>
      </c>
      <c r="D205" s="5" t="n">
        <v>7181720</v>
      </c>
    </row>
    <row r="206" spans="1:5">
      <c r="A206" s="4" t="s">
        <v>171</v>
      </c>
    </row>
    <row r="207" spans="1:5">
      <c r="A207" s="3" t="s">
        <v>121</v>
      </c>
    </row>
    <row r="208" spans="1:5">
      <c r="A208" s="4" t="s">
        <v>140</v>
      </c>
      <c r="B208" s="5" t="n">
        <v>38799000</v>
      </c>
      <c r="D208" s="5" t="n">
        <v>0</v>
      </c>
    </row>
    <row r="209" spans="1:5">
      <c r="A209" s="4" t="s">
        <v>142</v>
      </c>
      <c r="B209" s="5" t="n">
        <v>0</v>
      </c>
      <c r="D209" s="5" t="n">
        <v>25135898</v>
      </c>
    </row>
    <row r="210" spans="1:5">
      <c r="A210" s="3" t="s">
        <v>128</v>
      </c>
    </row>
    <row r="211" spans="1:5">
      <c r="A211" s="4" t="s">
        <v>143</v>
      </c>
      <c r="B211" s="5" t="n">
        <v>55787128</v>
      </c>
      <c r="D211" s="5" t="n">
        <v>0</v>
      </c>
    </row>
    <row r="212" spans="1:5">
      <c r="A212" s="4" t="s">
        <v>80</v>
      </c>
    </row>
    <row r="213" spans="1:5">
      <c r="A213" s="3" t="s">
        <v>121</v>
      </c>
    </row>
    <row r="214" spans="1:5">
      <c r="A214" s="4" t="s">
        <v>122</v>
      </c>
      <c r="B214" s="5" t="n">
        <v>318964759</v>
      </c>
      <c r="D214" s="5" t="n">
        <v>179318928</v>
      </c>
    </row>
    <row r="215" spans="1:5">
      <c r="A215" s="4" t="s">
        <v>123</v>
      </c>
      <c r="B215" s="5" t="n">
        <v>0</v>
      </c>
      <c r="D215" s="5" t="n">
        <v>87500</v>
      </c>
    </row>
    <row r="216" spans="1:5">
      <c r="A216" s="4" t="s">
        <v>125</v>
      </c>
      <c r="B216" s="5" t="n">
        <v>61533414</v>
      </c>
      <c r="D216" s="5" t="n">
        <v>20666579</v>
      </c>
    </row>
    <row r="217" spans="1:5">
      <c r="A217" s="4" t="s">
        <v>126</v>
      </c>
      <c r="B217" s="5" t="n">
        <v>246274</v>
      </c>
      <c r="D217" s="5" t="n">
        <v>212666</v>
      </c>
    </row>
    <row r="218" spans="1:5">
      <c r="A218" s="4" t="s">
        <v>127</v>
      </c>
      <c r="B218" s="5" t="n">
        <v>649145047</v>
      </c>
      <c r="D218" s="5" t="n">
        <v>562277336</v>
      </c>
    </row>
    <row r="219" spans="1:5">
      <c r="A219" s="3" t="s">
        <v>128</v>
      </c>
    </row>
    <row r="220" spans="1:5">
      <c r="A220" s="4" t="s">
        <v>130</v>
      </c>
      <c r="B220" s="5" t="n">
        <v>33162297</v>
      </c>
      <c r="D220" s="5" t="n">
        <v>34019820</v>
      </c>
    </row>
    <row r="221" spans="1:5">
      <c r="A221" s="4" t="s">
        <v>131</v>
      </c>
      <c r="B221" s="5" t="n">
        <v>978381</v>
      </c>
      <c r="D221" s="5" t="n">
        <v>411729</v>
      </c>
    </row>
    <row r="222" spans="1:5">
      <c r="A222" s="4" t="s">
        <v>132</v>
      </c>
      <c r="B222" s="5" t="n">
        <v>56324555</v>
      </c>
      <c r="D222" s="5" t="n">
        <v>34641333</v>
      </c>
    </row>
    <row r="223" spans="1:5">
      <c r="A223" s="3" t="s">
        <v>133</v>
      </c>
    </row>
    <row r="224" spans="1:5">
      <c r="A224" s="4" t="s">
        <v>133</v>
      </c>
      <c r="B224" s="5" t="n">
        <v>592820492</v>
      </c>
      <c r="D224" s="5" t="n">
        <v>527636003</v>
      </c>
    </row>
    <row r="225" spans="1:5">
      <c r="A225" s="4" t="s">
        <v>135</v>
      </c>
      <c r="B225" s="6" t="n">
        <v>649145047</v>
      </c>
      <c r="D225" s="6" t="n">
        <v>562277336</v>
      </c>
    </row>
    <row r="226" spans="1:5">
      <c r="A226" s="4" t="s">
        <v>136</v>
      </c>
      <c r="B226" s="5" t="n">
        <v>10130912</v>
      </c>
      <c r="D226" s="5" t="n">
        <v>41630912</v>
      </c>
    </row>
    <row r="227" spans="1:5">
      <c r="A227" s="4" t="s">
        <v>146</v>
      </c>
      <c r="B227" s="7" t="n">
        <v>58.52</v>
      </c>
      <c r="D227" s="7" t="n">
        <v>12.67</v>
      </c>
    </row>
    <row r="228" spans="1:5">
      <c r="A228" s="4" t="s">
        <v>147</v>
      </c>
      <c r="B228" s="7" t="n">
        <v>58.56</v>
      </c>
      <c r="D228" s="7" t="n">
        <v>12.89</v>
      </c>
    </row>
    <row r="229" spans="1:5">
      <c r="A229" s="4" t="s">
        <v>172</v>
      </c>
    </row>
    <row r="230" spans="1:5">
      <c r="A230" s="3" t="s">
        <v>121</v>
      </c>
    </row>
    <row r="231" spans="1:5">
      <c r="A231" s="4" t="s">
        <v>138</v>
      </c>
      <c r="B231" s="6" t="n">
        <v>118992229</v>
      </c>
      <c r="D231" s="6" t="n">
        <v>179749262</v>
      </c>
    </row>
    <row r="232" spans="1:5">
      <c r="A232" s="4" t="s">
        <v>173</v>
      </c>
    </row>
    <row r="233" spans="1:5">
      <c r="A233" s="3" t="s">
        <v>121</v>
      </c>
    </row>
    <row r="234" spans="1:5">
      <c r="A234" s="4" t="s">
        <v>140</v>
      </c>
      <c r="B234" s="5" t="n">
        <v>107985371</v>
      </c>
      <c r="D234" s="5" t="n">
        <v>175258401</v>
      </c>
    </row>
    <row r="235" spans="1:5">
      <c r="A235" s="4" t="s">
        <v>174</v>
      </c>
    </row>
    <row r="236" spans="1:5">
      <c r="A236" s="3" t="s">
        <v>121</v>
      </c>
    </row>
    <row r="237" spans="1:5">
      <c r="A237" s="4" t="s">
        <v>140</v>
      </c>
      <c r="B237" s="5" t="n">
        <v>41423000</v>
      </c>
      <c r="D237" s="5" t="n">
        <v>6984000</v>
      </c>
    </row>
    <row r="238" spans="1:5">
      <c r="A238" s="4" t="s">
        <v>142</v>
      </c>
      <c r="B238" s="5" t="n">
        <v>0</v>
      </c>
      <c r="D238" s="5" t="n">
        <v>0</v>
      </c>
    </row>
    <row r="239" spans="1:5">
      <c r="A239" s="3" t="s">
        <v>128</v>
      </c>
    </row>
    <row r="240" spans="1:5">
      <c r="A240" s="4" t="s">
        <v>143</v>
      </c>
      <c r="B240" s="5" t="n">
        <v>22183877</v>
      </c>
      <c r="D240" s="5" t="n">
        <v>209784</v>
      </c>
    </row>
    <row r="241" spans="1:5">
      <c r="A241" s="4" t="s">
        <v>175</v>
      </c>
    </row>
    <row r="242" spans="1:5">
      <c r="A242" s="3" t="s">
        <v>121</v>
      </c>
    </row>
    <row r="243" spans="1:5">
      <c r="A243" s="4" t="s">
        <v>122</v>
      </c>
      <c r="B243" s="5" t="n">
        <v>2341295</v>
      </c>
      <c r="D243" s="5" t="n">
        <v>3283138</v>
      </c>
    </row>
    <row r="244" spans="1:5">
      <c r="A244" s="4" t="s">
        <v>126</v>
      </c>
      <c r="B244" s="5" t="n">
        <v>1552</v>
      </c>
      <c r="D244" s="5" t="n">
        <v>4726</v>
      </c>
    </row>
    <row r="245" spans="1:5">
      <c r="A245" s="4" t="s">
        <v>127</v>
      </c>
      <c r="B245" s="5" t="n">
        <v>2842847</v>
      </c>
      <c r="D245" s="5" t="n">
        <v>5595968</v>
      </c>
    </row>
    <row r="246" spans="1:5">
      <c r="A246" s="3" t="s">
        <v>128</v>
      </c>
    </row>
    <row r="247" spans="1:5">
      <c r="A247" s="4" t="s">
        <v>131</v>
      </c>
      <c r="B247" s="5" t="n">
        <v>4299</v>
      </c>
      <c r="D247" s="5" t="n">
        <v>4475</v>
      </c>
    </row>
    <row r="248" spans="1:5">
      <c r="A248" s="4" t="s">
        <v>132</v>
      </c>
      <c r="B248" s="5" t="n">
        <v>34067</v>
      </c>
      <c r="D248" s="5" t="n">
        <v>15004</v>
      </c>
    </row>
    <row r="249" spans="1:5">
      <c r="A249" s="3" t="s">
        <v>133</v>
      </c>
    </row>
    <row r="250" spans="1:5">
      <c r="A250" s="4" t="s">
        <v>133</v>
      </c>
      <c r="B250" s="5" t="n">
        <v>2808780</v>
      </c>
      <c r="D250" s="5" t="n">
        <v>5580964</v>
      </c>
    </row>
    <row r="251" spans="1:5">
      <c r="A251" s="4" t="s">
        <v>135</v>
      </c>
      <c r="B251" s="6" t="n">
        <v>2842847</v>
      </c>
      <c r="D251" s="6" t="n">
        <v>5595968</v>
      </c>
    </row>
    <row r="252" spans="1:5">
      <c r="A252" s="4" t="s">
        <v>136</v>
      </c>
      <c r="B252" s="5" t="n">
        <v>49970</v>
      </c>
      <c r="D252" s="5" t="n">
        <v>99970</v>
      </c>
    </row>
    <row r="253" spans="1:5">
      <c r="A253" s="4" t="s">
        <v>146</v>
      </c>
      <c r="B253" s="7" t="n">
        <v>56.21</v>
      </c>
      <c r="D253" s="7" t="n">
        <v>55.83</v>
      </c>
    </row>
    <row r="254" spans="1:5">
      <c r="A254" s="4" t="s">
        <v>147</v>
      </c>
      <c r="B254" s="7" t="n">
        <v>56.19</v>
      </c>
      <c r="D254" s="7" t="n">
        <v>55.83</v>
      </c>
    </row>
    <row r="255" spans="1:5">
      <c r="A255" s="4" t="s">
        <v>176</v>
      </c>
    </row>
    <row r="256" spans="1:5">
      <c r="A256" s="3" t="s">
        <v>121</v>
      </c>
    </row>
    <row r="257" spans="1:5">
      <c r="A257" s="4" t="s">
        <v>138</v>
      </c>
      <c r="B257" s="6" t="n">
        <v>0</v>
      </c>
      <c r="D257" s="6" t="n">
        <v>1808104</v>
      </c>
    </row>
    <row r="258" spans="1:5">
      <c r="A258" s="4" t="s">
        <v>177</v>
      </c>
    </row>
    <row r="259" spans="1:5">
      <c r="A259" s="3" t="s">
        <v>121</v>
      </c>
    </row>
    <row r="260" spans="1:5">
      <c r="A260" s="4" t="s">
        <v>140</v>
      </c>
      <c r="B260" s="5" t="n">
        <v>500000</v>
      </c>
      <c r="D260" s="5" t="n">
        <v>500000</v>
      </c>
    </row>
    <row r="261" spans="1:5">
      <c r="A261" s="4" t="s">
        <v>142</v>
      </c>
      <c r="B261" s="5" t="n">
        <v>0</v>
      </c>
      <c r="D261" s="5" t="n">
        <v>0</v>
      </c>
    </row>
    <row r="262" spans="1:5">
      <c r="A262" s="3" t="s">
        <v>128</v>
      </c>
    </row>
    <row r="263" spans="1:5">
      <c r="A263" s="4" t="s">
        <v>143</v>
      </c>
      <c r="B263" s="5" t="n">
        <v>29768</v>
      </c>
      <c r="D263" s="5" t="n">
        <v>10529</v>
      </c>
    </row>
    <row r="264" spans="1:5">
      <c r="A264" s="4" t="s">
        <v>86</v>
      </c>
    </row>
    <row r="265" spans="1:5">
      <c r="A265" s="3" t="s">
        <v>121</v>
      </c>
    </row>
    <row r="266" spans="1:5">
      <c r="A266" s="4" t="s">
        <v>122</v>
      </c>
      <c r="B266" s="5" t="n">
        <v>38092738</v>
      </c>
      <c r="C266" s="4" t="s">
        <v>178</v>
      </c>
      <c r="D266" s="5" t="n">
        <v>12393273</v>
      </c>
    </row>
    <row r="267" spans="1:5">
      <c r="A267" s="4" t="s">
        <v>126</v>
      </c>
      <c r="B267" s="5" t="n">
        <v>5599</v>
      </c>
      <c r="C267" s="4" t="s">
        <v>178</v>
      </c>
      <c r="D267" s="5" t="n">
        <v>25542</v>
      </c>
    </row>
    <row r="268" spans="1:5">
      <c r="A268" s="4" t="s">
        <v>127</v>
      </c>
      <c r="B268" s="5" t="n">
        <v>38098337</v>
      </c>
      <c r="C268" s="4" t="s">
        <v>178</v>
      </c>
      <c r="D268" s="5" t="n">
        <v>73000005</v>
      </c>
    </row>
    <row r="269" spans="1:5">
      <c r="A269" s="3" t="s">
        <v>128</v>
      </c>
    </row>
    <row r="270" spans="1:5">
      <c r="A270" s="4" t="s">
        <v>130</v>
      </c>
      <c r="B270" s="5" t="n">
        <v>0</v>
      </c>
      <c r="C270" s="4" t="s">
        <v>178</v>
      </c>
      <c r="D270" s="5" t="n">
        <v>2075764</v>
      </c>
    </row>
    <row r="271" spans="1:5">
      <c r="A271" s="4" t="s">
        <v>131</v>
      </c>
      <c r="B271" s="5" t="n">
        <v>216251</v>
      </c>
      <c r="C271" s="4" t="s">
        <v>178</v>
      </c>
      <c r="D271" s="5" t="n">
        <v>64912</v>
      </c>
    </row>
    <row r="272" spans="1:5">
      <c r="A272" s="4" t="s">
        <v>132</v>
      </c>
      <c r="B272" s="5" t="n">
        <v>216251</v>
      </c>
      <c r="C272" s="4" t="s">
        <v>178</v>
      </c>
      <c r="D272" s="5" t="n">
        <v>2140676</v>
      </c>
    </row>
    <row r="273" spans="1:5">
      <c r="A273" s="3" t="s">
        <v>133</v>
      </c>
    </row>
    <row r="274" spans="1:5">
      <c r="A274" s="4" t="s">
        <v>133</v>
      </c>
      <c r="B274" s="5" t="n">
        <v>37882086</v>
      </c>
      <c r="C274" s="4" t="s">
        <v>178</v>
      </c>
      <c r="D274" s="5" t="n">
        <v>70859329</v>
      </c>
      <c r="E274" s="4" t="s">
        <v>179</v>
      </c>
    </row>
    <row r="275" spans="1:5">
      <c r="A275" s="4" t="s">
        <v>135</v>
      </c>
      <c r="B275" s="6" t="n">
        <v>38098337</v>
      </c>
      <c r="C275" s="4" t="s">
        <v>178</v>
      </c>
      <c r="D275" s="6" t="n">
        <v>73000005</v>
      </c>
    </row>
    <row r="276" spans="1:5">
      <c r="A276" s="4" t="s">
        <v>136</v>
      </c>
      <c r="B276" s="5" t="n">
        <v>177650000</v>
      </c>
      <c r="C276" s="4" t="s">
        <v>178</v>
      </c>
      <c r="D276" s="5" t="n">
        <v>3300000</v>
      </c>
    </row>
    <row r="277" spans="1:5">
      <c r="A277" s="4" t="s">
        <v>146</v>
      </c>
      <c r="D277" s="7" t="n">
        <v>21.47</v>
      </c>
    </row>
    <row r="278" spans="1:5">
      <c r="A278" s="4" t="s">
        <v>147</v>
      </c>
      <c r="B278" s="7" t="n">
        <v>0.22</v>
      </c>
      <c r="C278" s="4" t="s">
        <v>178</v>
      </c>
      <c r="D278" s="7" t="n">
        <v>21.6</v>
      </c>
    </row>
    <row r="279" spans="1:5">
      <c r="A279" s="4" t="s">
        <v>180</v>
      </c>
    </row>
    <row r="280" spans="1:5">
      <c r="A280" s="3" t="s">
        <v>121</v>
      </c>
    </row>
    <row r="281" spans="1:5">
      <c r="A281" s="4" t="s">
        <v>138</v>
      </c>
      <c r="B281" s="6" t="n">
        <v>0</v>
      </c>
      <c r="C281" s="4" t="s">
        <v>178</v>
      </c>
      <c r="D281" s="6" t="n">
        <v>47193110</v>
      </c>
    </row>
    <row r="282" spans="1:5">
      <c r="A282" s="4" t="s">
        <v>181</v>
      </c>
    </row>
    <row r="283" spans="1:5">
      <c r="A283" s="3" t="s">
        <v>121</v>
      </c>
    </row>
    <row r="284" spans="1:5">
      <c r="A284" s="4" t="s">
        <v>140</v>
      </c>
      <c r="B284" s="5" t="n">
        <v>0</v>
      </c>
      <c r="C284" s="4" t="s">
        <v>178</v>
      </c>
      <c r="D284" s="5" t="n">
        <v>13388080</v>
      </c>
    </row>
    <row r="285" spans="1:5">
      <c r="A285" s="4" t="s">
        <v>89</v>
      </c>
    </row>
    <row r="286" spans="1:5">
      <c r="A286" s="3" t="s">
        <v>121</v>
      </c>
    </row>
    <row r="287" spans="1:5">
      <c r="A287" s="4" t="s">
        <v>122</v>
      </c>
      <c r="B287" s="5" t="n">
        <v>21657810</v>
      </c>
      <c r="C287" s="4" t="s">
        <v>178</v>
      </c>
      <c r="D287" s="5" t="n">
        <v>14418802</v>
      </c>
    </row>
    <row r="288" spans="1:5">
      <c r="A288" s="4" t="s">
        <v>124</v>
      </c>
      <c r="B288" s="5" t="n">
        <v>0</v>
      </c>
      <c r="C288" s="4" t="s">
        <v>178</v>
      </c>
      <c r="D288" s="5" t="n">
        <v>3883</v>
      </c>
    </row>
    <row r="289" spans="1:5">
      <c r="A289" s="4" t="s">
        <v>125</v>
      </c>
      <c r="B289" s="5" t="n">
        <v>0</v>
      </c>
      <c r="C289" s="4" t="s">
        <v>178</v>
      </c>
      <c r="D289" s="5" t="n">
        <v>2120078</v>
      </c>
    </row>
    <row r="290" spans="1:5">
      <c r="A290" s="4" t="s">
        <v>126</v>
      </c>
      <c r="B290" s="5" t="n">
        <v>6329</v>
      </c>
      <c r="C290" s="4" t="s">
        <v>178</v>
      </c>
      <c r="D290" s="5" t="n">
        <v>20691</v>
      </c>
    </row>
    <row r="291" spans="1:5">
      <c r="A291" s="4" t="s">
        <v>127</v>
      </c>
      <c r="B291" s="5" t="n">
        <v>21664139</v>
      </c>
      <c r="C291" s="4" t="s">
        <v>178</v>
      </c>
      <c r="D291" s="5" t="n">
        <v>91463267</v>
      </c>
    </row>
    <row r="292" spans="1:5">
      <c r="A292" s="3" t="s">
        <v>128</v>
      </c>
    </row>
    <row r="293" spans="1:5">
      <c r="A293" s="4" t="s">
        <v>131</v>
      </c>
      <c r="B293" s="5" t="n">
        <v>46271</v>
      </c>
      <c r="C293" s="4" t="s">
        <v>178</v>
      </c>
      <c r="D293" s="5" t="n">
        <v>74120</v>
      </c>
    </row>
    <row r="294" spans="1:5">
      <c r="A294" s="4" t="s">
        <v>132</v>
      </c>
      <c r="B294" s="5" t="n">
        <v>46271</v>
      </c>
      <c r="C294" s="4" t="s">
        <v>178</v>
      </c>
      <c r="D294" s="5" t="n">
        <v>74120</v>
      </c>
    </row>
    <row r="295" spans="1:5">
      <c r="A295" s="3" t="s">
        <v>133</v>
      </c>
    </row>
    <row r="296" spans="1:5">
      <c r="A296" s="4" t="s">
        <v>133</v>
      </c>
      <c r="B296" s="5" t="n">
        <v>21617868</v>
      </c>
      <c r="C296" s="4" t="s">
        <v>182</v>
      </c>
      <c r="D296" s="5" t="n">
        <v>91389147</v>
      </c>
      <c r="E296" s="4" t="s">
        <v>179</v>
      </c>
    </row>
    <row r="297" spans="1:5">
      <c r="A297" s="4" t="s">
        <v>135</v>
      </c>
      <c r="B297" s="6" t="n">
        <v>21664139</v>
      </c>
      <c r="C297" s="4" t="s">
        <v>178</v>
      </c>
      <c r="D297" s="6" t="n">
        <v>91463267</v>
      </c>
    </row>
    <row r="298" spans="1:5">
      <c r="A298" s="4" t="s">
        <v>136</v>
      </c>
      <c r="B298" s="5" t="n">
        <v>474906</v>
      </c>
      <c r="C298" s="4" t="s">
        <v>178</v>
      </c>
      <c r="D298" s="5" t="n">
        <v>8574906</v>
      </c>
    </row>
    <row r="299" spans="1:5">
      <c r="A299" s="4" t="s">
        <v>146</v>
      </c>
      <c r="D299" s="7" t="n">
        <v>10.66</v>
      </c>
    </row>
    <row r="300" spans="1:5">
      <c r="A300" s="4" t="s">
        <v>147</v>
      </c>
      <c r="B300" s="7" t="n">
        <v>45.32</v>
      </c>
      <c r="C300" s="4" t="s">
        <v>178</v>
      </c>
      <c r="D300" s="7" t="n">
        <v>10.58</v>
      </c>
    </row>
    <row r="301" spans="1:5">
      <c r="A301" s="4" t="s">
        <v>183</v>
      </c>
    </row>
    <row r="302" spans="1:5">
      <c r="A302" s="3" t="s">
        <v>121</v>
      </c>
    </row>
    <row r="303" spans="1:5">
      <c r="A303" s="4" t="s">
        <v>138</v>
      </c>
      <c r="B303" s="6" t="n">
        <v>0</v>
      </c>
      <c r="C303" s="4" t="s">
        <v>178</v>
      </c>
      <c r="D303" s="6" t="n">
        <v>57375132</v>
      </c>
    </row>
    <row r="304" spans="1:5">
      <c r="A304" s="4" t="s">
        <v>184</v>
      </c>
    </row>
    <row r="305" spans="1:5">
      <c r="A305" s="3" t="s">
        <v>121</v>
      </c>
    </row>
    <row r="306" spans="1:5">
      <c r="A306" s="4" t="s">
        <v>140</v>
      </c>
      <c r="B306" s="5" t="n">
        <v>0</v>
      </c>
      <c r="C306" s="4" t="s">
        <v>178</v>
      </c>
      <c r="D306" s="5" t="n">
        <v>17524681</v>
      </c>
    </row>
    <row r="307" spans="1:5">
      <c r="A307" s="4" t="s">
        <v>92</v>
      </c>
    </row>
    <row r="308" spans="1:5">
      <c r="A308" s="3" t="s">
        <v>121</v>
      </c>
    </row>
    <row r="309" spans="1:5">
      <c r="A309" s="4" t="s">
        <v>122</v>
      </c>
      <c r="B309" s="5" t="n">
        <v>6751510</v>
      </c>
      <c r="D309" s="5" t="n">
        <v>1506673</v>
      </c>
    </row>
    <row r="310" spans="1:5">
      <c r="A310" s="4" t="s">
        <v>125</v>
      </c>
      <c r="B310" s="5" t="n">
        <v>21755</v>
      </c>
      <c r="D310" s="5" t="n">
        <v>0</v>
      </c>
    </row>
    <row r="311" spans="1:5">
      <c r="A311" s="4" t="s">
        <v>126</v>
      </c>
      <c r="B311" s="5" t="n">
        <v>4200</v>
      </c>
      <c r="D311" s="5" t="n">
        <v>1707</v>
      </c>
    </row>
    <row r="312" spans="1:5">
      <c r="A312" s="4" t="s">
        <v>127</v>
      </c>
      <c r="B312" s="5" t="n">
        <v>7240786</v>
      </c>
      <c r="D312" s="5" t="n">
        <v>5651054</v>
      </c>
    </row>
    <row r="313" spans="1:5">
      <c r="A313" s="3" t="s">
        <v>128</v>
      </c>
    </row>
    <row r="314" spans="1:5">
      <c r="A314" s="4" t="s">
        <v>130</v>
      </c>
      <c r="B314" s="5" t="n">
        <v>0</v>
      </c>
      <c r="D314" s="5" t="n">
        <v>37725</v>
      </c>
    </row>
    <row r="315" spans="1:5">
      <c r="A315" s="4" t="s">
        <v>131</v>
      </c>
      <c r="B315" s="5" t="n">
        <v>10419</v>
      </c>
      <c r="D315" s="5" t="n">
        <v>4717</v>
      </c>
    </row>
    <row r="316" spans="1:5">
      <c r="A316" s="4" t="s">
        <v>132</v>
      </c>
      <c r="B316" s="5" t="n">
        <v>10419</v>
      </c>
      <c r="D316" s="5" t="n">
        <v>42442</v>
      </c>
    </row>
    <row r="317" spans="1:5">
      <c r="A317" s="3" t="s">
        <v>133</v>
      </c>
    </row>
    <row r="318" spans="1:5">
      <c r="A318" s="4" t="s">
        <v>133</v>
      </c>
      <c r="B318" s="5" t="n">
        <v>7230367</v>
      </c>
      <c r="D318" s="5" t="n">
        <v>5608612</v>
      </c>
    </row>
    <row r="319" spans="1:5">
      <c r="A319" s="4" t="s">
        <v>135</v>
      </c>
      <c r="B319" s="6" t="n">
        <v>7240786</v>
      </c>
      <c r="D319" s="6" t="n">
        <v>5651054</v>
      </c>
    </row>
    <row r="320" spans="1:5">
      <c r="A320" s="4" t="s">
        <v>136</v>
      </c>
      <c r="B320" s="5" t="n">
        <v>100000</v>
      </c>
      <c r="D320" s="5" t="n">
        <v>100000</v>
      </c>
    </row>
    <row r="321" spans="1:5">
      <c r="A321" s="4" t="s">
        <v>146</v>
      </c>
      <c r="B321" s="7" t="n">
        <v>72.3</v>
      </c>
      <c r="D321" s="7" t="n">
        <v>56.09</v>
      </c>
    </row>
    <row r="322" spans="1:5">
      <c r="A322" s="4" t="s">
        <v>147</v>
      </c>
      <c r="B322" s="7" t="n">
        <v>72.06</v>
      </c>
      <c r="D322" s="7" t="n">
        <v>55.88</v>
      </c>
    </row>
    <row r="323" spans="1:5">
      <c r="A323" s="4" t="s">
        <v>185</v>
      </c>
    </row>
    <row r="324" spans="1:5">
      <c r="A324" s="3" t="s">
        <v>121</v>
      </c>
    </row>
    <row r="325" spans="1:5">
      <c r="A325" s="4" t="s">
        <v>138</v>
      </c>
      <c r="B325" s="6" t="n">
        <v>0</v>
      </c>
      <c r="D325" s="6" t="n">
        <v>3931474</v>
      </c>
    </row>
    <row r="326" spans="1:5">
      <c r="A326" s="4" t="s">
        <v>186</v>
      </c>
    </row>
    <row r="327" spans="1:5">
      <c r="A327" s="3" t="s">
        <v>121</v>
      </c>
    </row>
    <row r="328" spans="1:5">
      <c r="A328" s="4" t="s">
        <v>140</v>
      </c>
      <c r="B328" s="5" t="n">
        <v>463321</v>
      </c>
      <c r="D328" s="5" t="n">
        <v>211200</v>
      </c>
    </row>
    <row r="329" spans="1:5">
      <c r="A329" s="4" t="s">
        <v>95</v>
      </c>
    </row>
    <row r="330" spans="1:5">
      <c r="A330" s="3" t="s">
        <v>121</v>
      </c>
    </row>
    <row r="331" spans="1:5">
      <c r="A331" s="4" t="s">
        <v>122</v>
      </c>
      <c r="B331" s="5" t="n">
        <v>23779446</v>
      </c>
      <c r="D331" s="5" t="n">
        <v>50856757</v>
      </c>
    </row>
    <row r="332" spans="1:5">
      <c r="A332" s="4" t="s">
        <v>123</v>
      </c>
      <c r="B332" s="5" t="n">
        <v>7658066</v>
      </c>
      <c r="D332" s="5" t="n">
        <v>4267015</v>
      </c>
    </row>
    <row r="333" spans="1:5">
      <c r="A333" s="4" t="s">
        <v>125</v>
      </c>
      <c r="B333" s="5" t="n">
        <v>0</v>
      </c>
      <c r="D333" s="5" t="n">
        <v>1144404</v>
      </c>
    </row>
    <row r="334" spans="1:5">
      <c r="A334" s="4" t="s">
        <v>126</v>
      </c>
      <c r="B334" s="5" t="n">
        <v>28015</v>
      </c>
      <c r="D334" s="5" t="n">
        <v>54165</v>
      </c>
    </row>
    <row r="335" spans="1:5">
      <c r="A335" s="4" t="s">
        <v>127</v>
      </c>
      <c r="B335" s="5" t="n">
        <v>103715311</v>
      </c>
      <c r="D335" s="5" t="n">
        <v>129574044</v>
      </c>
    </row>
    <row r="336" spans="1:5">
      <c r="A336" s="3" t="s">
        <v>128</v>
      </c>
    </row>
    <row r="337" spans="1:5">
      <c r="A337" s="4" t="s">
        <v>129</v>
      </c>
      <c r="B337" s="5" t="n">
        <v>2552689</v>
      </c>
      <c r="D337" s="5" t="n">
        <v>0</v>
      </c>
    </row>
    <row r="338" spans="1:5">
      <c r="A338" s="4" t="s">
        <v>130</v>
      </c>
      <c r="B338" s="5" t="n">
        <v>953702</v>
      </c>
      <c r="D338" s="5" t="n">
        <v>0</v>
      </c>
    </row>
    <row r="339" spans="1:5">
      <c r="A339" s="4" t="s">
        <v>131</v>
      </c>
      <c r="B339" s="5" t="n">
        <v>114897</v>
      </c>
      <c r="D339" s="5" t="n">
        <v>88432</v>
      </c>
    </row>
    <row r="340" spans="1:5">
      <c r="A340" s="4" t="s">
        <v>132</v>
      </c>
      <c r="B340" s="5" t="n">
        <v>3621288</v>
      </c>
      <c r="D340" s="5" t="n">
        <v>4122363</v>
      </c>
    </row>
    <row r="341" spans="1:5">
      <c r="A341" s="3" t="s">
        <v>133</v>
      </c>
    </row>
    <row r="342" spans="1:5">
      <c r="A342" s="4" t="s">
        <v>133</v>
      </c>
      <c r="B342" s="5" t="n">
        <v>100094023</v>
      </c>
      <c r="D342" s="5" t="n">
        <v>125451681</v>
      </c>
    </row>
    <row r="343" spans="1:5">
      <c r="A343" s="4" t="s">
        <v>135</v>
      </c>
      <c r="B343" s="6" t="n">
        <v>103715311</v>
      </c>
      <c r="D343" s="6" t="n">
        <v>129574044</v>
      </c>
    </row>
    <row r="344" spans="1:5">
      <c r="A344" s="4" t="s">
        <v>136</v>
      </c>
      <c r="B344" s="5" t="n">
        <v>2039884</v>
      </c>
      <c r="D344" s="5" t="n">
        <v>10289884</v>
      </c>
    </row>
    <row r="345" spans="1:5">
      <c r="A345" s="4" t="s">
        <v>146</v>
      </c>
      <c r="B345" s="7" t="n">
        <v>49.07</v>
      </c>
      <c r="D345" s="7" t="n">
        <v>12.19</v>
      </c>
    </row>
    <row r="346" spans="1:5">
      <c r="A346" s="4" t="s">
        <v>147</v>
      </c>
      <c r="B346" s="7" t="n">
        <v>49.99</v>
      </c>
      <c r="D346" s="7" t="n">
        <v>12.15</v>
      </c>
    </row>
    <row r="347" spans="1:5">
      <c r="A347" s="4" t="s">
        <v>187</v>
      </c>
    </row>
    <row r="348" spans="1:5">
      <c r="A348" s="3" t="s">
        <v>121</v>
      </c>
    </row>
    <row r="349" spans="1:5">
      <c r="A349" s="4" t="s">
        <v>138</v>
      </c>
      <c r="B349" s="6" t="n">
        <v>6999765</v>
      </c>
      <c r="D349" s="6" t="n">
        <v>62199283</v>
      </c>
    </row>
    <row r="350" spans="1:5">
      <c r="A350" s="4" t="s">
        <v>188</v>
      </c>
    </row>
    <row r="351" spans="1:5">
      <c r="A351" s="3" t="s">
        <v>121</v>
      </c>
    </row>
    <row r="352" spans="1:5">
      <c r="A352" s="4" t="s">
        <v>140</v>
      </c>
      <c r="B352" s="5" t="n">
        <v>26420800</v>
      </c>
      <c r="D352" s="5" t="n">
        <v>7239420</v>
      </c>
    </row>
    <row r="353" spans="1:5">
      <c r="A353" s="4" t="s">
        <v>189</v>
      </c>
    </row>
    <row r="354" spans="1:5">
      <c r="A354" s="3" t="s">
        <v>121</v>
      </c>
    </row>
    <row r="355" spans="1:5">
      <c r="A355" s="4" t="s">
        <v>140</v>
      </c>
      <c r="B355" s="5" t="n">
        <v>21122000</v>
      </c>
      <c r="D355" s="5" t="n">
        <v>3813000</v>
      </c>
    </row>
    <row r="356" spans="1:5">
      <c r="A356" s="4" t="s">
        <v>142</v>
      </c>
      <c r="B356" s="5" t="n">
        <v>17707219</v>
      </c>
      <c r="D356" s="5" t="n">
        <v>0</v>
      </c>
    </row>
    <row r="357" spans="1:5">
      <c r="A357" s="3" t="s">
        <v>128</v>
      </c>
    </row>
    <row r="358" spans="1:5">
      <c r="A358" s="4" t="s">
        <v>143</v>
      </c>
      <c r="B358" s="5" t="n">
        <v>0</v>
      </c>
      <c r="D358" s="5" t="n">
        <v>4033931</v>
      </c>
    </row>
    <row r="359" spans="1:5">
      <c r="A359" s="4" t="s">
        <v>98</v>
      </c>
    </row>
    <row r="360" spans="1:5">
      <c r="A360" s="3" t="s">
        <v>121</v>
      </c>
    </row>
    <row r="361" spans="1:5">
      <c r="A361" s="4" t="s">
        <v>122</v>
      </c>
      <c r="B361" s="5" t="n">
        <v>12126232</v>
      </c>
      <c r="D361" s="5" t="n">
        <v>4438331</v>
      </c>
    </row>
    <row r="362" spans="1:5">
      <c r="A362" s="4" t="s">
        <v>125</v>
      </c>
      <c r="B362" s="5" t="n">
        <v>714526</v>
      </c>
      <c r="D362" s="5" t="n">
        <v>0</v>
      </c>
    </row>
    <row r="363" spans="1:5">
      <c r="A363" s="4" t="s">
        <v>126</v>
      </c>
      <c r="B363" s="5" t="n">
        <v>6652</v>
      </c>
      <c r="D363" s="5" t="n">
        <v>6522</v>
      </c>
    </row>
    <row r="364" spans="1:5">
      <c r="A364" s="4" t="s">
        <v>127</v>
      </c>
      <c r="B364" s="5" t="n">
        <v>17441385</v>
      </c>
      <c r="D364" s="5" t="n">
        <v>12532289</v>
      </c>
    </row>
    <row r="365" spans="1:5">
      <c r="A365" s="3" t="s">
        <v>128</v>
      </c>
    </row>
    <row r="366" spans="1:5">
      <c r="A366" s="4" t="s">
        <v>130</v>
      </c>
      <c r="B366" s="5" t="n">
        <v>0</v>
      </c>
      <c r="D366" s="5" t="n">
        <v>6826</v>
      </c>
    </row>
    <row r="367" spans="1:5">
      <c r="A367" s="4" t="s">
        <v>131</v>
      </c>
      <c r="B367" s="5" t="n">
        <v>21452</v>
      </c>
      <c r="D367" s="5" t="n">
        <v>9860</v>
      </c>
    </row>
    <row r="368" spans="1:5">
      <c r="A368" s="4" t="s">
        <v>132</v>
      </c>
      <c r="B368" s="5" t="n">
        <v>21452</v>
      </c>
      <c r="D368" s="5" t="n">
        <v>16686</v>
      </c>
    </row>
    <row r="369" spans="1:5">
      <c r="A369" s="4" t="s">
        <v>160</v>
      </c>
      <c r="B369" s="4" t="s">
        <v>161</v>
      </c>
      <c r="D369" s="4" t="s">
        <v>161</v>
      </c>
    </row>
    <row r="370" spans="1:5">
      <c r="A370" s="3" t="s">
        <v>133</v>
      </c>
    </row>
    <row r="371" spans="1:5">
      <c r="A371" s="4" t="s">
        <v>133</v>
      </c>
      <c r="B371" s="5" t="n">
        <v>17419933</v>
      </c>
      <c r="D371" s="5" t="n">
        <v>12515603</v>
      </c>
    </row>
    <row r="372" spans="1:5">
      <c r="A372" s="4" t="s">
        <v>135</v>
      </c>
      <c r="B372" s="6" t="n">
        <v>17441385</v>
      </c>
      <c r="D372" s="6" t="n">
        <v>12532289</v>
      </c>
    </row>
    <row r="373" spans="1:5">
      <c r="A373" s="4" t="s">
        <v>136</v>
      </c>
      <c r="B373" s="5" t="n">
        <v>274832</v>
      </c>
      <c r="D373" s="5" t="n">
        <v>324832</v>
      </c>
    </row>
    <row r="374" spans="1:5">
      <c r="A374" s="4" t="s">
        <v>146</v>
      </c>
      <c r="B374" s="7" t="n">
        <v>63.38</v>
      </c>
      <c r="D374" s="7" t="n">
        <v>38.53</v>
      </c>
    </row>
    <row r="375" spans="1:5">
      <c r="A375" s="4" t="s">
        <v>147</v>
      </c>
      <c r="B375" s="7" t="n">
        <v>62.02</v>
      </c>
      <c r="D375" s="7" t="n">
        <v>38.82</v>
      </c>
    </row>
    <row r="376" spans="1:5">
      <c r="A376" s="4" t="s">
        <v>190</v>
      </c>
    </row>
    <row r="377" spans="1:5">
      <c r="A377" s="3" t="s">
        <v>121</v>
      </c>
    </row>
    <row r="378" spans="1:5">
      <c r="A378" s="4" t="s">
        <v>138</v>
      </c>
      <c r="B378" s="6" t="n">
        <v>999966</v>
      </c>
      <c r="D378" s="6" t="n">
        <v>5154876</v>
      </c>
    </row>
    <row r="379" spans="1:5">
      <c r="A379" s="4" t="s">
        <v>191</v>
      </c>
    </row>
    <row r="380" spans="1:5">
      <c r="A380" s="3" t="s">
        <v>121</v>
      </c>
    </row>
    <row r="381" spans="1:5">
      <c r="A381" s="4" t="s">
        <v>140</v>
      </c>
      <c r="B381" s="5" t="n">
        <v>3594009</v>
      </c>
      <c r="D381" s="5" t="n">
        <v>2932560</v>
      </c>
    </row>
    <row r="382" spans="1:5">
      <c r="A382" s="4" t="s">
        <v>101</v>
      </c>
    </row>
    <row r="383" spans="1:5">
      <c r="A383" s="3" t="s">
        <v>121</v>
      </c>
    </row>
    <row r="384" spans="1:5">
      <c r="A384" s="4" t="s">
        <v>122</v>
      </c>
      <c r="B384" s="5" t="n">
        <v>66546079</v>
      </c>
      <c r="D384" s="5" t="n">
        <v>44280278</v>
      </c>
    </row>
    <row r="385" spans="1:5">
      <c r="A385" s="4" t="s">
        <v>126</v>
      </c>
      <c r="B385" s="5" t="n">
        <v>32838</v>
      </c>
      <c r="D385" s="5" t="n">
        <v>60723</v>
      </c>
    </row>
    <row r="386" spans="1:5">
      <c r="A386" s="4" t="s">
        <v>127</v>
      </c>
      <c r="B386" s="5" t="n">
        <v>98022936</v>
      </c>
      <c r="D386" s="5" t="n">
        <v>123046852</v>
      </c>
    </row>
    <row r="387" spans="1:5">
      <c r="A387" s="3" t="s">
        <v>128</v>
      </c>
    </row>
    <row r="388" spans="1:5">
      <c r="A388" s="4" t="s">
        <v>129</v>
      </c>
      <c r="B388" s="5" t="n">
        <v>4100764</v>
      </c>
      <c r="D388" s="5" t="n">
        <v>0</v>
      </c>
    </row>
    <row r="389" spans="1:5">
      <c r="A389" s="4" t="s">
        <v>131</v>
      </c>
      <c r="B389" s="5" t="n">
        <v>166888</v>
      </c>
      <c r="D389" s="5" t="n">
        <v>99508</v>
      </c>
    </row>
    <row r="390" spans="1:5">
      <c r="A390" s="4" t="s">
        <v>132</v>
      </c>
      <c r="B390" s="5" t="n">
        <v>4828337</v>
      </c>
      <c r="D390" s="5" t="n">
        <v>2465679</v>
      </c>
    </row>
    <row r="391" spans="1:5">
      <c r="A391" s="3" t="s">
        <v>133</v>
      </c>
    </row>
    <row r="392" spans="1:5">
      <c r="A392" s="4" t="s">
        <v>133</v>
      </c>
      <c r="B392" s="5" t="n">
        <v>93194599</v>
      </c>
      <c r="D392" s="5" t="n">
        <v>120581173</v>
      </c>
    </row>
    <row r="393" spans="1:5">
      <c r="A393" s="4" t="s">
        <v>135</v>
      </c>
      <c r="B393" s="6" t="n">
        <v>98022936</v>
      </c>
      <c r="D393" s="6" t="n">
        <v>123046852</v>
      </c>
    </row>
    <row r="394" spans="1:5">
      <c r="A394" s="4" t="s">
        <v>136</v>
      </c>
      <c r="B394" s="5" t="n">
        <v>3350000</v>
      </c>
      <c r="D394" s="5" t="n">
        <v>4500000</v>
      </c>
    </row>
    <row r="395" spans="1:5">
      <c r="A395" s="4" t="s">
        <v>146</v>
      </c>
      <c r="B395" s="7" t="n">
        <v>27.82</v>
      </c>
      <c r="D395" s="7" t="n">
        <v>26.8</v>
      </c>
    </row>
    <row r="396" spans="1:5">
      <c r="A396" s="4" t="s">
        <v>147</v>
      </c>
      <c r="B396" s="7" t="n">
        <v>27.76</v>
      </c>
      <c r="D396" s="7" t="n">
        <v>26.8</v>
      </c>
    </row>
    <row r="397" spans="1:5">
      <c r="A397" s="4" t="s">
        <v>192</v>
      </c>
    </row>
    <row r="398" spans="1:5">
      <c r="A398" s="3" t="s">
        <v>121</v>
      </c>
    </row>
    <row r="399" spans="1:5">
      <c r="A399" s="4" t="s">
        <v>138</v>
      </c>
      <c r="B399" s="6" t="n">
        <v>29995823</v>
      </c>
      <c r="D399" s="6" t="n">
        <v>78590100</v>
      </c>
    </row>
    <row r="400" spans="1:5">
      <c r="A400" s="4" t="s">
        <v>193</v>
      </c>
    </row>
    <row r="401" spans="1:5">
      <c r="A401" s="3" t="s">
        <v>121</v>
      </c>
    </row>
    <row r="402" spans="1:5">
      <c r="A402" s="4" t="s">
        <v>142</v>
      </c>
      <c r="B402" s="5" t="n">
        <v>1448196</v>
      </c>
      <c r="D402" s="5" t="n">
        <v>115751</v>
      </c>
    </row>
    <row r="403" spans="1:5">
      <c r="A403" s="3" t="s">
        <v>128</v>
      </c>
    </row>
    <row r="404" spans="1:5">
      <c r="A404" s="4" t="s">
        <v>143</v>
      </c>
      <c r="B404" s="5" t="n">
        <v>560685</v>
      </c>
      <c r="D404" s="5" t="n">
        <v>2366171</v>
      </c>
    </row>
    <row r="405" spans="1:5">
      <c r="A405" s="4" t="s">
        <v>104</v>
      </c>
    </row>
    <row r="406" spans="1:5">
      <c r="A406" s="3" t="s">
        <v>121</v>
      </c>
    </row>
    <row r="407" spans="1:5">
      <c r="A407" s="4" t="s">
        <v>122</v>
      </c>
      <c r="B407" s="5" t="n">
        <v>12674867</v>
      </c>
      <c r="D407" s="5" t="n">
        <v>8993715</v>
      </c>
    </row>
    <row r="408" spans="1:5">
      <c r="A408" s="4" t="s">
        <v>123</v>
      </c>
      <c r="B408" s="5" t="n">
        <v>2300715</v>
      </c>
      <c r="D408" s="5" t="n">
        <v>0</v>
      </c>
    </row>
    <row r="409" spans="1:5">
      <c r="A409" s="4" t="s">
        <v>125</v>
      </c>
      <c r="B409" s="5" t="n">
        <v>71561</v>
      </c>
      <c r="D409" s="5" t="n">
        <v>0</v>
      </c>
    </row>
    <row r="410" spans="1:5">
      <c r="A410" s="4" t="s">
        <v>126</v>
      </c>
      <c r="B410" s="5" t="n">
        <v>7819</v>
      </c>
      <c r="D410" s="5" t="n">
        <v>11691</v>
      </c>
    </row>
    <row r="411" spans="1:5">
      <c r="A411" s="4" t="s">
        <v>127</v>
      </c>
      <c r="B411" s="5" t="n">
        <v>20732782</v>
      </c>
      <c r="D411" s="5" t="n">
        <v>22262798</v>
      </c>
    </row>
    <row r="412" spans="1:5">
      <c r="A412" s="3" t="s">
        <v>128</v>
      </c>
    </row>
    <row r="413" spans="1:5">
      <c r="A413" s="4" t="s">
        <v>130</v>
      </c>
      <c r="B413" s="5" t="n">
        <v>135552</v>
      </c>
      <c r="D413" s="5" t="n">
        <v>25211</v>
      </c>
    </row>
    <row r="414" spans="1:5">
      <c r="A414" s="4" t="s">
        <v>131</v>
      </c>
      <c r="B414" s="5" t="n">
        <v>28186</v>
      </c>
      <c r="D414" s="5" t="n">
        <v>17218</v>
      </c>
    </row>
    <row r="415" spans="1:5">
      <c r="A415" s="4" t="s">
        <v>132</v>
      </c>
      <c r="B415" s="5" t="n">
        <v>163738</v>
      </c>
      <c r="D415" s="5" t="n">
        <v>1215238</v>
      </c>
    </row>
    <row r="416" spans="1:5">
      <c r="A416" s="3" t="s">
        <v>133</v>
      </c>
    </row>
    <row r="417" spans="1:5">
      <c r="A417" s="4" t="s">
        <v>133</v>
      </c>
      <c r="B417" s="5" t="n">
        <v>20569044</v>
      </c>
      <c r="D417" s="5" t="n">
        <v>21047560</v>
      </c>
    </row>
    <row r="418" spans="1:5">
      <c r="A418" s="4" t="s">
        <v>135</v>
      </c>
      <c r="B418" s="6" t="n">
        <v>20732782</v>
      </c>
      <c r="D418" s="6" t="n">
        <v>22262798</v>
      </c>
    </row>
    <row r="419" spans="1:5">
      <c r="A419" s="4" t="s">
        <v>136</v>
      </c>
      <c r="B419" s="5" t="n">
        <v>446977</v>
      </c>
      <c r="D419" s="5" t="n">
        <v>396977</v>
      </c>
    </row>
    <row r="420" spans="1:5">
      <c r="A420" s="4" t="s">
        <v>146</v>
      </c>
      <c r="B420" s="7" t="n">
        <v>46.02</v>
      </c>
      <c r="D420" s="7" t="n">
        <v>53.02</v>
      </c>
    </row>
    <row r="421" spans="1:5">
      <c r="A421" s="4" t="s">
        <v>147</v>
      </c>
      <c r="B421" s="7" t="n">
        <v>46.28</v>
      </c>
      <c r="D421" s="7" t="n">
        <v>53.21</v>
      </c>
    </row>
    <row r="422" spans="1:5">
      <c r="A422" s="4" t="s">
        <v>194</v>
      </c>
    </row>
    <row r="423" spans="1:5">
      <c r="A423" s="3" t="s">
        <v>121</v>
      </c>
    </row>
    <row r="424" spans="1:5">
      <c r="A424" s="4" t="s">
        <v>138</v>
      </c>
      <c r="B424" s="6" t="n">
        <v>1999933</v>
      </c>
      <c r="D424" s="6" t="n">
        <v>12355192</v>
      </c>
    </row>
    <row r="425" spans="1:5">
      <c r="A425" s="4" t="s">
        <v>195</v>
      </c>
    </row>
    <row r="426" spans="1:5">
      <c r="A426" s="3" t="s">
        <v>121</v>
      </c>
    </row>
    <row r="427" spans="1:5">
      <c r="A427" s="4" t="s">
        <v>140</v>
      </c>
      <c r="B427" s="5" t="n">
        <v>1217013</v>
      </c>
      <c r="D427" s="5" t="n">
        <v>358200</v>
      </c>
    </row>
    <row r="428" spans="1:5">
      <c r="A428" s="4" t="s">
        <v>196</v>
      </c>
    </row>
    <row r="429" spans="1:5">
      <c r="A429" s="3" t="s">
        <v>121</v>
      </c>
    </row>
    <row r="430" spans="1:5">
      <c r="A430" s="4" t="s">
        <v>140</v>
      </c>
      <c r="B430" s="5" t="n">
        <v>1599000</v>
      </c>
      <c r="D430" s="5" t="n">
        <v>544000</v>
      </c>
    </row>
    <row r="431" spans="1:5">
      <c r="A431" s="4" t="s">
        <v>142</v>
      </c>
      <c r="B431" s="5" t="n">
        <v>861874</v>
      </c>
      <c r="D431" s="5" t="n">
        <v>0</v>
      </c>
    </row>
    <row r="432" spans="1:5">
      <c r="A432" s="3" t="s">
        <v>128</v>
      </c>
    </row>
    <row r="433" spans="1:5">
      <c r="A433" s="4" t="s">
        <v>143</v>
      </c>
      <c r="B433" s="5" t="n">
        <v>0</v>
      </c>
      <c r="D433" s="5" t="n">
        <v>1172809</v>
      </c>
    </row>
    <row r="434" spans="1:5">
      <c r="A434" s="4" t="s">
        <v>107</v>
      </c>
    </row>
    <row r="435" spans="1:5">
      <c r="A435" s="3" t="s">
        <v>121</v>
      </c>
    </row>
    <row r="436" spans="1:5">
      <c r="A436" s="4" t="s">
        <v>122</v>
      </c>
      <c r="B436" s="5" t="n">
        <v>12784950</v>
      </c>
      <c r="D436" s="5" t="n">
        <v>5300012</v>
      </c>
    </row>
    <row r="437" spans="1:5">
      <c r="A437" s="4" t="s">
        <v>125</v>
      </c>
      <c r="B437" s="5" t="n">
        <v>17381</v>
      </c>
      <c r="D437" s="5" t="n">
        <v>4800</v>
      </c>
    </row>
    <row r="438" spans="1:5">
      <c r="A438" s="4" t="s">
        <v>126</v>
      </c>
      <c r="B438" s="5" t="n">
        <v>6659</v>
      </c>
      <c r="D438" s="5" t="n">
        <v>4326</v>
      </c>
    </row>
    <row r="439" spans="1:5">
      <c r="A439" s="4" t="s">
        <v>127</v>
      </c>
      <c r="B439" s="5" t="n">
        <v>18922566</v>
      </c>
      <c r="D439" s="5" t="n">
        <v>15818205</v>
      </c>
    </row>
    <row r="440" spans="1:5">
      <c r="A440" s="3" t="s">
        <v>128</v>
      </c>
    </row>
    <row r="441" spans="1:5">
      <c r="A441" s="4" t="s">
        <v>130</v>
      </c>
      <c r="B441" s="5" t="n">
        <v>9360</v>
      </c>
      <c r="D441" s="5" t="n">
        <v>18516</v>
      </c>
    </row>
    <row r="442" spans="1:5">
      <c r="A442" s="4" t="s">
        <v>131</v>
      </c>
      <c r="B442" s="5" t="n">
        <v>25375</v>
      </c>
      <c r="D442" s="5" t="n">
        <v>11622</v>
      </c>
    </row>
    <row r="443" spans="1:5">
      <c r="A443" s="4" t="s">
        <v>132</v>
      </c>
      <c r="B443" s="5" t="n">
        <v>34735</v>
      </c>
      <c r="D443" s="5" t="n">
        <v>1984042</v>
      </c>
    </row>
    <row r="444" spans="1:5">
      <c r="A444" s="3" t="s">
        <v>133</v>
      </c>
    </row>
    <row r="445" spans="1:5">
      <c r="A445" s="4" t="s">
        <v>133</v>
      </c>
      <c r="B445" s="5" t="n">
        <v>18887831</v>
      </c>
      <c r="D445" s="5" t="n">
        <v>13834163</v>
      </c>
    </row>
    <row r="446" spans="1:5">
      <c r="A446" s="4" t="s">
        <v>135</v>
      </c>
      <c r="B446" s="6" t="n">
        <v>18922566</v>
      </c>
      <c r="D446" s="6" t="n">
        <v>15818205</v>
      </c>
    </row>
    <row r="447" spans="1:5">
      <c r="A447" s="4" t="s">
        <v>136</v>
      </c>
      <c r="B447" s="5" t="n">
        <v>516976</v>
      </c>
      <c r="D447" s="5" t="n">
        <v>516976</v>
      </c>
    </row>
    <row r="448" spans="1:5">
      <c r="A448" s="4" t="s">
        <v>146</v>
      </c>
      <c r="B448" s="7" t="n">
        <v>36.54</v>
      </c>
      <c r="D448" s="7" t="n">
        <v>26.76</v>
      </c>
    </row>
    <row r="449" spans="1:5">
      <c r="A449" s="4" t="s">
        <v>147</v>
      </c>
      <c r="B449" s="7" t="n">
        <v>36.66</v>
      </c>
      <c r="D449" s="7" t="n">
        <v>26.8</v>
      </c>
    </row>
    <row r="450" spans="1:5">
      <c r="A450" s="4" t="s">
        <v>197</v>
      </c>
    </row>
    <row r="451" spans="1:5">
      <c r="A451" s="3" t="s">
        <v>121</v>
      </c>
    </row>
    <row r="452" spans="1:5">
      <c r="A452" s="4" t="s">
        <v>138</v>
      </c>
      <c r="B452" s="6" t="n">
        <v>999966</v>
      </c>
      <c r="D452" s="6" t="n">
        <v>9162867</v>
      </c>
    </row>
    <row r="453" spans="1:5">
      <c r="A453" s="4" t="s">
        <v>198</v>
      </c>
    </row>
    <row r="454" spans="1:5">
      <c r="A454" s="3" t="s">
        <v>121</v>
      </c>
    </row>
    <row r="455" spans="1:5">
      <c r="A455" s="4" t="s">
        <v>140</v>
      </c>
      <c r="B455" s="5" t="n">
        <v>1658250</v>
      </c>
      <c r="D455" s="5" t="n">
        <v>148200</v>
      </c>
    </row>
    <row r="456" spans="1:5">
      <c r="A456" s="4" t="s">
        <v>199</v>
      </c>
    </row>
    <row r="457" spans="1:5">
      <c r="A457" s="3" t="s">
        <v>121</v>
      </c>
    </row>
    <row r="458" spans="1:5">
      <c r="A458" s="4" t="s">
        <v>140</v>
      </c>
      <c r="B458" s="5" t="n">
        <v>2822000</v>
      </c>
      <c r="D458" s="5" t="n">
        <v>1198000</v>
      </c>
    </row>
    <row r="459" spans="1:5">
      <c r="A459" s="4" t="s">
        <v>142</v>
      </c>
      <c r="B459" s="5" t="n">
        <v>633360</v>
      </c>
      <c r="D459" s="5" t="n">
        <v>0</v>
      </c>
    </row>
    <row r="460" spans="1:5">
      <c r="A460" s="3" t="s">
        <v>128</v>
      </c>
    </row>
    <row r="461" spans="1:5">
      <c r="A461" s="4" t="s">
        <v>143</v>
      </c>
      <c r="B461" s="5" t="n">
        <v>0</v>
      </c>
      <c r="D461" s="5" t="n">
        <v>1953904</v>
      </c>
    </row>
    <row r="462" spans="1:5">
      <c r="A462" s="4" t="s">
        <v>110</v>
      </c>
    </row>
    <row r="463" spans="1:5">
      <c r="A463" s="3" t="s">
        <v>121</v>
      </c>
    </row>
    <row r="464" spans="1:5">
      <c r="A464" s="4" t="s">
        <v>122</v>
      </c>
      <c r="B464" s="5" t="n">
        <v>26229713</v>
      </c>
      <c r="D464" s="5" t="n">
        <v>12507112</v>
      </c>
    </row>
    <row r="465" spans="1:5">
      <c r="A465" s="4" t="s">
        <v>126</v>
      </c>
      <c r="B465" s="5" t="n">
        <v>13405</v>
      </c>
      <c r="D465" s="5" t="n">
        <v>19330</v>
      </c>
    </row>
    <row r="466" spans="1:5">
      <c r="A466" s="4" t="s">
        <v>127</v>
      </c>
      <c r="B466" s="5" t="n">
        <v>30242983</v>
      </c>
      <c r="D466" s="5" t="n">
        <v>38165164</v>
      </c>
    </row>
    <row r="467" spans="1:5">
      <c r="A467" s="3" t="s">
        <v>128</v>
      </c>
    </row>
    <row r="468" spans="1:5">
      <c r="A468" s="4" t="s">
        <v>131</v>
      </c>
      <c r="B468" s="5" t="n">
        <v>53367</v>
      </c>
      <c r="D468" s="5" t="n">
        <v>32844</v>
      </c>
    </row>
    <row r="469" spans="1:5">
      <c r="A469" s="4" t="s">
        <v>132</v>
      </c>
      <c r="B469" s="5" t="n">
        <v>656813</v>
      </c>
      <c r="D469" s="5" t="n">
        <v>32844</v>
      </c>
    </row>
    <row r="470" spans="1:5">
      <c r="A470" s="3" t="s">
        <v>133</v>
      </c>
    </row>
    <row r="471" spans="1:5">
      <c r="A471" s="4" t="s">
        <v>133</v>
      </c>
      <c r="B471" s="5" t="n">
        <v>29586170</v>
      </c>
      <c r="D471" s="5" t="n">
        <v>38132320</v>
      </c>
    </row>
    <row r="472" spans="1:5">
      <c r="A472" s="4" t="s">
        <v>135</v>
      </c>
      <c r="B472" s="6" t="n">
        <v>30242983</v>
      </c>
      <c r="D472" s="6" t="n">
        <v>38165164</v>
      </c>
    </row>
    <row r="473" spans="1:5">
      <c r="A473" s="4" t="s">
        <v>136</v>
      </c>
      <c r="B473" s="5" t="n">
        <v>399290</v>
      </c>
      <c r="D473" s="5" t="n">
        <v>499290</v>
      </c>
    </row>
    <row r="474" spans="1:5">
      <c r="A474" s="4" t="s">
        <v>146</v>
      </c>
      <c r="B474" s="7" t="n">
        <v>74.09999999999999</v>
      </c>
      <c r="D474" s="7" t="n">
        <v>76.37</v>
      </c>
    </row>
    <row r="475" spans="1:5">
      <c r="A475" s="4" t="s">
        <v>147</v>
      </c>
      <c r="B475" s="7" t="n">
        <v>74.11</v>
      </c>
      <c r="D475" s="7" t="n">
        <v>76.34999999999999</v>
      </c>
    </row>
    <row r="476" spans="1:5">
      <c r="A476" s="4" t="s">
        <v>200</v>
      </c>
    </row>
    <row r="477" spans="1:5">
      <c r="A477" s="3" t="s">
        <v>121</v>
      </c>
    </row>
    <row r="478" spans="1:5">
      <c r="A478" s="4" t="s">
        <v>138</v>
      </c>
      <c r="B478" s="6" t="n">
        <v>3999865</v>
      </c>
      <c r="D478" s="6" t="n">
        <v>25542823</v>
      </c>
    </row>
    <row r="479" spans="1:5">
      <c r="A479" s="4" t="s">
        <v>201</v>
      </c>
    </row>
    <row r="480" spans="1:5">
      <c r="A480" s="3" t="s">
        <v>121</v>
      </c>
    </row>
    <row r="481" spans="1:5">
      <c r="A481" s="4" t="s">
        <v>142</v>
      </c>
      <c r="B481" s="5" t="n">
        <v>0</v>
      </c>
      <c r="D481" s="5" t="n">
        <v>95899</v>
      </c>
    </row>
    <row r="482" spans="1:5">
      <c r="A482" s="3" t="s">
        <v>128</v>
      </c>
    </row>
    <row r="483" spans="1:5">
      <c r="A483" s="4" t="s">
        <v>143</v>
      </c>
      <c r="B483" s="5" t="n">
        <v>603446</v>
      </c>
      <c r="D483" s="5" t="n">
        <v>0</v>
      </c>
    </row>
    <row r="484" spans="1:5">
      <c r="A484" s="4" t="s">
        <v>113</v>
      </c>
    </row>
    <row r="485" spans="1:5">
      <c r="A485" s="3" t="s">
        <v>121</v>
      </c>
    </row>
    <row r="486" spans="1:5">
      <c r="A486" s="4" t="s">
        <v>122</v>
      </c>
      <c r="B486" s="5" t="n">
        <v>22934735</v>
      </c>
      <c r="D486" s="5" t="n">
        <v>27654022</v>
      </c>
    </row>
    <row r="487" spans="1:5">
      <c r="A487" s="4" t="s">
        <v>123</v>
      </c>
      <c r="B487" s="5" t="n">
        <v>2905264</v>
      </c>
      <c r="D487" s="5" t="n">
        <v>0</v>
      </c>
    </row>
    <row r="488" spans="1:5">
      <c r="A488" s="4" t="s">
        <v>125</v>
      </c>
      <c r="B488" s="5" t="n">
        <v>2635835</v>
      </c>
      <c r="D488" s="5" t="n">
        <v>0</v>
      </c>
    </row>
    <row r="489" spans="1:5">
      <c r="A489" s="4" t="s">
        <v>126</v>
      </c>
      <c r="B489" s="5" t="n">
        <v>11869</v>
      </c>
      <c r="D489" s="5" t="n">
        <v>34527</v>
      </c>
    </row>
    <row r="490" spans="1:5">
      <c r="A490" s="4" t="s">
        <v>127</v>
      </c>
      <c r="B490" s="5" t="n">
        <v>45095777</v>
      </c>
      <c r="D490" s="5" t="n">
        <v>47145739</v>
      </c>
    </row>
    <row r="491" spans="1:5">
      <c r="A491" s="3" t="s">
        <v>128</v>
      </c>
    </row>
    <row r="492" spans="1:5">
      <c r="A492" s="4" t="s">
        <v>130</v>
      </c>
      <c r="B492" s="5" t="n">
        <v>0</v>
      </c>
      <c r="D492" s="5" t="n">
        <v>1129877</v>
      </c>
    </row>
    <row r="493" spans="1:5">
      <c r="A493" s="4" t="s">
        <v>131</v>
      </c>
      <c r="B493" s="5" t="n">
        <v>61391</v>
      </c>
      <c r="D493" s="5" t="n">
        <v>29278</v>
      </c>
    </row>
    <row r="494" spans="1:5">
      <c r="A494" s="4" t="s">
        <v>132</v>
      </c>
      <c r="B494" s="5" t="n">
        <v>61391</v>
      </c>
      <c r="D494" s="5" t="n">
        <v>1159155</v>
      </c>
    </row>
    <row r="495" spans="1:5">
      <c r="A495" s="3" t="s">
        <v>133</v>
      </c>
    </row>
    <row r="496" spans="1:5">
      <c r="A496" s="4" t="s">
        <v>133</v>
      </c>
      <c r="B496" s="5" t="n">
        <v>45034386</v>
      </c>
      <c r="D496" s="5" t="n">
        <v>45986584</v>
      </c>
    </row>
    <row r="497" spans="1:5">
      <c r="A497" s="4" t="s">
        <v>135</v>
      </c>
      <c r="B497" s="6" t="n">
        <v>45095777</v>
      </c>
      <c r="D497" s="6" t="n">
        <v>47145739</v>
      </c>
    </row>
    <row r="498" spans="1:5">
      <c r="A498" s="4" t="s">
        <v>136</v>
      </c>
      <c r="B498" s="5" t="n">
        <v>1162403</v>
      </c>
      <c r="D498" s="5" t="n">
        <v>2162403</v>
      </c>
    </row>
    <row r="499" spans="1:5">
      <c r="A499" s="4" t="s">
        <v>146</v>
      </c>
      <c r="B499" s="7" t="n">
        <v>38.74</v>
      </c>
      <c r="D499" s="7" t="n">
        <v>21.27</v>
      </c>
    </row>
    <row r="500" spans="1:5">
      <c r="A500" s="4" t="s">
        <v>147</v>
      </c>
      <c r="B500" s="7" t="n">
        <v>38.44</v>
      </c>
      <c r="D500" s="7" t="n">
        <v>21.29</v>
      </c>
    </row>
    <row r="501" spans="1:5">
      <c r="A501" s="4" t="s">
        <v>202</v>
      </c>
    </row>
    <row r="502" spans="1:5">
      <c r="A502" s="3" t="s">
        <v>121</v>
      </c>
    </row>
    <row r="503" spans="1:5">
      <c r="A503" s="4" t="s">
        <v>138</v>
      </c>
      <c r="B503" s="6" t="n">
        <v>14598956</v>
      </c>
      <c r="D503" s="6" t="n">
        <v>13980559</v>
      </c>
    </row>
    <row r="504" spans="1:5">
      <c r="A504" s="4" t="s">
        <v>203</v>
      </c>
    </row>
    <row r="505" spans="1:5">
      <c r="A505" s="3" t="s">
        <v>121</v>
      </c>
    </row>
    <row r="506" spans="1:5">
      <c r="A506" s="4" t="s">
        <v>140</v>
      </c>
      <c r="B506" s="5" t="n">
        <v>2009118</v>
      </c>
      <c r="D506" s="5" t="n">
        <v>5476631</v>
      </c>
    </row>
    <row r="507" spans="1:5">
      <c r="A507" s="4" t="s">
        <v>116</v>
      </c>
    </row>
    <row r="508" spans="1:5">
      <c r="A508" s="3" t="s">
        <v>121</v>
      </c>
    </row>
    <row r="509" spans="1:5">
      <c r="A509" s="4" t="s">
        <v>122</v>
      </c>
      <c r="B509" s="5" t="n">
        <v>151154889</v>
      </c>
      <c r="D509" s="5" t="n">
        <v>87829341</v>
      </c>
    </row>
    <row r="510" spans="1:5">
      <c r="A510" s="4" t="s">
        <v>125</v>
      </c>
      <c r="B510" s="5" t="n">
        <v>138472</v>
      </c>
      <c r="D510" s="5" t="n">
        <v>909042</v>
      </c>
    </row>
    <row r="511" spans="1:5">
      <c r="A511" s="4" t="s">
        <v>126</v>
      </c>
      <c r="B511" s="5" t="n">
        <v>128880</v>
      </c>
      <c r="D511" s="5" t="n">
        <v>123538</v>
      </c>
    </row>
    <row r="512" spans="1:5">
      <c r="A512" s="4" t="s">
        <v>127</v>
      </c>
      <c r="B512" s="5" t="n">
        <v>244328077</v>
      </c>
      <c r="D512" s="5" t="n">
        <v>292836738</v>
      </c>
    </row>
    <row r="513" spans="1:5">
      <c r="A513" s="3" t="s">
        <v>128</v>
      </c>
    </row>
    <row r="514" spans="1:5">
      <c r="A514" s="4" t="s">
        <v>129</v>
      </c>
      <c r="B514" s="5" t="n">
        <v>10007973</v>
      </c>
      <c r="D514" s="5" t="n">
        <v>0</v>
      </c>
    </row>
    <row r="515" spans="1:5">
      <c r="A515" s="4" t="s">
        <v>130</v>
      </c>
      <c r="B515" s="5" t="n">
        <v>10857834</v>
      </c>
      <c r="D515" s="5" t="n">
        <v>12920593</v>
      </c>
    </row>
    <row r="516" spans="1:5">
      <c r="A516" s="4" t="s">
        <v>131</v>
      </c>
      <c r="B516" s="5" t="n">
        <v>406916</v>
      </c>
      <c r="D516" s="5" t="n">
        <v>123642</v>
      </c>
    </row>
    <row r="517" spans="1:5">
      <c r="A517" s="4" t="s">
        <v>132</v>
      </c>
      <c r="B517" s="5" t="n">
        <v>21272723</v>
      </c>
      <c r="D517" s="5" t="n">
        <v>13044235</v>
      </c>
    </row>
    <row r="518" spans="1:5">
      <c r="A518" s="3" t="s">
        <v>133</v>
      </c>
    </row>
    <row r="519" spans="1:5">
      <c r="A519" s="4" t="s">
        <v>133</v>
      </c>
      <c r="B519" s="5" t="n">
        <v>223055354</v>
      </c>
      <c r="D519" s="5" t="n">
        <v>279792503</v>
      </c>
    </row>
    <row r="520" spans="1:5">
      <c r="A520" s="4" t="s">
        <v>135</v>
      </c>
      <c r="B520" s="6" t="n">
        <v>244328077</v>
      </c>
      <c r="D520" s="6" t="n">
        <v>292836738</v>
      </c>
    </row>
    <row r="521" spans="1:5">
      <c r="A521" s="4" t="s">
        <v>136</v>
      </c>
      <c r="B521" s="5" t="n">
        <v>5876317</v>
      </c>
      <c r="D521" s="5" t="n">
        <v>22751317</v>
      </c>
    </row>
    <row r="522" spans="1:5">
      <c r="A522" s="4" t="s">
        <v>146</v>
      </c>
      <c r="B522" s="7" t="n">
        <v>37.96</v>
      </c>
      <c r="D522" s="7" t="n">
        <v>12.3</v>
      </c>
    </row>
    <row r="523" spans="1:5">
      <c r="A523" s="4" t="s">
        <v>147</v>
      </c>
      <c r="B523" s="7" t="n">
        <v>37.93</v>
      </c>
      <c r="D523" s="7" t="n">
        <v>12.43</v>
      </c>
    </row>
    <row r="524" spans="1:5">
      <c r="A524" s="4" t="s">
        <v>204</v>
      </c>
    </row>
    <row r="525" spans="1:5">
      <c r="A525" s="3" t="s">
        <v>121</v>
      </c>
    </row>
    <row r="526" spans="1:5">
      <c r="A526" s="4" t="s">
        <v>138</v>
      </c>
      <c r="B526" s="6" t="n">
        <v>85993594</v>
      </c>
      <c r="D526" s="6" t="n">
        <v>96868817</v>
      </c>
    </row>
    <row r="527" spans="1:5">
      <c r="A527" s="4" t="s">
        <v>205</v>
      </c>
    </row>
    <row r="528" spans="1:5">
      <c r="A528" s="3" t="s">
        <v>121</v>
      </c>
    </row>
    <row r="529" spans="1:5">
      <c r="A529" s="4" t="s">
        <v>140</v>
      </c>
      <c r="B529" s="6" t="n">
        <v>6912242</v>
      </c>
      <c r="D529" s="6" t="n">
        <v>107106000</v>
      </c>
    </row>
    <row r="530" spans="1:5"/>
    <row r="531" spans="1:5">
      <c r="A531" s="4" t="s">
        <v>134</v>
      </c>
      <c r="B531" s="4" t="s">
        <v>206</v>
      </c>
    </row>
    <row r="532" spans="1:5">
      <c r="A532" s="4" t="s">
        <v>178</v>
      </c>
      <c r="B532" s="4" t="s">
        <v>207</v>
      </c>
    </row>
    <row r="533" spans="1:5">
      <c r="A533" s="4" t="s">
        <v>179</v>
      </c>
      <c r="B533" s="4" t="s">
        <v>208</v>
      </c>
    </row>
    <row r="534" spans="1:5">
      <c r="A534" s="4" t="s">
        <v>209</v>
      </c>
      <c r="B534" s="4" t="s">
        <v>210</v>
      </c>
    </row>
  </sheetData>
  <mergeCells count="7">
    <mergeCell ref="B1:C1"/>
    <mergeCell ref="D1:E1"/>
    <mergeCell ref="A530:E530"/>
    <mergeCell ref="B531:E531"/>
    <mergeCell ref="B532:E532"/>
    <mergeCell ref="B533:E533"/>
    <mergeCell ref="B534:E5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94</v>
      </c>
    </row>
    <row r="4" spans="1:2">
      <c r="A4" s="4" t="s">
        <v>343</v>
      </c>
      <c r="B4" s="4" t="s">
        <v>3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301</v>
      </c>
    </row>
    <row r="4" spans="1:2">
      <c r="A4" s="4" t="s">
        <v>346</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347</v>
      </c>
      <c r="C1" s="2" t="s">
        <v>2</v>
      </c>
      <c r="D1" s="2" t="s">
        <v>120</v>
      </c>
    </row>
    <row r="2" spans="1:4">
      <c r="A2" s="3" t="s">
        <v>348</v>
      </c>
    </row>
    <row r="3" spans="1:4">
      <c r="A3" s="4" t="s">
        <v>349</v>
      </c>
      <c r="C3" s="6" t="n">
        <v>640479306</v>
      </c>
      <c r="D3" s="6" t="n">
        <v>1084925128</v>
      </c>
    </row>
    <row r="4" spans="1:4">
      <c r="A4" s="4" t="s">
        <v>62</v>
      </c>
    </row>
    <row r="5" spans="1:4">
      <c r="A5" s="3" t="s">
        <v>348</v>
      </c>
    </row>
    <row r="6" spans="1:4">
      <c r="A6" s="4" t="s">
        <v>349</v>
      </c>
      <c r="C6" s="5" t="n">
        <v>91992138</v>
      </c>
      <c r="D6" s="5" t="n">
        <v>56929436</v>
      </c>
    </row>
    <row r="7" spans="1:4">
      <c r="A7" s="4" t="s">
        <v>350</v>
      </c>
    </row>
    <row r="8" spans="1:4">
      <c r="A8" s="3" t="s">
        <v>348</v>
      </c>
    </row>
    <row r="9" spans="1:4">
      <c r="A9" s="4" t="s">
        <v>351</v>
      </c>
      <c r="B9" s="4" t="s">
        <v>352</v>
      </c>
      <c r="C9" s="5" t="n">
        <v>27000000</v>
      </c>
    </row>
    <row r="10" spans="1:4">
      <c r="A10" s="4" t="s">
        <v>349</v>
      </c>
      <c r="B10" s="4" t="s">
        <v>352</v>
      </c>
      <c r="C10" s="5" t="n">
        <v>26999093</v>
      </c>
    </row>
    <row r="11" spans="1:4">
      <c r="A11" s="4" t="s">
        <v>353</v>
      </c>
    </row>
    <row r="12" spans="1:4">
      <c r="A12" s="3" t="s">
        <v>348</v>
      </c>
    </row>
    <row r="13" spans="1:4">
      <c r="A13" s="4" t="s">
        <v>351</v>
      </c>
      <c r="B13" s="4" t="s">
        <v>352</v>
      </c>
      <c r="C13" s="5" t="n">
        <v>15000000</v>
      </c>
    </row>
    <row r="14" spans="1:4">
      <c r="A14" s="4" t="s">
        <v>349</v>
      </c>
      <c r="B14" s="4" t="s">
        <v>352</v>
      </c>
      <c r="C14" s="5" t="n">
        <v>14998950</v>
      </c>
    </row>
    <row r="15" spans="1:4">
      <c r="A15" s="4" t="s">
        <v>354</v>
      </c>
    </row>
    <row r="16" spans="1:4">
      <c r="A16" s="3" t="s">
        <v>348</v>
      </c>
    </row>
    <row r="17" spans="1:4">
      <c r="A17" s="4" t="s">
        <v>351</v>
      </c>
      <c r="B17" s="4" t="s">
        <v>352</v>
      </c>
      <c r="C17" s="5" t="n">
        <v>50000000</v>
      </c>
    </row>
    <row r="18" spans="1:4">
      <c r="A18" s="4" t="s">
        <v>349</v>
      </c>
      <c r="B18" s="4" t="s">
        <v>352</v>
      </c>
      <c r="C18" s="5" t="n">
        <v>49994095</v>
      </c>
    </row>
    <row r="19" spans="1:4">
      <c r="A19" s="4" t="s">
        <v>152</v>
      </c>
    </row>
    <row r="20" spans="1:4">
      <c r="A20" s="3" t="s">
        <v>348</v>
      </c>
    </row>
    <row r="21" spans="1:4">
      <c r="A21" s="4" t="s">
        <v>349</v>
      </c>
      <c r="C21" s="5" t="n">
        <v>175922699</v>
      </c>
      <c r="D21" s="5" t="n">
        <v>200115463</v>
      </c>
    </row>
    <row r="22" spans="1:4">
      <c r="A22" s="4" t="s">
        <v>355</v>
      </c>
    </row>
    <row r="23" spans="1:4">
      <c r="A23" s="3" t="s">
        <v>348</v>
      </c>
    </row>
    <row r="24" spans="1:4">
      <c r="A24" s="4" t="s">
        <v>351</v>
      </c>
      <c r="B24" s="4" t="s">
        <v>356</v>
      </c>
      <c r="C24" s="5" t="n">
        <v>64841000</v>
      </c>
    </row>
    <row r="25" spans="1:4">
      <c r="A25" s="4" t="s">
        <v>349</v>
      </c>
      <c r="B25" s="4" t="s">
        <v>356</v>
      </c>
      <c r="C25" s="5" t="n">
        <v>64824141</v>
      </c>
    </row>
    <row r="26" spans="1:4">
      <c r="A26" s="4" t="s">
        <v>357</v>
      </c>
    </row>
    <row r="27" spans="1:4">
      <c r="A27" s="3" t="s">
        <v>348</v>
      </c>
    </row>
    <row r="28" spans="1:4">
      <c r="A28" s="4" t="s">
        <v>351</v>
      </c>
      <c r="B28" s="4" t="s">
        <v>356</v>
      </c>
      <c r="C28" s="5" t="n">
        <v>67558000</v>
      </c>
    </row>
    <row r="29" spans="1:4">
      <c r="A29" s="4" t="s">
        <v>349</v>
      </c>
      <c r="B29" s="4" t="s">
        <v>356</v>
      </c>
      <c r="C29" s="5" t="n">
        <v>67550021</v>
      </c>
    </row>
    <row r="30" spans="1:4">
      <c r="A30" s="4" t="s">
        <v>358</v>
      </c>
    </row>
    <row r="31" spans="1:4">
      <c r="A31" s="3" t="s">
        <v>348</v>
      </c>
    </row>
    <row r="32" spans="1:4">
      <c r="A32" s="4" t="s">
        <v>351</v>
      </c>
      <c r="B32" s="4" t="s">
        <v>356</v>
      </c>
      <c r="C32" s="5" t="n">
        <v>43550000</v>
      </c>
    </row>
    <row r="33" spans="1:4">
      <c r="A33" s="4" t="s">
        <v>349</v>
      </c>
      <c r="B33" s="4" t="s">
        <v>356</v>
      </c>
      <c r="C33" s="5" t="n">
        <v>43548537</v>
      </c>
    </row>
    <row r="34" spans="1:4">
      <c r="A34" s="4" t="s">
        <v>156</v>
      </c>
    </row>
    <row r="35" spans="1:4">
      <c r="A35" s="3" t="s">
        <v>348</v>
      </c>
    </row>
    <row r="36" spans="1:4">
      <c r="A36" s="4" t="s">
        <v>349</v>
      </c>
      <c r="C36" s="5" t="n">
        <v>15997651</v>
      </c>
      <c r="D36" s="5" t="n">
        <v>27530314</v>
      </c>
    </row>
    <row r="37" spans="1:4">
      <c r="A37" s="4" t="s">
        <v>359</v>
      </c>
    </row>
    <row r="38" spans="1:4">
      <c r="A38" s="3" t="s">
        <v>348</v>
      </c>
    </row>
    <row r="39" spans="1:4">
      <c r="A39" s="4" t="s">
        <v>351</v>
      </c>
      <c r="B39" s="4" t="s">
        <v>178</v>
      </c>
      <c r="C39" s="5" t="n">
        <v>8000000</v>
      </c>
    </row>
    <row r="40" spans="1:4">
      <c r="A40" s="4" t="s">
        <v>349</v>
      </c>
      <c r="B40" s="4" t="s">
        <v>178</v>
      </c>
      <c r="C40" s="5" t="n">
        <v>7999731</v>
      </c>
    </row>
    <row r="41" spans="1:4">
      <c r="A41" s="4" t="s">
        <v>360</v>
      </c>
    </row>
    <row r="42" spans="1:4">
      <c r="A42" s="3" t="s">
        <v>348</v>
      </c>
    </row>
    <row r="43" spans="1:4">
      <c r="A43" s="4" t="s">
        <v>351</v>
      </c>
      <c r="B43" s="4" t="s">
        <v>178</v>
      </c>
      <c r="C43" s="5" t="n">
        <v>8000000</v>
      </c>
    </row>
    <row r="44" spans="1:4">
      <c r="A44" s="4" t="s">
        <v>349</v>
      </c>
      <c r="B44" s="4" t="s">
        <v>178</v>
      </c>
      <c r="C44" s="5" t="n">
        <v>7997920</v>
      </c>
    </row>
    <row r="45" spans="1:4">
      <c r="A45" s="4" t="s">
        <v>164</v>
      </c>
    </row>
    <row r="46" spans="1:4">
      <c r="A46" s="3" t="s">
        <v>348</v>
      </c>
    </row>
    <row r="47" spans="1:4">
      <c r="A47" s="4" t="s">
        <v>349</v>
      </c>
      <c r="C47" s="5" t="n">
        <v>30995562</v>
      </c>
      <c r="D47" s="5" t="n">
        <v>66177998</v>
      </c>
    </row>
    <row r="48" spans="1:4">
      <c r="A48" s="4" t="s">
        <v>361</v>
      </c>
    </row>
    <row r="49" spans="1:4">
      <c r="A49" s="3" t="s">
        <v>348</v>
      </c>
    </row>
    <row r="50" spans="1:4">
      <c r="A50" s="4" t="s">
        <v>351</v>
      </c>
      <c r="B50" s="4" t="s">
        <v>356</v>
      </c>
      <c r="C50" s="5" t="n">
        <v>16000000</v>
      </c>
    </row>
    <row r="51" spans="1:4">
      <c r="A51" s="4" t="s">
        <v>349</v>
      </c>
      <c r="B51" s="4" t="s">
        <v>356</v>
      </c>
      <c r="C51" s="5" t="n">
        <v>15999462</v>
      </c>
    </row>
    <row r="52" spans="1:4">
      <c r="A52" s="4" t="s">
        <v>362</v>
      </c>
    </row>
    <row r="53" spans="1:4">
      <c r="A53" s="3" t="s">
        <v>348</v>
      </c>
    </row>
    <row r="54" spans="1:4">
      <c r="A54" s="4" t="s">
        <v>351</v>
      </c>
      <c r="B54" s="4" t="s">
        <v>356</v>
      </c>
      <c r="C54" s="5" t="n">
        <v>15000000</v>
      </c>
    </row>
    <row r="55" spans="1:4">
      <c r="A55" s="4" t="s">
        <v>349</v>
      </c>
      <c r="B55" s="4" t="s">
        <v>356</v>
      </c>
      <c r="C55" s="5" t="n">
        <v>14996100</v>
      </c>
    </row>
    <row r="56" spans="1:4">
      <c r="A56" s="4" t="s">
        <v>168</v>
      </c>
    </row>
    <row r="57" spans="1:4">
      <c r="A57" s="3" t="s">
        <v>348</v>
      </c>
    </row>
    <row r="58" spans="1:4">
      <c r="A58" s="4" t="s">
        <v>349</v>
      </c>
      <c r="C58" s="5" t="n">
        <v>60991159</v>
      </c>
      <c r="D58" s="5" t="n">
        <v>135544101</v>
      </c>
    </row>
    <row r="59" spans="1:4">
      <c r="A59" s="4" t="s">
        <v>363</v>
      </c>
    </row>
    <row r="60" spans="1:4">
      <c r="A60" s="3" t="s">
        <v>348</v>
      </c>
    </row>
    <row r="61" spans="1:4">
      <c r="A61" s="4" t="s">
        <v>351</v>
      </c>
      <c r="B61" s="4" t="s">
        <v>356</v>
      </c>
      <c r="C61" s="5" t="n">
        <v>31000000</v>
      </c>
    </row>
    <row r="62" spans="1:4">
      <c r="A62" s="4" t="s">
        <v>349</v>
      </c>
      <c r="B62" s="4" t="s">
        <v>356</v>
      </c>
      <c r="C62" s="5" t="n">
        <v>30998959</v>
      </c>
    </row>
    <row r="63" spans="1:4">
      <c r="A63" s="4" t="s">
        <v>364</v>
      </c>
    </row>
    <row r="64" spans="1:4">
      <c r="A64" s="3" t="s">
        <v>348</v>
      </c>
    </row>
    <row r="65" spans="1:4">
      <c r="A65" s="4" t="s">
        <v>351</v>
      </c>
      <c r="B65" s="4" t="s">
        <v>356</v>
      </c>
      <c r="C65" s="5" t="n">
        <v>30000000</v>
      </c>
    </row>
    <row r="66" spans="1:4">
      <c r="A66" s="4" t="s">
        <v>349</v>
      </c>
      <c r="B66" s="4" t="s">
        <v>356</v>
      </c>
      <c r="C66" s="5" t="n">
        <v>29992200</v>
      </c>
    </row>
    <row r="67" spans="1:4">
      <c r="A67" s="4" t="s">
        <v>80</v>
      </c>
    </row>
    <row r="68" spans="1:4">
      <c r="A68" s="3" t="s">
        <v>348</v>
      </c>
    </row>
    <row r="69" spans="1:4">
      <c r="A69" s="4" t="s">
        <v>349</v>
      </c>
      <c r="C69" s="5" t="n">
        <v>118992229</v>
      </c>
      <c r="D69" s="5" t="n">
        <v>179749262</v>
      </c>
    </row>
    <row r="70" spans="1:4">
      <c r="A70" s="4" t="s">
        <v>365</v>
      </c>
    </row>
    <row r="71" spans="1:4">
      <c r="A71" s="3" t="s">
        <v>348</v>
      </c>
    </row>
    <row r="72" spans="1:4">
      <c r="A72" s="4" t="s">
        <v>351</v>
      </c>
      <c r="B72" s="4" t="s">
        <v>352</v>
      </c>
      <c r="C72" s="5" t="n">
        <v>55000000</v>
      </c>
    </row>
    <row r="73" spans="1:4">
      <c r="A73" s="4" t="s">
        <v>349</v>
      </c>
      <c r="B73" s="4" t="s">
        <v>352</v>
      </c>
      <c r="C73" s="5" t="n">
        <v>54998152</v>
      </c>
    </row>
    <row r="74" spans="1:4">
      <c r="A74" s="4" t="s">
        <v>366</v>
      </c>
    </row>
    <row r="75" spans="1:4">
      <c r="A75" s="3" t="s">
        <v>348</v>
      </c>
    </row>
    <row r="76" spans="1:4">
      <c r="A76" s="4" t="s">
        <v>351</v>
      </c>
      <c r="B76" s="4" t="s">
        <v>352</v>
      </c>
      <c r="C76" s="5" t="n">
        <v>34000000</v>
      </c>
    </row>
    <row r="77" spans="1:4">
      <c r="A77" s="4" t="s">
        <v>349</v>
      </c>
      <c r="B77" s="4" t="s">
        <v>352</v>
      </c>
      <c r="C77" s="5" t="n">
        <v>33997620</v>
      </c>
    </row>
    <row r="78" spans="1:4">
      <c r="A78" s="4" t="s">
        <v>367</v>
      </c>
    </row>
    <row r="79" spans="1:4">
      <c r="A79" s="3" t="s">
        <v>348</v>
      </c>
    </row>
    <row r="80" spans="1:4">
      <c r="A80" s="4" t="s">
        <v>351</v>
      </c>
      <c r="B80" s="4" t="s">
        <v>352</v>
      </c>
      <c r="C80" s="5" t="n">
        <v>30000000</v>
      </c>
    </row>
    <row r="81" spans="1:4">
      <c r="A81" s="4" t="s">
        <v>349</v>
      </c>
      <c r="B81" s="4" t="s">
        <v>352</v>
      </c>
      <c r="C81" s="5" t="n">
        <v>29996457</v>
      </c>
    </row>
    <row r="82" spans="1:4">
      <c r="A82" s="4" t="s">
        <v>95</v>
      </c>
    </row>
    <row r="83" spans="1:4">
      <c r="A83" s="3" t="s">
        <v>348</v>
      </c>
    </row>
    <row r="84" spans="1:4">
      <c r="A84" s="4" t="s">
        <v>349</v>
      </c>
      <c r="C84" s="5" t="n">
        <v>6999765</v>
      </c>
      <c r="D84" s="5" t="n">
        <v>62199283</v>
      </c>
    </row>
    <row r="85" spans="1:4">
      <c r="A85" s="4" t="s">
        <v>368</v>
      </c>
    </row>
    <row r="86" spans="1:4">
      <c r="A86" s="3" t="s">
        <v>348</v>
      </c>
    </row>
    <row r="87" spans="1:4">
      <c r="A87" s="4" t="s">
        <v>351</v>
      </c>
      <c r="B87" s="4" t="s">
        <v>356</v>
      </c>
      <c r="C87" s="5" t="n">
        <v>7000000</v>
      </c>
    </row>
    <row r="88" spans="1:4">
      <c r="A88" s="4" t="s">
        <v>349</v>
      </c>
      <c r="B88" s="4" t="s">
        <v>356</v>
      </c>
      <c r="C88" s="5" t="n">
        <v>6999765</v>
      </c>
    </row>
    <row r="89" spans="1:4">
      <c r="A89" s="4" t="s">
        <v>98</v>
      </c>
    </row>
    <row r="90" spans="1:4">
      <c r="A90" s="3" t="s">
        <v>348</v>
      </c>
    </row>
    <row r="91" spans="1:4">
      <c r="A91" s="4" t="s">
        <v>349</v>
      </c>
      <c r="C91" s="5" t="n">
        <v>999966</v>
      </c>
      <c r="D91" s="5" t="n">
        <v>5154876</v>
      </c>
    </row>
    <row r="92" spans="1:4">
      <c r="A92" s="4" t="s">
        <v>369</v>
      </c>
    </row>
    <row r="93" spans="1:4">
      <c r="A93" s="3" t="s">
        <v>348</v>
      </c>
    </row>
    <row r="94" spans="1:4">
      <c r="A94" s="4" t="s">
        <v>351</v>
      </c>
      <c r="B94" s="4" t="s">
        <v>178</v>
      </c>
      <c r="C94" s="5" t="n">
        <v>1000000</v>
      </c>
    </row>
    <row r="95" spans="1:4">
      <c r="A95" s="4" t="s">
        <v>349</v>
      </c>
      <c r="B95" s="4" t="s">
        <v>178</v>
      </c>
      <c r="C95" s="5" t="n">
        <v>999966</v>
      </c>
    </row>
    <row r="96" spans="1:4">
      <c r="A96" s="4" t="s">
        <v>101</v>
      </c>
    </row>
    <row r="97" spans="1:4">
      <c r="A97" s="3" t="s">
        <v>348</v>
      </c>
    </row>
    <row r="98" spans="1:4">
      <c r="A98" s="4" t="s">
        <v>349</v>
      </c>
      <c r="C98" s="5" t="n">
        <v>29995823</v>
      </c>
      <c r="D98" s="5" t="n">
        <v>78590100</v>
      </c>
    </row>
    <row r="99" spans="1:4">
      <c r="A99" s="4" t="s">
        <v>370</v>
      </c>
    </row>
    <row r="100" spans="1:4">
      <c r="A100" s="3" t="s">
        <v>348</v>
      </c>
    </row>
    <row r="101" spans="1:4">
      <c r="A101" s="4" t="s">
        <v>351</v>
      </c>
      <c r="B101" s="4" t="s">
        <v>182</v>
      </c>
      <c r="C101" s="5" t="n">
        <v>16000000</v>
      </c>
    </row>
    <row r="102" spans="1:4">
      <c r="A102" s="4" t="s">
        <v>349</v>
      </c>
      <c r="B102" s="4" t="s">
        <v>182</v>
      </c>
      <c r="C102" s="5" t="n">
        <v>15999463</v>
      </c>
    </row>
    <row r="103" spans="1:4">
      <c r="A103" s="4" t="s">
        <v>371</v>
      </c>
    </row>
    <row r="104" spans="1:4">
      <c r="A104" s="3" t="s">
        <v>348</v>
      </c>
    </row>
    <row r="105" spans="1:4">
      <c r="A105" s="4" t="s">
        <v>351</v>
      </c>
      <c r="B105" s="4" t="s">
        <v>182</v>
      </c>
      <c r="C105" s="5" t="n">
        <v>14000000</v>
      </c>
    </row>
    <row r="106" spans="1:4">
      <c r="A106" s="4" t="s">
        <v>349</v>
      </c>
      <c r="B106" s="4" t="s">
        <v>182</v>
      </c>
      <c r="C106" s="5" t="n">
        <v>13996360</v>
      </c>
    </row>
    <row r="107" spans="1:4">
      <c r="A107" s="4" t="s">
        <v>104</v>
      </c>
    </row>
    <row r="108" spans="1:4">
      <c r="A108" s="3" t="s">
        <v>348</v>
      </c>
    </row>
    <row r="109" spans="1:4">
      <c r="A109" s="4" t="s">
        <v>349</v>
      </c>
      <c r="C109" s="5" t="n">
        <v>1999933</v>
      </c>
      <c r="D109" s="5" t="n">
        <v>12355192</v>
      </c>
    </row>
    <row r="110" spans="1:4">
      <c r="A110" s="4" t="s">
        <v>372</v>
      </c>
    </row>
    <row r="111" spans="1:4">
      <c r="A111" s="3" t="s">
        <v>348</v>
      </c>
    </row>
    <row r="112" spans="1:4">
      <c r="A112" s="4" t="s">
        <v>351</v>
      </c>
      <c r="B112" s="4" t="s">
        <v>356</v>
      </c>
      <c r="C112" s="5" t="n">
        <v>2000000</v>
      </c>
    </row>
    <row r="113" spans="1:4">
      <c r="A113" s="4" t="s">
        <v>349</v>
      </c>
      <c r="B113" s="4" t="s">
        <v>356</v>
      </c>
      <c r="C113" s="5" t="n">
        <v>1999933</v>
      </c>
    </row>
    <row r="114" spans="1:4">
      <c r="A114" s="4" t="s">
        <v>107</v>
      </c>
    </row>
    <row r="115" spans="1:4">
      <c r="A115" s="3" t="s">
        <v>348</v>
      </c>
    </row>
    <row r="116" spans="1:4">
      <c r="A116" s="4" t="s">
        <v>349</v>
      </c>
      <c r="C116" s="5" t="n">
        <v>999966</v>
      </c>
      <c r="D116" s="5" t="n">
        <v>9162867</v>
      </c>
    </row>
    <row r="117" spans="1:4">
      <c r="A117" s="4" t="s">
        <v>373</v>
      </c>
    </row>
    <row r="118" spans="1:4">
      <c r="A118" s="3" t="s">
        <v>348</v>
      </c>
    </row>
    <row r="119" spans="1:4">
      <c r="A119" s="4" t="s">
        <v>351</v>
      </c>
      <c r="B119" s="4" t="s">
        <v>356</v>
      </c>
      <c r="C119" s="5" t="n">
        <v>1000000</v>
      </c>
    </row>
    <row r="120" spans="1:4">
      <c r="A120" s="4" t="s">
        <v>349</v>
      </c>
      <c r="B120" s="4" t="s">
        <v>356</v>
      </c>
      <c r="C120" s="5" t="n">
        <v>999966</v>
      </c>
    </row>
    <row r="121" spans="1:4">
      <c r="A121" s="4" t="s">
        <v>110</v>
      </c>
    </row>
    <row r="122" spans="1:4">
      <c r="A122" s="3" t="s">
        <v>348</v>
      </c>
    </row>
    <row r="123" spans="1:4">
      <c r="A123" s="4" t="s">
        <v>349</v>
      </c>
      <c r="C123" s="5" t="n">
        <v>3999865</v>
      </c>
      <c r="D123" s="5" t="n">
        <v>25542823</v>
      </c>
    </row>
    <row r="124" spans="1:4">
      <c r="A124" s="4" t="s">
        <v>374</v>
      </c>
    </row>
    <row r="125" spans="1:4">
      <c r="A125" s="3" t="s">
        <v>348</v>
      </c>
    </row>
    <row r="126" spans="1:4">
      <c r="A126" s="4" t="s">
        <v>351</v>
      </c>
      <c r="B126" s="4" t="s">
        <v>182</v>
      </c>
      <c r="C126" s="5" t="n">
        <v>4000000</v>
      </c>
    </row>
    <row r="127" spans="1:4">
      <c r="A127" s="4" t="s">
        <v>349</v>
      </c>
      <c r="B127" s="4" t="s">
        <v>182</v>
      </c>
      <c r="C127" s="5" t="n">
        <v>3999865</v>
      </c>
    </row>
    <row r="128" spans="1:4">
      <c r="A128" s="4" t="s">
        <v>113</v>
      </c>
    </row>
    <row r="129" spans="1:4">
      <c r="A129" s="3" t="s">
        <v>348</v>
      </c>
    </row>
    <row r="130" spans="1:4">
      <c r="A130" s="4" t="s">
        <v>349</v>
      </c>
      <c r="C130" s="5" t="n">
        <v>14598956</v>
      </c>
      <c r="D130" s="5" t="n">
        <v>13980559</v>
      </c>
    </row>
    <row r="131" spans="1:4">
      <c r="A131" s="4" t="s">
        <v>375</v>
      </c>
    </row>
    <row r="132" spans="1:4">
      <c r="A132" s="3" t="s">
        <v>348</v>
      </c>
    </row>
    <row r="133" spans="1:4">
      <c r="A133" s="4" t="s">
        <v>351</v>
      </c>
      <c r="B133" s="4" t="s">
        <v>178</v>
      </c>
      <c r="C133" s="5" t="n">
        <v>6000000</v>
      </c>
    </row>
    <row r="134" spans="1:4">
      <c r="A134" s="4" t="s">
        <v>349</v>
      </c>
      <c r="B134" s="4" t="s">
        <v>178</v>
      </c>
      <c r="C134" s="5" t="n">
        <v>5999798</v>
      </c>
    </row>
    <row r="135" spans="1:4">
      <c r="A135" s="4" t="s">
        <v>376</v>
      </c>
    </row>
    <row r="136" spans="1:4">
      <c r="A136" s="3" t="s">
        <v>348</v>
      </c>
    </row>
    <row r="137" spans="1:4">
      <c r="A137" s="4" t="s">
        <v>351</v>
      </c>
      <c r="B137" s="4" t="s">
        <v>352</v>
      </c>
      <c r="C137" s="5" t="n">
        <v>3600000</v>
      </c>
    </row>
    <row r="138" spans="1:4">
      <c r="A138" s="4" t="s">
        <v>349</v>
      </c>
      <c r="B138" s="4" t="s">
        <v>352</v>
      </c>
      <c r="C138" s="5" t="n">
        <v>3599748</v>
      </c>
    </row>
    <row r="139" spans="1:4">
      <c r="A139" s="4" t="s">
        <v>377</v>
      </c>
    </row>
    <row r="140" spans="1:4">
      <c r="A140" s="3" t="s">
        <v>348</v>
      </c>
    </row>
    <row r="141" spans="1:4">
      <c r="A141" s="4" t="s">
        <v>351</v>
      </c>
      <c r="B141" s="4" t="s">
        <v>352</v>
      </c>
      <c r="C141" s="5" t="n">
        <v>5000000</v>
      </c>
    </row>
    <row r="142" spans="1:4">
      <c r="A142" s="4" t="s">
        <v>349</v>
      </c>
      <c r="B142" s="4" t="s">
        <v>352</v>
      </c>
      <c r="C142" s="5" t="n">
        <v>4999410</v>
      </c>
    </row>
    <row r="143" spans="1:4">
      <c r="A143" s="4" t="s">
        <v>116</v>
      </c>
    </row>
    <row r="144" spans="1:4">
      <c r="A144" s="3" t="s">
        <v>348</v>
      </c>
    </row>
    <row r="145" spans="1:4">
      <c r="A145" s="4" t="s">
        <v>349</v>
      </c>
      <c r="C145" s="5" t="n">
        <v>85993594</v>
      </c>
      <c r="D145" s="6" t="n">
        <v>96868817</v>
      </c>
    </row>
    <row r="146" spans="1:4">
      <c r="A146" s="4" t="s">
        <v>378</v>
      </c>
    </row>
    <row r="147" spans="1:4">
      <c r="A147" s="3" t="s">
        <v>348</v>
      </c>
    </row>
    <row r="148" spans="1:4">
      <c r="A148" s="4" t="s">
        <v>351</v>
      </c>
      <c r="B148" s="4" t="s">
        <v>352</v>
      </c>
      <c r="C148" s="5" t="n">
        <v>33000000</v>
      </c>
    </row>
    <row r="149" spans="1:4">
      <c r="A149" s="4" t="s">
        <v>349</v>
      </c>
      <c r="B149" s="4" t="s">
        <v>352</v>
      </c>
      <c r="C149" s="5" t="n">
        <v>32998891</v>
      </c>
    </row>
    <row r="150" spans="1:4">
      <c r="A150" s="4" t="s">
        <v>379</v>
      </c>
    </row>
    <row r="151" spans="1:4">
      <c r="A151" s="3" t="s">
        <v>348</v>
      </c>
    </row>
    <row r="152" spans="1:4">
      <c r="A152" s="4" t="s">
        <v>351</v>
      </c>
      <c r="B152" s="4" t="s">
        <v>352</v>
      </c>
      <c r="C152" s="5" t="n">
        <v>20000000</v>
      </c>
    </row>
    <row r="153" spans="1:4">
      <c r="A153" s="4" t="s">
        <v>349</v>
      </c>
      <c r="B153" s="4" t="s">
        <v>352</v>
      </c>
      <c r="C153" s="5" t="n">
        <v>19998600</v>
      </c>
    </row>
    <row r="154" spans="1:4">
      <c r="A154" s="4" t="s">
        <v>380</v>
      </c>
    </row>
    <row r="155" spans="1:4">
      <c r="A155" s="3" t="s">
        <v>348</v>
      </c>
    </row>
    <row r="156" spans="1:4">
      <c r="A156" s="4" t="s">
        <v>351</v>
      </c>
      <c r="B156" s="4" t="s">
        <v>352</v>
      </c>
      <c r="C156" s="5" t="n">
        <v>33000000</v>
      </c>
    </row>
    <row r="157" spans="1:4">
      <c r="A157" s="4" t="s">
        <v>349</v>
      </c>
      <c r="B157" s="4" t="s">
        <v>352</v>
      </c>
      <c r="C157" s="6" t="n">
        <v>32996103</v>
      </c>
    </row>
    <row r="158" spans="1:4"/>
    <row r="159" spans="1:4">
      <c r="A159" s="4" t="s">
        <v>134</v>
      </c>
      <c r="B159" s="4" t="s">
        <v>381</v>
      </c>
    </row>
    <row r="160" spans="1:4">
      <c r="A160" s="4" t="s">
        <v>178</v>
      </c>
      <c r="B160" s="4" t="s">
        <v>382</v>
      </c>
    </row>
    <row r="161" spans="1:4">
      <c r="A161" s="4" t="s">
        <v>179</v>
      </c>
      <c r="B161" s="4" t="s">
        <v>383</v>
      </c>
    </row>
    <row r="162" spans="1:4">
      <c r="A162" s="4" t="s">
        <v>209</v>
      </c>
      <c r="B162" s="4" t="s">
        <v>384</v>
      </c>
    </row>
  </sheetData>
  <mergeCells count="6">
    <mergeCell ref="A1:B1"/>
    <mergeCell ref="A158:C158"/>
    <mergeCell ref="B159:C159"/>
    <mergeCell ref="B160:C160"/>
    <mergeCell ref="B161:C161"/>
    <mergeCell ref="B162:C16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85</v>
      </c>
      <c r="B1" s="2" t="s">
        <v>1</v>
      </c>
    </row>
    <row r="2" spans="1:3">
      <c r="B2" s="2" t="s">
        <v>2</v>
      </c>
      <c r="C2" s="2" t="s">
        <v>120</v>
      </c>
    </row>
    <row r="3" spans="1:3">
      <c r="A3" s="3" t="s">
        <v>348</v>
      </c>
    </row>
    <row r="4" spans="1:3">
      <c r="A4" s="4" t="s">
        <v>386</v>
      </c>
      <c r="B4" s="6" t="n">
        <v>639453573</v>
      </c>
      <c r="C4" s="6" t="n">
        <v>1084860512</v>
      </c>
    </row>
    <row r="5" spans="1:3">
      <c r="A5" s="4" t="s">
        <v>62</v>
      </c>
    </row>
    <row r="6" spans="1:3">
      <c r="A6" s="3" t="s">
        <v>348</v>
      </c>
    </row>
    <row r="7" spans="1:3">
      <c r="A7" s="4" t="s">
        <v>387</v>
      </c>
      <c r="B7" s="4" t="s">
        <v>388</v>
      </c>
    </row>
    <row r="8" spans="1:3">
      <c r="A8" s="4" t="s">
        <v>386</v>
      </c>
      <c r="B8" s="6" t="n">
        <v>91907596</v>
      </c>
      <c r="C8" s="5" t="n">
        <v>56926750</v>
      </c>
    </row>
    <row r="9" spans="1:3">
      <c r="A9" s="4" t="s">
        <v>350</v>
      </c>
    </row>
    <row r="10" spans="1:3">
      <c r="A10" s="3" t="s">
        <v>348</v>
      </c>
    </row>
    <row r="11" spans="1:3">
      <c r="A11" s="4" t="s">
        <v>389</v>
      </c>
      <c r="B11" s="4" t="s">
        <v>390</v>
      </c>
    </row>
    <row r="12" spans="1:3">
      <c r="A12" s="4" t="s">
        <v>391</v>
      </c>
      <c r="B12" s="4" t="s">
        <v>10</v>
      </c>
    </row>
    <row r="13" spans="1:3">
      <c r="A13" s="4" t="s">
        <v>392</v>
      </c>
      <c r="B13" s="4" t="s">
        <v>393</v>
      </c>
    </row>
    <row r="14" spans="1:3">
      <c r="A14" s="4" t="s">
        <v>353</v>
      </c>
    </row>
    <row r="15" spans="1:3">
      <c r="A15" s="3" t="s">
        <v>348</v>
      </c>
    </row>
    <row r="16" spans="1:3">
      <c r="A16" s="4" t="s">
        <v>389</v>
      </c>
      <c r="B16" s="4" t="s">
        <v>394</v>
      </c>
    </row>
    <row r="17" spans="1:3">
      <c r="A17" s="4" t="s">
        <v>391</v>
      </c>
      <c r="B17" s="4" t="s">
        <v>10</v>
      </c>
    </row>
    <row r="18" spans="1:3">
      <c r="A18" s="4" t="s">
        <v>392</v>
      </c>
      <c r="B18" s="4" t="s">
        <v>395</v>
      </c>
    </row>
    <row r="19" spans="1:3">
      <c r="A19" s="4" t="s">
        <v>354</v>
      </c>
    </row>
    <row r="20" spans="1:3">
      <c r="A20" s="3" t="s">
        <v>348</v>
      </c>
    </row>
    <row r="21" spans="1:3">
      <c r="A21" s="4" t="s">
        <v>389</v>
      </c>
      <c r="B21" s="4" t="s">
        <v>396</v>
      </c>
    </row>
    <row r="22" spans="1:3">
      <c r="A22" s="4" t="s">
        <v>391</v>
      </c>
      <c r="B22" s="4" t="s">
        <v>10</v>
      </c>
    </row>
    <row r="23" spans="1:3">
      <c r="A23" s="4" t="s">
        <v>392</v>
      </c>
      <c r="B23" s="4" t="s">
        <v>397</v>
      </c>
    </row>
    <row r="24" spans="1:3">
      <c r="A24" s="4" t="s">
        <v>152</v>
      </c>
    </row>
    <row r="25" spans="1:3">
      <c r="A25" s="3" t="s">
        <v>348</v>
      </c>
    </row>
    <row r="26" spans="1:3">
      <c r="A26" s="4" t="s">
        <v>387</v>
      </c>
      <c r="B26" s="4" t="s">
        <v>398</v>
      </c>
    </row>
    <row r="27" spans="1:3">
      <c r="A27" s="4" t="s">
        <v>386</v>
      </c>
      <c r="B27" s="6" t="n">
        <v>175553872</v>
      </c>
      <c r="C27" s="5" t="n">
        <v>200101525</v>
      </c>
    </row>
    <row r="28" spans="1:3">
      <c r="A28" s="4" t="s">
        <v>156</v>
      </c>
    </row>
    <row r="29" spans="1:3">
      <c r="A29" s="3" t="s">
        <v>348</v>
      </c>
    </row>
    <row r="30" spans="1:3">
      <c r="A30" s="4" t="s">
        <v>387</v>
      </c>
      <c r="B30" s="4" t="s">
        <v>399</v>
      </c>
    </row>
    <row r="31" spans="1:3">
      <c r="A31" s="4" t="s">
        <v>386</v>
      </c>
      <c r="B31" s="6" t="n">
        <v>15966475</v>
      </c>
      <c r="C31" s="5" t="n">
        <v>27528924</v>
      </c>
    </row>
    <row r="32" spans="1:3">
      <c r="A32" s="4" t="s">
        <v>164</v>
      </c>
    </row>
    <row r="33" spans="1:3">
      <c r="A33" s="3" t="s">
        <v>348</v>
      </c>
    </row>
    <row r="34" spans="1:3">
      <c r="A34" s="4" t="s">
        <v>387</v>
      </c>
      <c r="B34" s="4" t="s">
        <v>400</v>
      </c>
    </row>
    <row r="35" spans="1:3">
      <c r="A35" s="4" t="s">
        <v>386</v>
      </c>
      <c r="B35" s="6" t="n">
        <v>30936212</v>
      </c>
      <c r="C35" s="5" t="n">
        <v>66174584</v>
      </c>
    </row>
    <row r="36" spans="1:3">
      <c r="A36" s="4" t="s">
        <v>361</v>
      </c>
    </row>
    <row r="37" spans="1:3">
      <c r="A37" s="3" t="s">
        <v>348</v>
      </c>
    </row>
    <row r="38" spans="1:3">
      <c r="A38" s="4" t="s">
        <v>389</v>
      </c>
      <c r="B38" s="4" t="s">
        <v>401</v>
      </c>
    </row>
    <row r="39" spans="1:3">
      <c r="A39" s="4" t="s">
        <v>391</v>
      </c>
      <c r="B39" s="4" t="s">
        <v>10</v>
      </c>
    </row>
    <row r="40" spans="1:3">
      <c r="A40" s="4" t="s">
        <v>392</v>
      </c>
      <c r="B40" s="4" t="s">
        <v>393</v>
      </c>
    </row>
    <row r="41" spans="1:3">
      <c r="A41" s="4" t="s">
        <v>362</v>
      </c>
    </row>
    <row r="42" spans="1:3">
      <c r="A42" s="3" t="s">
        <v>348</v>
      </c>
    </row>
    <row r="43" spans="1:3">
      <c r="A43" s="4" t="s">
        <v>389</v>
      </c>
      <c r="B43" s="4" t="s">
        <v>402</v>
      </c>
    </row>
    <row r="44" spans="1:3">
      <c r="A44" s="4" t="s">
        <v>392</v>
      </c>
      <c r="B44" s="4" t="s">
        <v>403</v>
      </c>
    </row>
    <row r="45" spans="1:3">
      <c r="A45" s="4" t="s">
        <v>168</v>
      </c>
    </row>
    <row r="46" spans="1:3">
      <c r="A46" s="3" t="s">
        <v>348</v>
      </c>
    </row>
    <row r="47" spans="1:3">
      <c r="A47" s="4" t="s">
        <v>387</v>
      </c>
      <c r="B47" s="4" t="s">
        <v>404</v>
      </c>
    </row>
    <row r="48" spans="1:3">
      <c r="A48" s="4" t="s">
        <v>386</v>
      </c>
      <c r="B48" s="6" t="n">
        <v>60873358</v>
      </c>
      <c r="C48" s="5" t="n">
        <v>135537081</v>
      </c>
    </row>
    <row r="49" spans="1:3">
      <c r="A49" s="4" t="s">
        <v>363</v>
      </c>
    </row>
    <row r="50" spans="1:3">
      <c r="A50" s="3" t="s">
        <v>348</v>
      </c>
    </row>
    <row r="51" spans="1:3">
      <c r="A51" s="4" t="s">
        <v>389</v>
      </c>
      <c r="B51" s="4" t="s">
        <v>401</v>
      </c>
    </row>
    <row r="52" spans="1:3">
      <c r="A52" s="4" t="s">
        <v>391</v>
      </c>
      <c r="B52" s="4" t="s">
        <v>10</v>
      </c>
    </row>
    <row r="53" spans="1:3">
      <c r="A53" s="4" t="s">
        <v>392</v>
      </c>
      <c r="B53" s="4" t="s">
        <v>393</v>
      </c>
    </row>
    <row r="54" spans="1:3">
      <c r="A54" s="4" t="s">
        <v>364</v>
      </c>
    </row>
    <row r="55" spans="1:3">
      <c r="A55" s="3" t="s">
        <v>348</v>
      </c>
    </row>
    <row r="56" spans="1:3">
      <c r="A56" s="4" t="s">
        <v>389</v>
      </c>
      <c r="B56" s="4" t="s">
        <v>402</v>
      </c>
    </row>
    <row r="57" spans="1:3">
      <c r="A57" s="4" t="s">
        <v>392</v>
      </c>
      <c r="B57" s="4" t="s">
        <v>403</v>
      </c>
    </row>
    <row r="58" spans="1:3">
      <c r="A58" s="4" t="s">
        <v>80</v>
      </c>
    </row>
    <row r="59" spans="1:3">
      <c r="A59" s="3" t="s">
        <v>348</v>
      </c>
    </row>
    <row r="60" spans="1:3">
      <c r="A60" s="4" t="s">
        <v>387</v>
      </c>
      <c r="B60" s="4" t="s">
        <v>405</v>
      </c>
    </row>
    <row r="61" spans="1:3">
      <c r="A61" s="4" t="s">
        <v>386</v>
      </c>
      <c r="B61" s="6" t="n">
        <v>118844445</v>
      </c>
      <c r="C61" s="5" t="n">
        <v>179736532</v>
      </c>
    </row>
    <row r="62" spans="1:3">
      <c r="A62" s="4" t="s">
        <v>365</v>
      </c>
    </row>
    <row r="63" spans="1:3">
      <c r="A63" s="3" t="s">
        <v>348</v>
      </c>
    </row>
    <row r="64" spans="1:3">
      <c r="A64" s="4" t="s">
        <v>389</v>
      </c>
      <c r="B64" s="4" t="s">
        <v>390</v>
      </c>
    </row>
    <row r="65" spans="1:3">
      <c r="A65" s="4" t="s">
        <v>391</v>
      </c>
      <c r="B65" s="4" t="s">
        <v>10</v>
      </c>
    </row>
    <row r="66" spans="1:3">
      <c r="A66" s="4" t="s">
        <v>392</v>
      </c>
      <c r="B66" s="4" t="s">
        <v>393</v>
      </c>
    </row>
    <row r="67" spans="1:3">
      <c r="A67" s="4" t="s">
        <v>366</v>
      </c>
    </row>
    <row r="68" spans="1:3">
      <c r="A68" s="3" t="s">
        <v>348</v>
      </c>
    </row>
    <row r="69" spans="1:3">
      <c r="A69" s="4" t="s">
        <v>389</v>
      </c>
      <c r="B69" s="4" t="s">
        <v>394</v>
      </c>
    </row>
    <row r="70" spans="1:3">
      <c r="A70" s="4" t="s">
        <v>392</v>
      </c>
      <c r="B70" s="4" t="s">
        <v>395</v>
      </c>
    </row>
    <row r="71" spans="1:3">
      <c r="A71" s="4" t="s">
        <v>367</v>
      </c>
    </row>
    <row r="72" spans="1:3">
      <c r="A72" s="3" t="s">
        <v>348</v>
      </c>
    </row>
    <row r="73" spans="1:3">
      <c r="A73" s="4" t="s">
        <v>389</v>
      </c>
      <c r="B73" s="4" t="s">
        <v>406</v>
      </c>
    </row>
    <row r="74" spans="1:3">
      <c r="A74" s="4" t="s">
        <v>392</v>
      </c>
      <c r="B74" s="4" t="s">
        <v>397</v>
      </c>
    </row>
    <row r="75" spans="1:3">
      <c r="A75" s="4" t="s">
        <v>95</v>
      </c>
    </row>
    <row r="76" spans="1:3">
      <c r="A76" s="3" t="s">
        <v>348</v>
      </c>
    </row>
    <row r="77" spans="1:3">
      <c r="A77" s="4" t="s">
        <v>387</v>
      </c>
      <c r="B77" s="4" t="s">
        <v>407</v>
      </c>
    </row>
    <row r="78" spans="1:3">
      <c r="A78" s="4" t="s">
        <v>386</v>
      </c>
      <c r="B78" s="6" t="n">
        <v>6993476</v>
      </c>
      <c r="C78" s="5" t="n">
        <v>62196121</v>
      </c>
    </row>
    <row r="79" spans="1:3">
      <c r="A79" s="4" t="s">
        <v>368</v>
      </c>
    </row>
    <row r="80" spans="1:3">
      <c r="A80" s="3" t="s">
        <v>348</v>
      </c>
    </row>
    <row r="81" spans="1:3">
      <c r="A81" s="4" t="s">
        <v>389</v>
      </c>
      <c r="B81" s="4" t="s">
        <v>408</v>
      </c>
    </row>
    <row r="82" spans="1:3">
      <c r="A82" s="4" t="s">
        <v>391</v>
      </c>
      <c r="B82" s="4" t="s">
        <v>10</v>
      </c>
    </row>
    <row r="83" spans="1:3">
      <c r="A83" s="4" t="s">
        <v>392</v>
      </c>
      <c r="B83" s="4" t="s">
        <v>393</v>
      </c>
    </row>
    <row r="84" spans="1:3">
      <c r="A84" s="4" t="s">
        <v>98</v>
      </c>
    </row>
    <row r="85" spans="1:3">
      <c r="A85" s="3" t="s">
        <v>348</v>
      </c>
    </row>
    <row r="86" spans="1:3">
      <c r="A86" s="4" t="s">
        <v>387</v>
      </c>
      <c r="B86" s="4" t="s">
        <v>409</v>
      </c>
    </row>
    <row r="87" spans="1:3">
      <c r="A87" s="4" t="s">
        <v>386</v>
      </c>
      <c r="B87" s="6" t="n">
        <v>999068</v>
      </c>
      <c r="C87" s="5" t="n">
        <v>5154603</v>
      </c>
    </row>
    <row r="88" spans="1:3">
      <c r="A88" s="4" t="s">
        <v>369</v>
      </c>
    </row>
    <row r="89" spans="1:3">
      <c r="A89" s="3" t="s">
        <v>348</v>
      </c>
    </row>
    <row r="90" spans="1:3">
      <c r="A90" s="4" t="s">
        <v>389</v>
      </c>
      <c r="B90" s="4" t="s">
        <v>408</v>
      </c>
    </row>
    <row r="91" spans="1:3">
      <c r="A91" s="4" t="s">
        <v>391</v>
      </c>
      <c r="B91" s="4" t="s">
        <v>10</v>
      </c>
    </row>
    <row r="92" spans="1:3">
      <c r="A92" s="4" t="s">
        <v>392</v>
      </c>
      <c r="B92" s="4" t="s">
        <v>393</v>
      </c>
    </row>
    <row r="93" spans="1:3">
      <c r="A93" s="4" t="s">
        <v>101</v>
      </c>
    </row>
    <row r="94" spans="1:3">
      <c r="A94" s="3" t="s">
        <v>348</v>
      </c>
    </row>
    <row r="95" spans="1:3">
      <c r="A95" s="4" t="s">
        <v>387</v>
      </c>
      <c r="B95" s="4" t="s">
        <v>410</v>
      </c>
    </row>
    <row r="96" spans="1:3">
      <c r="A96" s="4" t="s">
        <v>386</v>
      </c>
      <c r="B96" s="6" t="n">
        <v>29939476</v>
      </c>
      <c r="C96" s="5" t="n">
        <v>78586073</v>
      </c>
    </row>
    <row r="97" spans="1:3">
      <c r="A97" s="4" t="s">
        <v>370</v>
      </c>
    </row>
    <row r="98" spans="1:3">
      <c r="A98" s="3" t="s">
        <v>348</v>
      </c>
    </row>
    <row r="99" spans="1:3">
      <c r="A99" s="4" t="s">
        <v>389</v>
      </c>
      <c r="B99" s="4" t="s">
        <v>401</v>
      </c>
    </row>
    <row r="100" spans="1:3">
      <c r="A100" s="4" t="s">
        <v>392</v>
      </c>
      <c r="B100" s="4" t="s">
        <v>393</v>
      </c>
    </row>
    <row r="101" spans="1:3">
      <c r="A101" s="4" t="s">
        <v>371</v>
      </c>
    </row>
    <row r="102" spans="1:3">
      <c r="A102" s="3" t="s">
        <v>348</v>
      </c>
    </row>
    <row r="103" spans="1:3">
      <c r="A103" s="4" t="s">
        <v>389</v>
      </c>
      <c r="B103" s="4" t="s">
        <v>402</v>
      </c>
    </row>
    <row r="104" spans="1:3">
      <c r="A104" s="4" t="s">
        <v>391</v>
      </c>
      <c r="B104" s="4" t="s">
        <v>10</v>
      </c>
    </row>
    <row r="105" spans="1:3">
      <c r="A105" s="4" t="s">
        <v>392</v>
      </c>
      <c r="B105" s="4" t="s">
        <v>403</v>
      </c>
    </row>
    <row r="106" spans="1:3">
      <c r="A106" s="4" t="s">
        <v>104</v>
      </c>
    </row>
    <row r="107" spans="1:3">
      <c r="A107" s="3" t="s">
        <v>348</v>
      </c>
    </row>
    <row r="108" spans="1:3">
      <c r="A108" s="4" t="s">
        <v>387</v>
      </c>
      <c r="B108" s="4" t="s">
        <v>411</v>
      </c>
    </row>
    <row r="109" spans="1:3">
      <c r="A109" s="4" t="s">
        <v>386</v>
      </c>
      <c r="B109" s="6" t="n">
        <v>1998145</v>
      </c>
      <c r="C109" s="5" t="n">
        <v>12354582</v>
      </c>
    </row>
    <row r="110" spans="1:3">
      <c r="A110" s="4" t="s">
        <v>372</v>
      </c>
    </row>
    <row r="111" spans="1:3">
      <c r="A111" s="3" t="s">
        <v>348</v>
      </c>
    </row>
    <row r="112" spans="1:3">
      <c r="A112" s="4" t="s">
        <v>389</v>
      </c>
      <c r="B112" s="4" t="s">
        <v>401</v>
      </c>
    </row>
    <row r="113" spans="1:3">
      <c r="A113" s="4" t="s">
        <v>391</v>
      </c>
      <c r="B113" s="4" t="s">
        <v>10</v>
      </c>
    </row>
    <row r="114" spans="1:3">
      <c r="A114" s="4" t="s">
        <v>392</v>
      </c>
      <c r="B114" s="4" t="s">
        <v>393</v>
      </c>
    </row>
    <row r="115" spans="1:3">
      <c r="A115" s="4" t="s">
        <v>107</v>
      </c>
    </row>
    <row r="116" spans="1:3">
      <c r="A116" s="3" t="s">
        <v>348</v>
      </c>
    </row>
    <row r="117" spans="1:3">
      <c r="A117" s="4" t="s">
        <v>387</v>
      </c>
      <c r="B117" s="4" t="s">
        <v>412</v>
      </c>
    </row>
    <row r="118" spans="1:3">
      <c r="A118" s="4" t="s">
        <v>386</v>
      </c>
      <c r="B118" s="6" t="n">
        <v>999077</v>
      </c>
      <c r="C118" s="5" t="n">
        <v>9162163</v>
      </c>
    </row>
    <row r="119" spans="1:3">
      <c r="A119" s="4" t="s">
        <v>373</v>
      </c>
    </row>
    <row r="120" spans="1:3">
      <c r="A120" s="3" t="s">
        <v>348</v>
      </c>
    </row>
    <row r="121" spans="1:3">
      <c r="A121" s="4" t="s">
        <v>389</v>
      </c>
      <c r="B121" s="4" t="s">
        <v>413</v>
      </c>
    </row>
    <row r="122" spans="1:3">
      <c r="A122" s="4" t="s">
        <v>391</v>
      </c>
      <c r="B122" s="4" t="s">
        <v>10</v>
      </c>
    </row>
    <row r="123" spans="1:3">
      <c r="A123" s="4" t="s">
        <v>392</v>
      </c>
      <c r="B123" s="4" t="s">
        <v>393</v>
      </c>
    </row>
    <row r="124" spans="1:3">
      <c r="A124" s="4" t="s">
        <v>110</v>
      </c>
    </row>
    <row r="125" spans="1:3">
      <c r="A125" s="3" t="s">
        <v>348</v>
      </c>
    </row>
    <row r="126" spans="1:3">
      <c r="A126" s="4" t="s">
        <v>387</v>
      </c>
      <c r="B126" s="4" t="s">
        <v>414</v>
      </c>
    </row>
    <row r="127" spans="1:3">
      <c r="A127" s="4" t="s">
        <v>386</v>
      </c>
      <c r="B127" s="6" t="n">
        <v>3996289</v>
      </c>
      <c r="C127" s="5" t="n">
        <v>25541523</v>
      </c>
    </row>
    <row r="128" spans="1:3">
      <c r="A128" s="4" t="s">
        <v>374</v>
      </c>
    </row>
    <row r="129" spans="1:3">
      <c r="A129" s="3" t="s">
        <v>348</v>
      </c>
    </row>
    <row r="130" spans="1:3">
      <c r="A130" s="4" t="s">
        <v>389</v>
      </c>
      <c r="B130" s="4" t="s">
        <v>401</v>
      </c>
    </row>
    <row r="131" spans="1:3">
      <c r="A131" s="4" t="s">
        <v>391</v>
      </c>
      <c r="B131" s="4" t="s">
        <v>10</v>
      </c>
    </row>
    <row r="132" spans="1:3">
      <c r="A132" s="4" t="s">
        <v>392</v>
      </c>
      <c r="B132" s="4" t="s">
        <v>393</v>
      </c>
    </row>
    <row r="133" spans="1:3">
      <c r="A133" s="4" t="s">
        <v>113</v>
      </c>
    </row>
    <row r="134" spans="1:3">
      <c r="A134" s="3" t="s">
        <v>348</v>
      </c>
    </row>
    <row r="135" spans="1:3">
      <c r="A135" s="4" t="s">
        <v>387</v>
      </c>
      <c r="B135" s="4" t="s">
        <v>410</v>
      </c>
    </row>
    <row r="136" spans="1:3">
      <c r="A136" s="4" t="s">
        <v>386</v>
      </c>
      <c r="B136" s="6" t="n">
        <v>14578166</v>
      </c>
      <c r="C136" s="5" t="n">
        <v>13979509</v>
      </c>
    </row>
    <row r="137" spans="1:3">
      <c r="A137" s="4" t="s">
        <v>375</v>
      </c>
    </row>
    <row r="138" spans="1:3">
      <c r="A138" s="3" t="s">
        <v>348</v>
      </c>
    </row>
    <row r="139" spans="1:3">
      <c r="A139" s="4" t="s">
        <v>389</v>
      </c>
      <c r="B139" s="4" t="s">
        <v>390</v>
      </c>
    </row>
    <row r="140" spans="1:3">
      <c r="A140" s="4" t="s">
        <v>391</v>
      </c>
      <c r="B140" s="4" t="s">
        <v>10</v>
      </c>
    </row>
    <row r="141" spans="1:3">
      <c r="A141" s="4" t="s">
        <v>392</v>
      </c>
      <c r="B141" s="4" t="s">
        <v>393</v>
      </c>
    </row>
    <row r="142" spans="1:3">
      <c r="A142" s="4" t="s">
        <v>376</v>
      </c>
    </row>
    <row r="143" spans="1:3">
      <c r="A143" s="3" t="s">
        <v>348</v>
      </c>
    </row>
    <row r="144" spans="1:3">
      <c r="A144" s="4" t="s">
        <v>389</v>
      </c>
      <c r="B144" s="4" t="s">
        <v>394</v>
      </c>
    </row>
    <row r="145" spans="1:3">
      <c r="A145" s="4" t="s">
        <v>391</v>
      </c>
      <c r="B145" s="4" t="s">
        <v>10</v>
      </c>
    </row>
    <row r="146" spans="1:3">
      <c r="A146" s="4" t="s">
        <v>392</v>
      </c>
      <c r="B146" s="4" t="s">
        <v>395</v>
      </c>
    </row>
    <row r="147" spans="1:3">
      <c r="A147" s="4" t="s">
        <v>377</v>
      </c>
    </row>
    <row r="148" spans="1:3">
      <c r="A148" s="3" t="s">
        <v>348</v>
      </c>
    </row>
    <row r="149" spans="1:3">
      <c r="A149" s="4" t="s">
        <v>389</v>
      </c>
      <c r="B149" s="4" t="s">
        <v>415</v>
      </c>
    </row>
    <row r="150" spans="1:3">
      <c r="A150" s="4" t="s">
        <v>391</v>
      </c>
      <c r="B150" s="4" t="s">
        <v>10</v>
      </c>
    </row>
    <row r="151" spans="1:3">
      <c r="A151" s="4" t="s">
        <v>392</v>
      </c>
      <c r="B151" s="4" t="s">
        <v>397</v>
      </c>
    </row>
    <row r="152" spans="1:3">
      <c r="A152" s="4" t="s">
        <v>116</v>
      </c>
    </row>
    <row r="153" spans="1:3">
      <c r="A153" s="3" t="s">
        <v>348</v>
      </c>
    </row>
    <row r="154" spans="1:3">
      <c r="A154" s="4" t="s">
        <v>387</v>
      </c>
      <c r="B154" s="4" t="s">
        <v>416</v>
      </c>
    </row>
    <row r="155" spans="1:3">
      <c r="A155" s="4" t="s">
        <v>386</v>
      </c>
      <c r="B155" s="6" t="n">
        <v>85867918</v>
      </c>
      <c r="C155" s="6" t="n">
        <v>96862355</v>
      </c>
    </row>
    <row r="156" spans="1:3">
      <c r="A156" s="4" t="s">
        <v>378</v>
      </c>
    </row>
    <row r="157" spans="1:3">
      <c r="A157" s="3" t="s">
        <v>348</v>
      </c>
    </row>
    <row r="158" spans="1:3">
      <c r="A158" s="4" t="s">
        <v>389</v>
      </c>
      <c r="B158" s="4" t="s">
        <v>390</v>
      </c>
    </row>
    <row r="159" spans="1:3">
      <c r="A159" s="4" t="s">
        <v>391</v>
      </c>
      <c r="B159" s="4" t="s">
        <v>10</v>
      </c>
    </row>
    <row r="160" spans="1:3">
      <c r="A160" s="4" t="s">
        <v>392</v>
      </c>
      <c r="B160" s="4" t="s">
        <v>393</v>
      </c>
    </row>
    <row r="161" spans="1:3">
      <c r="A161" s="4" t="s">
        <v>379</v>
      </c>
    </row>
    <row r="162" spans="1:3">
      <c r="A162" s="3" t="s">
        <v>348</v>
      </c>
    </row>
    <row r="163" spans="1:3">
      <c r="A163" s="4" t="s">
        <v>389</v>
      </c>
      <c r="B163" s="4" t="s">
        <v>394</v>
      </c>
    </row>
    <row r="164" spans="1:3">
      <c r="A164" s="4" t="s">
        <v>391</v>
      </c>
      <c r="B164" s="4" t="s">
        <v>10</v>
      </c>
    </row>
    <row r="165" spans="1:3">
      <c r="A165" s="4" t="s">
        <v>392</v>
      </c>
      <c r="B165" s="4" t="s">
        <v>395</v>
      </c>
    </row>
    <row r="166" spans="1:3">
      <c r="A166" s="4" t="s">
        <v>380</v>
      </c>
    </row>
    <row r="167" spans="1:3">
      <c r="A167" s="3" t="s">
        <v>348</v>
      </c>
    </row>
    <row r="168" spans="1:3">
      <c r="A168" s="4" t="s">
        <v>389</v>
      </c>
      <c r="B168" s="4" t="s">
        <v>415</v>
      </c>
    </row>
    <row r="169" spans="1:3">
      <c r="A169" s="4" t="s">
        <v>391</v>
      </c>
      <c r="B169" s="4" t="s">
        <v>10</v>
      </c>
    </row>
    <row r="170" spans="1:3">
      <c r="A170" s="4" t="s">
        <v>392</v>
      </c>
      <c r="B170" s="4" t="s">
        <v>3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9"/>
  </cols>
  <sheetData>
    <row r="1" spans="1:2">
      <c r="A1" s="1" t="s">
        <v>417</v>
      </c>
      <c r="B1" s="2" t="s">
        <v>418</v>
      </c>
    </row>
    <row r="2" spans="1:2">
      <c r="A2" s="4" t="s">
        <v>419</v>
      </c>
    </row>
    <row r="3" spans="1:2">
      <c r="A3" s="3" t="s">
        <v>348</v>
      </c>
    </row>
    <row r="4" spans="1:2">
      <c r="A4" s="4" t="s">
        <v>420</v>
      </c>
      <c r="B4" s="5" t="n">
        <v>17</v>
      </c>
    </row>
    <row r="5" spans="1:2">
      <c r="A5" s="4" t="s">
        <v>421</v>
      </c>
      <c r="B5" s="6" t="n">
        <v>2348019</v>
      </c>
    </row>
    <row r="6" spans="1:2">
      <c r="A6" s="4" t="s">
        <v>422</v>
      </c>
      <c r="B6" s="5" t="n">
        <v>53324</v>
      </c>
    </row>
    <row r="7" spans="1:2">
      <c r="A7" s="4" t="s">
        <v>62</v>
      </c>
    </row>
    <row r="8" spans="1:2">
      <c r="A8" s="3" t="s">
        <v>348</v>
      </c>
    </row>
    <row r="9" spans="1:2">
      <c r="A9" s="4" t="s">
        <v>422</v>
      </c>
      <c r="B9" s="6" t="n">
        <v>31228674</v>
      </c>
    </row>
    <row r="10" spans="1:2">
      <c r="A10" s="4" t="s">
        <v>423</v>
      </c>
    </row>
    <row r="11" spans="1:2">
      <c r="A11" s="3" t="s">
        <v>348</v>
      </c>
    </row>
    <row r="12" spans="1:2">
      <c r="A12" s="4" t="s">
        <v>420</v>
      </c>
      <c r="B12" s="5" t="n">
        <v>4392</v>
      </c>
    </row>
    <row r="13" spans="1:2">
      <c r="A13" s="4" t="s">
        <v>421</v>
      </c>
      <c r="B13" s="6" t="n">
        <v>205435800</v>
      </c>
    </row>
    <row r="14" spans="1:2">
      <c r="A14" s="4" t="s">
        <v>422</v>
      </c>
      <c r="B14" s="6" t="n">
        <v>12361627</v>
      </c>
    </row>
    <row r="15" spans="1:2">
      <c r="A15" s="4" t="s">
        <v>424</v>
      </c>
    </row>
    <row r="16" spans="1:2">
      <c r="A16" s="3" t="s">
        <v>348</v>
      </c>
    </row>
    <row r="17" spans="1:2">
      <c r="A17" s="4" t="s">
        <v>420</v>
      </c>
      <c r="B17" s="5" t="n">
        <v>4878</v>
      </c>
    </row>
    <row r="18" spans="1:2">
      <c r="A18" s="4" t="s">
        <v>421</v>
      </c>
      <c r="B18" s="6" t="n">
        <v>199632150</v>
      </c>
    </row>
    <row r="19" spans="1:2">
      <c r="A19" s="4" t="s">
        <v>422</v>
      </c>
      <c r="B19" s="6" t="n">
        <v>18867047</v>
      </c>
    </row>
    <row r="20" spans="1:2">
      <c r="A20" s="4" t="s">
        <v>425</v>
      </c>
    </row>
    <row r="21" spans="1:2">
      <c r="A21" s="3" t="s">
        <v>348</v>
      </c>
    </row>
    <row r="22" spans="1:2">
      <c r="A22" s="4" t="s">
        <v>420</v>
      </c>
      <c r="B22" s="5" t="n">
        <v>234</v>
      </c>
    </row>
    <row r="23" spans="1:2">
      <c r="A23" s="4" t="s">
        <v>421</v>
      </c>
      <c r="B23" s="6" t="n">
        <v>14374620</v>
      </c>
    </row>
    <row r="24" spans="1:2">
      <c r="A24" s="4" t="s">
        <v>422</v>
      </c>
      <c r="B24" s="6" t="n">
        <v>723586</v>
      </c>
    </row>
    <row r="25" spans="1:2">
      <c r="A25" s="4" t="s">
        <v>426</v>
      </c>
    </row>
    <row r="26" spans="1:2">
      <c r="A26" s="3" t="s">
        <v>348</v>
      </c>
    </row>
    <row r="27" spans="1:2">
      <c r="A27" s="4" t="s">
        <v>420</v>
      </c>
      <c r="B27" s="5" t="n">
        <v>3923</v>
      </c>
    </row>
    <row r="28" spans="1:2">
      <c r="A28" s="4" t="s">
        <v>421</v>
      </c>
      <c r="B28" s="6" t="n">
        <v>80343040</v>
      </c>
    </row>
    <row r="29" spans="1:2">
      <c r="A29" s="4" t="s">
        <v>422</v>
      </c>
      <c r="B29" s="6" t="n">
        <v>51718391</v>
      </c>
    </row>
    <row r="30" spans="1:2">
      <c r="A30" s="4" t="s">
        <v>427</v>
      </c>
    </row>
    <row r="31" spans="1:2">
      <c r="A31" s="3" t="s">
        <v>348</v>
      </c>
    </row>
    <row r="32" spans="1:2">
      <c r="A32" s="4" t="s">
        <v>420</v>
      </c>
      <c r="B32" s="5" t="n">
        <v>2125</v>
      </c>
    </row>
    <row r="33" spans="1:2">
      <c r="A33" s="4" t="s">
        <v>421</v>
      </c>
      <c r="B33" s="6" t="n">
        <v>34850000</v>
      </c>
    </row>
    <row r="34" spans="1:2">
      <c r="A34" s="4" t="s">
        <v>422</v>
      </c>
      <c r="B34" s="6" t="n">
        <v>4007315</v>
      </c>
    </row>
    <row r="35" spans="1:2">
      <c r="A35" s="4" t="s">
        <v>428</v>
      </c>
    </row>
    <row r="36" spans="1:2">
      <c r="A36" s="3" t="s">
        <v>348</v>
      </c>
    </row>
    <row r="37" spans="1:2">
      <c r="A37" s="4" t="s">
        <v>420</v>
      </c>
      <c r="B37" s="5" t="n">
        <v>127</v>
      </c>
    </row>
    <row r="38" spans="1:2">
      <c r="A38" s="4" t="s">
        <v>421</v>
      </c>
      <c r="B38" s="6" t="n">
        <v>20276820</v>
      </c>
    </row>
    <row r="39" spans="1:2">
      <c r="A39" s="4" t="s">
        <v>422</v>
      </c>
      <c r="B39" s="6" t="n">
        <v>249543</v>
      </c>
    </row>
    <row r="40" spans="1:2">
      <c r="A40" s="4" t="s">
        <v>429</v>
      </c>
    </row>
    <row r="41" spans="1:2">
      <c r="A41" s="3" t="s">
        <v>348</v>
      </c>
    </row>
    <row r="42" spans="1:2">
      <c r="A42" s="4" t="s">
        <v>420</v>
      </c>
      <c r="B42" s="5" t="n">
        <v>155</v>
      </c>
    </row>
    <row r="43" spans="1:2">
      <c r="A43" s="4" t="s">
        <v>421</v>
      </c>
      <c r="B43" s="6" t="n">
        <v>10970900</v>
      </c>
    </row>
    <row r="44" spans="1:2">
      <c r="A44" s="4" t="s">
        <v>422</v>
      </c>
      <c r="B44" s="6" t="n">
        <v>15208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2"/>
  </cols>
  <sheetData>
    <row r="1" spans="1:2">
      <c r="A1" s="1" t="s">
        <v>430</v>
      </c>
      <c r="B1" s="2" t="s">
        <v>431</v>
      </c>
    </row>
    <row r="2" spans="1:2">
      <c r="A2" s="4" t="s">
        <v>432</v>
      </c>
    </row>
    <row r="3" spans="1:2">
      <c r="A3" s="3" t="s">
        <v>348</v>
      </c>
    </row>
    <row r="4" spans="1:2">
      <c r="A4" s="4" t="s">
        <v>420</v>
      </c>
      <c r="B4" s="5" t="n">
        <v>15735</v>
      </c>
    </row>
    <row r="5" spans="1:2">
      <c r="A5" s="4" t="s">
        <v>421</v>
      </c>
      <c r="B5" s="6" t="n">
        <v>322252800</v>
      </c>
    </row>
    <row r="6" spans="1:2">
      <c r="A6" s="4" t="s">
        <v>433</v>
      </c>
      <c r="B6" s="6" t="n">
        <v>-72948143</v>
      </c>
    </row>
    <row r="7" spans="1:2">
      <c r="A7" s="4" t="s">
        <v>434</v>
      </c>
    </row>
    <row r="8" spans="1:2">
      <c r="A8" s="3" t="s">
        <v>348</v>
      </c>
    </row>
    <row r="9" spans="1:2">
      <c r="A9" s="4" t="s">
        <v>420</v>
      </c>
      <c r="B9" s="5" t="n">
        <v>3249</v>
      </c>
    </row>
    <row r="10" spans="1:2">
      <c r="A10" s="4" t="s">
        <v>421</v>
      </c>
      <c r="B10" s="6" t="n">
        <v>53283600</v>
      </c>
    </row>
    <row r="11" spans="1:2">
      <c r="A11" s="4" t="s">
        <v>433</v>
      </c>
      <c r="B11" s="6" t="n">
        <v>-7119051</v>
      </c>
    </row>
    <row r="12" spans="1:2">
      <c r="A12" s="4" t="s">
        <v>435</v>
      </c>
    </row>
    <row r="13" spans="1:2">
      <c r="A13" s="3" t="s">
        <v>348</v>
      </c>
    </row>
    <row r="14" spans="1:2">
      <c r="A14" s="4" t="s">
        <v>420</v>
      </c>
      <c r="B14" s="5" t="n">
        <v>482</v>
      </c>
    </row>
    <row r="15" spans="1:2">
      <c r="A15" s="4" t="s">
        <v>421</v>
      </c>
      <c r="B15" s="6" t="n">
        <v>76956120</v>
      </c>
    </row>
    <row r="16" spans="1:2">
      <c r="A16" s="4" t="s">
        <v>433</v>
      </c>
      <c r="B16" s="6" t="n">
        <v>-1389722</v>
      </c>
    </row>
    <row r="17" spans="1:2">
      <c r="A17" s="4" t="s">
        <v>436</v>
      </c>
    </row>
    <row r="18" spans="1:2">
      <c r="A18" s="3" t="s">
        <v>348</v>
      </c>
    </row>
    <row r="19" spans="1:2">
      <c r="A19" s="4" t="s">
        <v>420</v>
      </c>
      <c r="B19" s="5" t="n">
        <v>906</v>
      </c>
    </row>
    <row r="20" spans="1:2">
      <c r="A20" s="4" t="s">
        <v>421</v>
      </c>
      <c r="B20" s="6" t="n">
        <v>64126680</v>
      </c>
    </row>
    <row r="21" spans="1:2">
      <c r="A21" s="4" t="s">
        <v>433</v>
      </c>
      <c r="B21" s="5" t="n">
        <v>1474963</v>
      </c>
    </row>
    <row r="22" spans="1:2">
      <c r="A22" s="4" t="s">
        <v>80</v>
      </c>
    </row>
    <row r="23" spans="1:2">
      <c r="A23" s="3" t="s">
        <v>348</v>
      </c>
    </row>
    <row r="24" spans="1:2">
      <c r="A24" s="4" t="s">
        <v>433</v>
      </c>
      <c r="B24" s="6" t="n">
        <v>151959173</v>
      </c>
    </row>
    <row r="25" spans="1:2">
      <c r="A25" s="4" t="s">
        <v>437</v>
      </c>
    </row>
    <row r="26" spans="1:2">
      <c r="A26" s="3" t="s">
        <v>348</v>
      </c>
    </row>
    <row r="27" spans="1:2">
      <c r="A27" s="4" t="s">
        <v>420</v>
      </c>
      <c r="B27" s="5" t="n">
        <v>8867</v>
      </c>
    </row>
    <row r="28" spans="1:2">
      <c r="A28" s="4" t="s">
        <v>421</v>
      </c>
      <c r="B28" s="6" t="n">
        <v>414753925</v>
      </c>
    </row>
    <row r="29" spans="1:2">
      <c r="A29" s="4" t="s">
        <v>433</v>
      </c>
      <c r="B29" s="6" t="n">
        <v>228821148</v>
      </c>
    </row>
    <row r="30" spans="1:2">
      <c r="A30" s="4" t="s">
        <v>438</v>
      </c>
    </row>
    <row r="31" spans="1:2">
      <c r="A31" s="3" t="s">
        <v>348</v>
      </c>
    </row>
    <row r="32" spans="1:2">
      <c r="A32" s="4" t="s">
        <v>420</v>
      </c>
      <c r="B32" s="5" t="n">
        <v>9852</v>
      </c>
    </row>
    <row r="33" spans="1:2">
      <c r="A33" s="4" t="s">
        <v>421</v>
      </c>
      <c r="B33" s="6" t="n">
        <v>403193100</v>
      </c>
    </row>
    <row r="34" spans="1:2">
      <c r="A34" s="4" t="s">
        <v>433</v>
      </c>
      <c r="B34" s="5" t="n">
        <v>-76861975</v>
      </c>
    </row>
    <row r="35" spans="1:2">
      <c r="A35" s="4" t="s">
        <v>113</v>
      </c>
    </row>
    <row r="36" spans="1:2">
      <c r="A36" s="3" t="s">
        <v>348</v>
      </c>
    </row>
    <row r="37" spans="1:2">
      <c r="A37" s="4" t="s">
        <v>433</v>
      </c>
      <c r="B37" s="6" t="n">
        <v>13682305</v>
      </c>
    </row>
    <row r="38" spans="1:2">
      <c r="A38" s="4" t="s">
        <v>439</v>
      </c>
    </row>
    <row r="39" spans="1:2">
      <c r="A39" s="3" t="s">
        <v>348</v>
      </c>
    </row>
    <row r="40" spans="1:2">
      <c r="A40" s="4" t="s">
        <v>420</v>
      </c>
      <c r="B40" s="5" t="n">
        <v>228</v>
      </c>
    </row>
    <row r="41" spans="1:2">
      <c r="A41" s="4" t="s">
        <v>421</v>
      </c>
      <c r="B41" s="6" t="n">
        <v>7734900</v>
      </c>
    </row>
    <row r="42" spans="1:2">
      <c r="A42" s="4" t="s">
        <v>433</v>
      </c>
      <c r="B42" s="6" t="n">
        <v>3843545</v>
      </c>
    </row>
    <row r="43" spans="1:2">
      <c r="A43" s="4" t="s">
        <v>440</v>
      </c>
    </row>
    <row r="44" spans="1:2">
      <c r="A44" s="3" t="s">
        <v>348</v>
      </c>
    </row>
    <row r="45" spans="1:2">
      <c r="A45" s="4" t="s">
        <v>441</v>
      </c>
      <c r="B45" s="5" t="n">
        <v>481</v>
      </c>
    </row>
    <row r="46" spans="1:2">
      <c r="A46" s="4" t="s">
        <v>421</v>
      </c>
      <c r="B46" s="6" t="n">
        <v>15235675</v>
      </c>
    </row>
    <row r="47" spans="1:2">
      <c r="A47" s="4" t="s">
        <v>433</v>
      </c>
      <c r="B47" s="6" t="n">
        <v>6104505</v>
      </c>
    </row>
    <row r="48" spans="1:2">
      <c r="A48" s="4" t="s">
        <v>442</v>
      </c>
    </row>
    <row r="49" spans="1:2">
      <c r="A49" s="3" t="s">
        <v>348</v>
      </c>
    </row>
    <row r="50" spans="1:2">
      <c r="A50" s="4" t="s">
        <v>441</v>
      </c>
      <c r="B50" s="5" t="n">
        <v>481</v>
      </c>
    </row>
    <row r="51" spans="1:2">
      <c r="A51" s="4" t="s">
        <v>421</v>
      </c>
      <c r="B51" s="6" t="n">
        <v>14478100</v>
      </c>
    </row>
    <row r="52" spans="1:2">
      <c r="A52" s="4" t="s">
        <v>433</v>
      </c>
      <c r="B52" s="6" t="n">
        <v>3952620</v>
      </c>
    </row>
    <row r="53" spans="1:2">
      <c r="A53" s="4" t="s">
        <v>443</v>
      </c>
    </row>
    <row r="54" spans="1:2">
      <c r="A54" s="3" t="s">
        <v>348</v>
      </c>
    </row>
    <row r="55" spans="1:2">
      <c r="A55" s="4" t="s">
        <v>441</v>
      </c>
      <c r="B55" s="5" t="n">
        <v>253</v>
      </c>
    </row>
    <row r="56" spans="1:2">
      <c r="A56" s="4" t="s">
        <v>421</v>
      </c>
      <c r="B56" s="6" t="n">
        <v>7571025</v>
      </c>
    </row>
    <row r="57" spans="1:2">
      <c r="A57" s="4" t="s">
        <v>433</v>
      </c>
      <c r="B57" s="5" t="n">
        <v>-218365</v>
      </c>
    </row>
    <row r="58" spans="1:2">
      <c r="A58" s="4" t="s">
        <v>116</v>
      </c>
    </row>
    <row r="59" spans="1:2">
      <c r="A59" s="3" t="s">
        <v>348</v>
      </c>
    </row>
    <row r="60" spans="1:2">
      <c r="A60" s="4" t="s">
        <v>433</v>
      </c>
      <c r="B60" s="6" t="n">
        <v>52389019</v>
      </c>
    </row>
    <row r="61" spans="1:2">
      <c r="A61" s="4" t="s">
        <v>444</v>
      </c>
    </row>
    <row r="62" spans="1:2">
      <c r="A62" s="3" t="s">
        <v>348</v>
      </c>
    </row>
    <row r="63" spans="1:2">
      <c r="A63" s="4" t="s">
        <v>441</v>
      </c>
      <c r="B63" s="5" t="n">
        <v>2417</v>
      </c>
    </row>
    <row r="64" spans="1:2">
      <c r="A64" s="4" t="s">
        <v>421</v>
      </c>
      <c r="B64" s="6" t="n">
        <v>113055175</v>
      </c>
    </row>
    <row r="65" spans="1:2">
      <c r="A65" s="4" t="s">
        <v>433</v>
      </c>
      <c r="B65" s="6" t="n">
        <v>69284468</v>
      </c>
    </row>
    <row r="66" spans="1:2">
      <c r="A66" s="4" t="s">
        <v>445</v>
      </c>
    </row>
    <row r="67" spans="1:2">
      <c r="A67" s="3" t="s">
        <v>348</v>
      </c>
    </row>
    <row r="68" spans="1:2">
      <c r="A68" s="4" t="s">
        <v>441</v>
      </c>
      <c r="B68" s="5" t="n">
        <v>2684</v>
      </c>
    </row>
    <row r="69" spans="1:2">
      <c r="A69" s="4" t="s">
        <v>421</v>
      </c>
      <c r="B69" s="6" t="n">
        <v>109842700</v>
      </c>
    </row>
    <row r="70" spans="1:2">
      <c r="A70" s="4" t="s">
        <v>433</v>
      </c>
      <c r="B70" s="6" t="n">
        <v>-168954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46</v>
      </c>
      <c r="B1" s="2" t="s">
        <v>1</v>
      </c>
    </row>
    <row r="2" spans="1:3">
      <c r="B2" s="2" t="s">
        <v>447</v>
      </c>
    </row>
    <row r="3" spans="1:3">
      <c r="A3" s="4" t="s">
        <v>448</v>
      </c>
    </row>
    <row r="4" spans="1:3">
      <c r="A4" s="3" t="s">
        <v>348</v>
      </c>
    </row>
    <row r="5" spans="1:3">
      <c r="A5" s="4" t="s">
        <v>449</v>
      </c>
      <c r="B5" s="4" t="s">
        <v>450</v>
      </c>
    </row>
    <row r="6" spans="1:3">
      <c r="A6" s="4" t="s">
        <v>451</v>
      </c>
      <c r="B6" s="4" t="s">
        <v>452</v>
      </c>
    </row>
    <row r="7" spans="1:3">
      <c r="A7" s="4" t="s">
        <v>421</v>
      </c>
      <c r="B7" s="6" t="n">
        <v>71236931</v>
      </c>
      <c r="C7" s="4" t="s">
        <v>352</v>
      </c>
    </row>
    <row r="8" spans="1:3">
      <c r="A8" s="4" t="s">
        <v>453</v>
      </c>
      <c r="B8" s="5" t="n">
        <v>-22183877</v>
      </c>
    </row>
    <row r="9" spans="1:3">
      <c r="A9" s="4" t="s">
        <v>454</v>
      </c>
    </row>
    <row r="10" spans="1:3">
      <c r="A10" s="3" t="s">
        <v>348</v>
      </c>
    </row>
    <row r="11" spans="1:3">
      <c r="A11" s="4" t="s">
        <v>453</v>
      </c>
      <c r="B11" s="6" t="n">
        <v>-227248242</v>
      </c>
      <c r="C11" s="4" t="s">
        <v>178</v>
      </c>
    </row>
    <row r="12" spans="1:3">
      <c r="A12" s="4" t="s">
        <v>455</v>
      </c>
    </row>
    <row r="13" spans="1:3">
      <c r="A13" s="3" t="s">
        <v>348</v>
      </c>
    </row>
    <row r="14" spans="1:3">
      <c r="A14" s="4" t="s">
        <v>449</v>
      </c>
      <c r="B14" s="4" t="s">
        <v>456</v>
      </c>
      <c r="C14" s="4" t="s">
        <v>457</v>
      </c>
    </row>
    <row r="15" spans="1:3">
      <c r="A15" s="4" t="s">
        <v>451</v>
      </c>
      <c r="B15" s="4" t="s">
        <v>458</v>
      </c>
      <c r="C15" s="4" t="s">
        <v>178</v>
      </c>
    </row>
    <row r="16" spans="1:3">
      <c r="A16" s="4" t="s">
        <v>421</v>
      </c>
      <c r="B16" s="6" t="n">
        <v>103616044</v>
      </c>
      <c r="C16" s="4" t="s">
        <v>352</v>
      </c>
    </row>
    <row r="17" spans="1:3">
      <c r="A17" s="4" t="s">
        <v>453</v>
      </c>
      <c r="B17" s="6" t="n">
        <v>-58478722</v>
      </c>
      <c r="C17" s="4" t="s">
        <v>178</v>
      </c>
    </row>
    <row r="18" spans="1:3">
      <c r="A18" s="4" t="s">
        <v>459</v>
      </c>
    </row>
    <row r="19" spans="1:3">
      <c r="A19" s="3" t="s">
        <v>348</v>
      </c>
    </row>
    <row r="20" spans="1:3">
      <c r="A20" s="4" t="s">
        <v>449</v>
      </c>
      <c r="B20" s="4" t="s">
        <v>460</v>
      </c>
      <c r="C20" s="4" t="s">
        <v>457</v>
      </c>
    </row>
    <row r="21" spans="1:3">
      <c r="A21" s="4" t="s">
        <v>451</v>
      </c>
      <c r="B21" s="4" t="s">
        <v>458</v>
      </c>
      <c r="C21" s="4" t="s">
        <v>178</v>
      </c>
    </row>
    <row r="22" spans="1:3">
      <c r="A22" s="4" t="s">
        <v>421</v>
      </c>
      <c r="B22" s="6" t="n">
        <v>129822430</v>
      </c>
      <c r="C22" s="4" t="s">
        <v>352</v>
      </c>
    </row>
    <row r="23" spans="1:3">
      <c r="A23" s="4" t="s">
        <v>453</v>
      </c>
      <c r="B23" s="6" t="n">
        <v>-48452020</v>
      </c>
      <c r="C23" s="4" t="s">
        <v>178</v>
      </c>
    </row>
    <row r="24" spans="1:3">
      <c r="A24" s="4" t="s">
        <v>461</v>
      </c>
    </row>
    <row r="25" spans="1:3">
      <c r="A25" s="3" t="s">
        <v>348</v>
      </c>
    </row>
    <row r="26" spans="1:3">
      <c r="A26" s="4" t="s">
        <v>449</v>
      </c>
      <c r="B26" s="4" t="s">
        <v>462</v>
      </c>
      <c r="C26" s="4" t="s">
        <v>457</v>
      </c>
    </row>
    <row r="27" spans="1:3">
      <c r="A27" s="4" t="s">
        <v>451</v>
      </c>
      <c r="B27" s="4" t="s">
        <v>458</v>
      </c>
      <c r="C27" s="4" t="s">
        <v>178</v>
      </c>
    </row>
    <row r="28" spans="1:3">
      <c r="A28" s="4" t="s">
        <v>421</v>
      </c>
      <c r="B28" s="6" t="n">
        <v>144648067</v>
      </c>
      <c r="C28" s="4" t="s">
        <v>352</v>
      </c>
    </row>
    <row r="29" spans="1:3">
      <c r="A29" s="4" t="s">
        <v>453</v>
      </c>
      <c r="B29" s="6" t="n">
        <v>-50981260</v>
      </c>
      <c r="C29" s="4" t="s">
        <v>178</v>
      </c>
    </row>
    <row r="30" spans="1:3">
      <c r="A30" s="4" t="s">
        <v>463</v>
      </c>
    </row>
    <row r="31" spans="1:3">
      <c r="A31" s="3" t="s">
        <v>348</v>
      </c>
    </row>
    <row r="32" spans="1:3">
      <c r="A32" s="4" t="s">
        <v>449</v>
      </c>
      <c r="B32" s="4" t="s">
        <v>460</v>
      </c>
      <c r="C32" s="4" t="s">
        <v>457</v>
      </c>
    </row>
    <row r="33" spans="1:3">
      <c r="A33" s="4" t="s">
        <v>451</v>
      </c>
      <c r="B33" s="4" t="s">
        <v>458</v>
      </c>
      <c r="C33" s="4" t="s">
        <v>178</v>
      </c>
    </row>
    <row r="34" spans="1:3">
      <c r="A34" s="4" t="s">
        <v>421</v>
      </c>
      <c r="B34" s="6" t="n">
        <v>32149931</v>
      </c>
      <c r="C34" s="4" t="s">
        <v>352</v>
      </c>
    </row>
    <row r="35" spans="1:3">
      <c r="A35" s="4" t="s">
        <v>453</v>
      </c>
      <c r="B35" s="6" t="n">
        <v>-17259760</v>
      </c>
      <c r="C35" s="4" t="s">
        <v>178</v>
      </c>
    </row>
    <row r="36" spans="1:3">
      <c r="A36" s="4" t="s">
        <v>464</v>
      </c>
    </row>
    <row r="37" spans="1:3">
      <c r="A37" s="3" t="s">
        <v>348</v>
      </c>
    </row>
    <row r="38" spans="1:3">
      <c r="A38" s="4" t="s">
        <v>449</v>
      </c>
      <c r="B38" s="4" t="s">
        <v>460</v>
      </c>
      <c r="C38" s="4" t="s">
        <v>457</v>
      </c>
    </row>
    <row r="39" spans="1:3">
      <c r="A39" s="4" t="s">
        <v>451</v>
      </c>
      <c r="B39" s="4" t="s">
        <v>458</v>
      </c>
      <c r="C39" s="4" t="s">
        <v>178</v>
      </c>
    </row>
    <row r="40" spans="1:3">
      <c r="A40" s="4" t="s">
        <v>421</v>
      </c>
      <c r="B40" s="6" t="n">
        <v>137973564</v>
      </c>
      <c r="C40" s="4" t="s">
        <v>352</v>
      </c>
    </row>
    <row r="41" spans="1:3">
      <c r="A41" s="4" t="s">
        <v>453</v>
      </c>
      <c r="B41" s="5" t="n">
        <v>-52076480</v>
      </c>
      <c r="C41" s="4" t="s">
        <v>178</v>
      </c>
    </row>
    <row r="42" spans="1:3">
      <c r="A42" s="4" t="s">
        <v>465</v>
      </c>
    </row>
    <row r="43" spans="1:3">
      <c r="A43" s="3" t="s">
        <v>348</v>
      </c>
    </row>
    <row r="44" spans="1:3">
      <c r="A44" s="4" t="s">
        <v>453</v>
      </c>
      <c r="B44" s="6" t="n">
        <v>-9624800</v>
      </c>
      <c r="C44" s="4" t="s">
        <v>178</v>
      </c>
    </row>
    <row r="45" spans="1:3">
      <c r="A45" s="4" t="s">
        <v>466</v>
      </c>
    </row>
    <row r="46" spans="1:3">
      <c r="A46" s="3" t="s">
        <v>348</v>
      </c>
    </row>
    <row r="47" spans="1:3">
      <c r="A47" s="4" t="s">
        <v>449</v>
      </c>
      <c r="B47" s="4" t="s">
        <v>460</v>
      </c>
      <c r="C47" s="4" t="s">
        <v>356</v>
      </c>
    </row>
    <row r="48" spans="1:3">
      <c r="A48" s="4" t="s">
        <v>451</v>
      </c>
      <c r="B48" s="4" t="s">
        <v>458</v>
      </c>
      <c r="C48" s="4" t="s">
        <v>178</v>
      </c>
    </row>
    <row r="49" spans="1:3">
      <c r="A49" s="4" t="s">
        <v>421</v>
      </c>
      <c r="B49" s="6" t="n">
        <v>62978399</v>
      </c>
      <c r="C49" s="4" t="s">
        <v>352</v>
      </c>
    </row>
    <row r="50" spans="1:3">
      <c r="A50" s="4" t="s">
        <v>453</v>
      </c>
      <c r="B50" s="6" t="n">
        <v>-3248824</v>
      </c>
      <c r="C50" s="4" t="s">
        <v>178</v>
      </c>
    </row>
    <row r="51" spans="1:3">
      <c r="A51" s="4" t="s">
        <v>467</v>
      </c>
    </row>
    <row r="52" spans="1:3">
      <c r="A52" s="3" t="s">
        <v>348</v>
      </c>
    </row>
    <row r="53" spans="1:3">
      <c r="A53" s="4" t="s">
        <v>449</v>
      </c>
      <c r="B53" s="4" t="s">
        <v>460</v>
      </c>
      <c r="C53" s="4" t="s">
        <v>356</v>
      </c>
    </row>
    <row r="54" spans="1:3">
      <c r="A54" s="4" t="s">
        <v>451</v>
      </c>
      <c r="B54" s="4" t="s">
        <v>458</v>
      </c>
      <c r="C54" s="4" t="s">
        <v>178</v>
      </c>
    </row>
    <row r="55" spans="1:3">
      <c r="A55" s="4" t="s">
        <v>421</v>
      </c>
      <c r="B55" s="6" t="n">
        <v>62167791</v>
      </c>
      <c r="C55" s="4" t="s">
        <v>352</v>
      </c>
    </row>
    <row r="56" spans="1:3">
      <c r="A56" s="4" t="s">
        <v>453</v>
      </c>
      <c r="B56" s="6" t="n">
        <v>-3207008</v>
      </c>
      <c r="C56" s="4" t="s">
        <v>178</v>
      </c>
    </row>
    <row r="57" spans="1:3">
      <c r="A57" s="4" t="s">
        <v>468</v>
      </c>
    </row>
    <row r="58" spans="1:3">
      <c r="A58" s="3" t="s">
        <v>348</v>
      </c>
    </row>
    <row r="59" spans="1:3">
      <c r="A59" s="4" t="s">
        <v>449</v>
      </c>
      <c r="B59" s="4" t="s">
        <v>460</v>
      </c>
      <c r="C59" s="4" t="s">
        <v>356</v>
      </c>
    </row>
    <row r="60" spans="1:3">
      <c r="A60" s="4" t="s">
        <v>451</v>
      </c>
      <c r="B60" s="4" t="s">
        <v>458</v>
      </c>
      <c r="C60" s="4" t="s">
        <v>178</v>
      </c>
    </row>
    <row r="61" spans="1:3">
      <c r="A61" s="4" t="s">
        <v>421</v>
      </c>
      <c r="B61" s="6" t="n">
        <v>54777259</v>
      </c>
      <c r="C61" s="4" t="s">
        <v>352</v>
      </c>
    </row>
    <row r="62" spans="1:3">
      <c r="A62" s="4" t="s">
        <v>453</v>
      </c>
      <c r="B62" s="5" t="n">
        <v>-3168968</v>
      </c>
      <c r="C62" s="4" t="s">
        <v>178</v>
      </c>
    </row>
    <row r="63" spans="1:3">
      <c r="A63" s="4" t="s">
        <v>469</v>
      </c>
    </row>
    <row r="64" spans="1:3">
      <c r="A64" s="3" t="s">
        <v>348</v>
      </c>
    </row>
    <row r="65" spans="1:3">
      <c r="A65" s="4" t="s">
        <v>453</v>
      </c>
      <c r="B65" s="6" t="n">
        <v>-55787128</v>
      </c>
      <c r="C65" s="4" t="s">
        <v>178</v>
      </c>
    </row>
    <row r="66" spans="1:3">
      <c r="A66" s="4" t="s">
        <v>470</v>
      </c>
    </row>
    <row r="67" spans="1:3">
      <c r="A67" s="3" t="s">
        <v>348</v>
      </c>
    </row>
    <row r="68" spans="1:3">
      <c r="A68" s="4" t="s">
        <v>449</v>
      </c>
      <c r="B68" s="4" t="s">
        <v>460</v>
      </c>
      <c r="C68" s="4" t="s">
        <v>356</v>
      </c>
    </row>
    <row r="69" spans="1:3">
      <c r="A69" s="4" t="s">
        <v>451</v>
      </c>
      <c r="B69" s="4" t="s">
        <v>458</v>
      </c>
      <c r="C69" s="4" t="s">
        <v>178</v>
      </c>
    </row>
    <row r="70" spans="1:3">
      <c r="A70" s="4" t="s">
        <v>421</v>
      </c>
      <c r="B70" s="6" t="n">
        <v>62269702</v>
      </c>
      <c r="C70" s="4" t="s">
        <v>352</v>
      </c>
    </row>
    <row r="71" spans="1:3">
      <c r="A71" s="4" t="s">
        <v>453</v>
      </c>
      <c r="B71" s="6" t="n">
        <v>-24457594</v>
      </c>
      <c r="C71" s="4" t="s">
        <v>178</v>
      </c>
    </row>
    <row r="72" spans="1:3">
      <c r="A72" s="4" t="s">
        <v>471</v>
      </c>
    </row>
    <row r="73" spans="1:3">
      <c r="A73" s="3" t="s">
        <v>348</v>
      </c>
    </row>
    <row r="74" spans="1:3">
      <c r="A74" s="4" t="s">
        <v>449</v>
      </c>
      <c r="B74" s="4" t="s">
        <v>472</v>
      </c>
      <c r="C74" s="4" t="s">
        <v>356</v>
      </c>
    </row>
    <row r="75" spans="1:3">
      <c r="A75" s="4" t="s">
        <v>451</v>
      </c>
      <c r="B75" s="4" t="s">
        <v>458</v>
      </c>
      <c r="C75" s="4" t="s">
        <v>178</v>
      </c>
    </row>
    <row r="76" spans="1:3">
      <c r="A76" s="4" t="s">
        <v>421</v>
      </c>
      <c r="B76" s="6" t="n">
        <v>68893289</v>
      </c>
      <c r="C76" s="4" t="s">
        <v>352</v>
      </c>
    </row>
    <row r="77" spans="1:3">
      <c r="A77" s="4" t="s">
        <v>453</v>
      </c>
      <c r="B77" s="6" t="n">
        <v>-14118753</v>
      </c>
      <c r="C77" s="4" t="s">
        <v>178</v>
      </c>
    </row>
    <row r="78" spans="1:3">
      <c r="A78" s="4" t="s">
        <v>473</v>
      </c>
    </row>
    <row r="79" spans="1:3">
      <c r="A79" s="3" t="s">
        <v>348</v>
      </c>
    </row>
    <row r="80" spans="1:3">
      <c r="A80" s="4" t="s">
        <v>449</v>
      </c>
      <c r="B80" s="4" t="s">
        <v>460</v>
      </c>
      <c r="C80" s="4" t="s">
        <v>356</v>
      </c>
    </row>
    <row r="81" spans="1:3">
      <c r="A81" s="4" t="s">
        <v>451</v>
      </c>
      <c r="B81" s="4" t="s">
        <v>458</v>
      </c>
      <c r="C81" s="4" t="s">
        <v>178</v>
      </c>
    </row>
    <row r="82" spans="1:3">
      <c r="A82" s="4" t="s">
        <v>421</v>
      </c>
      <c r="B82" s="6" t="n">
        <v>64040895</v>
      </c>
      <c r="C82" s="4" t="s">
        <v>352</v>
      </c>
    </row>
    <row r="83" spans="1:3">
      <c r="A83" s="4" t="s">
        <v>453</v>
      </c>
      <c r="B83" s="5" t="n">
        <v>-17210781</v>
      </c>
      <c r="C83" s="4" t="s">
        <v>178</v>
      </c>
    </row>
    <row r="84" spans="1:3">
      <c r="A84" s="4" t="s">
        <v>474</v>
      </c>
    </row>
    <row r="85" spans="1:3">
      <c r="A85" s="3" t="s">
        <v>348</v>
      </c>
    </row>
    <row r="86" spans="1:3">
      <c r="A86" s="4" t="s">
        <v>453</v>
      </c>
      <c r="B86" s="6" t="n">
        <v>17707219</v>
      </c>
      <c r="C86" s="4" t="s">
        <v>178</v>
      </c>
    </row>
    <row r="87" spans="1:3">
      <c r="A87" s="4" t="s">
        <v>475</v>
      </c>
    </row>
    <row r="88" spans="1:3">
      <c r="A88" s="3" t="s">
        <v>348</v>
      </c>
    </row>
    <row r="89" spans="1:3">
      <c r="A89" s="4" t="s">
        <v>449</v>
      </c>
      <c r="B89" s="4" t="s">
        <v>456</v>
      </c>
      <c r="C89" s="4" t="s">
        <v>356</v>
      </c>
    </row>
    <row r="90" spans="1:3">
      <c r="A90" s="4" t="s">
        <v>451</v>
      </c>
      <c r="B90" s="4" t="s">
        <v>458</v>
      </c>
      <c r="C90" s="4" t="s">
        <v>178</v>
      </c>
    </row>
    <row r="91" spans="1:3">
      <c r="A91" s="4" t="s">
        <v>421</v>
      </c>
      <c r="B91" s="6" t="n">
        <v>-23689605</v>
      </c>
      <c r="C91" s="4" t="s">
        <v>352</v>
      </c>
    </row>
    <row r="92" spans="1:3">
      <c r="A92" s="4" t="s">
        <v>453</v>
      </c>
      <c r="B92" s="6" t="n">
        <v>12708382</v>
      </c>
      <c r="C92" s="4" t="s">
        <v>178</v>
      </c>
    </row>
    <row r="93" spans="1:3">
      <c r="A93" s="4" t="s">
        <v>476</v>
      </c>
    </row>
    <row r="94" spans="1:3">
      <c r="A94" s="3" t="s">
        <v>348</v>
      </c>
    </row>
    <row r="95" spans="1:3">
      <c r="A95" s="4" t="s">
        <v>449</v>
      </c>
      <c r="B95" s="4" t="s">
        <v>460</v>
      </c>
      <c r="C95" s="4" t="s">
        <v>356</v>
      </c>
    </row>
    <row r="96" spans="1:3">
      <c r="A96" s="4" t="s">
        <v>451</v>
      </c>
      <c r="B96" s="4" t="s">
        <v>458</v>
      </c>
      <c r="C96" s="4" t="s">
        <v>178</v>
      </c>
    </row>
    <row r="97" spans="1:3">
      <c r="A97" s="4" t="s">
        <v>421</v>
      </c>
      <c r="B97" s="6" t="n">
        <v>-37283308</v>
      </c>
      <c r="C97" s="4" t="s">
        <v>352</v>
      </c>
    </row>
    <row r="98" spans="1:3">
      <c r="A98" s="4" t="s">
        <v>453</v>
      </c>
      <c r="B98" s="6" t="n">
        <v>5655721</v>
      </c>
      <c r="C98" s="4" t="s">
        <v>178</v>
      </c>
    </row>
    <row r="99" spans="1:3">
      <c r="A99" s="4" t="s">
        <v>477</v>
      </c>
    </row>
    <row r="100" spans="1:3">
      <c r="A100" s="3" t="s">
        <v>348</v>
      </c>
    </row>
    <row r="101" spans="1:3">
      <c r="A101" s="4" t="s">
        <v>449</v>
      </c>
      <c r="B101" s="4" t="s">
        <v>462</v>
      </c>
      <c r="C101" s="4" t="s">
        <v>356</v>
      </c>
    </row>
    <row r="102" spans="1:3">
      <c r="A102" s="4" t="s">
        <v>451</v>
      </c>
      <c r="B102" s="4" t="s">
        <v>458</v>
      </c>
      <c r="C102" s="4" t="s">
        <v>178</v>
      </c>
    </row>
    <row r="103" spans="1:3">
      <c r="A103" s="4" t="s">
        <v>421</v>
      </c>
      <c r="B103" s="6" t="n">
        <v>-35979891</v>
      </c>
      <c r="C103" s="4" t="s">
        <v>352</v>
      </c>
    </row>
    <row r="104" spans="1:3">
      <c r="A104" s="4" t="s">
        <v>453</v>
      </c>
      <c r="B104" s="6" t="n">
        <v>1266918</v>
      </c>
      <c r="C104" s="4" t="s">
        <v>178</v>
      </c>
    </row>
    <row r="105" spans="1:3">
      <c r="A105" s="4" t="s">
        <v>478</v>
      </c>
    </row>
    <row r="106" spans="1:3">
      <c r="A106" s="3" t="s">
        <v>348</v>
      </c>
    </row>
    <row r="107" spans="1:3">
      <c r="A107" s="4" t="s">
        <v>449</v>
      </c>
      <c r="B107" s="4" t="s">
        <v>460</v>
      </c>
      <c r="C107" s="4" t="s">
        <v>356</v>
      </c>
    </row>
    <row r="108" spans="1:3">
      <c r="A108" s="4" t="s">
        <v>451</v>
      </c>
      <c r="B108" s="4" t="s">
        <v>458</v>
      </c>
      <c r="C108" s="4" t="s">
        <v>178</v>
      </c>
    </row>
    <row r="109" spans="1:3">
      <c r="A109" s="4" t="s">
        <v>421</v>
      </c>
      <c r="B109" s="6" t="n">
        <v>-1886919</v>
      </c>
      <c r="C109" s="4" t="s">
        <v>352</v>
      </c>
    </row>
    <row r="110" spans="1:3">
      <c r="A110" s="4" t="s">
        <v>453</v>
      </c>
      <c r="B110" s="6" t="n">
        <v>1012123</v>
      </c>
      <c r="C110" s="4" t="s">
        <v>178</v>
      </c>
    </row>
    <row r="111" spans="1:3">
      <c r="A111" s="4" t="s">
        <v>479</v>
      </c>
    </row>
    <row r="112" spans="1:3">
      <c r="A112" s="3" t="s">
        <v>348</v>
      </c>
    </row>
    <row r="113" spans="1:3">
      <c r="A113" s="4" t="s">
        <v>449</v>
      </c>
      <c r="B113" s="4" t="s">
        <v>460</v>
      </c>
      <c r="C113" s="4" t="s">
        <v>356</v>
      </c>
    </row>
    <row r="114" spans="1:3">
      <c r="A114" s="4" t="s">
        <v>451</v>
      </c>
      <c r="B114" s="4" t="s">
        <v>458</v>
      </c>
      <c r="C114" s="4" t="s">
        <v>178</v>
      </c>
    </row>
    <row r="115" spans="1:3">
      <c r="A115" s="4" t="s">
        <v>421</v>
      </c>
      <c r="B115" s="6" t="n">
        <v>-21000790</v>
      </c>
      <c r="C115" s="4" t="s">
        <v>352</v>
      </c>
    </row>
    <row r="116" spans="1:3">
      <c r="A116" s="4" t="s">
        <v>453</v>
      </c>
      <c r="B116" s="5" t="n">
        <v>-2935925</v>
      </c>
      <c r="C116" s="4" t="s">
        <v>178</v>
      </c>
    </row>
    <row r="117" spans="1:3">
      <c r="A117" s="4" t="s">
        <v>480</v>
      </c>
    </row>
    <row r="118" spans="1:3">
      <c r="A118" s="3" t="s">
        <v>348</v>
      </c>
    </row>
    <row r="119" spans="1:3">
      <c r="A119" s="4" t="s">
        <v>453</v>
      </c>
      <c r="B119" s="6" t="n">
        <v>861874</v>
      </c>
      <c r="C119" s="4" t="s">
        <v>178</v>
      </c>
    </row>
    <row r="120" spans="1:3">
      <c r="A120" s="4" t="s">
        <v>481</v>
      </c>
    </row>
    <row r="121" spans="1:3">
      <c r="A121" s="3" t="s">
        <v>348</v>
      </c>
    </row>
    <row r="122" spans="1:3">
      <c r="A122" s="4" t="s">
        <v>449</v>
      </c>
      <c r="B122" s="4" t="s">
        <v>460</v>
      </c>
      <c r="C122" s="4" t="s">
        <v>356</v>
      </c>
    </row>
    <row r="123" spans="1:3">
      <c r="A123" s="4" t="s">
        <v>451</v>
      </c>
      <c r="B123" s="4" t="s">
        <v>458</v>
      </c>
      <c r="C123" s="4" t="s">
        <v>178</v>
      </c>
    </row>
    <row r="124" spans="1:3">
      <c r="A124" s="4" t="s">
        <v>421</v>
      </c>
      <c r="B124" s="6" t="n">
        <v>-9571739</v>
      </c>
      <c r="C124" s="4" t="s">
        <v>352</v>
      </c>
    </row>
    <row r="125" spans="1:3">
      <c r="A125" s="4" t="s">
        <v>453</v>
      </c>
      <c r="B125" s="6" t="n">
        <v>490737</v>
      </c>
      <c r="C125" s="4" t="s">
        <v>178</v>
      </c>
    </row>
    <row r="126" spans="1:3">
      <c r="A126" s="4" t="s">
        <v>482</v>
      </c>
    </row>
    <row r="127" spans="1:3">
      <c r="A127" s="3" t="s">
        <v>348</v>
      </c>
    </row>
    <row r="128" spans="1:3">
      <c r="A128" s="4" t="s">
        <v>449</v>
      </c>
      <c r="B128" s="4" t="s">
        <v>483</v>
      </c>
      <c r="C128" s="4" t="s">
        <v>356</v>
      </c>
    </row>
    <row r="129" spans="1:3">
      <c r="A129" s="4" t="s">
        <v>451</v>
      </c>
      <c r="B129" s="4" t="s">
        <v>458</v>
      </c>
      <c r="C129" s="4" t="s">
        <v>178</v>
      </c>
    </row>
    <row r="130" spans="1:3">
      <c r="A130" s="4" t="s">
        <v>421</v>
      </c>
      <c r="B130" s="6" t="n">
        <v>-7173997</v>
      </c>
      <c r="C130" s="4" t="s">
        <v>352</v>
      </c>
    </row>
    <row r="131" spans="1:3">
      <c r="A131" s="4" t="s">
        <v>453</v>
      </c>
      <c r="B131" s="6" t="n">
        <v>368034</v>
      </c>
      <c r="C131" s="4" t="s">
        <v>178</v>
      </c>
    </row>
    <row r="132" spans="1:3">
      <c r="A132" s="4" t="s">
        <v>484</v>
      </c>
    </row>
    <row r="133" spans="1:3">
      <c r="A133" s="3" t="s">
        <v>348</v>
      </c>
    </row>
    <row r="134" spans="1:3">
      <c r="A134" s="4" t="s">
        <v>449</v>
      </c>
      <c r="B134" s="4" t="s">
        <v>460</v>
      </c>
      <c r="C134" s="4" t="s">
        <v>356</v>
      </c>
    </row>
    <row r="135" spans="1:3">
      <c r="A135" s="4" t="s">
        <v>451</v>
      </c>
      <c r="B135" s="4" t="s">
        <v>458</v>
      </c>
      <c r="C135" s="4" t="s">
        <v>178</v>
      </c>
    </row>
    <row r="136" spans="1:3">
      <c r="A136" s="4" t="s">
        <v>421</v>
      </c>
      <c r="B136" s="6" t="n">
        <v>-4175904</v>
      </c>
      <c r="C136" s="4" t="s">
        <v>352</v>
      </c>
    </row>
    <row r="137" spans="1:3">
      <c r="A137" s="4" t="s">
        <v>453</v>
      </c>
      <c r="B137" s="5" t="n">
        <v>3103</v>
      </c>
      <c r="C137" s="4" t="s">
        <v>178</v>
      </c>
    </row>
    <row r="138" spans="1:3">
      <c r="A138" s="4" t="s">
        <v>485</v>
      </c>
    </row>
    <row r="139" spans="1:3">
      <c r="A139" s="3" t="s">
        <v>348</v>
      </c>
    </row>
    <row r="140" spans="1:3">
      <c r="A140" s="4" t="s">
        <v>453</v>
      </c>
      <c r="B140" s="6" t="n">
        <v>633360</v>
      </c>
      <c r="C140" s="4" t="s">
        <v>178</v>
      </c>
    </row>
    <row r="141" spans="1:3">
      <c r="A141" s="4" t="s">
        <v>486</v>
      </c>
    </row>
    <row r="142" spans="1:3">
      <c r="A142" s="3" t="s">
        <v>348</v>
      </c>
    </row>
    <row r="143" spans="1:3">
      <c r="A143" s="4" t="s">
        <v>449</v>
      </c>
      <c r="B143" s="4" t="s">
        <v>460</v>
      </c>
      <c r="C143" s="4" t="s">
        <v>356</v>
      </c>
    </row>
    <row r="144" spans="1:3">
      <c r="A144" s="4" t="s">
        <v>451</v>
      </c>
      <c r="B144" s="4" t="s">
        <v>458</v>
      </c>
      <c r="C144" s="4" t="s">
        <v>178</v>
      </c>
    </row>
    <row r="145" spans="1:3">
      <c r="A145" s="4" t="s">
        <v>421</v>
      </c>
      <c r="B145" s="6" t="n">
        <v>-12296080</v>
      </c>
      <c r="C145" s="4" t="s">
        <v>352</v>
      </c>
    </row>
    <row r="146" spans="1:3">
      <c r="A146" s="4" t="s">
        <v>453</v>
      </c>
      <c r="B146" s="6" t="n">
        <v>537457</v>
      </c>
      <c r="C146" s="4" t="s">
        <v>178</v>
      </c>
    </row>
    <row r="147" spans="1:3">
      <c r="A147" s="4" t="s">
        <v>487</v>
      </c>
    </row>
    <row r="148" spans="1:3">
      <c r="A148" s="3" t="s">
        <v>348</v>
      </c>
    </row>
    <row r="149" spans="1:3">
      <c r="A149" s="4" t="s">
        <v>449</v>
      </c>
      <c r="B149" s="4" t="s">
        <v>460</v>
      </c>
      <c r="C149" s="4" t="s">
        <v>356</v>
      </c>
    </row>
    <row r="150" spans="1:3">
      <c r="A150" s="4" t="s">
        <v>451</v>
      </c>
      <c r="B150" s="4" t="s">
        <v>458</v>
      </c>
      <c r="C150" s="4" t="s">
        <v>178</v>
      </c>
    </row>
    <row r="151" spans="1:3">
      <c r="A151" s="4" t="s">
        <v>421</v>
      </c>
      <c r="B151" s="6" t="n">
        <v>-7543899</v>
      </c>
      <c r="C151" s="4" t="s">
        <v>352</v>
      </c>
    </row>
    <row r="152" spans="1:3">
      <c r="A152" s="4" t="s">
        <v>453</v>
      </c>
      <c r="B152" s="6" t="n">
        <v>672713</v>
      </c>
      <c r="C152" s="4" t="s">
        <v>178</v>
      </c>
    </row>
    <row r="153" spans="1:3">
      <c r="A153" s="4" t="s">
        <v>488</v>
      </c>
    </row>
    <row r="154" spans="1:3">
      <c r="A154" s="3" t="s">
        <v>348</v>
      </c>
    </row>
    <row r="155" spans="1:3">
      <c r="A155" s="4" t="s">
        <v>449</v>
      </c>
      <c r="B155" s="4" t="s">
        <v>460</v>
      </c>
      <c r="C155" s="4" t="s">
        <v>356</v>
      </c>
    </row>
    <row r="156" spans="1:3">
      <c r="A156" s="4" t="s">
        <v>451</v>
      </c>
      <c r="B156" s="4" t="s">
        <v>458</v>
      </c>
      <c r="C156" s="4" t="s">
        <v>178</v>
      </c>
    </row>
    <row r="157" spans="1:3">
      <c r="A157" s="4" t="s">
        <v>421</v>
      </c>
      <c r="B157" s="6" t="n">
        <v>-6961822</v>
      </c>
      <c r="C157" s="4" t="s">
        <v>352</v>
      </c>
    </row>
    <row r="158" spans="1:3">
      <c r="A158" s="4" t="s">
        <v>453</v>
      </c>
      <c r="B158" s="6" t="n">
        <v>-576810</v>
      </c>
      <c r="C158" s="4" t="s">
        <v>178</v>
      </c>
    </row>
    <row r="159" spans="1:3"/>
    <row r="160" spans="1:3">
      <c r="A160" s="4" t="s">
        <v>134</v>
      </c>
      <c r="B160" s="4" t="s">
        <v>489</v>
      </c>
    </row>
    <row r="161" spans="1:3">
      <c r="A161" s="4" t="s">
        <v>178</v>
      </c>
      <c r="B161" s="4" t="s">
        <v>490</v>
      </c>
    </row>
    <row r="162" spans="1:3">
      <c r="A162" s="4" t="s">
        <v>179</v>
      </c>
      <c r="B162" s="4" t="s">
        <v>491</v>
      </c>
    </row>
  </sheetData>
  <mergeCells count="7">
    <mergeCell ref="A1:A2"/>
    <mergeCell ref="B1:C1"/>
    <mergeCell ref="B2:C2"/>
    <mergeCell ref="A159:C159"/>
    <mergeCell ref="B160:C160"/>
    <mergeCell ref="B161:C161"/>
    <mergeCell ref="B162:C16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92</v>
      </c>
      <c r="C1" s="2" t="s">
        <v>493</v>
      </c>
      <c r="D1" s="2" t="s">
        <v>494</v>
      </c>
      <c r="E1" s="2" t="s">
        <v>495</v>
      </c>
    </row>
    <row r="2" spans="1:5">
      <c r="A2" s="3" t="s">
        <v>348</v>
      </c>
    </row>
    <row r="3" spans="1:5">
      <c r="A3" s="4" t="s">
        <v>496</v>
      </c>
      <c r="C3" s="4" t="s">
        <v>497</v>
      </c>
    </row>
    <row r="4" spans="1:5">
      <c r="A4" s="4" t="s">
        <v>498</v>
      </c>
    </row>
    <row r="5" spans="1:5">
      <c r="A5" s="3" t="s">
        <v>348</v>
      </c>
    </row>
    <row r="6" spans="1:5">
      <c r="A6" s="4" t="s">
        <v>499</v>
      </c>
      <c r="B6" s="4" t="s">
        <v>134</v>
      </c>
      <c r="C6" s="6" t="n">
        <v>-116135</v>
      </c>
    </row>
    <row r="7" spans="1:5">
      <c r="A7" s="4" t="s">
        <v>500</v>
      </c>
    </row>
    <row r="8" spans="1:5">
      <c r="A8" s="3" t="s">
        <v>348</v>
      </c>
    </row>
    <row r="9" spans="1:5">
      <c r="A9" s="4" t="s">
        <v>496</v>
      </c>
      <c r="B9" s="4" t="s">
        <v>134</v>
      </c>
      <c r="C9" s="4" t="s">
        <v>497</v>
      </c>
    </row>
    <row r="10" spans="1:5">
      <c r="A10" s="4" t="s">
        <v>501</v>
      </c>
      <c r="B10" s="4" t="s">
        <v>134</v>
      </c>
      <c r="C10" s="6" t="n">
        <v>6394938</v>
      </c>
      <c r="E10" s="8" t="n">
        <v>5798921</v>
      </c>
    </row>
    <row r="11" spans="1:5">
      <c r="A11" s="4" t="s">
        <v>499</v>
      </c>
      <c r="B11" s="4" t="s">
        <v>134</v>
      </c>
      <c r="C11" s="6" t="n">
        <v>-64774</v>
      </c>
    </row>
    <row r="12" spans="1:5">
      <c r="A12" s="4" t="s">
        <v>502</v>
      </c>
    </row>
    <row r="13" spans="1:5">
      <c r="A13" s="3" t="s">
        <v>348</v>
      </c>
    </row>
    <row r="14" spans="1:5">
      <c r="A14" s="4" t="s">
        <v>496</v>
      </c>
      <c r="B14" s="4" t="s">
        <v>134</v>
      </c>
      <c r="C14" s="4" t="s">
        <v>497</v>
      </c>
    </row>
    <row r="15" spans="1:5">
      <c r="A15" s="4" t="s">
        <v>501</v>
      </c>
      <c r="B15" s="4" t="s">
        <v>134</v>
      </c>
      <c r="C15" s="6" t="n">
        <v>6151552</v>
      </c>
      <c r="E15" s="5" t="n">
        <v>5578220</v>
      </c>
    </row>
    <row r="16" spans="1:5">
      <c r="A16" s="4" t="s">
        <v>499</v>
      </c>
      <c r="B16" s="4" t="s">
        <v>134</v>
      </c>
      <c r="C16" s="5" t="n">
        <v>-51361</v>
      </c>
    </row>
    <row r="17" spans="1:5">
      <c r="A17" s="4" t="s">
        <v>503</v>
      </c>
    </row>
    <row r="18" spans="1:5">
      <c r="A18" s="3" t="s">
        <v>348</v>
      </c>
    </row>
    <row r="19" spans="1:5">
      <c r="A19" s="4" t="s">
        <v>499</v>
      </c>
      <c r="B19" s="4" t="s">
        <v>134</v>
      </c>
      <c r="C19" s="6" t="n">
        <v>4798</v>
      </c>
    </row>
    <row r="20" spans="1:5">
      <c r="A20" s="4" t="s">
        <v>504</v>
      </c>
    </row>
    <row r="21" spans="1:5">
      <c r="A21" s="3" t="s">
        <v>348</v>
      </c>
    </row>
    <row r="22" spans="1:5">
      <c r="A22" s="4" t="s">
        <v>496</v>
      </c>
      <c r="B22" s="4" t="s">
        <v>134</v>
      </c>
      <c r="C22" s="4" t="s">
        <v>497</v>
      </c>
    </row>
    <row r="23" spans="1:5">
      <c r="A23" s="4" t="s">
        <v>501</v>
      </c>
      <c r="B23" s="4" t="s">
        <v>134</v>
      </c>
      <c r="C23" s="6" t="n">
        <v>-1312309</v>
      </c>
      <c r="E23" s="5" t="n">
        <v>-1190000</v>
      </c>
    </row>
    <row r="24" spans="1:5">
      <c r="A24" s="4" t="s">
        <v>499</v>
      </c>
      <c r="B24" s="4" t="s">
        <v>134</v>
      </c>
      <c r="C24" s="6" t="n">
        <v>49776</v>
      </c>
    </row>
    <row r="25" spans="1:5">
      <c r="A25" s="4" t="s">
        <v>505</v>
      </c>
    </row>
    <row r="26" spans="1:5">
      <c r="A26" s="3" t="s">
        <v>348</v>
      </c>
    </row>
    <row r="27" spans="1:5">
      <c r="A27" s="4" t="s">
        <v>496</v>
      </c>
      <c r="B27" s="4" t="s">
        <v>134</v>
      </c>
      <c r="C27" s="4" t="s">
        <v>497</v>
      </c>
    </row>
    <row r="28" spans="1:5">
      <c r="A28" s="4" t="s">
        <v>501</v>
      </c>
      <c r="B28" s="4" t="s">
        <v>134</v>
      </c>
      <c r="C28" s="6" t="n">
        <v>-3342437</v>
      </c>
      <c r="E28" s="5" t="n">
        <v>-3030918</v>
      </c>
    </row>
    <row r="29" spans="1:5">
      <c r="A29" s="4" t="s">
        <v>499</v>
      </c>
      <c r="B29" s="4" t="s">
        <v>134</v>
      </c>
      <c r="C29" s="5" t="n">
        <v>-44978</v>
      </c>
    </row>
    <row r="30" spans="1:5">
      <c r="A30" s="4" t="s">
        <v>506</v>
      </c>
    </row>
    <row r="31" spans="1:5">
      <c r="A31" s="3" t="s">
        <v>348</v>
      </c>
    </row>
    <row r="32" spans="1:5">
      <c r="A32" s="4" t="s">
        <v>499</v>
      </c>
      <c r="B32" s="4" t="s">
        <v>134</v>
      </c>
      <c r="C32" s="5" t="n">
        <v>-29768</v>
      </c>
    </row>
    <row r="33" spans="1:5">
      <c r="A33" s="4" t="s">
        <v>507</v>
      </c>
    </row>
    <row r="34" spans="1:5">
      <c r="A34" s="3" t="s">
        <v>348</v>
      </c>
    </row>
    <row r="35" spans="1:5">
      <c r="A35" s="4" t="s">
        <v>499</v>
      </c>
      <c r="B35" s="4" t="s">
        <v>134</v>
      </c>
      <c r="C35" s="6" t="n">
        <v>-28842</v>
      </c>
    </row>
    <row r="36" spans="1:5">
      <c r="A36" s="4" t="s">
        <v>508</v>
      </c>
    </row>
    <row r="37" spans="1:5">
      <c r="A37" s="3" t="s">
        <v>348</v>
      </c>
    </row>
    <row r="38" spans="1:5">
      <c r="A38" s="4" t="s">
        <v>496</v>
      </c>
      <c r="B38" s="4" t="s">
        <v>134</v>
      </c>
      <c r="C38" s="4" t="s">
        <v>497</v>
      </c>
    </row>
    <row r="39" spans="1:5">
      <c r="A39" s="4" t="s">
        <v>501</v>
      </c>
      <c r="B39" s="4" t="s">
        <v>134</v>
      </c>
      <c r="C39" s="6" t="n">
        <v>3486705</v>
      </c>
      <c r="D39" s="9" t="n">
        <v>374903256</v>
      </c>
    </row>
    <row r="40" spans="1:5">
      <c r="A40" s="4" t="s">
        <v>499</v>
      </c>
      <c r="B40" s="4" t="s">
        <v>134</v>
      </c>
      <c r="C40" s="6" t="n">
        <v>-19468</v>
      </c>
    </row>
    <row r="41" spans="1:5">
      <c r="A41" s="4" t="s">
        <v>509</v>
      </c>
    </row>
    <row r="42" spans="1:5">
      <c r="A42" s="3" t="s">
        <v>348</v>
      </c>
    </row>
    <row r="43" spans="1:5">
      <c r="A43" s="4" t="s">
        <v>496</v>
      </c>
      <c r="B43" s="4" t="s">
        <v>134</v>
      </c>
      <c r="C43" s="4" t="s">
        <v>497</v>
      </c>
    </row>
    <row r="44" spans="1:5">
      <c r="A44" s="4" t="s">
        <v>501</v>
      </c>
      <c r="B44" s="4" t="s">
        <v>134</v>
      </c>
      <c r="C44" s="6" t="n">
        <v>2770394</v>
      </c>
      <c r="D44" s="5" t="n">
        <v>297882756</v>
      </c>
    </row>
    <row r="45" spans="1:5">
      <c r="A45" s="4" t="s">
        <v>499</v>
      </c>
      <c r="B45" s="4" t="s">
        <v>134</v>
      </c>
      <c r="C45" s="5" t="n">
        <v>-9374</v>
      </c>
    </row>
    <row r="46" spans="1:5">
      <c r="A46" s="4" t="s">
        <v>510</v>
      </c>
    </row>
    <row r="47" spans="1:5">
      <c r="A47" s="3" t="s">
        <v>348</v>
      </c>
    </row>
    <row r="48" spans="1:5">
      <c r="A48" s="4" t="s">
        <v>499</v>
      </c>
      <c r="B48" s="4" t="s">
        <v>134</v>
      </c>
      <c r="C48" s="6" t="n">
        <v>-926</v>
      </c>
    </row>
    <row r="49" spans="1:5">
      <c r="A49" s="4" t="s">
        <v>511</v>
      </c>
    </row>
    <row r="50" spans="1:5">
      <c r="A50" s="3" t="s">
        <v>348</v>
      </c>
    </row>
    <row r="51" spans="1:5">
      <c r="A51" s="4" t="s">
        <v>496</v>
      </c>
      <c r="B51" s="4" t="s">
        <v>134</v>
      </c>
      <c r="C51" s="4" t="s">
        <v>497</v>
      </c>
    </row>
    <row r="52" spans="1:5">
      <c r="A52" s="4" t="s">
        <v>501</v>
      </c>
      <c r="B52" s="4" t="s">
        <v>134</v>
      </c>
      <c r="C52" s="6" t="n">
        <v>-334789</v>
      </c>
      <c r="D52" s="5" t="n">
        <v>-35997739</v>
      </c>
    </row>
    <row r="53" spans="1:5">
      <c r="A53" s="4" t="s">
        <v>499</v>
      </c>
      <c r="B53" s="4" t="s">
        <v>134</v>
      </c>
      <c r="C53" s="6" t="n">
        <v>3094</v>
      </c>
    </row>
    <row r="54" spans="1:5">
      <c r="A54" s="4" t="s">
        <v>512</v>
      </c>
    </row>
    <row r="55" spans="1:5">
      <c r="A55" s="3" t="s">
        <v>348</v>
      </c>
    </row>
    <row r="56" spans="1:5">
      <c r="A56" s="4" t="s">
        <v>496</v>
      </c>
      <c r="B56" s="4" t="s">
        <v>134</v>
      </c>
      <c r="C56" s="4" t="s">
        <v>497</v>
      </c>
    </row>
    <row r="57" spans="1:5">
      <c r="A57" s="4" t="s">
        <v>501</v>
      </c>
      <c r="B57" s="4" t="s">
        <v>134</v>
      </c>
      <c r="C57" s="6" t="n">
        <v>-320767</v>
      </c>
      <c r="D57" s="5" t="n">
        <v>-34490000</v>
      </c>
    </row>
    <row r="58" spans="1:5">
      <c r="A58" s="4" t="s">
        <v>499</v>
      </c>
      <c r="B58" s="4" t="s">
        <v>134</v>
      </c>
      <c r="C58" s="5" t="n">
        <v>-4020</v>
      </c>
    </row>
    <row r="59" spans="1:5">
      <c r="A59" s="4" t="s">
        <v>513</v>
      </c>
    </row>
    <row r="60" spans="1:5">
      <c r="A60" s="3" t="s">
        <v>348</v>
      </c>
    </row>
    <row r="61" spans="1:5">
      <c r="A61" s="4" t="s">
        <v>499</v>
      </c>
      <c r="B61" s="4" t="s">
        <v>134</v>
      </c>
      <c r="C61" s="5" t="n">
        <v>-560685</v>
      </c>
    </row>
    <row r="62" spans="1:5">
      <c r="A62" s="4" t="s">
        <v>514</v>
      </c>
    </row>
    <row r="63" spans="1:5">
      <c r="A63" s="3" t="s">
        <v>348</v>
      </c>
    </row>
    <row r="64" spans="1:5">
      <c r="A64" s="4" t="s">
        <v>501</v>
      </c>
      <c r="B64" s="4" t="s">
        <v>134</v>
      </c>
      <c r="C64" s="5" t="n">
        <v>36761245</v>
      </c>
      <c r="E64" s="5" t="n">
        <v>33335051</v>
      </c>
    </row>
    <row r="65" spans="1:5">
      <c r="A65" s="4" t="s">
        <v>499</v>
      </c>
      <c r="B65" s="4" t="s">
        <v>134</v>
      </c>
      <c r="C65" s="6" t="n">
        <v>-601773</v>
      </c>
    </row>
    <row r="66" spans="1:5">
      <c r="A66" s="4" t="s">
        <v>515</v>
      </c>
    </row>
    <row r="67" spans="1:5">
      <c r="A67" s="3" t="s">
        <v>348</v>
      </c>
    </row>
    <row r="68" spans="1:5">
      <c r="A68" s="4" t="s">
        <v>496</v>
      </c>
      <c r="C68" s="4" t="s">
        <v>497</v>
      </c>
    </row>
    <row r="69" spans="1:5">
      <c r="A69" s="4" t="s">
        <v>501</v>
      </c>
      <c r="B69" s="4" t="s">
        <v>134</v>
      </c>
      <c r="C69" s="6" t="n">
        <v>37229760</v>
      </c>
      <c r="E69" s="5" t="n">
        <v>33759900</v>
      </c>
    </row>
    <row r="70" spans="1:5">
      <c r="A70" s="4" t="s">
        <v>499</v>
      </c>
      <c r="B70" s="4" t="s">
        <v>134</v>
      </c>
      <c r="C70" s="5" t="n">
        <v>41088</v>
      </c>
    </row>
    <row r="71" spans="1:5">
      <c r="A71" s="4" t="s">
        <v>516</v>
      </c>
    </row>
    <row r="72" spans="1:5">
      <c r="A72" s="3" t="s">
        <v>348</v>
      </c>
    </row>
    <row r="73" spans="1:5">
      <c r="A73" s="4" t="s">
        <v>499</v>
      </c>
      <c r="B73" s="4" t="s">
        <v>134</v>
      </c>
      <c r="C73" s="6" t="n">
        <v>1448196</v>
      </c>
    </row>
    <row r="74" spans="1:5">
      <c r="A74" s="4" t="s">
        <v>517</v>
      </c>
    </row>
    <row r="75" spans="1:5">
      <c r="A75" s="3" t="s">
        <v>348</v>
      </c>
    </row>
    <row r="76" spans="1:5">
      <c r="A76" s="4" t="s">
        <v>496</v>
      </c>
      <c r="C76" s="4" t="s">
        <v>497</v>
      </c>
    </row>
    <row r="77" spans="1:5">
      <c r="A77" s="4" t="s">
        <v>501</v>
      </c>
      <c r="B77" s="4" t="s">
        <v>134</v>
      </c>
      <c r="C77" s="6" t="n">
        <v>-83919737</v>
      </c>
      <c r="E77" s="5" t="n">
        <v>-76098314</v>
      </c>
    </row>
    <row r="78" spans="1:5">
      <c r="A78" s="4" t="s">
        <v>499</v>
      </c>
      <c r="B78" s="4" t="s">
        <v>134</v>
      </c>
      <c r="C78" s="6" t="n">
        <v>823345</v>
      </c>
    </row>
    <row r="79" spans="1:5">
      <c r="A79" s="4" t="s">
        <v>518</v>
      </c>
    </row>
    <row r="80" spans="1:5">
      <c r="A80" s="3" t="s">
        <v>348</v>
      </c>
    </row>
    <row r="81" spans="1:5">
      <c r="A81" s="4" t="s">
        <v>496</v>
      </c>
      <c r="C81" s="4" t="s">
        <v>497</v>
      </c>
    </row>
    <row r="82" spans="1:5">
      <c r="A82" s="4" t="s">
        <v>501</v>
      </c>
      <c r="B82" s="4" t="s">
        <v>134</v>
      </c>
      <c r="C82" s="6" t="n">
        <v>-176974323</v>
      </c>
      <c r="E82" s="8" t="n">
        <v>-160480099</v>
      </c>
    </row>
    <row r="83" spans="1:5">
      <c r="A83" s="4" t="s">
        <v>499</v>
      </c>
      <c r="B83" s="4" t="s">
        <v>134</v>
      </c>
      <c r="C83" s="5" t="n">
        <v>624851</v>
      </c>
    </row>
    <row r="84" spans="1:5">
      <c r="A84" s="4" t="s">
        <v>519</v>
      </c>
    </row>
    <row r="85" spans="1:5">
      <c r="A85" s="3" t="s">
        <v>348</v>
      </c>
    </row>
    <row r="86" spans="1:5">
      <c r="A86" s="4" t="s">
        <v>499</v>
      </c>
      <c r="B86" s="4" t="s">
        <v>134</v>
      </c>
      <c r="C86" s="5" t="n">
        <v>-603446</v>
      </c>
    </row>
    <row r="87" spans="1:5">
      <c r="A87" s="4" t="s">
        <v>520</v>
      </c>
    </row>
    <row r="88" spans="1:5">
      <c r="A88" s="3" t="s">
        <v>348</v>
      </c>
    </row>
    <row r="89" spans="1:5">
      <c r="A89" s="4" t="s">
        <v>499</v>
      </c>
      <c r="B89" s="4" t="s">
        <v>134</v>
      </c>
      <c r="C89" s="6" t="n">
        <v>-405973</v>
      </c>
    </row>
    <row r="90" spans="1:5">
      <c r="A90" s="4" t="s">
        <v>521</v>
      </c>
    </row>
    <row r="91" spans="1:5">
      <c r="A91" s="3" t="s">
        <v>348</v>
      </c>
    </row>
    <row r="92" spans="1:5">
      <c r="A92" s="4" t="s">
        <v>496</v>
      </c>
      <c r="B92" s="4" t="s">
        <v>134</v>
      </c>
      <c r="C92" s="4" t="s">
        <v>497</v>
      </c>
    </row>
    <row r="93" spans="1:5">
      <c r="A93" s="4" t="s">
        <v>501</v>
      </c>
      <c r="B93" s="4" t="s">
        <v>134</v>
      </c>
      <c r="C93" s="6" t="n">
        <v>14127679</v>
      </c>
      <c r="D93" s="5" t="n">
        <v>1519059504</v>
      </c>
    </row>
    <row r="94" spans="1:5">
      <c r="A94" s="4" t="s">
        <v>499</v>
      </c>
      <c r="B94" s="4" t="s">
        <v>134</v>
      </c>
      <c r="C94" s="6" t="n">
        <v>-382275</v>
      </c>
    </row>
    <row r="95" spans="1:5">
      <c r="A95" s="4" t="s">
        <v>522</v>
      </c>
    </row>
    <row r="96" spans="1:5">
      <c r="A96" s="3" t="s">
        <v>348</v>
      </c>
    </row>
    <row r="97" spans="1:5">
      <c r="A97" s="4" t="s">
        <v>496</v>
      </c>
      <c r="B97" s="4" t="s">
        <v>134</v>
      </c>
      <c r="C97" s="4" t="s">
        <v>497</v>
      </c>
    </row>
    <row r="98" spans="1:5">
      <c r="A98" s="4" t="s">
        <v>501</v>
      </c>
      <c r="B98" s="4" t="s">
        <v>134</v>
      </c>
      <c r="C98" s="6" t="n">
        <v>11401895</v>
      </c>
      <c r="D98" s="5" t="n">
        <v>1225973077</v>
      </c>
    </row>
    <row r="99" spans="1:5">
      <c r="A99" s="4" t="s">
        <v>499</v>
      </c>
      <c r="B99" s="4" t="s">
        <v>134</v>
      </c>
      <c r="C99" s="5" t="n">
        <v>-23698</v>
      </c>
    </row>
    <row r="100" spans="1:5">
      <c r="A100" s="4" t="s">
        <v>523</v>
      </c>
    </row>
    <row r="101" spans="1:5">
      <c r="A101" s="3" t="s">
        <v>348</v>
      </c>
    </row>
    <row r="102" spans="1:5">
      <c r="A102" s="4" t="s">
        <v>499</v>
      </c>
      <c r="B102" s="4" t="s">
        <v>134</v>
      </c>
      <c r="C102" s="6" t="n">
        <v>-197473</v>
      </c>
    </row>
    <row r="103" spans="1:5">
      <c r="A103" s="4" t="s">
        <v>524</v>
      </c>
    </row>
    <row r="104" spans="1:5">
      <c r="A104" s="3" t="s">
        <v>348</v>
      </c>
    </row>
    <row r="105" spans="1:5">
      <c r="A105" s="4" t="s">
        <v>496</v>
      </c>
      <c r="B105" s="4" t="s">
        <v>134</v>
      </c>
      <c r="C105" s="4" t="s">
        <v>497</v>
      </c>
    </row>
    <row r="106" spans="1:5">
      <c r="A106" s="4" t="s">
        <v>501</v>
      </c>
      <c r="B106" s="4" t="s">
        <v>134</v>
      </c>
      <c r="C106" s="6" t="n">
        <v>-31216696</v>
      </c>
      <c r="D106" s="5" t="n">
        <v>-3356532669</v>
      </c>
    </row>
    <row r="107" spans="1:5">
      <c r="A107" s="4" t="s">
        <v>499</v>
      </c>
      <c r="B107" s="4" t="s">
        <v>134</v>
      </c>
      <c r="C107" s="6" t="n">
        <v>88401</v>
      </c>
    </row>
    <row r="108" spans="1:5">
      <c r="A108" s="4" t="s">
        <v>525</v>
      </c>
    </row>
    <row r="109" spans="1:5">
      <c r="A109" s="3" t="s">
        <v>348</v>
      </c>
    </row>
    <row r="110" spans="1:5">
      <c r="A110" s="4" t="s">
        <v>496</v>
      </c>
      <c r="B110" s="4" t="s">
        <v>134</v>
      </c>
      <c r="C110" s="4" t="s">
        <v>497</v>
      </c>
    </row>
    <row r="111" spans="1:5">
      <c r="A111" s="4" t="s">
        <v>501</v>
      </c>
      <c r="B111" s="4" t="s">
        <v>134</v>
      </c>
      <c r="C111" s="6" t="n">
        <v>-53643983</v>
      </c>
      <c r="D111" s="9" t="n">
        <v>-5767995952</v>
      </c>
    </row>
    <row r="112" spans="1:5">
      <c r="A112" s="4" t="s">
        <v>499</v>
      </c>
      <c r="B112" s="4" t="s">
        <v>134</v>
      </c>
      <c r="C112" s="6" t="n">
        <v>-285874</v>
      </c>
    </row>
    <row r="113" spans="1:5"/>
    <row r="114" spans="1:5">
      <c r="A114" s="4" t="s">
        <v>134</v>
      </c>
      <c r="B114" s="4" t="s">
        <v>490</v>
      </c>
    </row>
  </sheetData>
  <mergeCells count="3">
    <mergeCell ref="A1:B1"/>
    <mergeCell ref="A113:D113"/>
    <mergeCell ref="B114:D1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9"/>
    <col customWidth="1" max="2" min="2" width="32"/>
  </cols>
  <sheetData>
    <row r="1" spans="1:2">
      <c r="A1" s="1" t="s">
        <v>526</v>
      </c>
      <c r="B1" s="2" t="s">
        <v>1</v>
      </c>
    </row>
    <row r="2" spans="1:2">
      <c r="B2" s="2" t="s">
        <v>527</v>
      </c>
    </row>
    <row r="3" spans="1:2">
      <c r="A3" s="3" t="s">
        <v>528</v>
      </c>
    </row>
    <row r="4" spans="1:2">
      <c r="A4" s="4" t="s">
        <v>529</v>
      </c>
      <c r="B4" s="5" t="n">
        <v>20</v>
      </c>
    </row>
    <row r="5" spans="1:2">
      <c r="A5" s="4" t="s">
        <v>530</v>
      </c>
      <c r="B5" s="4" t="s">
        <v>531</v>
      </c>
    </row>
    <row r="6" spans="1:2">
      <c r="A6" s="4" t="s">
        <v>532</v>
      </c>
    </row>
    <row r="7" spans="1:2">
      <c r="A7" s="3" t="s">
        <v>528</v>
      </c>
    </row>
    <row r="8" spans="1:2">
      <c r="A8" s="4" t="s">
        <v>533</v>
      </c>
      <c r="B8" s="5" t="n">
        <v>14</v>
      </c>
    </row>
    <row r="9" spans="1:2">
      <c r="A9" s="4" t="s">
        <v>534</v>
      </c>
      <c r="B9" s="6" t="n">
        <v>350</v>
      </c>
    </row>
    <row r="10" spans="1:2">
      <c r="A10" s="4" t="s">
        <v>535</v>
      </c>
    </row>
    <row r="11" spans="1:2">
      <c r="A11" s="3" t="s">
        <v>528</v>
      </c>
    </row>
    <row r="12" spans="1:2">
      <c r="A12" s="4" t="s">
        <v>533</v>
      </c>
      <c r="B12" s="5" t="n">
        <v>14</v>
      </c>
    </row>
    <row r="13" spans="1:2">
      <c r="A13" s="4" t="s">
        <v>534</v>
      </c>
      <c r="B13" s="6" t="n">
        <v>350</v>
      </c>
    </row>
    <row r="14" spans="1:2">
      <c r="A14" s="4" t="s">
        <v>536</v>
      </c>
    </row>
    <row r="15" spans="1:2">
      <c r="A15" s="3" t="s">
        <v>528</v>
      </c>
    </row>
    <row r="16" spans="1:2">
      <c r="A16" s="4" t="s">
        <v>533</v>
      </c>
      <c r="B16" s="5" t="n">
        <v>14</v>
      </c>
    </row>
    <row r="17" spans="1:2">
      <c r="A17" s="4" t="s">
        <v>534</v>
      </c>
      <c r="B17" s="6" t="n">
        <v>350</v>
      </c>
    </row>
    <row r="18" spans="1:2">
      <c r="A18" s="4" t="s">
        <v>537</v>
      </c>
    </row>
    <row r="19" spans="1:2">
      <c r="A19" s="3" t="s">
        <v>528</v>
      </c>
    </row>
    <row r="20" spans="1:2">
      <c r="A20" s="4" t="s">
        <v>533</v>
      </c>
      <c r="B20" s="5" t="n">
        <v>14</v>
      </c>
    </row>
    <row r="21" spans="1:2">
      <c r="A21" s="4" t="s">
        <v>534</v>
      </c>
      <c r="B21" s="6" t="n">
        <v>350</v>
      </c>
    </row>
    <row r="22" spans="1:2">
      <c r="A22" s="4" t="s">
        <v>538</v>
      </c>
    </row>
    <row r="23" spans="1:2">
      <c r="A23" s="3" t="s">
        <v>528</v>
      </c>
    </row>
    <row r="24" spans="1:2">
      <c r="A24" s="4" t="s">
        <v>533</v>
      </c>
      <c r="B24" s="5" t="n">
        <v>14</v>
      </c>
    </row>
    <row r="25" spans="1:2">
      <c r="A25" s="4" t="s">
        <v>534</v>
      </c>
      <c r="B25" s="6" t="n">
        <v>350</v>
      </c>
    </row>
    <row r="26" spans="1:2">
      <c r="A26" s="4" t="s">
        <v>539</v>
      </c>
    </row>
    <row r="27" spans="1:2">
      <c r="A27" s="3" t="s">
        <v>528</v>
      </c>
    </row>
    <row r="28" spans="1:2">
      <c r="A28" s="4" t="s">
        <v>533</v>
      </c>
      <c r="B28" s="5" t="n">
        <v>14</v>
      </c>
    </row>
    <row r="29" spans="1:2">
      <c r="A29" s="4" t="s">
        <v>534</v>
      </c>
      <c r="B29" s="6" t="n">
        <v>350</v>
      </c>
    </row>
    <row r="30" spans="1:2">
      <c r="A30" s="4" t="s">
        <v>540</v>
      </c>
    </row>
    <row r="31" spans="1:2">
      <c r="A31" s="3" t="s">
        <v>528</v>
      </c>
    </row>
    <row r="32" spans="1:2">
      <c r="A32" s="4" t="s">
        <v>533</v>
      </c>
      <c r="B32" s="5" t="n">
        <v>14</v>
      </c>
    </row>
    <row r="33" spans="1:2">
      <c r="A33" s="4" t="s">
        <v>534</v>
      </c>
      <c r="B33" s="6" t="n">
        <v>350</v>
      </c>
    </row>
    <row r="34" spans="1:2">
      <c r="A34" s="4" t="s">
        <v>541</v>
      </c>
    </row>
    <row r="35" spans="1:2">
      <c r="A35" s="3" t="s">
        <v>528</v>
      </c>
    </row>
    <row r="36" spans="1:2">
      <c r="A36" s="4" t="s">
        <v>533</v>
      </c>
      <c r="B36" s="5" t="n">
        <v>14</v>
      </c>
    </row>
    <row r="37" spans="1:2">
      <c r="A37" s="4" t="s">
        <v>534</v>
      </c>
      <c r="B37" s="6" t="n">
        <v>350</v>
      </c>
    </row>
    <row r="38" spans="1:2">
      <c r="A38" s="4" t="s">
        <v>542</v>
      </c>
    </row>
    <row r="39" spans="1:2">
      <c r="A39" s="3" t="s">
        <v>528</v>
      </c>
    </row>
    <row r="40" spans="1:2">
      <c r="A40" s="4" t="s">
        <v>533</v>
      </c>
      <c r="B40" s="5" t="n">
        <v>14</v>
      </c>
    </row>
    <row r="41" spans="1:2">
      <c r="A41" s="4" t="s">
        <v>534</v>
      </c>
      <c r="B41" s="6" t="n">
        <v>350</v>
      </c>
    </row>
    <row r="42" spans="1:2">
      <c r="A42" s="4" t="s">
        <v>543</v>
      </c>
    </row>
    <row r="43" spans="1:2">
      <c r="A43" s="3" t="s">
        <v>528</v>
      </c>
    </row>
    <row r="44" spans="1:2">
      <c r="A44" s="4" t="s">
        <v>533</v>
      </c>
      <c r="B44" s="5" t="n">
        <v>14</v>
      </c>
    </row>
    <row r="45" spans="1:2">
      <c r="A45" s="4" t="s">
        <v>534</v>
      </c>
      <c r="B45" s="6" t="n">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544</v>
      </c>
      <c r="B1" s="2" t="s">
        <v>1</v>
      </c>
    </row>
    <row r="2" spans="1:2">
      <c r="B2" s="2" t="s">
        <v>2</v>
      </c>
    </row>
    <row r="3" spans="1:2">
      <c r="A3" s="4" t="s">
        <v>107</v>
      </c>
    </row>
    <row r="4" spans="1:2">
      <c r="A4" s="3" t="s">
        <v>545</v>
      </c>
    </row>
    <row r="5" spans="1:2">
      <c r="A5" s="4" t="s">
        <v>546</v>
      </c>
      <c r="B5" s="4" t="s">
        <v>547</v>
      </c>
    </row>
    <row r="6" spans="1:2">
      <c r="A6" s="4" t="s">
        <v>104</v>
      </c>
    </row>
    <row r="7" spans="1:2">
      <c r="A7" s="3" t="s">
        <v>545</v>
      </c>
    </row>
    <row r="8" spans="1:2">
      <c r="A8" s="4" t="s">
        <v>548</v>
      </c>
      <c r="B8" s="4" t="s">
        <v>549</v>
      </c>
    </row>
    <row r="9" spans="1:2">
      <c r="A9" s="4" t="s">
        <v>550</v>
      </c>
      <c r="B9" s="4" t="s">
        <v>551</v>
      </c>
    </row>
    <row r="10" spans="1:2">
      <c r="A10" s="4" t="s">
        <v>546</v>
      </c>
      <c r="B10" s="4" t="s">
        <v>552</v>
      </c>
    </row>
    <row r="11" spans="1:2">
      <c r="A11" s="4" t="s">
        <v>152</v>
      </c>
    </row>
    <row r="12" spans="1:2">
      <c r="A12" s="3" t="s">
        <v>545</v>
      </c>
    </row>
    <row r="13" spans="1:2">
      <c r="A13" s="4" t="s">
        <v>548</v>
      </c>
      <c r="B13" s="4" t="s">
        <v>553</v>
      </c>
    </row>
    <row r="14" spans="1:2">
      <c r="A14" s="4" t="s">
        <v>550</v>
      </c>
      <c r="B14" s="4" t="s">
        <v>554</v>
      </c>
    </row>
    <row r="15" spans="1:2">
      <c r="A15" s="4" t="s">
        <v>546</v>
      </c>
      <c r="B15" s="4" t="s">
        <v>552</v>
      </c>
    </row>
    <row r="16" spans="1:2">
      <c r="A16" s="4" t="s">
        <v>555</v>
      </c>
    </row>
    <row r="17" spans="1:2">
      <c r="A17" s="3" t="s">
        <v>545</v>
      </c>
    </row>
    <row r="18" spans="1:2">
      <c r="A18" s="4" t="s">
        <v>548</v>
      </c>
      <c r="B18" s="4" t="s">
        <v>553</v>
      </c>
    </row>
    <row r="19" spans="1:2">
      <c r="A19" s="4" t="s">
        <v>550</v>
      </c>
      <c r="B19" s="4" t="s">
        <v>554</v>
      </c>
    </row>
    <row r="20" spans="1:2">
      <c r="A20" s="4" t="s">
        <v>546</v>
      </c>
      <c r="B20" s="4" t="s">
        <v>556</v>
      </c>
    </row>
    <row r="21" spans="1:2">
      <c r="A21" s="4" t="s">
        <v>156</v>
      </c>
    </row>
    <row r="22" spans="1:2">
      <c r="A22" s="3" t="s">
        <v>545</v>
      </c>
    </row>
    <row r="23" spans="1:2">
      <c r="A23" s="4" t="s">
        <v>548</v>
      </c>
      <c r="B23" s="4" t="s">
        <v>553</v>
      </c>
    </row>
    <row r="24" spans="1:2">
      <c r="A24" s="4" t="s">
        <v>550</v>
      </c>
      <c r="B24" s="4" t="s">
        <v>554</v>
      </c>
    </row>
    <row r="25" spans="1:2">
      <c r="A25" s="4" t="s">
        <v>546</v>
      </c>
      <c r="B25" s="4" t="s">
        <v>552</v>
      </c>
    </row>
    <row r="26" spans="1:2">
      <c r="A26" s="4" t="s">
        <v>92</v>
      </c>
    </row>
    <row r="27" spans="1:2">
      <c r="A27" s="3" t="s">
        <v>545</v>
      </c>
    </row>
    <row r="28" spans="1:2">
      <c r="A28" s="4" t="s">
        <v>548</v>
      </c>
      <c r="B28" s="4" t="s">
        <v>557</v>
      </c>
    </row>
    <row r="29" spans="1:2">
      <c r="A29" s="4" t="s">
        <v>550</v>
      </c>
      <c r="B29" s="4" t="s">
        <v>558</v>
      </c>
    </row>
    <row r="30" spans="1:2">
      <c r="A30" s="4" t="s">
        <v>546</v>
      </c>
      <c r="B30" s="4" t="s">
        <v>552</v>
      </c>
    </row>
    <row r="31" spans="1:2">
      <c r="A31" s="4" t="s">
        <v>159</v>
      </c>
    </row>
    <row r="32" spans="1:2">
      <c r="A32" s="3" t="s">
        <v>545</v>
      </c>
    </row>
    <row r="33" spans="1:2">
      <c r="A33" s="4" t="s">
        <v>548</v>
      </c>
      <c r="B33" s="4" t="s">
        <v>557</v>
      </c>
    </row>
    <row r="34" spans="1:2">
      <c r="A34" s="4" t="s">
        <v>550</v>
      </c>
      <c r="B34" s="4" t="s">
        <v>558</v>
      </c>
    </row>
    <row r="35" spans="1:2">
      <c r="A35" s="4" t="s">
        <v>546</v>
      </c>
      <c r="B35" s="4" t="s">
        <v>552</v>
      </c>
    </row>
    <row r="36" spans="1:2">
      <c r="A36" s="4" t="s">
        <v>175</v>
      </c>
    </row>
    <row r="37" spans="1:2">
      <c r="A37" s="3" t="s">
        <v>545</v>
      </c>
    </row>
    <row r="38" spans="1:2">
      <c r="A38" s="4" t="s">
        <v>548</v>
      </c>
      <c r="B38" s="4" t="s">
        <v>557</v>
      </c>
    </row>
    <row r="39" spans="1:2">
      <c r="A39" s="4" t="s">
        <v>550</v>
      </c>
      <c r="B39" s="4" t="s">
        <v>558</v>
      </c>
    </row>
    <row r="40" spans="1:2">
      <c r="A40" s="4" t="s">
        <v>546</v>
      </c>
      <c r="B40" s="4" t="s">
        <v>552</v>
      </c>
    </row>
    <row r="41" spans="1:2">
      <c r="A41" s="4" t="s">
        <v>62</v>
      </c>
    </row>
    <row r="42" spans="1:2">
      <c r="A42" s="3" t="s">
        <v>545</v>
      </c>
    </row>
    <row r="43" spans="1:2">
      <c r="A43" s="4" t="s">
        <v>548</v>
      </c>
      <c r="B43" s="4" t="s">
        <v>553</v>
      </c>
    </row>
    <row r="44" spans="1:2">
      <c r="A44" s="4" t="s">
        <v>550</v>
      </c>
      <c r="B44" s="4" t="s">
        <v>559</v>
      </c>
    </row>
    <row r="45" spans="1:2">
      <c r="A45" s="4" t="s">
        <v>546</v>
      </c>
      <c r="B45" s="4" t="s">
        <v>552</v>
      </c>
    </row>
    <row r="46" spans="1:2">
      <c r="A46" s="4" t="s">
        <v>113</v>
      </c>
    </row>
    <row r="47" spans="1:2">
      <c r="A47" s="3" t="s">
        <v>545</v>
      </c>
    </row>
    <row r="48" spans="1:2">
      <c r="A48" s="4" t="s">
        <v>548</v>
      </c>
      <c r="B48" s="4" t="s">
        <v>553</v>
      </c>
    </row>
    <row r="49" spans="1:2">
      <c r="A49" s="4" t="s">
        <v>550</v>
      </c>
      <c r="B49" s="4" t="s">
        <v>559</v>
      </c>
    </row>
    <row r="50" spans="1:2">
      <c r="A50" s="4" t="s">
        <v>546</v>
      </c>
      <c r="B50" s="4" t="s">
        <v>5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11</v>
      </c>
      <c r="B1" s="2" t="s">
        <v>2</v>
      </c>
      <c r="C1" s="2" t="s">
        <v>120</v>
      </c>
    </row>
    <row r="2" spans="1:3">
      <c r="A2" s="4" t="s">
        <v>212</v>
      </c>
      <c r="B2" s="6" t="n">
        <v>639453573</v>
      </c>
      <c r="C2" s="6" t="n">
        <v>1084860512</v>
      </c>
    </row>
    <row r="3" spans="1:3">
      <c r="A3" s="4" t="s">
        <v>145</v>
      </c>
    </row>
    <row r="4" spans="1:3">
      <c r="A4" s="4" t="s">
        <v>212</v>
      </c>
      <c r="B4" s="5" t="n">
        <v>0</v>
      </c>
      <c r="C4" s="5" t="n">
        <v>745775</v>
      </c>
    </row>
    <row r="5" spans="1:3">
      <c r="A5" s="4" t="s">
        <v>62</v>
      </c>
    </row>
    <row r="6" spans="1:3">
      <c r="A6" s="4" t="s">
        <v>212</v>
      </c>
      <c r="B6" s="5" t="n">
        <v>91907596</v>
      </c>
      <c r="C6" s="5" t="n">
        <v>56926750</v>
      </c>
    </row>
    <row r="7" spans="1:3">
      <c r="A7" s="4" t="s">
        <v>152</v>
      </c>
    </row>
    <row r="8" spans="1:3">
      <c r="A8" s="4" t="s">
        <v>212</v>
      </c>
      <c r="B8" s="5" t="n">
        <v>175553872</v>
      </c>
      <c r="C8" s="5" t="n">
        <v>200101525</v>
      </c>
    </row>
    <row r="9" spans="1:3">
      <c r="A9" s="4" t="s">
        <v>156</v>
      </c>
    </row>
    <row r="10" spans="1:3">
      <c r="A10" s="4" t="s">
        <v>212</v>
      </c>
      <c r="B10" s="5" t="n">
        <v>15966475</v>
      </c>
      <c r="C10" s="5" t="n">
        <v>27528924</v>
      </c>
    </row>
    <row r="11" spans="1:3">
      <c r="A11" s="4" t="s">
        <v>159</v>
      </c>
    </row>
    <row r="12" spans="1:3">
      <c r="A12" s="4" t="s">
        <v>212</v>
      </c>
      <c r="B12" s="5" t="n">
        <v>0</v>
      </c>
      <c r="C12" s="5" t="n">
        <v>3970204</v>
      </c>
    </row>
    <row r="13" spans="1:3">
      <c r="A13" s="4" t="s">
        <v>164</v>
      </c>
    </row>
    <row r="14" spans="1:3">
      <c r="A14" s="4" t="s">
        <v>212</v>
      </c>
      <c r="B14" s="5" t="n">
        <v>30936212</v>
      </c>
      <c r="C14" s="5" t="n">
        <v>66174584</v>
      </c>
    </row>
    <row r="15" spans="1:3">
      <c r="A15" s="4" t="s">
        <v>168</v>
      </c>
    </row>
    <row r="16" spans="1:3">
      <c r="A16" s="4" t="s">
        <v>212</v>
      </c>
      <c r="B16" s="5" t="n">
        <v>60873358</v>
      </c>
      <c r="C16" s="5" t="n">
        <v>135537081</v>
      </c>
    </row>
    <row r="17" spans="1:3">
      <c r="A17" s="4" t="s">
        <v>80</v>
      </c>
    </row>
    <row r="18" spans="1:3">
      <c r="A18" s="4" t="s">
        <v>212</v>
      </c>
      <c r="B18" s="5" t="n">
        <v>118844445</v>
      </c>
      <c r="C18" s="5" t="n">
        <v>179736532</v>
      </c>
    </row>
    <row r="19" spans="1:3">
      <c r="A19" s="4" t="s">
        <v>175</v>
      </c>
    </row>
    <row r="20" spans="1:3">
      <c r="A20" s="4" t="s">
        <v>212</v>
      </c>
      <c r="B20" s="5" t="n">
        <v>0</v>
      </c>
      <c r="C20" s="5" t="n">
        <v>1808030</v>
      </c>
    </row>
    <row r="21" spans="1:3">
      <c r="A21" s="4" t="s">
        <v>86</v>
      </c>
    </row>
    <row r="22" spans="1:3">
      <c r="A22" s="4" t="s">
        <v>212</v>
      </c>
      <c r="B22" s="5" t="n">
        <v>0</v>
      </c>
      <c r="C22" s="5" t="n">
        <v>47190714</v>
      </c>
    </row>
    <row r="23" spans="1:3">
      <c r="A23" s="4" t="s">
        <v>89</v>
      </c>
    </row>
    <row r="24" spans="1:3">
      <c r="A24" s="4" t="s">
        <v>212</v>
      </c>
      <c r="B24" s="5" t="n">
        <v>0</v>
      </c>
      <c r="C24" s="5" t="n">
        <v>57372196</v>
      </c>
    </row>
    <row r="25" spans="1:3">
      <c r="A25" s="4" t="s">
        <v>92</v>
      </c>
    </row>
    <row r="26" spans="1:3">
      <c r="A26" s="4" t="s">
        <v>212</v>
      </c>
      <c r="B26" s="5" t="n">
        <v>0</v>
      </c>
      <c r="C26" s="5" t="n">
        <v>3931268</v>
      </c>
    </row>
    <row r="27" spans="1:3">
      <c r="A27" s="4" t="s">
        <v>95</v>
      </c>
    </row>
    <row r="28" spans="1:3">
      <c r="A28" s="4" t="s">
        <v>212</v>
      </c>
      <c r="B28" s="5" t="n">
        <v>6993476</v>
      </c>
      <c r="C28" s="5" t="n">
        <v>62196121</v>
      </c>
    </row>
    <row r="29" spans="1:3">
      <c r="A29" s="4" t="s">
        <v>98</v>
      </c>
    </row>
    <row r="30" spans="1:3">
      <c r="A30" s="4" t="s">
        <v>212</v>
      </c>
      <c r="B30" s="5" t="n">
        <v>999068</v>
      </c>
      <c r="C30" s="5" t="n">
        <v>5154603</v>
      </c>
    </row>
    <row r="31" spans="1:3">
      <c r="A31" s="4" t="s">
        <v>101</v>
      </c>
    </row>
    <row r="32" spans="1:3">
      <c r="A32" s="4" t="s">
        <v>212</v>
      </c>
      <c r="B32" s="5" t="n">
        <v>29939476</v>
      </c>
      <c r="C32" s="5" t="n">
        <v>78586073</v>
      </c>
    </row>
    <row r="33" spans="1:3">
      <c r="A33" s="4" t="s">
        <v>104</v>
      </c>
    </row>
    <row r="34" spans="1:3">
      <c r="A34" s="4" t="s">
        <v>212</v>
      </c>
      <c r="B34" s="5" t="n">
        <v>1998145</v>
      </c>
      <c r="C34" s="5" t="n">
        <v>12354582</v>
      </c>
    </row>
    <row r="35" spans="1:3">
      <c r="A35" s="4" t="s">
        <v>107</v>
      </c>
    </row>
    <row r="36" spans="1:3">
      <c r="A36" s="4" t="s">
        <v>212</v>
      </c>
      <c r="B36" s="5" t="n">
        <v>999077</v>
      </c>
      <c r="C36" s="5" t="n">
        <v>9162163</v>
      </c>
    </row>
    <row r="37" spans="1:3">
      <c r="A37" s="4" t="s">
        <v>110</v>
      </c>
    </row>
    <row r="38" spans="1:3">
      <c r="A38" s="4" t="s">
        <v>212</v>
      </c>
      <c r="B38" s="5" t="n">
        <v>3996289</v>
      </c>
      <c r="C38" s="5" t="n">
        <v>25541523</v>
      </c>
    </row>
    <row r="39" spans="1:3">
      <c r="A39" s="4" t="s">
        <v>113</v>
      </c>
    </row>
    <row r="40" spans="1:3">
      <c r="A40" s="4" t="s">
        <v>212</v>
      </c>
      <c r="B40" s="5" t="n">
        <v>14578166</v>
      </c>
      <c r="C40" s="5" t="n">
        <v>13979509</v>
      </c>
    </row>
    <row r="41" spans="1:3">
      <c r="A41" s="4" t="s">
        <v>116</v>
      </c>
    </row>
    <row r="42" spans="1:3">
      <c r="A42" s="4" t="s">
        <v>212</v>
      </c>
      <c r="B42" s="6" t="n">
        <v>85867918</v>
      </c>
      <c r="C42" s="6" t="n">
        <v>96862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s>
  <sheetData>
    <row r="1" spans="1:5">
      <c r="A1" s="1" t="s">
        <v>560</v>
      </c>
      <c r="C1" s="2" t="s">
        <v>2</v>
      </c>
      <c r="E1" s="2" t="s">
        <v>120</v>
      </c>
    </row>
    <row r="2" spans="1:5">
      <c r="A2" s="3" t="s">
        <v>561</v>
      </c>
    </row>
    <row r="3" spans="1:5">
      <c r="A3" s="4" t="s">
        <v>562</v>
      </c>
      <c r="C3" s="6" t="n">
        <v>572530875</v>
      </c>
      <c r="E3" s="6" t="n">
        <v>1076360443</v>
      </c>
    </row>
    <row r="4" spans="1:5">
      <c r="A4" s="4" t="s">
        <v>145</v>
      </c>
    </row>
    <row r="5" spans="1:5">
      <c r="A5" s="3" t="s">
        <v>561</v>
      </c>
    </row>
    <row r="6" spans="1:5">
      <c r="A6" s="4" t="s">
        <v>562</v>
      </c>
      <c r="C6" s="5" t="n">
        <v>53324</v>
      </c>
      <c r="E6" s="5" t="n">
        <v>731805</v>
      </c>
    </row>
    <row r="7" spans="1:5">
      <c r="A7" s="4" t="s">
        <v>62</v>
      </c>
    </row>
    <row r="8" spans="1:5">
      <c r="A8" s="3" t="s">
        <v>561</v>
      </c>
    </row>
    <row r="9" spans="1:5">
      <c r="A9" s="4" t="s">
        <v>562</v>
      </c>
      <c r="C9" s="5" t="n">
        <v>123220812</v>
      </c>
      <c r="E9" s="5" t="n">
        <v>67184308</v>
      </c>
    </row>
    <row r="10" spans="1:5">
      <c r="A10" s="4" t="s">
        <v>152</v>
      </c>
    </row>
    <row r="11" spans="1:5">
      <c r="A11" s="3" t="s">
        <v>561</v>
      </c>
    </row>
    <row r="12" spans="1:5">
      <c r="A12" s="4" t="s">
        <v>562</v>
      </c>
      <c r="C12" s="5" t="n">
        <v>-124273686</v>
      </c>
      <c r="E12" s="5" t="n">
        <v>222695628</v>
      </c>
    </row>
    <row r="13" spans="1:5">
      <c r="A13" s="4" t="s">
        <v>156</v>
      </c>
    </row>
    <row r="14" spans="1:5">
      <c r="A14" s="3" t="s">
        <v>561</v>
      </c>
    </row>
    <row r="15" spans="1:5">
      <c r="A15" s="4" t="s">
        <v>562</v>
      </c>
      <c r="C15" s="5" t="n">
        <v>8878600</v>
      </c>
      <c r="E15" s="5" t="n">
        <v>24878086</v>
      </c>
    </row>
    <row r="16" spans="1:5">
      <c r="A16" s="4" t="s">
        <v>159</v>
      </c>
    </row>
    <row r="17" spans="1:5">
      <c r="A17" s="3" t="s">
        <v>561</v>
      </c>
    </row>
    <row r="18" spans="1:5">
      <c r="A18" s="4" t="s">
        <v>562</v>
      </c>
      <c r="C18" s="5" t="n">
        <v>-111337</v>
      </c>
      <c r="E18" s="5" t="n">
        <v>4080409</v>
      </c>
    </row>
    <row r="19" spans="1:5">
      <c r="A19" s="4" t="s">
        <v>164</v>
      </c>
    </row>
    <row r="20" spans="1:5">
      <c r="A20" s="3" t="s">
        <v>561</v>
      </c>
    </row>
    <row r="21" spans="1:5">
      <c r="A21" s="4" t="s">
        <v>562</v>
      </c>
      <c r="C21" s="5" t="n">
        <v>19981040</v>
      </c>
      <c r="E21" s="5" t="n">
        <v>74316772</v>
      </c>
    </row>
    <row r="22" spans="1:5">
      <c r="A22" s="4" t="s">
        <v>168</v>
      </c>
    </row>
    <row r="23" spans="1:5">
      <c r="A23" s="3" t="s">
        <v>561</v>
      </c>
    </row>
    <row r="24" spans="1:5">
      <c r="A24" s="4" t="s">
        <v>562</v>
      </c>
      <c r="C24" s="5" t="n">
        <v>6678994</v>
      </c>
      <c r="E24" s="5" t="n">
        <v>166404548</v>
      </c>
    </row>
    <row r="25" spans="1:5">
      <c r="A25" s="4" t="s">
        <v>80</v>
      </c>
    </row>
    <row r="26" spans="1:5">
      <c r="A26" s="3" t="s">
        <v>561</v>
      </c>
    </row>
    <row r="27" spans="1:5">
      <c r="A27" s="4" t="s">
        <v>562</v>
      </c>
      <c r="C27" s="5" t="n">
        <v>248767525</v>
      </c>
      <c r="E27" s="5" t="n">
        <v>133142697</v>
      </c>
    </row>
    <row r="28" spans="1:5">
      <c r="A28" s="4" t="s">
        <v>175</v>
      </c>
    </row>
    <row r="29" spans="1:5">
      <c r="A29" s="3" t="s">
        <v>561</v>
      </c>
    </row>
    <row r="30" spans="1:5">
      <c r="A30" s="4" t="s">
        <v>562</v>
      </c>
      <c r="C30" s="5" t="n">
        <v>-29768</v>
      </c>
      <c r="E30" s="5" t="n">
        <v>1797575</v>
      </c>
    </row>
    <row r="31" spans="1:5">
      <c r="A31" s="4" t="s">
        <v>86</v>
      </c>
    </row>
    <row r="32" spans="1:5">
      <c r="A32" s="3" t="s">
        <v>561</v>
      </c>
    </row>
    <row r="33" spans="1:5">
      <c r="A33" s="4" t="s">
        <v>562</v>
      </c>
      <c r="E33" s="5" t="n">
        <v>54459660</v>
      </c>
    </row>
    <row r="34" spans="1:5">
      <c r="A34" s="4" t="s">
        <v>89</v>
      </c>
    </row>
    <row r="35" spans="1:5">
      <c r="A35" s="3" t="s">
        <v>561</v>
      </c>
    </row>
    <row r="36" spans="1:5">
      <c r="A36" s="4" t="s">
        <v>562</v>
      </c>
      <c r="E36" s="5" t="n">
        <v>49017076</v>
      </c>
    </row>
    <row r="37" spans="1:5">
      <c r="A37" s="4" t="s">
        <v>92</v>
      </c>
    </row>
    <row r="38" spans="1:5">
      <c r="A38" s="3" t="s">
        <v>561</v>
      </c>
    </row>
    <row r="39" spans="1:5">
      <c r="A39" s="4" t="s">
        <v>562</v>
      </c>
      <c r="C39" s="5" t="n">
        <v>723586</v>
      </c>
      <c r="E39" s="5" t="n">
        <v>3707474</v>
      </c>
    </row>
    <row r="40" spans="1:5">
      <c r="A40" s="4" t="s">
        <v>95</v>
      </c>
    </row>
    <row r="41" spans="1:5">
      <c r="A41" s="3" t="s">
        <v>561</v>
      </c>
    </row>
    <row r="42" spans="1:5">
      <c r="A42" s="4" t="s">
        <v>562</v>
      </c>
      <c r="C42" s="5" t="n">
        <v>76425375</v>
      </c>
      <c r="E42" s="5" t="n">
        <v>55046663</v>
      </c>
    </row>
    <row r="43" spans="1:5">
      <c r="A43" s="4" t="s">
        <v>98</v>
      </c>
    </row>
    <row r="44" spans="1:5">
      <c r="A44" s="3" t="s">
        <v>561</v>
      </c>
    </row>
    <row r="45" spans="1:5">
      <c r="A45" s="4" t="s">
        <v>562</v>
      </c>
      <c r="C45" s="5" t="n">
        <v>5007281</v>
      </c>
      <c r="E45" s="5" t="n">
        <v>5827205</v>
      </c>
    </row>
    <row r="46" spans="1:5">
      <c r="A46" s="4" t="s">
        <v>101</v>
      </c>
    </row>
    <row r="47" spans="1:5">
      <c r="A47" s="3" t="s">
        <v>561</v>
      </c>
    </row>
    <row r="48" spans="1:5">
      <c r="A48" s="4" t="s">
        <v>562</v>
      </c>
      <c r="C48" s="5" t="n">
        <v>30883334</v>
      </c>
      <c r="E48" s="5" t="n">
        <v>76339680</v>
      </c>
    </row>
    <row r="49" spans="1:5">
      <c r="A49" s="4" t="s">
        <v>104</v>
      </c>
    </row>
    <row r="50" spans="1:5">
      <c r="A50" s="3" t="s">
        <v>561</v>
      </c>
    </row>
    <row r="51" spans="1:5">
      <c r="A51" s="4" t="s">
        <v>562</v>
      </c>
      <c r="C51" s="5" t="n">
        <v>3111350</v>
      </c>
      <c r="E51" s="5" t="n">
        <v>10790813</v>
      </c>
    </row>
    <row r="52" spans="1:5">
      <c r="A52" s="4" t="s">
        <v>107</v>
      </c>
    </row>
    <row r="53" spans="1:5">
      <c r="A53" s="3" t="s">
        <v>561</v>
      </c>
    </row>
    <row r="54" spans="1:5">
      <c r="A54" s="4" t="s">
        <v>562</v>
      </c>
      <c r="C54" s="5" t="n">
        <v>3154152</v>
      </c>
      <c r="E54" s="5" t="n">
        <v>7126782</v>
      </c>
    </row>
    <row r="55" spans="1:5">
      <c r="A55" s="4" t="s">
        <v>110</v>
      </c>
    </row>
    <row r="56" spans="1:5">
      <c r="A56" s="3" t="s">
        <v>561</v>
      </c>
    </row>
    <row r="57" spans="1:5">
      <c r="A57" s="4" t="s">
        <v>562</v>
      </c>
      <c r="C57" s="5" t="n">
        <v>3396419</v>
      </c>
      <c r="E57" s="5" t="n">
        <v>25638722</v>
      </c>
    </row>
    <row r="58" spans="1:5">
      <c r="A58" s="4" t="s">
        <v>113</v>
      </c>
    </row>
    <row r="59" spans="1:5">
      <c r="A59" s="3" t="s">
        <v>561</v>
      </c>
    </row>
    <row r="60" spans="1:5">
      <c r="A60" s="4" t="s">
        <v>562</v>
      </c>
      <c r="C60" s="5" t="n">
        <v>28281261</v>
      </c>
      <c r="E60" s="5" t="n">
        <v>11699734</v>
      </c>
    </row>
    <row r="61" spans="1:5">
      <c r="A61" s="4" t="s">
        <v>116</v>
      </c>
    </row>
    <row r="62" spans="1:5">
      <c r="A62" s="3" t="s">
        <v>561</v>
      </c>
    </row>
    <row r="63" spans="1:5">
      <c r="A63" s="4" t="s">
        <v>562</v>
      </c>
      <c r="C63" s="5" t="n">
        <v>138382613</v>
      </c>
      <c r="E63" s="5" t="n">
        <v>81474806</v>
      </c>
    </row>
    <row r="64" spans="1:5">
      <c r="A64" s="4" t="s">
        <v>563</v>
      </c>
    </row>
    <row r="65" spans="1:5">
      <c r="A65" s="3" t="s">
        <v>561</v>
      </c>
    </row>
    <row r="66" spans="1:5">
      <c r="A66" s="4" t="s">
        <v>562</v>
      </c>
      <c r="C66" s="5" t="n">
        <v>640479306</v>
      </c>
      <c r="E66" s="5" t="n">
        <v>1084925128</v>
      </c>
    </row>
    <row r="67" spans="1:5">
      <c r="A67" s="4" t="s">
        <v>564</v>
      </c>
    </row>
    <row r="68" spans="1:5">
      <c r="A68" s="3" t="s">
        <v>561</v>
      </c>
    </row>
    <row r="69" spans="1:5">
      <c r="A69" s="4" t="s">
        <v>562</v>
      </c>
      <c r="B69" s="4" t="s">
        <v>134</v>
      </c>
      <c r="C69" s="5" t="n">
        <v>227550203</v>
      </c>
      <c r="E69" s="5" t="n">
        <v>-51979952</v>
      </c>
    </row>
    <row r="70" spans="1:5">
      <c r="A70" s="4" t="s">
        <v>565</v>
      </c>
    </row>
    <row r="71" spans="1:5">
      <c r="A71" s="3" t="s">
        <v>561</v>
      </c>
    </row>
    <row r="72" spans="1:5">
      <c r="A72" s="4" t="s">
        <v>562</v>
      </c>
      <c r="E72" s="5" t="n">
        <v>745805</v>
      </c>
    </row>
    <row r="73" spans="1:5">
      <c r="A73" s="4" t="s">
        <v>566</v>
      </c>
    </row>
    <row r="74" spans="1:5">
      <c r="A74" s="3" t="s">
        <v>561</v>
      </c>
    </row>
    <row r="75" spans="1:5">
      <c r="A75" s="4" t="s">
        <v>562</v>
      </c>
      <c r="C75" s="5" t="n">
        <v>53324</v>
      </c>
      <c r="D75" s="4" t="s">
        <v>134</v>
      </c>
      <c r="E75" s="5" t="n">
        <v>-14000</v>
      </c>
    </row>
    <row r="76" spans="1:5">
      <c r="A76" s="4" t="s">
        <v>567</v>
      </c>
    </row>
    <row r="77" spans="1:5">
      <c r="A77" s="3" t="s">
        <v>561</v>
      </c>
    </row>
    <row r="78" spans="1:5">
      <c r="A78" s="4" t="s">
        <v>562</v>
      </c>
      <c r="C78" s="5" t="n">
        <v>91992138</v>
      </c>
      <c r="E78" s="5" t="n">
        <v>56929436</v>
      </c>
    </row>
    <row r="79" spans="1:5">
      <c r="A79" s="4" t="s">
        <v>568</v>
      </c>
    </row>
    <row r="80" spans="1:5">
      <c r="A80" s="3" t="s">
        <v>561</v>
      </c>
    </row>
    <row r="81" spans="1:5">
      <c r="A81" s="4" t="s">
        <v>562</v>
      </c>
      <c r="C81" s="5" t="n">
        <v>31228674</v>
      </c>
      <c r="D81" s="4" t="s">
        <v>134</v>
      </c>
      <c r="E81" s="5" t="n">
        <v>10254872</v>
      </c>
    </row>
    <row r="82" spans="1:5">
      <c r="A82" s="4" t="s">
        <v>569</v>
      </c>
    </row>
    <row r="83" spans="1:5">
      <c r="A83" s="3" t="s">
        <v>561</v>
      </c>
    </row>
    <row r="84" spans="1:5">
      <c r="A84" s="4" t="s">
        <v>562</v>
      </c>
      <c r="C84" s="5" t="n">
        <v>175922699</v>
      </c>
      <c r="E84" s="5" t="n">
        <v>200115463</v>
      </c>
    </row>
    <row r="85" spans="1:5">
      <c r="A85" s="4" t="s">
        <v>570</v>
      </c>
    </row>
    <row r="86" spans="1:5">
      <c r="A86" s="3" t="s">
        <v>561</v>
      </c>
    </row>
    <row r="87" spans="1:5">
      <c r="A87" s="4" t="s">
        <v>562</v>
      </c>
      <c r="C87" s="5" t="n">
        <v>-72948143</v>
      </c>
      <c r="D87" s="4" t="s">
        <v>134</v>
      </c>
      <c r="E87" s="5" t="n">
        <v>765575</v>
      </c>
    </row>
    <row r="88" spans="1:5">
      <c r="A88" s="4" t="s">
        <v>571</v>
      </c>
    </row>
    <row r="89" spans="1:5">
      <c r="A89" s="3" t="s">
        <v>561</v>
      </c>
    </row>
    <row r="90" spans="1:5">
      <c r="A90" s="4" t="s">
        <v>562</v>
      </c>
      <c r="C90" s="5" t="n">
        <v>15997651</v>
      </c>
      <c r="E90" s="5" t="n">
        <v>27530314</v>
      </c>
    </row>
    <row r="91" spans="1:5">
      <c r="A91" s="4" t="s">
        <v>572</v>
      </c>
    </row>
    <row r="92" spans="1:5">
      <c r="A92" s="3" t="s">
        <v>561</v>
      </c>
    </row>
    <row r="93" spans="1:5">
      <c r="A93" s="4" t="s">
        <v>562</v>
      </c>
      <c r="B93" s="4" t="s">
        <v>134</v>
      </c>
      <c r="C93" s="5" t="n">
        <v>-7119051</v>
      </c>
      <c r="E93" s="5" t="n">
        <v>-2652228</v>
      </c>
    </row>
    <row r="94" spans="1:5">
      <c r="A94" s="4" t="s">
        <v>573</v>
      </c>
    </row>
    <row r="95" spans="1:5">
      <c r="A95" s="3" t="s">
        <v>561</v>
      </c>
    </row>
    <row r="96" spans="1:5">
      <c r="A96" s="4" t="s">
        <v>562</v>
      </c>
      <c r="E96" s="5" t="n">
        <v>3970412</v>
      </c>
    </row>
    <row r="97" spans="1:5">
      <c r="A97" s="4" t="s">
        <v>574</v>
      </c>
    </row>
    <row r="98" spans="1:5">
      <c r="A98" s="3" t="s">
        <v>561</v>
      </c>
    </row>
    <row r="99" spans="1:5">
      <c r="A99" s="4" t="s">
        <v>562</v>
      </c>
      <c r="C99" s="5" t="n">
        <v>30995562</v>
      </c>
      <c r="E99" s="5" t="n">
        <v>66177998</v>
      </c>
    </row>
    <row r="100" spans="1:5">
      <c r="A100" s="4" t="s">
        <v>575</v>
      </c>
    </row>
    <row r="101" spans="1:5">
      <c r="A101" s="3" t="s">
        <v>561</v>
      </c>
    </row>
    <row r="102" spans="1:5">
      <c r="A102" s="4" t="s">
        <v>562</v>
      </c>
      <c r="B102" s="4" t="s">
        <v>134</v>
      </c>
      <c r="C102" s="5" t="n">
        <v>-1389722</v>
      </c>
      <c r="E102" s="5" t="n">
        <v>2248514</v>
      </c>
    </row>
    <row r="103" spans="1:5">
      <c r="A103" s="4" t="s">
        <v>576</v>
      </c>
    </row>
    <row r="104" spans="1:5">
      <c r="A104" s="3" t="s">
        <v>561</v>
      </c>
    </row>
    <row r="105" spans="1:5">
      <c r="A105" s="4" t="s">
        <v>562</v>
      </c>
      <c r="C105" s="5" t="n">
        <v>60991159</v>
      </c>
      <c r="E105" s="5" t="n">
        <v>135544101</v>
      </c>
    </row>
    <row r="106" spans="1:5">
      <c r="A106" s="4" t="s">
        <v>577</v>
      </c>
    </row>
    <row r="107" spans="1:5">
      <c r="A107" s="3" t="s">
        <v>561</v>
      </c>
    </row>
    <row r="108" spans="1:5">
      <c r="A108" s="4" t="s">
        <v>562</v>
      </c>
      <c r="B108" s="4" t="s">
        <v>134</v>
      </c>
      <c r="C108" s="5" t="n">
        <v>1474963</v>
      </c>
      <c r="E108" s="5" t="n">
        <v>5724549</v>
      </c>
    </row>
    <row r="109" spans="1:5">
      <c r="A109" s="4" t="s">
        <v>578</v>
      </c>
    </row>
    <row r="110" spans="1:5">
      <c r="A110" s="3" t="s">
        <v>561</v>
      </c>
    </row>
    <row r="111" spans="1:5">
      <c r="A111" s="4" t="s">
        <v>562</v>
      </c>
      <c r="C111" s="5" t="n">
        <v>118992229</v>
      </c>
      <c r="E111" s="5" t="n">
        <v>179749262</v>
      </c>
    </row>
    <row r="112" spans="1:5">
      <c r="A112" s="4" t="s">
        <v>579</v>
      </c>
    </row>
    <row r="113" spans="1:5">
      <c r="A113" s="3" t="s">
        <v>561</v>
      </c>
    </row>
    <row r="114" spans="1:5">
      <c r="A114" s="4" t="s">
        <v>562</v>
      </c>
      <c r="B114" s="4" t="s">
        <v>134</v>
      </c>
      <c r="C114" s="5" t="n">
        <v>151959173</v>
      </c>
      <c r="E114" s="5" t="n">
        <v>-46396781</v>
      </c>
    </row>
    <row r="115" spans="1:5">
      <c r="A115" s="4" t="s">
        <v>580</v>
      </c>
    </row>
    <row r="116" spans="1:5">
      <c r="A116" s="3" t="s">
        <v>561</v>
      </c>
    </row>
    <row r="117" spans="1:5">
      <c r="A117" s="4" t="s">
        <v>562</v>
      </c>
      <c r="E117" s="5" t="n">
        <v>1808104</v>
      </c>
    </row>
    <row r="118" spans="1:5">
      <c r="A118" s="4" t="s">
        <v>581</v>
      </c>
    </row>
    <row r="119" spans="1:5">
      <c r="A119" s="3" t="s">
        <v>561</v>
      </c>
    </row>
    <row r="120" spans="1:5">
      <c r="A120" s="4" t="s">
        <v>562</v>
      </c>
      <c r="E120" s="5" t="n">
        <v>47193110</v>
      </c>
    </row>
    <row r="121" spans="1:5">
      <c r="A121" s="4" t="s">
        <v>582</v>
      </c>
    </row>
    <row r="122" spans="1:5">
      <c r="A122" s="3" t="s">
        <v>561</v>
      </c>
    </row>
    <row r="123" spans="1:5">
      <c r="A123" s="4" t="s">
        <v>562</v>
      </c>
      <c r="B123" s="4" t="s">
        <v>134</v>
      </c>
      <c r="E123" s="5" t="n">
        <v>7266550</v>
      </c>
    </row>
    <row r="124" spans="1:5">
      <c r="A124" s="4" t="s">
        <v>583</v>
      </c>
    </row>
    <row r="125" spans="1:5">
      <c r="A125" s="3" t="s">
        <v>561</v>
      </c>
    </row>
    <row r="126" spans="1:5">
      <c r="A126" s="4" t="s">
        <v>562</v>
      </c>
      <c r="E126" s="5" t="n">
        <v>57375132</v>
      </c>
    </row>
    <row r="127" spans="1:5">
      <c r="A127" s="4" t="s">
        <v>584</v>
      </c>
    </row>
    <row r="128" spans="1:5">
      <c r="A128" s="3" t="s">
        <v>561</v>
      </c>
    </row>
    <row r="129" spans="1:5">
      <c r="A129" s="4" t="s">
        <v>562</v>
      </c>
      <c r="B129" s="4" t="s">
        <v>134</v>
      </c>
      <c r="E129" s="5" t="n">
        <v>-8358056</v>
      </c>
    </row>
    <row r="130" spans="1:5">
      <c r="A130" s="4" t="s">
        <v>585</v>
      </c>
    </row>
    <row r="131" spans="1:5">
      <c r="A131" s="3" t="s">
        <v>561</v>
      </c>
    </row>
    <row r="132" spans="1:5">
      <c r="A132" s="4" t="s">
        <v>562</v>
      </c>
      <c r="E132" s="5" t="n">
        <v>3931474</v>
      </c>
    </row>
    <row r="133" spans="1:5">
      <c r="A133" s="4" t="s">
        <v>586</v>
      </c>
    </row>
    <row r="134" spans="1:5">
      <c r="A134" s="3" t="s">
        <v>561</v>
      </c>
    </row>
    <row r="135" spans="1:5">
      <c r="A135" s="4" t="s">
        <v>562</v>
      </c>
      <c r="B135" s="4" t="s">
        <v>134</v>
      </c>
      <c r="C135" s="5" t="n">
        <v>723586</v>
      </c>
      <c r="E135" s="5" t="n">
        <v>-224000</v>
      </c>
    </row>
    <row r="136" spans="1:5">
      <c r="A136" s="4" t="s">
        <v>587</v>
      </c>
    </row>
    <row r="137" spans="1:5">
      <c r="A137" s="3" t="s">
        <v>561</v>
      </c>
    </row>
    <row r="138" spans="1:5">
      <c r="A138" s="4" t="s">
        <v>562</v>
      </c>
      <c r="C138" s="5" t="n">
        <v>6999765</v>
      </c>
      <c r="E138" s="5" t="n">
        <v>62199283</v>
      </c>
    </row>
    <row r="139" spans="1:5">
      <c r="A139" s="4" t="s">
        <v>588</v>
      </c>
    </row>
    <row r="140" spans="1:5">
      <c r="A140" s="3" t="s">
        <v>561</v>
      </c>
    </row>
    <row r="141" spans="1:5">
      <c r="A141" s="4" t="s">
        <v>562</v>
      </c>
      <c r="B141" s="4" t="s">
        <v>134</v>
      </c>
      <c r="C141" s="5" t="n">
        <v>51718391</v>
      </c>
      <c r="E141" s="5" t="n">
        <v>-3118689</v>
      </c>
    </row>
    <row r="142" spans="1:5">
      <c r="A142" s="4" t="s">
        <v>589</v>
      </c>
    </row>
    <row r="143" spans="1:5">
      <c r="A143" s="3" t="s">
        <v>561</v>
      </c>
    </row>
    <row r="144" spans="1:5">
      <c r="A144" s="4" t="s">
        <v>562</v>
      </c>
      <c r="C144" s="5" t="n">
        <v>999966</v>
      </c>
      <c r="E144" s="5" t="n">
        <v>5154876</v>
      </c>
    </row>
    <row r="145" spans="1:5">
      <c r="A145" s="4" t="s">
        <v>590</v>
      </c>
    </row>
    <row r="146" spans="1:5">
      <c r="A146" s="3" t="s">
        <v>561</v>
      </c>
    </row>
    <row r="147" spans="1:5">
      <c r="A147" s="4" t="s">
        <v>562</v>
      </c>
      <c r="B147" s="4" t="s">
        <v>134</v>
      </c>
      <c r="C147" s="5" t="n">
        <v>4007315</v>
      </c>
      <c r="E147" s="5" t="n">
        <v>672329</v>
      </c>
    </row>
    <row r="148" spans="1:5">
      <c r="A148" s="4" t="s">
        <v>591</v>
      </c>
    </row>
    <row r="149" spans="1:5">
      <c r="A149" s="3" t="s">
        <v>561</v>
      </c>
    </row>
    <row r="150" spans="1:5">
      <c r="A150" s="4" t="s">
        <v>562</v>
      </c>
      <c r="C150" s="5" t="n">
        <v>29995823</v>
      </c>
      <c r="E150" s="5" t="n">
        <v>78590100</v>
      </c>
    </row>
    <row r="151" spans="1:5">
      <c r="A151" s="4" t="s">
        <v>592</v>
      </c>
    </row>
    <row r="152" spans="1:5">
      <c r="A152" s="3" t="s">
        <v>561</v>
      </c>
    </row>
    <row r="153" spans="1:5">
      <c r="A153" s="4" t="s">
        <v>562</v>
      </c>
      <c r="C153" s="5" t="n">
        <v>1999933</v>
      </c>
      <c r="E153" s="5" t="n">
        <v>12355192</v>
      </c>
    </row>
    <row r="154" spans="1:5">
      <c r="A154" s="4" t="s">
        <v>593</v>
      </c>
    </row>
    <row r="155" spans="1:5">
      <c r="A155" s="3" t="s">
        <v>561</v>
      </c>
    </row>
    <row r="156" spans="1:5">
      <c r="A156" s="4" t="s">
        <v>562</v>
      </c>
      <c r="B156" s="4" t="s">
        <v>134</v>
      </c>
      <c r="C156" s="5" t="n">
        <v>249543</v>
      </c>
      <c r="E156" s="5" t="n">
        <v>-391570</v>
      </c>
    </row>
    <row r="157" spans="1:5">
      <c r="A157" s="4" t="s">
        <v>594</v>
      </c>
    </row>
    <row r="158" spans="1:5">
      <c r="A158" s="3" t="s">
        <v>561</v>
      </c>
    </row>
    <row r="159" spans="1:5">
      <c r="A159" s="4" t="s">
        <v>562</v>
      </c>
      <c r="C159" s="5" t="n">
        <v>999966</v>
      </c>
      <c r="E159" s="5" t="n">
        <v>9162867</v>
      </c>
    </row>
    <row r="160" spans="1:5">
      <c r="A160" s="4" t="s">
        <v>595</v>
      </c>
    </row>
    <row r="161" spans="1:5">
      <c r="A161" s="3" t="s">
        <v>561</v>
      </c>
    </row>
    <row r="162" spans="1:5">
      <c r="A162" s="4" t="s">
        <v>562</v>
      </c>
      <c r="B162" s="4" t="s">
        <v>134</v>
      </c>
      <c r="C162" s="5" t="n">
        <v>1520826</v>
      </c>
      <c r="E162" s="5" t="n">
        <v>-82181</v>
      </c>
    </row>
    <row r="163" spans="1:5">
      <c r="A163" s="4" t="s">
        <v>596</v>
      </c>
    </row>
    <row r="164" spans="1:5">
      <c r="A164" s="3" t="s">
        <v>561</v>
      </c>
    </row>
    <row r="165" spans="1:5">
      <c r="A165" s="4" t="s">
        <v>562</v>
      </c>
      <c r="C165" s="5" t="n">
        <v>3999865</v>
      </c>
      <c r="E165" s="5" t="n">
        <v>25542823</v>
      </c>
    </row>
    <row r="166" spans="1:5">
      <c r="A166" s="4" t="s">
        <v>597</v>
      </c>
    </row>
    <row r="167" spans="1:5">
      <c r="A167" s="3" t="s">
        <v>561</v>
      </c>
    </row>
    <row r="168" spans="1:5">
      <c r="A168" s="4" t="s">
        <v>562</v>
      </c>
      <c r="C168" s="5" t="n">
        <v>14598956</v>
      </c>
      <c r="E168" s="5" t="n">
        <v>13980559</v>
      </c>
    </row>
    <row r="169" spans="1:5">
      <c r="A169" s="4" t="s">
        <v>598</v>
      </c>
    </row>
    <row r="170" spans="1:5">
      <c r="A170" s="3" t="s">
        <v>561</v>
      </c>
    </row>
    <row r="171" spans="1:5">
      <c r="A171" s="4" t="s">
        <v>562</v>
      </c>
      <c r="B171" s="4" t="s">
        <v>134</v>
      </c>
      <c r="C171" s="5" t="n">
        <v>13682305</v>
      </c>
      <c r="E171" s="5" t="n">
        <v>-2280825</v>
      </c>
    </row>
    <row r="172" spans="1:5">
      <c r="A172" s="4" t="s">
        <v>599</v>
      </c>
    </row>
    <row r="173" spans="1:5">
      <c r="A173" s="3" t="s">
        <v>561</v>
      </c>
    </row>
    <row r="174" spans="1:5">
      <c r="A174" s="4" t="s">
        <v>562</v>
      </c>
      <c r="C174" s="5" t="n">
        <v>85993594</v>
      </c>
      <c r="E174" s="5" t="n">
        <v>96868817</v>
      </c>
    </row>
    <row r="175" spans="1:5">
      <c r="A175" s="4" t="s">
        <v>600</v>
      </c>
    </row>
    <row r="176" spans="1:5">
      <c r="A176" s="3" t="s">
        <v>561</v>
      </c>
    </row>
    <row r="177" spans="1:5">
      <c r="A177" s="4" t="s">
        <v>562</v>
      </c>
      <c r="B177" s="4" t="s">
        <v>134</v>
      </c>
      <c r="C177" s="5" t="n">
        <v>52389019</v>
      </c>
      <c r="E177" s="5" t="n">
        <v>-15394011</v>
      </c>
    </row>
    <row r="178" spans="1:5">
      <c r="A178" s="4" t="s">
        <v>601</v>
      </c>
    </row>
    <row r="179" spans="1:5">
      <c r="A179" s="3" t="s">
        <v>561</v>
      </c>
    </row>
    <row r="180" spans="1:5">
      <c r="A180" s="4" t="s">
        <v>562</v>
      </c>
      <c r="C180" s="5" t="n">
        <v>142960</v>
      </c>
      <c r="E180" s="5" t="n">
        <v>-2055053</v>
      </c>
    </row>
    <row r="181" spans="1:5">
      <c r="A181" s="4" t="s">
        <v>602</v>
      </c>
    </row>
    <row r="182" spans="1:5">
      <c r="A182" s="3" t="s">
        <v>561</v>
      </c>
    </row>
    <row r="183" spans="1:5">
      <c r="A183" s="4" t="s">
        <v>562</v>
      </c>
      <c r="C183" s="5" t="n">
        <v>-295641594</v>
      </c>
      <c r="E183" s="5" t="n">
        <v>45470320</v>
      </c>
    </row>
    <row r="184" spans="1:5">
      <c r="A184" s="4" t="s">
        <v>603</v>
      </c>
    </row>
    <row r="185" spans="1:5">
      <c r="A185" s="3" t="s">
        <v>561</v>
      </c>
    </row>
    <row r="186" spans="1:5">
      <c r="A186" s="4" t="s">
        <v>562</v>
      </c>
      <c r="C186" s="5" t="n">
        <v>-227248242</v>
      </c>
      <c r="E186" s="5" t="n">
        <v>21814590</v>
      </c>
    </row>
    <row r="187" spans="1:5">
      <c r="A187" s="4" t="s">
        <v>604</v>
      </c>
    </row>
    <row r="188" spans="1:5">
      <c r="A188" s="3" t="s">
        <v>561</v>
      </c>
    </row>
    <row r="189" spans="1:5">
      <c r="A189" s="4" t="s">
        <v>562</v>
      </c>
      <c r="C189" s="5" t="n">
        <v>-111337</v>
      </c>
      <c r="E189" s="5" t="n">
        <v>109997</v>
      </c>
    </row>
    <row r="190" spans="1:5">
      <c r="A190" s="4" t="s">
        <v>605</v>
      </c>
    </row>
    <row r="191" spans="1:5">
      <c r="A191" s="3" t="s">
        <v>561</v>
      </c>
    </row>
    <row r="192" spans="1:5">
      <c r="A192" s="4" t="s">
        <v>562</v>
      </c>
      <c r="C192" s="5" t="n">
        <v>-9624800</v>
      </c>
      <c r="E192" s="5" t="n">
        <v>5890260</v>
      </c>
    </row>
    <row r="193" spans="1:5">
      <c r="A193" s="4" t="s">
        <v>606</v>
      </c>
    </row>
    <row r="194" spans="1:5">
      <c r="A194" s="3" t="s">
        <v>561</v>
      </c>
    </row>
    <row r="195" spans="1:5">
      <c r="A195" s="4" t="s">
        <v>562</v>
      </c>
      <c r="C195" s="5" t="n">
        <v>-55787128</v>
      </c>
      <c r="E195" s="5" t="n">
        <v>25135898</v>
      </c>
    </row>
    <row r="196" spans="1:5">
      <c r="A196" s="4" t="s">
        <v>607</v>
      </c>
    </row>
    <row r="197" spans="1:5">
      <c r="A197" s="3" t="s">
        <v>561</v>
      </c>
    </row>
    <row r="198" spans="1:5">
      <c r="A198" s="4" t="s">
        <v>562</v>
      </c>
      <c r="C198" s="5" t="n">
        <v>-22183877</v>
      </c>
      <c r="E198" s="5" t="n">
        <v>-209784</v>
      </c>
    </row>
    <row r="199" spans="1:5">
      <c r="A199" s="4" t="s">
        <v>608</v>
      </c>
    </row>
    <row r="200" spans="1:5">
      <c r="A200" s="3" t="s">
        <v>561</v>
      </c>
    </row>
    <row r="201" spans="1:5">
      <c r="A201" s="4" t="s">
        <v>562</v>
      </c>
      <c r="C201" s="5" t="n">
        <v>-29768</v>
      </c>
      <c r="E201" s="5" t="n">
        <v>-10529</v>
      </c>
    </row>
    <row r="202" spans="1:5">
      <c r="A202" s="4" t="s">
        <v>609</v>
      </c>
    </row>
    <row r="203" spans="1:5">
      <c r="A203" s="3" t="s">
        <v>561</v>
      </c>
    </row>
    <row r="204" spans="1:5">
      <c r="A204" s="4" t="s">
        <v>562</v>
      </c>
      <c r="C204" s="5" t="n">
        <v>17707219</v>
      </c>
      <c r="E204" s="5" t="n">
        <v>-4033931</v>
      </c>
    </row>
    <row r="205" spans="1:5">
      <c r="A205" s="4" t="s">
        <v>610</v>
      </c>
    </row>
    <row r="206" spans="1:5">
      <c r="A206" s="3" t="s">
        <v>561</v>
      </c>
    </row>
    <row r="207" spans="1:5">
      <c r="A207" s="4" t="s">
        <v>562</v>
      </c>
      <c r="C207" s="5" t="n">
        <v>887511</v>
      </c>
      <c r="E207" s="5" t="n">
        <v>-2250420</v>
      </c>
    </row>
    <row r="208" spans="1:5">
      <c r="A208" s="4" t="s">
        <v>611</v>
      </c>
    </row>
    <row r="209" spans="1:5">
      <c r="A209" s="3" t="s">
        <v>561</v>
      </c>
    </row>
    <row r="210" spans="1:5">
      <c r="A210" s="4" t="s">
        <v>562</v>
      </c>
      <c r="C210" s="5" t="n">
        <v>861874</v>
      </c>
      <c r="E210" s="5" t="n">
        <v>-1172809</v>
      </c>
    </row>
    <row r="211" spans="1:5">
      <c r="A211" s="4" t="s">
        <v>612</v>
      </c>
    </row>
    <row r="212" spans="1:5">
      <c r="A212" s="3" t="s">
        <v>561</v>
      </c>
    </row>
    <row r="213" spans="1:5">
      <c r="A213" s="4" t="s">
        <v>562</v>
      </c>
      <c r="C213" s="5" t="n">
        <v>633360</v>
      </c>
      <c r="E213" s="5" t="n">
        <v>-1953904</v>
      </c>
    </row>
    <row r="214" spans="1:5">
      <c r="A214" s="4" t="s">
        <v>613</v>
      </c>
    </row>
    <row r="215" spans="1:5">
      <c r="A215" s="3" t="s">
        <v>561</v>
      </c>
    </row>
    <row r="216" spans="1:5">
      <c r="A216" s="4" t="s">
        <v>562</v>
      </c>
      <c r="C216" s="6" t="n">
        <v>-603446</v>
      </c>
      <c r="E216" s="6" t="n">
        <v>95899</v>
      </c>
    </row>
    <row r="217" spans="1:5"/>
    <row r="218" spans="1:5">
      <c r="A218" s="4" t="s">
        <v>134</v>
      </c>
      <c r="B218" s="4" t="s">
        <v>614</v>
      </c>
    </row>
  </sheetData>
  <mergeCells count="4">
    <mergeCell ref="A1:B1"/>
    <mergeCell ref="C1:D1"/>
    <mergeCell ref="A217:D217"/>
    <mergeCell ref="B218:D2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615</v>
      </c>
      <c r="B1" s="2" t="s">
        <v>1</v>
      </c>
    </row>
    <row r="2" spans="1:2">
      <c r="B2" s="2" t="s">
        <v>2</v>
      </c>
    </row>
    <row r="3" spans="1:2">
      <c r="A3" s="4" t="s">
        <v>616</v>
      </c>
    </row>
    <row r="4" spans="1:2">
      <c r="A4" s="3" t="s">
        <v>617</v>
      </c>
    </row>
    <row r="5" spans="1:2">
      <c r="A5" s="4" t="s">
        <v>618</v>
      </c>
      <c r="B5" s="4" t="s">
        <v>6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120</v>
      </c>
    </row>
    <row r="2" spans="1:4">
      <c r="A2" s="3" t="s">
        <v>621</v>
      </c>
    </row>
    <row r="3" spans="1:4">
      <c r="A3" s="4" t="s">
        <v>622</v>
      </c>
      <c r="B3" s="4" t="s">
        <v>134</v>
      </c>
      <c r="C3" s="6" t="n">
        <v>427151090</v>
      </c>
      <c r="D3" s="6" t="n">
        <v>80270931</v>
      </c>
    </row>
    <row r="4" spans="1:4">
      <c r="A4" s="4" t="s">
        <v>623</v>
      </c>
      <c r="B4" s="4" t="s">
        <v>134</v>
      </c>
      <c r="C4" s="5" t="n">
        <v>495099521</v>
      </c>
      <c r="D4" s="5" t="n">
        <v>88835616</v>
      </c>
    </row>
    <row r="5" spans="1:4">
      <c r="A5" s="4" t="s">
        <v>624</v>
      </c>
    </row>
    <row r="6" spans="1:4">
      <c r="A6" s="3" t="s">
        <v>621</v>
      </c>
    </row>
    <row r="7" spans="1:4">
      <c r="A7" s="4" t="s">
        <v>623</v>
      </c>
      <c r="B7" s="4" t="s">
        <v>134</v>
      </c>
      <c r="D7" s="5" t="n">
        <v>170017</v>
      </c>
    </row>
    <row r="8" spans="1:4">
      <c r="A8" s="4" t="s">
        <v>625</v>
      </c>
    </row>
    <row r="9" spans="1:4">
      <c r="A9" s="3" t="s">
        <v>621</v>
      </c>
    </row>
    <row r="10" spans="1:4">
      <c r="A10" s="4" t="s">
        <v>623</v>
      </c>
      <c r="B10" s="4" t="s">
        <v>134</v>
      </c>
      <c r="C10" s="5" t="n">
        <v>99045852</v>
      </c>
      <c r="D10" s="5" t="n">
        <v>46606565</v>
      </c>
    </row>
    <row r="11" spans="1:4">
      <c r="A11" s="4" t="s">
        <v>626</v>
      </c>
    </row>
    <row r="12" spans="1:4">
      <c r="A12" s="3" t="s">
        <v>621</v>
      </c>
    </row>
    <row r="13" spans="1:4">
      <c r="A13" s="4" t="s">
        <v>623</v>
      </c>
      <c r="B13" s="4" t="s">
        <v>134</v>
      </c>
      <c r="C13" s="5" t="n">
        <v>218365</v>
      </c>
      <c r="D13" s="5" t="n">
        <v>2286955</v>
      </c>
    </row>
    <row r="14" spans="1:4">
      <c r="A14" s="4" t="s">
        <v>627</v>
      </c>
    </row>
    <row r="15" spans="1:4">
      <c r="A15" s="3" t="s">
        <v>621</v>
      </c>
    </row>
    <row r="16" spans="1:4">
      <c r="A16" s="4" t="s">
        <v>623</v>
      </c>
      <c r="B16" s="4" t="s">
        <v>134</v>
      </c>
      <c r="C16" s="5" t="n">
        <v>16895449</v>
      </c>
      <c r="D16" s="5" t="n">
        <v>15394011</v>
      </c>
    </row>
    <row r="17" spans="1:4">
      <c r="A17" s="4" t="s">
        <v>628</v>
      </c>
    </row>
    <row r="18" spans="1:4">
      <c r="A18" s="3" t="s">
        <v>621</v>
      </c>
    </row>
    <row r="19" spans="1:4">
      <c r="A19" s="4" t="s">
        <v>622</v>
      </c>
      <c r="B19" s="4" t="s">
        <v>134</v>
      </c>
      <c r="C19" s="5" t="n">
        <v>31228674</v>
      </c>
      <c r="D19" s="5" t="n">
        <v>10424889</v>
      </c>
    </row>
    <row r="20" spans="1:4">
      <c r="A20" s="4" t="s">
        <v>629</v>
      </c>
    </row>
    <row r="21" spans="1:4">
      <c r="A21" s="3" t="s">
        <v>621</v>
      </c>
    </row>
    <row r="22" spans="1:4">
      <c r="A22" s="4" t="s">
        <v>622</v>
      </c>
      <c r="B22" s="4" t="s">
        <v>134</v>
      </c>
      <c r="C22" s="5" t="n">
        <v>228821148</v>
      </c>
    </row>
    <row r="23" spans="1:4">
      <c r="A23" s="4" t="s">
        <v>630</v>
      </c>
    </row>
    <row r="24" spans="1:4">
      <c r="A24" s="3" t="s">
        <v>621</v>
      </c>
    </row>
    <row r="25" spans="1:4">
      <c r="A25" s="4" t="s">
        <v>622</v>
      </c>
      <c r="B25" s="4" t="s">
        <v>134</v>
      </c>
      <c r="C25" s="5" t="n">
        <v>13900670</v>
      </c>
      <c r="D25" s="5" t="n">
        <v>6130</v>
      </c>
    </row>
    <row r="26" spans="1:4">
      <c r="A26" s="4" t="s">
        <v>631</v>
      </c>
    </row>
    <row r="27" spans="1:4">
      <c r="A27" s="3" t="s">
        <v>621</v>
      </c>
    </row>
    <row r="28" spans="1:4">
      <c r="A28" s="4" t="s">
        <v>622</v>
      </c>
      <c r="B28" s="4" t="s">
        <v>134</v>
      </c>
      <c r="C28" s="5" t="n">
        <v>69284468</v>
      </c>
    </row>
    <row r="29" spans="1:4">
      <c r="A29" s="4" t="s">
        <v>632</v>
      </c>
    </row>
    <row r="30" spans="1:4">
      <c r="A30" s="3" t="s">
        <v>621</v>
      </c>
    </row>
    <row r="31" spans="1:4">
      <c r="A31" s="4" t="s">
        <v>623</v>
      </c>
      <c r="B31" s="4" t="s">
        <v>134</v>
      </c>
      <c r="C31" s="5" t="n">
        <v>2935925</v>
      </c>
      <c r="D31" s="5" t="n">
        <v>7152620</v>
      </c>
    </row>
    <row r="32" spans="1:4">
      <c r="A32" s="4" t="s">
        <v>633</v>
      </c>
    </row>
    <row r="33" spans="1:4">
      <c r="A33" s="3" t="s">
        <v>621</v>
      </c>
    </row>
    <row r="34" spans="1:4">
      <c r="A34" s="4" t="s">
        <v>623</v>
      </c>
      <c r="B34" s="4" t="s">
        <v>134</v>
      </c>
      <c r="D34" s="5" t="n">
        <v>1564379</v>
      </c>
    </row>
    <row r="35" spans="1:4">
      <c r="A35" s="4" t="s">
        <v>634</v>
      </c>
    </row>
    <row r="36" spans="1:4">
      <c r="A36" s="3" t="s">
        <v>621</v>
      </c>
    </row>
    <row r="37" spans="1:4">
      <c r="A37" s="4" t="s">
        <v>623</v>
      </c>
      <c r="B37" s="4" t="s">
        <v>134</v>
      </c>
      <c r="C37" s="5" t="n">
        <v>576810</v>
      </c>
      <c r="D37" s="5" t="n">
        <v>2036085</v>
      </c>
    </row>
    <row r="38" spans="1:4">
      <c r="A38" s="4" t="s">
        <v>635</v>
      </c>
    </row>
    <row r="39" spans="1:4">
      <c r="A39" s="3" t="s">
        <v>621</v>
      </c>
    </row>
    <row r="40" spans="1:4">
      <c r="A40" s="4" t="s">
        <v>623</v>
      </c>
      <c r="B40" s="4" t="s">
        <v>134</v>
      </c>
      <c r="D40" s="5" t="n">
        <v>8358056</v>
      </c>
    </row>
    <row r="41" spans="1:4">
      <c r="A41" s="4" t="s">
        <v>636</v>
      </c>
    </row>
    <row r="42" spans="1:4">
      <c r="A42" s="3" t="s">
        <v>621</v>
      </c>
    </row>
    <row r="43" spans="1:4">
      <c r="A43" s="4" t="s">
        <v>623</v>
      </c>
      <c r="B43" s="4" t="s">
        <v>134</v>
      </c>
      <c r="C43" s="5" t="n">
        <v>300196385</v>
      </c>
    </row>
    <row r="44" spans="1:4">
      <c r="A44" s="4" t="s">
        <v>637</v>
      </c>
    </row>
    <row r="45" spans="1:4">
      <c r="A45" s="3" t="s">
        <v>621</v>
      </c>
    </row>
    <row r="46" spans="1:4">
      <c r="A46" s="4" t="s">
        <v>623</v>
      </c>
      <c r="B46" s="4" t="s">
        <v>134</v>
      </c>
      <c r="C46" s="5" t="n">
        <v>7119051</v>
      </c>
      <c r="D46" s="5" t="n">
        <v>2652228</v>
      </c>
    </row>
    <row r="47" spans="1:4">
      <c r="A47" s="4" t="s">
        <v>638</v>
      </c>
    </row>
    <row r="48" spans="1:4">
      <c r="A48" s="3" t="s">
        <v>621</v>
      </c>
    </row>
    <row r="49" spans="1:4">
      <c r="A49" s="4" t="s">
        <v>623</v>
      </c>
      <c r="B49" s="4" t="s">
        <v>134</v>
      </c>
      <c r="C49" s="5" t="n">
        <v>11014522</v>
      </c>
    </row>
    <row r="50" spans="1:4">
      <c r="A50" s="4" t="s">
        <v>639</v>
      </c>
    </row>
    <row r="51" spans="1:4">
      <c r="A51" s="3" t="s">
        <v>621</v>
      </c>
    </row>
    <row r="52" spans="1:4">
      <c r="A52" s="4" t="s">
        <v>623</v>
      </c>
      <c r="B52" s="4" t="s">
        <v>134</v>
      </c>
      <c r="C52" s="5" t="n">
        <v>55787128</v>
      </c>
    </row>
    <row r="53" spans="1:4">
      <c r="A53" s="4" t="s">
        <v>640</v>
      </c>
    </row>
    <row r="54" spans="1:4">
      <c r="A54" s="3" t="s">
        <v>621</v>
      </c>
    </row>
    <row r="55" spans="1:4">
      <c r="A55" s="4" t="s">
        <v>622</v>
      </c>
      <c r="B55" s="4" t="s">
        <v>134</v>
      </c>
      <c r="C55" s="5" t="n">
        <v>72361535</v>
      </c>
    </row>
    <row r="56" spans="1:4">
      <c r="A56" s="4" t="s">
        <v>641</v>
      </c>
    </row>
    <row r="57" spans="1:4">
      <c r="A57" s="3" t="s">
        <v>621</v>
      </c>
    </row>
    <row r="58" spans="1:4">
      <c r="A58" s="4" t="s">
        <v>622</v>
      </c>
      <c r="B58" s="4" t="s">
        <v>134</v>
      </c>
      <c r="C58" s="5" t="n">
        <v>4007315</v>
      </c>
      <c r="D58" s="5" t="n">
        <v>672329</v>
      </c>
    </row>
    <row r="59" spans="1:4">
      <c r="A59" s="4" t="s">
        <v>642</v>
      </c>
    </row>
    <row r="60" spans="1:4">
      <c r="A60" s="3" t="s">
        <v>621</v>
      </c>
    </row>
    <row r="61" spans="1:4">
      <c r="A61" s="4" t="s">
        <v>622</v>
      </c>
      <c r="B61" s="4" t="s">
        <v>134</v>
      </c>
      <c r="C61" s="5" t="n">
        <v>1111417</v>
      </c>
    </row>
    <row r="62" spans="1:4">
      <c r="A62" s="4" t="s">
        <v>643</v>
      </c>
    </row>
    <row r="63" spans="1:4">
      <c r="A63" s="3" t="s">
        <v>621</v>
      </c>
    </row>
    <row r="64" spans="1:4">
      <c r="A64" s="4" t="s">
        <v>622</v>
      </c>
      <c r="B64" s="4" t="s">
        <v>134</v>
      </c>
      <c r="C64" s="5" t="n">
        <v>2730996</v>
      </c>
    </row>
    <row r="65" spans="1:4">
      <c r="A65" s="4" t="s">
        <v>644</v>
      </c>
    </row>
    <row r="66" spans="1:4">
      <c r="A66" s="3" t="s">
        <v>621</v>
      </c>
    </row>
    <row r="67" spans="1:4">
      <c r="A67" s="4" t="s">
        <v>622</v>
      </c>
      <c r="B67" s="4" t="s">
        <v>134</v>
      </c>
      <c r="D67" s="5" t="n">
        <v>7266550</v>
      </c>
    </row>
    <row r="68" spans="1:4">
      <c r="A68" s="4" t="s">
        <v>645</v>
      </c>
    </row>
    <row r="69" spans="1:4">
      <c r="A69" s="3" t="s">
        <v>621</v>
      </c>
    </row>
    <row r="70" spans="1:4">
      <c r="A70" s="4" t="s">
        <v>622</v>
      </c>
      <c r="B70" s="4" t="s">
        <v>134</v>
      </c>
      <c r="D70" s="5" t="n">
        <v>22580165</v>
      </c>
    </row>
    <row r="71" spans="1:4">
      <c r="A71" s="4" t="s">
        <v>646</v>
      </c>
    </row>
    <row r="72" spans="1:4">
      <c r="A72" s="3" t="s">
        <v>621</v>
      </c>
    </row>
    <row r="73" spans="1:4">
      <c r="A73" s="4" t="s">
        <v>622</v>
      </c>
      <c r="B73" s="4" t="s">
        <v>134</v>
      </c>
      <c r="D73" s="5" t="n">
        <v>8138774</v>
      </c>
    </row>
    <row r="74" spans="1:4">
      <c r="A74" s="4" t="s">
        <v>647</v>
      </c>
    </row>
    <row r="75" spans="1:4">
      <c r="A75" s="3" t="s">
        <v>621</v>
      </c>
    </row>
    <row r="76" spans="1:4">
      <c r="A76" s="4" t="s">
        <v>622</v>
      </c>
      <c r="B76" s="4" t="s">
        <v>134</v>
      </c>
      <c r="C76" s="5" t="n">
        <v>1474963</v>
      </c>
      <c r="D76" s="5" t="n">
        <v>30860447</v>
      </c>
    </row>
    <row r="77" spans="1:4">
      <c r="A77" s="4" t="s">
        <v>648</v>
      </c>
    </row>
    <row r="78" spans="1:4">
      <c r="A78" s="3" t="s">
        <v>621</v>
      </c>
    </row>
    <row r="79" spans="1:4">
      <c r="A79" s="4" t="s">
        <v>623</v>
      </c>
      <c r="B79" s="4" t="s">
        <v>134</v>
      </c>
      <c r="D79" s="5" t="n">
        <v>14000</v>
      </c>
    </row>
    <row r="80" spans="1:4">
      <c r="A80" s="4" t="s">
        <v>649</v>
      </c>
    </row>
    <row r="81" spans="1:4">
      <c r="A81" s="3" t="s">
        <v>621</v>
      </c>
    </row>
    <row r="82" spans="1:4">
      <c r="A82" s="4" t="s">
        <v>623</v>
      </c>
      <c r="C82" s="5" t="n">
        <v>116135</v>
      </c>
    </row>
    <row r="83" spans="1:4">
      <c r="A83" s="4" t="s">
        <v>650</v>
      </c>
    </row>
    <row r="84" spans="1:4">
      <c r="A84" s="3" t="s">
        <v>621</v>
      </c>
    </row>
    <row r="85" spans="1:4">
      <c r="A85" s="4" t="s">
        <v>623</v>
      </c>
      <c r="B85" s="4" t="s">
        <v>134</v>
      </c>
      <c r="D85" s="5" t="n">
        <v>224000</v>
      </c>
    </row>
    <row r="86" spans="1:4">
      <c r="A86" s="4" t="s">
        <v>651</v>
      </c>
    </row>
    <row r="87" spans="1:4">
      <c r="A87" s="3" t="s">
        <v>621</v>
      </c>
    </row>
    <row r="88" spans="1:4">
      <c r="A88" s="4" t="s">
        <v>623</v>
      </c>
      <c r="C88" s="5" t="n">
        <v>29768</v>
      </c>
      <c r="D88" s="5" t="n">
        <v>10529</v>
      </c>
    </row>
    <row r="89" spans="1:4">
      <c r="A89" s="4" t="s">
        <v>652</v>
      </c>
    </row>
    <row r="90" spans="1:4">
      <c r="A90" s="3" t="s">
        <v>621</v>
      </c>
    </row>
    <row r="91" spans="1:4">
      <c r="A91" s="4" t="s">
        <v>623</v>
      </c>
      <c r="C91" s="5" t="n">
        <v>560685</v>
      </c>
      <c r="D91" s="5" t="n">
        <v>2366171</v>
      </c>
    </row>
    <row r="92" spans="1:4">
      <c r="A92" s="4" t="s">
        <v>653</v>
      </c>
    </row>
    <row r="93" spans="1:4">
      <c r="A93" s="3" t="s">
        <v>621</v>
      </c>
    </row>
    <row r="94" spans="1:4">
      <c r="A94" s="4" t="s">
        <v>623</v>
      </c>
      <c r="C94" s="5" t="n">
        <v>603446</v>
      </c>
    </row>
    <row r="95" spans="1:4">
      <c r="A95" s="4" t="s">
        <v>654</v>
      </c>
    </row>
    <row r="96" spans="1:4">
      <c r="A96" s="3" t="s">
        <v>621</v>
      </c>
    </row>
    <row r="97" spans="1:4">
      <c r="A97" s="4" t="s">
        <v>622</v>
      </c>
      <c r="B97" s="4" t="s">
        <v>134</v>
      </c>
      <c r="C97" s="5" t="n">
        <v>53324</v>
      </c>
    </row>
    <row r="98" spans="1:4">
      <c r="A98" s="4" t="s">
        <v>655</v>
      </c>
    </row>
    <row r="99" spans="1:4">
      <c r="A99" s="3" t="s">
        <v>621</v>
      </c>
    </row>
    <row r="100" spans="1:4">
      <c r="A100" s="4" t="s">
        <v>622</v>
      </c>
      <c r="C100" s="5" t="n">
        <v>4798</v>
      </c>
      <c r="D100" s="5" t="n">
        <v>109997</v>
      </c>
    </row>
    <row r="101" spans="1:4">
      <c r="A101" s="4" t="s">
        <v>656</v>
      </c>
    </row>
    <row r="102" spans="1:4">
      <c r="A102" s="3" t="s">
        <v>621</v>
      </c>
    </row>
    <row r="103" spans="1:4">
      <c r="A103" s="4" t="s">
        <v>622</v>
      </c>
      <c r="B103" s="4" t="s">
        <v>134</v>
      </c>
      <c r="C103" s="5" t="n">
        <v>723586</v>
      </c>
    </row>
    <row r="104" spans="1:4">
      <c r="A104" s="4" t="s">
        <v>657</v>
      </c>
    </row>
    <row r="105" spans="1:4">
      <c r="A105" s="3" t="s">
        <v>621</v>
      </c>
    </row>
    <row r="106" spans="1:4">
      <c r="A106" s="4" t="s">
        <v>622</v>
      </c>
      <c r="C106" s="6" t="n">
        <v>1448196</v>
      </c>
      <c r="D106" s="5" t="n">
        <v>115751</v>
      </c>
    </row>
    <row r="107" spans="1:4">
      <c r="A107" s="4" t="s">
        <v>658</v>
      </c>
    </row>
    <row r="108" spans="1:4">
      <c r="A108" s="3" t="s">
        <v>621</v>
      </c>
    </row>
    <row r="109" spans="1:4">
      <c r="A109" s="4" t="s">
        <v>622</v>
      </c>
      <c r="D109" s="6" t="n">
        <v>95899</v>
      </c>
    </row>
    <row r="110" spans="1:4"/>
    <row r="111" spans="1:4">
      <c r="A111" s="4" t="s">
        <v>134</v>
      </c>
      <c r="B111" s="4" t="s">
        <v>614</v>
      </c>
    </row>
  </sheetData>
  <mergeCells count="3">
    <mergeCell ref="A1:B1"/>
    <mergeCell ref="A110:C110"/>
    <mergeCell ref="B111:C1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659</v>
      </c>
      <c r="B1" s="2" t="s">
        <v>2</v>
      </c>
      <c r="D1" s="2" t="s">
        <v>2</v>
      </c>
      <c r="F1" s="2" t="s">
        <v>214</v>
      </c>
      <c r="G1" s="2" t="s">
        <v>178</v>
      </c>
      <c r="H1" s="2" t="s">
        <v>215</v>
      </c>
    </row>
    <row r="2" spans="1:8">
      <c r="A2" s="3" t="s">
        <v>621</v>
      </c>
    </row>
    <row r="3" spans="1:8">
      <c r="A3" s="4" t="s">
        <v>660</v>
      </c>
      <c r="D3" s="6" t="n">
        <v>26787188</v>
      </c>
      <c r="E3" s="4" t="s">
        <v>134</v>
      </c>
      <c r="H3" s="6" t="n">
        <v>-91910351</v>
      </c>
    </row>
    <row r="4" spans="1:8">
      <c r="A4" s="4" t="s">
        <v>661</v>
      </c>
      <c r="D4" s="5" t="n">
        <v>-58422629</v>
      </c>
      <c r="E4" s="4" t="s">
        <v>134</v>
      </c>
      <c r="H4" s="5" t="n">
        <v>99429723</v>
      </c>
    </row>
    <row r="5" spans="1:8">
      <c r="A5" s="4" t="s">
        <v>116</v>
      </c>
    </row>
    <row r="6" spans="1:8">
      <c r="A6" s="3" t="s">
        <v>621</v>
      </c>
    </row>
    <row r="7" spans="1:8">
      <c r="A7" s="4" t="s">
        <v>660</v>
      </c>
      <c r="D7" s="5" t="n">
        <v>325737788</v>
      </c>
      <c r="H7" s="5" t="n">
        <v>-54906584</v>
      </c>
    </row>
    <row r="8" spans="1:8">
      <c r="A8" s="4" t="s">
        <v>661</v>
      </c>
      <c r="D8" s="5" t="n">
        <v>67902244</v>
      </c>
      <c r="H8" s="5" t="n">
        <v>-21284231</v>
      </c>
    </row>
    <row r="9" spans="1:8">
      <c r="A9" s="4" t="s">
        <v>113</v>
      </c>
    </row>
    <row r="10" spans="1:8">
      <c r="A10" s="3" t="s">
        <v>621</v>
      </c>
    </row>
    <row r="11" spans="1:8">
      <c r="A11" s="4" t="s">
        <v>660</v>
      </c>
      <c r="D11" s="5" t="n">
        <v>7756525</v>
      </c>
      <c r="H11" s="5" t="n">
        <v>-4202020</v>
      </c>
    </row>
    <row r="12" spans="1:8">
      <c r="A12" s="4" t="s">
        <v>661</v>
      </c>
      <c r="D12" s="5" t="n">
        <v>15982870</v>
      </c>
      <c r="H12" s="5" t="n">
        <v>-6426449</v>
      </c>
    </row>
    <row r="13" spans="1:8">
      <c r="A13" s="4" t="s">
        <v>62</v>
      </c>
    </row>
    <row r="14" spans="1:8">
      <c r="A14" s="3" t="s">
        <v>621</v>
      </c>
    </row>
    <row r="15" spans="1:8">
      <c r="A15" s="4" t="s">
        <v>660</v>
      </c>
      <c r="D15" s="5" t="n">
        <v>-244300604</v>
      </c>
      <c r="H15" s="5" t="n">
        <v>59105354</v>
      </c>
    </row>
    <row r="16" spans="1:8">
      <c r="A16" s="4" t="s">
        <v>661</v>
      </c>
      <c r="D16" s="5" t="n">
        <v>21055658</v>
      </c>
      <c r="H16" s="5" t="n">
        <v>22571460</v>
      </c>
    </row>
    <row r="17" spans="1:8">
      <c r="A17" s="4" t="s">
        <v>80</v>
      </c>
    </row>
    <row r="18" spans="1:8">
      <c r="A18" s="3" t="s">
        <v>621</v>
      </c>
    </row>
    <row r="19" spans="1:8">
      <c r="A19" s="4" t="s">
        <v>660</v>
      </c>
      <c r="D19" s="5" t="n">
        <v>726085231</v>
      </c>
      <c r="H19" s="5" t="n">
        <v>-195223341</v>
      </c>
    </row>
    <row r="20" spans="1:8">
      <c r="A20" s="4" t="s">
        <v>661</v>
      </c>
      <c r="D20" s="5" t="n">
        <v>176516915</v>
      </c>
      <c r="H20" s="5" t="n">
        <v>-39057983</v>
      </c>
    </row>
    <row r="21" spans="1:8">
      <c r="A21" s="4" t="s">
        <v>95</v>
      </c>
    </row>
    <row r="22" spans="1:8">
      <c r="A22" s="3" t="s">
        <v>621</v>
      </c>
    </row>
    <row r="23" spans="1:8">
      <c r="A23" s="4" t="s">
        <v>660</v>
      </c>
      <c r="D23" s="5" t="n">
        <v>51674002</v>
      </c>
      <c r="H23" s="5" t="n">
        <v>-9155159</v>
      </c>
    </row>
    <row r="24" spans="1:8">
      <c r="A24" s="4" t="s">
        <v>661</v>
      </c>
      <c r="D24" s="5" t="n">
        <v>76581357</v>
      </c>
      <c r="H24" s="5" t="n">
        <v>-32918234</v>
      </c>
    </row>
    <row r="25" spans="1:8">
      <c r="A25" s="4" t="s">
        <v>98</v>
      </c>
    </row>
    <row r="26" spans="1:8">
      <c r="A26" s="3" t="s">
        <v>621</v>
      </c>
    </row>
    <row r="27" spans="1:8">
      <c r="A27" s="4" t="s">
        <v>660</v>
      </c>
      <c r="D27" s="5" t="n">
        <v>5626177</v>
      </c>
      <c r="H27" s="5" t="n">
        <v>11319325</v>
      </c>
    </row>
    <row r="28" spans="1:8">
      <c r="A28" s="4" t="s">
        <v>661</v>
      </c>
      <c r="D28" s="5" t="n">
        <v>3335611</v>
      </c>
      <c r="H28" s="5" t="n">
        <v>-10316611</v>
      </c>
    </row>
    <row r="29" spans="1:8">
      <c r="A29" s="4" t="s">
        <v>104</v>
      </c>
    </row>
    <row r="30" spans="1:8">
      <c r="A30" s="3" t="s">
        <v>621</v>
      </c>
    </row>
    <row r="31" spans="1:8">
      <c r="A31" s="4" t="s">
        <v>660</v>
      </c>
      <c r="D31" s="5" t="n">
        <v>-5930882</v>
      </c>
      <c r="H31" s="5" t="n">
        <v>-1168904</v>
      </c>
    </row>
    <row r="32" spans="1:8">
      <c r="A32" s="4" t="s">
        <v>661</v>
      </c>
      <c r="D32" s="5" t="n">
        <v>2676974</v>
      </c>
      <c r="H32" s="5" t="n">
        <v>878026</v>
      </c>
    </row>
    <row r="33" spans="1:8">
      <c r="A33" s="4" t="s">
        <v>107</v>
      </c>
    </row>
    <row r="34" spans="1:8">
      <c r="A34" s="3" t="s">
        <v>621</v>
      </c>
    </row>
    <row r="35" spans="1:8">
      <c r="A35" s="4" t="s">
        <v>660</v>
      </c>
      <c r="D35" s="5" t="n">
        <v>842240</v>
      </c>
      <c r="H35" s="5" t="n">
        <v>-1390142</v>
      </c>
    </row>
    <row r="36" spans="1:8">
      <c r="A36" s="4" t="s">
        <v>661</v>
      </c>
      <c r="D36" s="5" t="n">
        <v>4190456</v>
      </c>
      <c r="H36" s="5" t="n">
        <v>2135467</v>
      </c>
    </row>
    <row r="37" spans="1:8">
      <c r="A37" s="4" t="s">
        <v>152</v>
      </c>
    </row>
    <row r="38" spans="1:8">
      <c r="A38" s="3" t="s">
        <v>621</v>
      </c>
    </row>
    <row r="39" spans="1:8">
      <c r="A39" s="4" t="s">
        <v>660</v>
      </c>
      <c r="D39" s="5" t="n">
        <v>-505553797</v>
      </c>
      <c r="H39" s="5" t="n">
        <v>76523404</v>
      </c>
    </row>
    <row r="40" spans="1:8">
      <c r="A40" s="4" t="s">
        <v>661</v>
      </c>
      <c r="D40" s="5" t="n">
        <v>-322421661</v>
      </c>
      <c r="H40" s="5" t="n">
        <v>143399033</v>
      </c>
    </row>
    <row r="41" spans="1:8">
      <c r="A41" s="4" t="s">
        <v>156</v>
      </c>
    </row>
    <row r="42" spans="1:8">
      <c r="A42" s="3" t="s">
        <v>621</v>
      </c>
    </row>
    <row r="43" spans="1:8">
      <c r="A43" s="4" t="s">
        <v>660</v>
      </c>
      <c r="D43" s="5" t="n">
        <v>-22818551</v>
      </c>
      <c r="H43" s="5" t="n">
        <v>-13301897</v>
      </c>
    </row>
    <row r="44" spans="1:8">
      <c r="A44" s="4" t="s">
        <v>661</v>
      </c>
      <c r="D44" s="5" t="n">
        <v>-4437037</v>
      </c>
      <c r="H44" s="5" t="n">
        <v>10344998</v>
      </c>
    </row>
    <row r="45" spans="1:8">
      <c r="A45" s="4" t="s">
        <v>164</v>
      </c>
    </row>
    <row r="46" spans="1:8">
      <c r="A46" s="3" t="s">
        <v>621</v>
      </c>
    </row>
    <row r="47" spans="1:8">
      <c r="A47" s="4" t="s">
        <v>660</v>
      </c>
      <c r="D47" s="5" t="n">
        <v>21498056</v>
      </c>
      <c r="H47" s="5" t="n">
        <v>4092585</v>
      </c>
    </row>
    <row r="48" spans="1:8">
      <c r="A48" s="4" t="s">
        <v>661</v>
      </c>
      <c r="D48" s="5" t="n">
        <v>-19097360</v>
      </c>
      <c r="H48" s="5" t="n">
        <v>-3812759</v>
      </c>
    </row>
    <row r="49" spans="1:8">
      <c r="A49" s="4" t="s">
        <v>168</v>
      </c>
    </row>
    <row r="50" spans="1:8">
      <c r="A50" s="3" t="s">
        <v>621</v>
      </c>
    </row>
    <row r="51" spans="1:8">
      <c r="A51" s="4" t="s">
        <v>660</v>
      </c>
      <c r="D51" s="5" t="n">
        <v>-3697654</v>
      </c>
      <c r="H51" s="5" t="n">
        <v>13301922</v>
      </c>
    </row>
    <row r="52" spans="1:8">
      <c r="A52" s="4" t="s">
        <v>661</v>
      </c>
      <c r="D52" s="5" t="n">
        <v>-85061831</v>
      </c>
      <c r="H52" s="5" t="n">
        <v>-26890326</v>
      </c>
    </row>
    <row r="53" spans="1:8">
      <c r="A53" s="4" t="s">
        <v>145</v>
      </c>
    </row>
    <row r="54" spans="1:8">
      <c r="A54" s="3" t="s">
        <v>621</v>
      </c>
    </row>
    <row r="55" spans="1:8">
      <c r="A55" s="4" t="s">
        <v>660</v>
      </c>
      <c r="D55" s="5" t="n">
        <v>-18638</v>
      </c>
      <c r="H55" s="5" t="n">
        <v>147106</v>
      </c>
    </row>
    <row r="56" spans="1:8">
      <c r="A56" s="4" t="s">
        <v>661</v>
      </c>
      <c r="D56" s="5" t="n">
        <v>67294</v>
      </c>
      <c r="H56" s="5" t="n">
        <v>203871</v>
      </c>
    </row>
    <row r="57" spans="1:8">
      <c r="A57" s="4" t="s">
        <v>92</v>
      </c>
    </row>
    <row r="58" spans="1:8">
      <c r="A58" s="3" t="s">
        <v>621</v>
      </c>
    </row>
    <row r="59" spans="1:8">
      <c r="A59" s="4" t="s">
        <v>660</v>
      </c>
      <c r="D59" s="5" t="n">
        <v>670950</v>
      </c>
      <c r="H59" s="5" t="n">
        <v>262745</v>
      </c>
    </row>
    <row r="60" spans="1:8">
      <c r="A60" s="4" t="s">
        <v>661</v>
      </c>
      <c r="D60" s="5" t="n">
        <v>947380</v>
      </c>
      <c r="H60" s="5" t="n">
        <v>-577204</v>
      </c>
    </row>
    <row r="61" spans="1:8">
      <c r="A61" s="4" t="s">
        <v>101</v>
      </c>
    </row>
    <row r="62" spans="1:8">
      <c r="A62" s="3" t="s">
        <v>621</v>
      </c>
    </row>
    <row r="63" spans="1:8">
      <c r="A63" s="4" t="s">
        <v>660</v>
      </c>
      <c r="D63" s="5" t="n">
        <v>1047283</v>
      </c>
      <c r="H63" s="5" t="n">
        <v>3329242</v>
      </c>
    </row>
    <row r="64" spans="1:8">
      <c r="A64" s="4" t="s">
        <v>661</v>
      </c>
      <c r="D64" s="5" t="n">
        <v>3190251</v>
      </c>
      <c r="H64" s="5" t="n">
        <v>4424813</v>
      </c>
    </row>
    <row r="65" spans="1:8">
      <c r="A65" s="4" t="s">
        <v>110</v>
      </c>
    </row>
    <row r="66" spans="1:8">
      <c r="A66" s="3" t="s">
        <v>621</v>
      </c>
    </row>
    <row r="67" spans="1:8">
      <c r="A67" s="4" t="s">
        <v>660</v>
      </c>
      <c r="D67" s="5" t="n">
        <v>-506520</v>
      </c>
      <c r="H67" s="5" t="n">
        <v>-343480</v>
      </c>
    </row>
    <row r="68" spans="1:8">
      <c r="A68" s="4" t="s">
        <v>661</v>
      </c>
      <c r="D68" s="5" t="n">
        <v>-697069</v>
      </c>
      <c r="H68" s="5" t="n">
        <v>2433680</v>
      </c>
    </row>
    <row r="69" spans="1:8">
      <c r="A69" s="4" t="s">
        <v>159</v>
      </c>
    </row>
    <row r="70" spans="1:8">
      <c r="A70" s="3" t="s">
        <v>621</v>
      </c>
    </row>
    <row r="71" spans="1:8">
      <c r="A71" s="4" t="s">
        <v>660</v>
      </c>
      <c r="D71" s="5" t="n">
        <v>-53268</v>
      </c>
      <c r="H71" s="5" t="n">
        <v>-227273</v>
      </c>
    </row>
    <row r="72" spans="1:8">
      <c r="A72" s="4" t="s">
        <v>661</v>
      </c>
      <c r="D72" s="5" t="n">
        <v>-221542</v>
      </c>
      <c r="H72" s="5" t="n">
        <v>-225485</v>
      </c>
    </row>
    <row r="73" spans="1:8">
      <c r="A73" s="4" t="s">
        <v>175</v>
      </c>
    </row>
    <row r="74" spans="1:8">
      <c r="A74" s="3" t="s">
        <v>621</v>
      </c>
    </row>
    <row r="75" spans="1:8">
      <c r="A75" s="4" t="s">
        <v>660</v>
      </c>
      <c r="D75" s="5" t="n">
        <v>-8483</v>
      </c>
      <c r="H75" s="5" t="n">
        <v>-77307</v>
      </c>
    </row>
    <row r="76" spans="1:8">
      <c r="A76" s="4" t="s">
        <v>661</v>
      </c>
      <c r="D76" s="5" t="n">
        <v>-19313</v>
      </c>
      <c r="H76" s="5" t="n">
        <v>-112597</v>
      </c>
    </row>
    <row r="77" spans="1:8">
      <c r="A77" s="4" t="s">
        <v>86</v>
      </c>
    </row>
    <row r="78" spans="1:8">
      <c r="A78" s="3" t="s">
        <v>621</v>
      </c>
    </row>
    <row r="79" spans="1:8">
      <c r="A79" s="4" t="s">
        <v>660</v>
      </c>
      <c r="B79" s="6" t="n">
        <v>0</v>
      </c>
      <c r="F79" s="6" t="n">
        <v>-414557561</v>
      </c>
      <c r="H79" s="5" t="n">
        <v>22272869</v>
      </c>
    </row>
    <row r="80" spans="1:8">
      <c r="A80" s="4" t="s">
        <v>661</v>
      </c>
      <c r="B80" s="5" t="n">
        <v>0</v>
      </c>
      <c r="F80" s="5" t="n">
        <v>-7268946</v>
      </c>
      <c r="H80" s="5" t="n">
        <v>64156808</v>
      </c>
    </row>
    <row r="81" spans="1:8">
      <c r="A81" s="4" t="s">
        <v>89</v>
      </c>
    </row>
    <row r="82" spans="1:8">
      <c r="A82" s="3" t="s">
        <v>621</v>
      </c>
    </row>
    <row r="83" spans="1:8">
      <c r="A83" s="4" t="s">
        <v>660</v>
      </c>
      <c r="B83" s="5" t="n">
        <v>0</v>
      </c>
      <c r="C83" s="4" t="s">
        <v>179</v>
      </c>
      <c r="F83" s="5" t="n">
        <v>83294894</v>
      </c>
      <c r="H83" s="5" t="n">
        <v>-2268796</v>
      </c>
    </row>
    <row r="84" spans="1:8">
      <c r="A84" s="4" t="s">
        <v>661</v>
      </c>
      <c r="B84" s="6" t="n">
        <v>0</v>
      </c>
      <c r="C84" s="4" t="s">
        <v>179</v>
      </c>
      <c r="F84" s="6" t="n">
        <v>8355120</v>
      </c>
      <c r="H84" s="5" t="n">
        <v>-9496554</v>
      </c>
    </row>
    <row r="85" spans="1:8">
      <c r="A85" s="4" t="s">
        <v>662</v>
      </c>
    </row>
    <row r="86" spans="1:8">
      <c r="A86" s="3" t="s">
        <v>621</v>
      </c>
    </row>
    <row r="87" spans="1:8">
      <c r="A87" s="4" t="s">
        <v>660</v>
      </c>
      <c r="D87" s="5" t="n">
        <v>26610754</v>
      </c>
      <c r="H87" s="5" t="n">
        <v>-91910598</v>
      </c>
    </row>
    <row r="88" spans="1:8">
      <c r="A88" s="4" t="s">
        <v>661</v>
      </c>
      <c r="D88" s="5" t="n">
        <v>-59383746</v>
      </c>
      <c r="H88" s="5" t="n">
        <v>99463879</v>
      </c>
    </row>
    <row r="89" spans="1:8">
      <c r="A89" s="4" t="s">
        <v>663</v>
      </c>
    </row>
    <row r="90" spans="1:8">
      <c r="A90" s="3" t="s">
        <v>621</v>
      </c>
    </row>
    <row r="91" spans="1:8">
      <c r="A91" s="4" t="s">
        <v>660</v>
      </c>
      <c r="D91" s="5" t="n">
        <v>325737788</v>
      </c>
      <c r="H91" s="5" t="n">
        <v>-54906584</v>
      </c>
    </row>
    <row r="92" spans="1:8">
      <c r="A92" s="4" t="s">
        <v>661</v>
      </c>
      <c r="D92" s="5" t="n">
        <v>67783030</v>
      </c>
      <c r="H92" s="5" t="n">
        <v>-21279791</v>
      </c>
    </row>
    <row r="93" spans="1:8">
      <c r="A93" s="4" t="s">
        <v>664</v>
      </c>
    </row>
    <row r="94" spans="1:8">
      <c r="A94" s="3" t="s">
        <v>621</v>
      </c>
    </row>
    <row r="95" spans="1:8">
      <c r="A95" s="4" t="s">
        <v>660</v>
      </c>
      <c r="D95" s="5" t="n">
        <v>7756525</v>
      </c>
      <c r="H95" s="5" t="n">
        <v>-4202020</v>
      </c>
    </row>
    <row r="96" spans="1:8">
      <c r="A96" s="4" t="s">
        <v>661</v>
      </c>
      <c r="D96" s="5" t="n">
        <v>15963130</v>
      </c>
      <c r="H96" s="5" t="n">
        <v>-6425779</v>
      </c>
    </row>
    <row r="97" spans="1:8">
      <c r="A97" s="4" t="s">
        <v>665</v>
      </c>
    </row>
    <row r="98" spans="1:8">
      <c r="A98" s="3" t="s">
        <v>621</v>
      </c>
    </row>
    <row r="99" spans="1:8">
      <c r="A99" s="4" t="s">
        <v>660</v>
      </c>
      <c r="D99" s="5" t="n">
        <v>-244300604</v>
      </c>
      <c r="H99" s="5" t="n">
        <v>59105354</v>
      </c>
    </row>
    <row r="100" spans="1:8">
      <c r="A100" s="4" t="s">
        <v>661</v>
      </c>
      <c r="D100" s="5" t="n">
        <v>20973802</v>
      </c>
      <c r="H100" s="5" t="n">
        <v>22576820</v>
      </c>
    </row>
    <row r="101" spans="1:8">
      <c r="A101" s="4" t="s">
        <v>666</v>
      </c>
    </row>
    <row r="102" spans="1:8">
      <c r="A102" s="3" t="s">
        <v>621</v>
      </c>
    </row>
    <row r="103" spans="1:8">
      <c r="A103" s="4" t="s">
        <v>660</v>
      </c>
      <c r="D103" s="5" t="n">
        <v>726085231</v>
      </c>
      <c r="H103" s="5" t="n">
        <v>-195223341</v>
      </c>
    </row>
    <row r="104" spans="1:8">
      <c r="A104" s="4" t="s">
        <v>661</v>
      </c>
      <c r="D104" s="5" t="n">
        <v>176381861</v>
      </c>
      <c r="H104" s="5" t="n">
        <v>-39049943</v>
      </c>
    </row>
    <row r="105" spans="1:8">
      <c r="A105" s="4" t="s">
        <v>667</v>
      </c>
    </row>
    <row r="106" spans="1:8">
      <c r="A106" s="3" t="s">
        <v>621</v>
      </c>
    </row>
    <row r="107" spans="1:8">
      <c r="A107" s="4" t="s">
        <v>660</v>
      </c>
      <c r="D107" s="5" t="n">
        <v>51674022</v>
      </c>
      <c r="H107" s="5" t="n">
        <v>-9155159</v>
      </c>
    </row>
    <row r="108" spans="1:8">
      <c r="A108" s="4" t="s">
        <v>661</v>
      </c>
      <c r="D108" s="5" t="n">
        <v>76578230</v>
      </c>
      <c r="H108" s="5" t="n">
        <v>-32917032</v>
      </c>
    </row>
    <row r="109" spans="1:8">
      <c r="A109" s="4" t="s">
        <v>668</v>
      </c>
    </row>
    <row r="110" spans="1:8">
      <c r="A110" s="3" t="s">
        <v>621</v>
      </c>
    </row>
    <row r="111" spans="1:8">
      <c r="A111" s="4" t="s">
        <v>660</v>
      </c>
      <c r="D111" s="5" t="n">
        <v>5626177</v>
      </c>
      <c r="H111" s="5" t="n">
        <v>11319325</v>
      </c>
    </row>
    <row r="112" spans="1:8">
      <c r="A112" s="4" t="s">
        <v>661</v>
      </c>
      <c r="D112" s="5" t="n">
        <v>3334986</v>
      </c>
      <c r="H112" s="5" t="n">
        <v>-10316545</v>
      </c>
    </row>
    <row r="113" spans="1:8">
      <c r="A113" s="4" t="s">
        <v>669</v>
      </c>
    </row>
    <row r="114" spans="1:8">
      <c r="A114" s="3" t="s">
        <v>621</v>
      </c>
    </row>
    <row r="115" spans="1:8">
      <c r="A115" s="4" t="s">
        <v>660</v>
      </c>
      <c r="D115" s="5" t="n">
        <v>-5930882</v>
      </c>
      <c r="H115" s="5" t="n">
        <v>-1168904</v>
      </c>
    </row>
    <row r="116" spans="1:8">
      <c r="A116" s="4" t="s">
        <v>661</v>
      </c>
      <c r="D116" s="5" t="n">
        <v>2675796</v>
      </c>
      <c r="H116" s="5" t="n">
        <v>877913</v>
      </c>
    </row>
    <row r="117" spans="1:8">
      <c r="A117" s="4" t="s">
        <v>670</v>
      </c>
    </row>
    <row r="118" spans="1:8">
      <c r="A118" s="3" t="s">
        <v>621</v>
      </c>
    </row>
    <row r="119" spans="1:8">
      <c r="A119" s="4" t="s">
        <v>660</v>
      </c>
      <c r="D119" s="5" t="n">
        <v>842240</v>
      </c>
      <c r="H119" s="5" t="n">
        <v>-1390142</v>
      </c>
    </row>
    <row r="120" spans="1:8">
      <c r="A120" s="4" t="s">
        <v>661</v>
      </c>
      <c r="D120" s="5" t="n">
        <v>4190271</v>
      </c>
      <c r="H120" s="5" t="n">
        <v>2135645</v>
      </c>
    </row>
    <row r="121" spans="1:8">
      <c r="A121" s="4" t="s">
        <v>671</v>
      </c>
    </row>
    <row r="122" spans="1:8">
      <c r="A122" s="3" t="s">
        <v>621</v>
      </c>
    </row>
    <row r="123" spans="1:8">
      <c r="A123" s="4" t="s">
        <v>660</v>
      </c>
      <c r="D123" s="5" t="n">
        <v>-505591266</v>
      </c>
      <c r="H123" s="5" t="n">
        <v>76523157</v>
      </c>
    </row>
    <row r="124" spans="1:8">
      <c r="A124" s="4" t="s">
        <v>661</v>
      </c>
      <c r="D124" s="5" t="n">
        <v>-322776550</v>
      </c>
      <c r="H124" s="5" t="n">
        <v>143404363</v>
      </c>
    </row>
    <row r="125" spans="1:8">
      <c r="A125" s="4" t="s">
        <v>672</v>
      </c>
    </row>
    <row r="126" spans="1:8">
      <c r="A126" s="3" t="s">
        <v>621</v>
      </c>
    </row>
    <row r="127" spans="1:8">
      <c r="A127" s="4" t="s">
        <v>660</v>
      </c>
      <c r="D127" s="5" t="n">
        <v>-22819605</v>
      </c>
      <c r="H127" s="5" t="n">
        <v>-13301838</v>
      </c>
    </row>
    <row r="128" spans="1:8">
      <c r="A128" s="4" t="s">
        <v>661</v>
      </c>
      <c r="D128" s="5" t="n">
        <v>-4466823</v>
      </c>
      <c r="H128" s="5" t="n">
        <v>10344940</v>
      </c>
    </row>
    <row r="129" spans="1:8">
      <c r="A129" s="4" t="s">
        <v>673</v>
      </c>
    </row>
    <row r="130" spans="1:8">
      <c r="A130" s="3" t="s">
        <v>621</v>
      </c>
    </row>
    <row r="131" spans="1:8">
      <c r="A131" s="4" t="s">
        <v>660</v>
      </c>
      <c r="D131" s="5" t="n">
        <v>21498056</v>
      </c>
      <c r="H131" s="5" t="n">
        <v>4092585</v>
      </c>
    </row>
    <row r="132" spans="1:8">
      <c r="A132" s="4" t="s">
        <v>661</v>
      </c>
      <c r="D132" s="5" t="n">
        <v>-19153296</v>
      </c>
      <c r="H132" s="5" t="n">
        <v>-3811439</v>
      </c>
    </row>
    <row r="133" spans="1:8">
      <c r="A133" s="4" t="s">
        <v>674</v>
      </c>
    </row>
    <row r="134" spans="1:8">
      <c r="A134" s="3" t="s">
        <v>621</v>
      </c>
    </row>
    <row r="135" spans="1:8">
      <c r="A135" s="4" t="s">
        <v>660</v>
      </c>
      <c r="D135" s="5" t="n">
        <v>-3697654</v>
      </c>
      <c r="H135" s="5" t="n">
        <v>13301791</v>
      </c>
    </row>
    <row r="136" spans="1:8">
      <c r="A136" s="4" t="s">
        <v>661</v>
      </c>
      <c r="D136" s="5" t="n">
        <v>-85172612</v>
      </c>
      <c r="H136" s="5" t="n">
        <v>-26887670</v>
      </c>
    </row>
    <row r="137" spans="1:8">
      <c r="A137" s="4" t="s">
        <v>675</v>
      </c>
    </row>
    <row r="138" spans="1:8">
      <c r="A138" s="3" t="s">
        <v>621</v>
      </c>
    </row>
    <row r="139" spans="1:8">
      <c r="A139" s="4" t="s">
        <v>660</v>
      </c>
      <c r="D139" s="5" t="n">
        <v>-414693599</v>
      </c>
      <c r="E139" s="4" t="s">
        <v>209</v>
      </c>
      <c r="H139" s="5" t="n">
        <v>22272869</v>
      </c>
    </row>
    <row r="140" spans="1:8">
      <c r="A140" s="4" t="s">
        <v>661</v>
      </c>
      <c r="D140" s="5" t="n">
        <v>-7266550</v>
      </c>
      <c r="E140" s="4" t="s">
        <v>209</v>
      </c>
      <c r="H140" s="5" t="n">
        <v>64156754</v>
      </c>
    </row>
    <row r="141" spans="1:8">
      <c r="A141" s="4" t="s">
        <v>676</v>
      </c>
    </row>
    <row r="142" spans="1:8">
      <c r="A142" s="3" t="s">
        <v>621</v>
      </c>
    </row>
    <row r="143" spans="1:8">
      <c r="A143" s="4" t="s">
        <v>660</v>
      </c>
      <c r="D143" s="5" t="n">
        <v>83293001</v>
      </c>
      <c r="E143" s="4" t="s">
        <v>209</v>
      </c>
      <c r="H143" s="5" t="n">
        <v>-2268796</v>
      </c>
    </row>
    <row r="144" spans="1:8">
      <c r="A144" s="4" t="s">
        <v>661</v>
      </c>
      <c r="D144" s="5" t="n">
        <v>8358056</v>
      </c>
      <c r="E144" s="4" t="s">
        <v>209</v>
      </c>
      <c r="H144" s="5" t="n">
        <v>-9496353</v>
      </c>
    </row>
    <row r="145" spans="1:8">
      <c r="A145" s="4" t="s">
        <v>677</v>
      </c>
    </row>
    <row r="146" spans="1:8">
      <c r="A146" s="3" t="s">
        <v>621</v>
      </c>
    </row>
    <row r="147" spans="1:8">
      <c r="A147" s="4" t="s">
        <v>660</v>
      </c>
      <c r="D147" s="5" t="n">
        <v>-18638</v>
      </c>
      <c r="H147" s="5" t="n">
        <v>147106</v>
      </c>
    </row>
    <row r="148" spans="1:8">
      <c r="A148" s="4" t="s">
        <v>661</v>
      </c>
      <c r="D148" s="5" t="n">
        <v>67324</v>
      </c>
      <c r="H148" s="5" t="n">
        <v>204137</v>
      </c>
    </row>
    <row r="149" spans="1:8">
      <c r="A149" s="4" t="s">
        <v>678</v>
      </c>
    </row>
    <row r="150" spans="1:8">
      <c r="A150" s="3" t="s">
        <v>621</v>
      </c>
    </row>
    <row r="151" spans="1:8">
      <c r="A151" s="4" t="s">
        <v>660</v>
      </c>
      <c r="D151" s="5" t="n">
        <v>670950</v>
      </c>
      <c r="H151" s="5" t="n">
        <v>262745</v>
      </c>
    </row>
    <row r="152" spans="1:8">
      <c r="A152" s="4" t="s">
        <v>661</v>
      </c>
      <c r="D152" s="5" t="n">
        <v>947586</v>
      </c>
      <c r="H152" s="5" t="n">
        <v>-577215</v>
      </c>
    </row>
    <row r="153" spans="1:8">
      <c r="A153" s="4" t="s">
        <v>679</v>
      </c>
    </row>
    <row r="154" spans="1:8">
      <c r="A154" s="3" t="s">
        <v>621</v>
      </c>
    </row>
    <row r="155" spans="1:8">
      <c r="A155" s="4" t="s">
        <v>660</v>
      </c>
      <c r="D155" s="5" t="n">
        <v>1047283</v>
      </c>
      <c r="H155" s="5" t="n">
        <v>3329242</v>
      </c>
    </row>
    <row r="156" spans="1:8">
      <c r="A156" s="4" t="s">
        <v>661</v>
      </c>
      <c r="D156" s="5" t="n">
        <v>3137931</v>
      </c>
      <c r="H156" s="5" t="n">
        <v>4429430</v>
      </c>
    </row>
    <row r="157" spans="1:8">
      <c r="A157" s="4" t="s">
        <v>680</v>
      </c>
    </row>
    <row r="158" spans="1:8">
      <c r="A158" s="3" t="s">
        <v>621</v>
      </c>
    </row>
    <row r="159" spans="1:8">
      <c r="A159" s="4" t="s">
        <v>660</v>
      </c>
      <c r="D159" s="5" t="n">
        <v>-506520</v>
      </c>
      <c r="H159" s="5" t="n">
        <v>-343408</v>
      </c>
    </row>
    <row r="160" spans="1:8">
      <c r="A160" s="4" t="s">
        <v>661</v>
      </c>
      <c r="D160" s="5" t="n">
        <v>-699345</v>
      </c>
      <c r="H160" s="5" t="n">
        <v>2433717</v>
      </c>
    </row>
    <row r="161" spans="1:8">
      <c r="A161" s="4" t="s">
        <v>681</v>
      </c>
    </row>
    <row r="162" spans="1:8">
      <c r="A162" s="3" t="s">
        <v>621</v>
      </c>
    </row>
    <row r="163" spans="1:8">
      <c r="A163" s="4" t="s">
        <v>660</v>
      </c>
      <c r="D163" s="5" t="n">
        <v>-53268</v>
      </c>
      <c r="H163" s="5" t="n">
        <v>-227273</v>
      </c>
    </row>
    <row r="164" spans="1:8">
      <c r="A164" s="4" t="s">
        <v>661</v>
      </c>
      <c r="D164" s="5" t="n">
        <v>-221334</v>
      </c>
      <c r="H164" s="5" t="n">
        <v>-225476</v>
      </c>
    </row>
    <row r="165" spans="1:8">
      <c r="A165" s="4" t="s">
        <v>682</v>
      </c>
    </row>
    <row r="166" spans="1:8">
      <c r="A166" s="3" t="s">
        <v>621</v>
      </c>
    </row>
    <row r="167" spans="1:8">
      <c r="A167" s="4" t="s">
        <v>660</v>
      </c>
      <c r="D167" s="5" t="n">
        <v>-8483</v>
      </c>
      <c r="H167" s="5" t="n">
        <v>-77307</v>
      </c>
    </row>
    <row r="168" spans="1:8">
      <c r="A168" s="4" t="s">
        <v>661</v>
      </c>
      <c r="D168" s="6" t="n">
        <v>-19239</v>
      </c>
      <c r="H168" s="6" t="n">
        <v>-112597</v>
      </c>
    </row>
    <row r="169" spans="1:8"/>
    <row r="170" spans="1:8">
      <c r="A170" s="4" t="s">
        <v>134</v>
      </c>
      <c r="B170" s="4" t="s">
        <v>206</v>
      </c>
    </row>
    <row r="171" spans="1:8">
      <c r="A171" s="4" t="s">
        <v>178</v>
      </c>
      <c r="B171" s="4" t="s">
        <v>208</v>
      </c>
    </row>
    <row r="172" spans="1:8">
      <c r="A172" s="4" t="s">
        <v>179</v>
      </c>
      <c r="B172" s="4" t="s">
        <v>210</v>
      </c>
    </row>
    <row r="173" spans="1:8">
      <c r="A173" s="4" t="s">
        <v>209</v>
      </c>
      <c r="B173" s="4" t="s">
        <v>683</v>
      </c>
    </row>
  </sheetData>
  <mergeCells count="174">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A169:H169"/>
    <mergeCell ref="B170:H170"/>
    <mergeCell ref="B171:H171"/>
    <mergeCell ref="B172:H172"/>
    <mergeCell ref="B173:H17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120</v>
      </c>
    </row>
    <row r="2" spans="1:3">
      <c r="A2" s="4" t="s">
        <v>141</v>
      </c>
    </row>
    <row r="3" spans="1:3">
      <c r="A3" s="3" t="s">
        <v>685</v>
      </c>
    </row>
    <row r="4" spans="1:3">
      <c r="A4" s="4" t="s">
        <v>686</v>
      </c>
      <c r="B4" s="6" t="n">
        <v>19202453</v>
      </c>
      <c r="C4" s="6" t="n">
        <v>52840748</v>
      </c>
    </row>
    <row r="5" spans="1:3">
      <c r="A5" s="4" t="s">
        <v>687</v>
      </c>
      <c r="B5" s="5" t="n">
        <v>314844047</v>
      </c>
      <c r="C5" s="5" t="n">
        <v>7370428</v>
      </c>
    </row>
    <row r="6" spans="1:3">
      <c r="A6" s="4" t="s">
        <v>144</v>
      </c>
    </row>
    <row r="7" spans="1:3">
      <c r="A7" s="3" t="s">
        <v>685</v>
      </c>
    </row>
    <row r="8" spans="1:3">
      <c r="A8" s="4" t="s">
        <v>686</v>
      </c>
      <c r="B8" s="5" t="n">
        <v>1452994</v>
      </c>
      <c r="C8" s="5" t="n">
        <v>321647</v>
      </c>
    </row>
    <row r="9" spans="1:3">
      <c r="A9" s="4" t="s">
        <v>687</v>
      </c>
      <c r="B9" s="5" t="n">
        <v>1310034</v>
      </c>
      <c r="C9" s="5" t="n">
        <v>2376700</v>
      </c>
    </row>
    <row r="10" spans="1:3">
      <c r="A10" s="4" t="s">
        <v>155</v>
      </c>
    </row>
    <row r="11" spans="1:3">
      <c r="A11" s="3" t="s">
        <v>685</v>
      </c>
    </row>
    <row r="12" spans="1:3">
      <c r="A12" s="4" t="s">
        <v>688</v>
      </c>
      <c r="B12" s="5" t="n">
        <v>0</v>
      </c>
      <c r="C12" s="5" t="n">
        <v>21814590</v>
      </c>
    </row>
    <row r="13" spans="1:3">
      <c r="A13" s="4" t="s">
        <v>689</v>
      </c>
      <c r="B13" s="5" t="n">
        <v>0</v>
      </c>
      <c r="C13" s="5" t="n">
        <v>0</v>
      </c>
    </row>
    <row r="14" spans="1:3">
      <c r="A14" s="4" t="s">
        <v>686</v>
      </c>
      <c r="B14" s="5" t="n">
        <v>0</v>
      </c>
      <c r="C14" s="5" t="n">
        <v>21814590</v>
      </c>
    </row>
    <row r="15" spans="1:3">
      <c r="A15" s="4" t="s">
        <v>690</v>
      </c>
      <c r="B15" s="5" t="n">
        <v>227248242</v>
      </c>
      <c r="C15" s="5" t="n">
        <v>0</v>
      </c>
    </row>
    <row r="16" spans="1:3">
      <c r="A16" s="4" t="s">
        <v>689</v>
      </c>
      <c r="B16" s="5" t="n">
        <v>0</v>
      </c>
      <c r="C16" s="5" t="n">
        <v>0</v>
      </c>
    </row>
    <row r="17" spans="1:3">
      <c r="A17" s="4" t="s">
        <v>687</v>
      </c>
      <c r="B17" s="5" t="n">
        <v>227248242</v>
      </c>
      <c r="C17" s="5" t="n">
        <v>0</v>
      </c>
    </row>
    <row r="18" spans="1:3">
      <c r="A18" s="4" t="s">
        <v>163</v>
      </c>
    </row>
    <row r="19" spans="1:3">
      <c r="A19" s="3" t="s">
        <v>685</v>
      </c>
    </row>
    <row r="20" spans="1:3">
      <c r="A20" s="4" t="s">
        <v>688</v>
      </c>
      <c r="B20" s="5" t="n">
        <v>4798</v>
      </c>
      <c r="C20" s="5" t="n">
        <v>109997</v>
      </c>
    </row>
    <row r="21" spans="1:3">
      <c r="A21" s="4" t="s">
        <v>689</v>
      </c>
      <c r="B21" s="5" t="n">
        <v>0</v>
      </c>
      <c r="C21" s="5" t="n">
        <v>0</v>
      </c>
    </row>
    <row r="22" spans="1:3">
      <c r="A22" s="4" t="s">
        <v>686</v>
      </c>
      <c r="B22" s="5" t="n">
        <v>4798</v>
      </c>
      <c r="C22" s="5" t="n">
        <v>109997</v>
      </c>
    </row>
    <row r="23" spans="1:3">
      <c r="A23" s="4" t="s">
        <v>690</v>
      </c>
      <c r="B23" s="5" t="n">
        <v>116135</v>
      </c>
      <c r="C23" s="5" t="n">
        <v>0</v>
      </c>
    </row>
    <row r="24" spans="1:3">
      <c r="A24" s="4" t="s">
        <v>689</v>
      </c>
      <c r="B24" s="5" t="n">
        <v>0</v>
      </c>
      <c r="C24" s="5" t="n">
        <v>0</v>
      </c>
    </row>
    <row r="25" spans="1:3">
      <c r="A25" s="4" t="s">
        <v>687</v>
      </c>
      <c r="B25" s="5" t="n">
        <v>116135</v>
      </c>
      <c r="C25" s="5" t="n">
        <v>0</v>
      </c>
    </row>
    <row r="26" spans="1:3">
      <c r="A26" s="4" t="s">
        <v>167</v>
      </c>
    </row>
    <row r="27" spans="1:3">
      <c r="A27" s="3" t="s">
        <v>685</v>
      </c>
    </row>
    <row r="28" spans="1:3">
      <c r="A28" s="4" t="s">
        <v>688</v>
      </c>
      <c r="B28" s="5" t="n">
        <v>0</v>
      </c>
      <c r="C28" s="5" t="n">
        <v>5890260</v>
      </c>
    </row>
    <row r="29" spans="1:3">
      <c r="A29" s="4" t="s">
        <v>689</v>
      </c>
      <c r="B29" s="5" t="n">
        <v>0</v>
      </c>
      <c r="C29" s="5" t="n">
        <v>0</v>
      </c>
    </row>
    <row r="30" spans="1:3">
      <c r="A30" s="4" t="s">
        <v>686</v>
      </c>
      <c r="B30" s="5" t="n">
        <v>0</v>
      </c>
      <c r="C30" s="5" t="n">
        <v>5890260</v>
      </c>
    </row>
    <row r="31" spans="1:3">
      <c r="A31" s="4" t="s">
        <v>690</v>
      </c>
      <c r="B31" s="5" t="n">
        <v>9624800</v>
      </c>
      <c r="C31" s="5" t="n">
        <v>0</v>
      </c>
    </row>
    <row r="32" spans="1:3">
      <c r="A32" s="4" t="s">
        <v>689</v>
      </c>
      <c r="B32" s="5" t="n">
        <v>0</v>
      </c>
      <c r="C32" s="5" t="n">
        <v>0</v>
      </c>
    </row>
    <row r="33" spans="1:3">
      <c r="A33" s="4" t="s">
        <v>687</v>
      </c>
      <c r="B33" s="5" t="n">
        <v>9624800</v>
      </c>
      <c r="C33" s="5" t="n">
        <v>0</v>
      </c>
    </row>
    <row r="34" spans="1:3">
      <c r="A34" s="4" t="s">
        <v>171</v>
      </c>
    </row>
    <row r="35" spans="1:3">
      <c r="A35" s="3" t="s">
        <v>685</v>
      </c>
    </row>
    <row r="36" spans="1:3">
      <c r="A36" s="4" t="s">
        <v>688</v>
      </c>
      <c r="B36" s="5" t="n">
        <v>0</v>
      </c>
      <c r="C36" s="5" t="n">
        <v>25135898</v>
      </c>
    </row>
    <row r="37" spans="1:3">
      <c r="A37" s="4" t="s">
        <v>689</v>
      </c>
      <c r="B37" s="5" t="n">
        <v>0</v>
      </c>
      <c r="C37" s="5" t="n">
        <v>0</v>
      </c>
    </row>
    <row r="38" spans="1:3">
      <c r="A38" s="4" t="s">
        <v>686</v>
      </c>
      <c r="B38" s="5" t="n">
        <v>0</v>
      </c>
      <c r="C38" s="5" t="n">
        <v>25135898</v>
      </c>
    </row>
    <row r="39" spans="1:3">
      <c r="A39" s="4" t="s">
        <v>690</v>
      </c>
      <c r="B39" s="5" t="n">
        <v>55787128</v>
      </c>
      <c r="C39" s="5" t="n">
        <v>0</v>
      </c>
    </row>
    <row r="40" spans="1:3">
      <c r="A40" s="4" t="s">
        <v>689</v>
      </c>
      <c r="B40" s="5" t="n">
        <v>0</v>
      </c>
      <c r="C40" s="5" t="n">
        <v>0</v>
      </c>
    </row>
    <row r="41" spans="1:3">
      <c r="A41" s="4" t="s">
        <v>687</v>
      </c>
      <c r="B41" s="5" t="n">
        <v>55787128</v>
      </c>
      <c r="C41" s="5" t="n">
        <v>0</v>
      </c>
    </row>
    <row r="42" spans="1:3">
      <c r="A42" s="4" t="s">
        <v>174</v>
      </c>
    </row>
    <row r="43" spans="1:3">
      <c r="A43" s="3" t="s">
        <v>685</v>
      </c>
    </row>
    <row r="44" spans="1:3">
      <c r="A44" s="4" t="s">
        <v>688</v>
      </c>
      <c r="B44" s="5" t="n">
        <v>0</v>
      </c>
      <c r="C44" s="5" t="n">
        <v>0</v>
      </c>
    </row>
    <row r="45" spans="1:3">
      <c r="A45" s="4" t="s">
        <v>689</v>
      </c>
      <c r="B45" s="5" t="n">
        <v>0</v>
      </c>
      <c r="C45" s="5" t="n">
        <v>0</v>
      </c>
    </row>
    <row r="46" spans="1:3">
      <c r="A46" s="4" t="s">
        <v>686</v>
      </c>
      <c r="B46" s="5" t="n">
        <v>0</v>
      </c>
      <c r="C46" s="5" t="n">
        <v>0</v>
      </c>
    </row>
    <row r="47" spans="1:3">
      <c r="A47" s="4" t="s">
        <v>690</v>
      </c>
      <c r="B47" s="5" t="n">
        <v>22183877</v>
      </c>
      <c r="C47" s="5" t="n">
        <v>209784</v>
      </c>
    </row>
    <row r="48" spans="1:3">
      <c r="A48" s="4" t="s">
        <v>689</v>
      </c>
      <c r="B48" s="5" t="n">
        <v>0</v>
      </c>
      <c r="C48" s="5" t="n">
        <v>0</v>
      </c>
    </row>
    <row r="49" spans="1:3">
      <c r="A49" s="4" t="s">
        <v>687</v>
      </c>
      <c r="B49" s="5" t="n">
        <v>22183877</v>
      </c>
      <c r="C49" s="5" t="n">
        <v>209784</v>
      </c>
    </row>
    <row r="50" spans="1:3">
      <c r="A50" s="4" t="s">
        <v>177</v>
      </c>
    </row>
    <row r="51" spans="1:3">
      <c r="A51" s="3" t="s">
        <v>685</v>
      </c>
    </row>
    <row r="52" spans="1:3">
      <c r="A52" s="4" t="s">
        <v>688</v>
      </c>
      <c r="B52" s="5" t="n">
        <v>0</v>
      </c>
      <c r="C52" s="5" t="n">
        <v>0</v>
      </c>
    </row>
    <row r="53" spans="1:3">
      <c r="A53" s="4" t="s">
        <v>689</v>
      </c>
      <c r="B53" s="5" t="n">
        <v>0</v>
      </c>
      <c r="C53" s="5" t="n">
        <v>0</v>
      </c>
    </row>
    <row r="54" spans="1:3">
      <c r="A54" s="4" t="s">
        <v>686</v>
      </c>
      <c r="B54" s="5" t="n">
        <v>0</v>
      </c>
      <c r="C54" s="5" t="n">
        <v>0</v>
      </c>
    </row>
    <row r="55" spans="1:3">
      <c r="A55" s="4" t="s">
        <v>690</v>
      </c>
      <c r="B55" s="5" t="n">
        <v>29768</v>
      </c>
      <c r="C55" s="5" t="n">
        <v>10529</v>
      </c>
    </row>
    <row r="56" spans="1:3">
      <c r="A56" s="4" t="s">
        <v>689</v>
      </c>
      <c r="B56" s="5" t="n">
        <v>0</v>
      </c>
      <c r="C56" s="5" t="n">
        <v>0</v>
      </c>
    </row>
    <row r="57" spans="1:3">
      <c r="A57" s="4" t="s">
        <v>687</v>
      </c>
      <c r="B57" s="5" t="n">
        <v>29768</v>
      </c>
      <c r="C57" s="5" t="n">
        <v>10529</v>
      </c>
    </row>
    <row r="58" spans="1:3">
      <c r="A58" s="4" t="s">
        <v>189</v>
      </c>
    </row>
    <row r="59" spans="1:3">
      <c r="A59" s="3" t="s">
        <v>685</v>
      </c>
    </row>
    <row r="60" spans="1:3">
      <c r="A60" s="4" t="s">
        <v>688</v>
      </c>
      <c r="B60" s="5" t="n">
        <v>17707219</v>
      </c>
      <c r="C60" s="5" t="n">
        <v>0</v>
      </c>
    </row>
    <row r="61" spans="1:3">
      <c r="A61" s="4" t="s">
        <v>689</v>
      </c>
      <c r="B61" s="5" t="n">
        <v>0</v>
      </c>
      <c r="C61" s="5" t="n">
        <v>0</v>
      </c>
    </row>
    <row r="62" spans="1:3">
      <c r="A62" s="4" t="s">
        <v>686</v>
      </c>
      <c r="B62" s="5" t="n">
        <v>17707219</v>
      </c>
      <c r="C62" s="5" t="n">
        <v>0</v>
      </c>
    </row>
    <row r="63" spans="1:3">
      <c r="A63" s="4" t="s">
        <v>690</v>
      </c>
      <c r="B63" s="5" t="n">
        <v>0</v>
      </c>
      <c r="C63" s="5" t="n">
        <v>4033931</v>
      </c>
    </row>
    <row r="64" spans="1:3">
      <c r="A64" s="4" t="s">
        <v>689</v>
      </c>
      <c r="B64" s="5" t="n">
        <v>0</v>
      </c>
      <c r="C64" s="5" t="n">
        <v>0</v>
      </c>
    </row>
    <row r="65" spans="1:3">
      <c r="A65" s="4" t="s">
        <v>687</v>
      </c>
      <c r="B65" s="5" t="n">
        <v>0</v>
      </c>
      <c r="C65" s="5" t="n">
        <v>4033931</v>
      </c>
    </row>
    <row r="66" spans="1:3">
      <c r="A66" s="4" t="s">
        <v>193</v>
      </c>
    </row>
    <row r="67" spans="1:3">
      <c r="A67" s="3" t="s">
        <v>685</v>
      </c>
    </row>
    <row r="68" spans="1:3">
      <c r="A68" s="4" t="s">
        <v>688</v>
      </c>
      <c r="B68" s="5" t="n">
        <v>1448196</v>
      </c>
      <c r="C68" s="5" t="n">
        <v>115751</v>
      </c>
    </row>
    <row r="69" spans="1:3">
      <c r="A69" s="4" t="s">
        <v>689</v>
      </c>
      <c r="B69" s="5" t="n">
        <v>0</v>
      </c>
      <c r="C69" s="5" t="n">
        <v>0</v>
      </c>
    </row>
    <row r="70" spans="1:3">
      <c r="A70" s="4" t="s">
        <v>686</v>
      </c>
      <c r="B70" s="5" t="n">
        <v>1448196</v>
      </c>
      <c r="C70" s="5" t="n">
        <v>115751</v>
      </c>
    </row>
    <row r="71" spans="1:3">
      <c r="A71" s="4" t="s">
        <v>690</v>
      </c>
      <c r="B71" s="5" t="n">
        <v>560685</v>
      </c>
      <c r="C71" s="5" t="n">
        <v>2366171</v>
      </c>
    </row>
    <row r="72" spans="1:3">
      <c r="A72" s="4" t="s">
        <v>689</v>
      </c>
      <c r="B72" s="5" t="n">
        <v>0</v>
      </c>
      <c r="C72" s="5" t="n">
        <v>0</v>
      </c>
    </row>
    <row r="73" spans="1:3">
      <c r="A73" s="4" t="s">
        <v>687</v>
      </c>
      <c r="B73" s="5" t="n">
        <v>560685</v>
      </c>
      <c r="C73" s="5" t="n">
        <v>2366171</v>
      </c>
    </row>
    <row r="74" spans="1:3">
      <c r="A74" s="4" t="s">
        <v>196</v>
      </c>
    </row>
    <row r="75" spans="1:3">
      <c r="A75" s="3" t="s">
        <v>685</v>
      </c>
    </row>
    <row r="76" spans="1:3">
      <c r="A76" s="4" t="s">
        <v>688</v>
      </c>
      <c r="B76" s="5" t="n">
        <v>861874</v>
      </c>
      <c r="C76" s="5" t="n">
        <v>0</v>
      </c>
    </row>
    <row r="77" spans="1:3">
      <c r="A77" s="4" t="s">
        <v>689</v>
      </c>
      <c r="B77" s="5" t="n">
        <v>0</v>
      </c>
      <c r="C77" s="5" t="n">
        <v>0</v>
      </c>
    </row>
    <row r="78" spans="1:3">
      <c r="A78" s="4" t="s">
        <v>686</v>
      </c>
      <c r="B78" s="5" t="n">
        <v>861874</v>
      </c>
      <c r="C78" s="5" t="n">
        <v>0</v>
      </c>
    </row>
    <row r="79" spans="1:3">
      <c r="A79" s="4" t="s">
        <v>690</v>
      </c>
      <c r="B79" s="5" t="n">
        <v>0</v>
      </c>
      <c r="C79" s="5" t="n">
        <v>1172809</v>
      </c>
    </row>
    <row r="80" spans="1:3">
      <c r="A80" s="4" t="s">
        <v>689</v>
      </c>
      <c r="B80" s="5" t="n">
        <v>0</v>
      </c>
      <c r="C80" s="5" t="n">
        <v>0</v>
      </c>
    </row>
    <row r="81" spans="1:3">
      <c r="A81" s="4" t="s">
        <v>687</v>
      </c>
      <c r="B81" s="5" t="n">
        <v>0</v>
      </c>
      <c r="C81" s="5" t="n">
        <v>1172809</v>
      </c>
    </row>
    <row r="82" spans="1:3">
      <c r="A82" s="4" t="s">
        <v>199</v>
      </c>
    </row>
    <row r="83" spans="1:3">
      <c r="A83" s="3" t="s">
        <v>685</v>
      </c>
    </row>
    <row r="84" spans="1:3">
      <c r="A84" s="4" t="s">
        <v>688</v>
      </c>
      <c r="B84" s="5" t="n">
        <v>633360</v>
      </c>
      <c r="C84" s="5" t="n">
        <v>0</v>
      </c>
    </row>
    <row r="85" spans="1:3">
      <c r="A85" s="4" t="s">
        <v>689</v>
      </c>
      <c r="B85" s="5" t="n">
        <v>0</v>
      </c>
      <c r="C85" s="5" t="n">
        <v>0</v>
      </c>
    </row>
    <row r="86" spans="1:3">
      <c r="A86" s="4" t="s">
        <v>686</v>
      </c>
      <c r="B86" s="5" t="n">
        <v>633360</v>
      </c>
      <c r="C86" s="5" t="n">
        <v>0</v>
      </c>
    </row>
    <row r="87" spans="1:3">
      <c r="A87" s="4" t="s">
        <v>690</v>
      </c>
      <c r="B87" s="5" t="n">
        <v>0</v>
      </c>
      <c r="C87" s="5" t="n">
        <v>1953904</v>
      </c>
    </row>
    <row r="88" spans="1:3">
      <c r="A88" s="4" t="s">
        <v>689</v>
      </c>
      <c r="B88" s="5" t="n">
        <v>0</v>
      </c>
      <c r="C88" s="5" t="n">
        <v>0</v>
      </c>
    </row>
    <row r="89" spans="1:3">
      <c r="A89" s="4" t="s">
        <v>687</v>
      </c>
      <c r="B89" s="5" t="n">
        <v>0</v>
      </c>
      <c r="C89" s="5" t="n">
        <v>1953904</v>
      </c>
    </row>
    <row r="90" spans="1:3">
      <c r="A90" s="4" t="s">
        <v>201</v>
      </c>
    </row>
    <row r="91" spans="1:3">
      <c r="A91" s="3" t="s">
        <v>685</v>
      </c>
    </row>
    <row r="92" spans="1:3">
      <c r="A92" s="4" t="s">
        <v>688</v>
      </c>
      <c r="B92" s="5" t="n">
        <v>0</v>
      </c>
      <c r="C92" s="5" t="n">
        <v>95899</v>
      </c>
    </row>
    <row r="93" spans="1:3">
      <c r="A93" s="4" t="s">
        <v>689</v>
      </c>
      <c r="B93" s="5" t="n">
        <v>0</v>
      </c>
      <c r="C93" s="5" t="n">
        <v>0</v>
      </c>
    </row>
    <row r="94" spans="1:3">
      <c r="A94" s="4" t="s">
        <v>686</v>
      </c>
      <c r="B94" s="5" t="n">
        <v>0</v>
      </c>
      <c r="C94" s="5" t="n">
        <v>95899</v>
      </c>
    </row>
    <row r="95" spans="1:3">
      <c r="A95" s="4" t="s">
        <v>690</v>
      </c>
      <c r="B95" s="5" t="n">
        <v>603446</v>
      </c>
      <c r="C95" s="5" t="n">
        <v>0</v>
      </c>
    </row>
    <row r="96" spans="1:3">
      <c r="A96" s="4" t="s">
        <v>689</v>
      </c>
      <c r="B96" s="5" t="n">
        <v>0</v>
      </c>
      <c r="C96" s="5" t="n">
        <v>0</v>
      </c>
    </row>
    <row r="97" spans="1:3">
      <c r="A97" s="4" t="s">
        <v>687</v>
      </c>
      <c r="B97" s="6" t="n">
        <v>603446</v>
      </c>
      <c r="C97"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120</v>
      </c>
    </row>
    <row r="2" spans="1:3">
      <c r="A2" s="4" t="s">
        <v>692</v>
      </c>
    </row>
    <row r="3" spans="1:3">
      <c r="A3" s="3" t="s">
        <v>693</v>
      </c>
    </row>
    <row r="4" spans="1:3">
      <c r="A4" s="4" t="s">
        <v>694</v>
      </c>
      <c r="B4" s="10" t="n">
        <v>-672.713</v>
      </c>
      <c r="C4" s="6" t="n">
        <v>0</v>
      </c>
    </row>
    <row r="5" spans="1:3">
      <c r="A5" s="4" t="s">
        <v>695</v>
      </c>
    </row>
    <row r="6" spans="1:3">
      <c r="A6" s="3" t="s">
        <v>693</v>
      </c>
    </row>
    <row r="7" spans="1:3">
      <c r="A7" s="4" t="s">
        <v>696</v>
      </c>
      <c r="B7" s="5" t="n">
        <v>-58478722</v>
      </c>
      <c r="C7" s="5" t="n">
        <v>6039121</v>
      </c>
    </row>
    <row r="8" spans="1:3">
      <c r="A8" s="4" t="s">
        <v>694</v>
      </c>
      <c r="B8" s="5" t="n">
        <v>15368722</v>
      </c>
    </row>
    <row r="9" spans="1:3">
      <c r="A9" s="4" t="s">
        <v>693</v>
      </c>
      <c r="B9" s="5" t="n">
        <v>43110000</v>
      </c>
      <c r="C9" s="5" t="n">
        <v>-6039121</v>
      </c>
    </row>
    <row r="10" spans="1:3">
      <c r="A10" s="4" t="s">
        <v>697</v>
      </c>
    </row>
    <row r="11" spans="1:3">
      <c r="A11" s="3" t="s">
        <v>693</v>
      </c>
    </row>
    <row r="12" spans="1:3">
      <c r="A12" s="4" t="s">
        <v>696</v>
      </c>
      <c r="B12" s="5" t="n">
        <v>-48452020</v>
      </c>
      <c r="C12" s="5" t="n">
        <v>4393163</v>
      </c>
    </row>
    <row r="13" spans="1:3">
      <c r="A13" s="4" t="s">
        <v>694</v>
      </c>
      <c r="B13" s="5" t="n">
        <v>35057020</v>
      </c>
      <c r="C13" s="5" t="n">
        <v>-4393163</v>
      </c>
    </row>
    <row r="14" spans="1:3">
      <c r="A14" s="4" t="s">
        <v>693</v>
      </c>
      <c r="B14" s="5" t="n">
        <v>13395000</v>
      </c>
    </row>
    <row r="15" spans="1:3">
      <c r="A15" s="4" t="s">
        <v>698</v>
      </c>
    </row>
    <row r="16" spans="1:3">
      <c r="A16" s="3" t="s">
        <v>693</v>
      </c>
    </row>
    <row r="17" spans="1:3">
      <c r="A17" s="4" t="s">
        <v>696</v>
      </c>
      <c r="B17" s="5" t="n">
        <v>-50981260</v>
      </c>
      <c r="C17" s="5" t="n">
        <v>4210281</v>
      </c>
    </row>
    <row r="18" spans="1:3">
      <c r="A18" s="4" t="s">
        <v>694</v>
      </c>
      <c r="B18" s="5" t="n">
        <v>43941260</v>
      </c>
    </row>
    <row r="19" spans="1:3">
      <c r="A19" s="4" t="s">
        <v>693</v>
      </c>
      <c r="B19" s="5" t="n">
        <v>7040000</v>
      </c>
      <c r="C19" s="5" t="n">
        <v>-4210281</v>
      </c>
    </row>
    <row r="20" spans="1:3">
      <c r="A20" s="4" t="s">
        <v>699</v>
      </c>
    </row>
    <row r="21" spans="1:3">
      <c r="A21" s="3" t="s">
        <v>693</v>
      </c>
    </row>
    <row r="22" spans="1:3">
      <c r="A22" s="4" t="s">
        <v>696</v>
      </c>
      <c r="B22" s="5" t="n">
        <v>-17259760</v>
      </c>
      <c r="C22" s="5" t="n">
        <v>2253037</v>
      </c>
    </row>
    <row r="23" spans="1:3">
      <c r="A23" s="4" t="s">
        <v>694</v>
      </c>
      <c r="B23" s="5" t="n">
        <v>6932760</v>
      </c>
      <c r="C23" s="5" t="n">
        <v>-2253037</v>
      </c>
    </row>
    <row r="24" spans="1:3">
      <c r="A24" s="4" t="s">
        <v>693</v>
      </c>
      <c r="B24" s="5" t="n">
        <v>10327000</v>
      </c>
    </row>
    <row r="25" spans="1:3">
      <c r="A25" s="4" t="s">
        <v>700</v>
      </c>
    </row>
    <row r="26" spans="1:3">
      <c r="A26" s="3" t="s">
        <v>693</v>
      </c>
    </row>
    <row r="27" spans="1:3">
      <c r="A27" s="4" t="s">
        <v>696</v>
      </c>
      <c r="B27" s="5" t="n">
        <v>-52076480</v>
      </c>
      <c r="C27" s="5" t="n">
        <v>4918988</v>
      </c>
    </row>
    <row r="28" spans="1:3">
      <c r="A28" s="4" t="s">
        <v>694</v>
      </c>
      <c r="B28" s="5" t="n">
        <v>15774141</v>
      </c>
      <c r="C28" s="5" t="n">
        <v>-4918988</v>
      </c>
    </row>
    <row r="29" spans="1:3">
      <c r="A29" s="4" t="s">
        <v>693</v>
      </c>
      <c r="B29" s="5" t="n">
        <v>5790000</v>
      </c>
    </row>
    <row r="30" spans="1:3">
      <c r="A30" s="4" t="s">
        <v>701</v>
      </c>
      <c r="B30" s="5" t="n">
        <v>-30512339</v>
      </c>
    </row>
    <row r="31" spans="1:3">
      <c r="A31" s="4" t="s">
        <v>702</v>
      </c>
    </row>
    <row r="32" spans="1:3">
      <c r="A32" s="3" t="s">
        <v>693</v>
      </c>
    </row>
    <row r="33" spans="1:3">
      <c r="A33" s="4" t="s">
        <v>696</v>
      </c>
      <c r="B33" s="5" t="n">
        <v>-14998</v>
      </c>
      <c r="C33" s="5" t="n">
        <v>54679</v>
      </c>
    </row>
    <row r="34" spans="1:3">
      <c r="A34" s="4" t="s">
        <v>693</v>
      </c>
      <c r="B34" s="5" t="n">
        <v>14998</v>
      </c>
    </row>
    <row r="35" spans="1:3">
      <c r="A35" s="4" t="s">
        <v>701</v>
      </c>
      <c r="C35" s="5" t="n">
        <v>54679</v>
      </c>
    </row>
    <row r="36" spans="1:3">
      <c r="A36" s="4" t="s">
        <v>703</v>
      </c>
    </row>
    <row r="37" spans="1:3">
      <c r="A37" s="3" t="s">
        <v>693</v>
      </c>
    </row>
    <row r="38" spans="1:3">
      <c r="A38" s="4" t="s">
        <v>696</v>
      </c>
      <c r="B38" s="5" t="n">
        <v>-96339</v>
      </c>
      <c r="C38" s="5" t="n">
        <v>55318</v>
      </c>
    </row>
    <row r="39" spans="1:3">
      <c r="A39" s="4" t="s">
        <v>693</v>
      </c>
      <c r="B39" s="5" t="n">
        <v>96339</v>
      </c>
    </row>
    <row r="40" spans="1:3">
      <c r="A40" s="4" t="s">
        <v>701</v>
      </c>
      <c r="C40" s="5" t="n">
        <v>55318</v>
      </c>
    </row>
    <row r="41" spans="1:3">
      <c r="A41" s="4" t="s">
        <v>704</v>
      </c>
    </row>
    <row r="42" spans="1:3">
      <c r="A42" s="3" t="s">
        <v>693</v>
      </c>
    </row>
    <row r="43" spans="1:3">
      <c r="A43" s="4" t="s">
        <v>696</v>
      </c>
      <c r="B43" s="5" t="n">
        <v>-3248824</v>
      </c>
      <c r="C43" s="5" t="n">
        <v>2300665</v>
      </c>
    </row>
    <row r="44" spans="1:3">
      <c r="A44" s="4" t="s">
        <v>694</v>
      </c>
      <c r="B44" s="5" t="n">
        <v>3248824</v>
      </c>
    </row>
    <row r="45" spans="1:3">
      <c r="A45" s="4" t="s">
        <v>693</v>
      </c>
      <c r="C45" s="5" t="n">
        <v>-1960000</v>
      </c>
    </row>
    <row r="46" spans="1:3">
      <c r="A46" s="4" t="s">
        <v>701</v>
      </c>
      <c r="C46" s="5" t="n">
        <v>340665</v>
      </c>
    </row>
    <row r="47" spans="1:3">
      <c r="A47" s="4" t="s">
        <v>705</v>
      </c>
    </row>
    <row r="48" spans="1:3">
      <c r="A48" s="3" t="s">
        <v>693</v>
      </c>
    </row>
    <row r="49" spans="1:3">
      <c r="A49" s="4" t="s">
        <v>696</v>
      </c>
      <c r="B49" s="5" t="n">
        <v>-3207008</v>
      </c>
      <c r="C49" s="5" t="n">
        <v>1681492</v>
      </c>
    </row>
    <row r="50" spans="1:3">
      <c r="A50" s="4" t="s">
        <v>694</v>
      </c>
      <c r="C50" s="5" t="n">
        <v>-1489073</v>
      </c>
    </row>
    <row r="51" spans="1:3">
      <c r="A51" s="4" t="s">
        <v>693</v>
      </c>
      <c r="B51" s="5" t="n">
        <v>3207008</v>
      </c>
    </row>
    <row r="52" spans="1:3">
      <c r="A52" s="4" t="s">
        <v>701</v>
      </c>
      <c r="C52" s="5" t="n">
        <v>192419</v>
      </c>
    </row>
    <row r="53" spans="1:3">
      <c r="A53" s="4" t="s">
        <v>706</v>
      </c>
    </row>
    <row r="54" spans="1:3">
      <c r="A54" s="3" t="s">
        <v>693</v>
      </c>
    </row>
    <row r="55" spans="1:3">
      <c r="A55" s="4" t="s">
        <v>696</v>
      </c>
      <c r="B55" s="5" t="n">
        <v>-3168968</v>
      </c>
      <c r="C55" s="5" t="n">
        <v>1908103</v>
      </c>
    </row>
    <row r="56" spans="1:3">
      <c r="A56" s="4" t="s">
        <v>694</v>
      </c>
      <c r="C56" s="5" t="n">
        <v>-1638362</v>
      </c>
    </row>
    <row r="57" spans="1:3">
      <c r="A57" s="4" t="s">
        <v>693</v>
      </c>
      <c r="B57" s="5" t="n">
        <v>3168968</v>
      </c>
    </row>
    <row r="58" spans="1:3">
      <c r="A58" s="4" t="s">
        <v>701</v>
      </c>
      <c r="C58" s="5" t="n">
        <v>269741</v>
      </c>
    </row>
    <row r="59" spans="1:3">
      <c r="A59" s="4" t="s">
        <v>707</v>
      </c>
    </row>
    <row r="60" spans="1:3">
      <c r="A60" s="3" t="s">
        <v>693</v>
      </c>
    </row>
    <row r="61" spans="1:3">
      <c r="A61" s="4" t="s">
        <v>696</v>
      </c>
      <c r="B61" s="5" t="n">
        <v>-24457594</v>
      </c>
      <c r="C61" s="5" t="n">
        <v>10329244</v>
      </c>
    </row>
    <row r="62" spans="1:3">
      <c r="A62" s="4" t="s">
        <v>694</v>
      </c>
      <c r="B62" s="5" t="n">
        <v>21217594</v>
      </c>
    </row>
    <row r="63" spans="1:3">
      <c r="A63" s="4" t="s">
        <v>693</v>
      </c>
      <c r="B63" s="5" t="n">
        <v>3240000</v>
      </c>
      <c r="C63" s="5" t="n">
        <v>-10329244</v>
      </c>
    </row>
    <row r="64" spans="1:3">
      <c r="A64" s="4" t="s">
        <v>708</v>
      </c>
    </row>
    <row r="65" spans="1:3">
      <c r="A65" s="3" t="s">
        <v>693</v>
      </c>
    </row>
    <row r="66" spans="1:3">
      <c r="A66" s="4" t="s">
        <v>696</v>
      </c>
      <c r="B66" s="5" t="n">
        <v>-14118753</v>
      </c>
      <c r="C66" s="5" t="n">
        <v>5925755</v>
      </c>
    </row>
    <row r="67" spans="1:3">
      <c r="A67" s="4" t="s">
        <v>694</v>
      </c>
      <c r="B67" s="5" t="n">
        <v>280753</v>
      </c>
      <c r="C67" s="5" t="n">
        <v>-5925755</v>
      </c>
    </row>
    <row r="68" spans="1:3">
      <c r="A68" s="4" t="s">
        <v>693</v>
      </c>
      <c r="B68" s="5" t="n">
        <v>13838000</v>
      </c>
    </row>
    <row r="69" spans="1:3">
      <c r="A69" s="4" t="s">
        <v>709</v>
      </c>
    </row>
    <row r="70" spans="1:3">
      <c r="A70" s="3" t="s">
        <v>693</v>
      </c>
    </row>
    <row r="71" spans="1:3">
      <c r="A71" s="4" t="s">
        <v>696</v>
      </c>
      <c r="B71" s="5" t="n">
        <v>-17210781</v>
      </c>
      <c r="C71" s="5" t="n">
        <v>8880899</v>
      </c>
    </row>
    <row r="72" spans="1:3">
      <c r="A72" s="4" t="s">
        <v>694</v>
      </c>
      <c r="C72" s="5" t="n">
        <v>-8880899</v>
      </c>
    </row>
    <row r="73" spans="1:3">
      <c r="A73" s="4" t="s">
        <v>693</v>
      </c>
      <c r="B73" s="5" t="n">
        <v>17210781</v>
      </c>
    </row>
    <row r="74" spans="1:3">
      <c r="A74" s="4" t="s">
        <v>710</v>
      </c>
    </row>
    <row r="75" spans="1:3">
      <c r="A75" s="3" t="s">
        <v>693</v>
      </c>
    </row>
    <row r="76" spans="1:3">
      <c r="A76" s="4" t="s">
        <v>696</v>
      </c>
      <c r="B76" s="5" t="n">
        <v>-22183877</v>
      </c>
      <c r="C76" s="5" t="n">
        <v>-209784</v>
      </c>
    </row>
    <row r="77" spans="1:3">
      <c r="A77" s="4" t="s">
        <v>693</v>
      </c>
      <c r="B77" s="5" t="n">
        <v>22183877</v>
      </c>
      <c r="C77" s="5" t="n">
        <v>209784</v>
      </c>
    </row>
    <row r="78" spans="1:3">
      <c r="A78" s="4" t="s">
        <v>711</v>
      </c>
    </row>
    <row r="79" spans="1:3">
      <c r="A79" s="3" t="s">
        <v>693</v>
      </c>
    </row>
    <row r="80" spans="1:3">
      <c r="A80" s="4" t="s">
        <v>696</v>
      </c>
      <c r="B80" s="5" t="n">
        <v>-16374</v>
      </c>
      <c r="C80" s="5" t="n">
        <v>-2404</v>
      </c>
    </row>
    <row r="81" spans="1:3">
      <c r="A81" s="4" t="s">
        <v>693</v>
      </c>
      <c r="B81" s="5" t="n">
        <v>16374</v>
      </c>
      <c r="C81" s="5" t="n">
        <v>2404</v>
      </c>
    </row>
    <row r="82" spans="1:3">
      <c r="A82" s="4" t="s">
        <v>712</v>
      </c>
    </row>
    <row r="83" spans="1:3">
      <c r="A83" s="3" t="s">
        <v>693</v>
      </c>
    </row>
    <row r="84" spans="1:3">
      <c r="A84" s="4" t="s">
        <v>696</v>
      </c>
      <c r="B84" s="5" t="n">
        <v>-13394</v>
      </c>
      <c r="C84" s="5" t="n">
        <v>-8125</v>
      </c>
    </row>
    <row r="85" spans="1:3">
      <c r="A85" s="4" t="s">
        <v>693</v>
      </c>
      <c r="B85" s="5" t="n">
        <v>13394</v>
      </c>
      <c r="C85" s="5" t="n">
        <v>8125</v>
      </c>
    </row>
    <row r="86" spans="1:3">
      <c r="A86" s="4" t="s">
        <v>713</v>
      </c>
    </row>
    <row r="87" spans="1:3">
      <c r="A87" s="3" t="s">
        <v>693</v>
      </c>
    </row>
    <row r="88" spans="1:3">
      <c r="A88" s="4" t="s">
        <v>696</v>
      </c>
      <c r="B88" s="5" t="n">
        <v>12708382</v>
      </c>
      <c r="C88" s="5" t="n">
        <v>-1401797</v>
      </c>
    </row>
    <row r="89" spans="1:3">
      <c r="A89" s="4" t="s">
        <v>694</v>
      </c>
      <c r="C89" s="5" t="n">
        <v>1401797</v>
      </c>
    </row>
    <row r="90" spans="1:3">
      <c r="A90" s="4" t="s">
        <v>693</v>
      </c>
      <c r="B90" s="5" t="n">
        <v>-10480000</v>
      </c>
      <c r="C90" s="5" t="n">
        <v>0</v>
      </c>
    </row>
    <row r="91" spans="1:3">
      <c r="A91" s="4" t="s">
        <v>701</v>
      </c>
      <c r="B91" s="5" t="n">
        <v>2228382</v>
      </c>
    </row>
    <row r="92" spans="1:3">
      <c r="A92" s="4" t="s">
        <v>714</v>
      </c>
    </row>
    <row r="93" spans="1:3">
      <c r="A93" s="3" t="s">
        <v>693</v>
      </c>
    </row>
    <row r="94" spans="1:3">
      <c r="A94" s="4" t="s">
        <v>696</v>
      </c>
      <c r="B94" s="5" t="n">
        <v>5655721</v>
      </c>
      <c r="C94" s="5" t="n">
        <v>-793395</v>
      </c>
    </row>
    <row r="95" spans="1:3">
      <c r="A95" s="4" t="s">
        <v>694</v>
      </c>
      <c r="B95" s="5" t="n">
        <v>-5655721</v>
      </c>
      <c r="C95" s="5" t="n">
        <v>793395</v>
      </c>
    </row>
    <row r="96" spans="1:3">
      <c r="A96" s="4" t="s">
        <v>715</v>
      </c>
    </row>
    <row r="97" spans="1:3">
      <c r="A97" s="3" t="s">
        <v>693</v>
      </c>
    </row>
    <row r="98" spans="1:3">
      <c r="A98" s="4" t="s">
        <v>696</v>
      </c>
      <c r="B98" s="5" t="n">
        <v>1266918</v>
      </c>
      <c r="C98" s="5" t="n">
        <v>-815341</v>
      </c>
    </row>
    <row r="99" spans="1:3">
      <c r="A99" s="4" t="s">
        <v>694</v>
      </c>
      <c r="C99" s="5" t="n">
        <v>815341</v>
      </c>
    </row>
    <row r="100" spans="1:3">
      <c r="A100" s="4" t="s">
        <v>693</v>
      </c>
      <c r="B100" s="5" t="n">
        <v>-1266918</v>
      </c>
    </row>
    <row r="101" spans="1:3">
      <c r="A101" s="4" t="s">
        <v>716</v>
      </c>
    </row>
    <row r="102" spans="1:3">
      <c r="A102" s="3" t="s">
        <v>693</v>
      </c>
    </row>
    <row r="103" spans="1:3">
      <c r="A103" s="4" t="s">
        <v>696</v>
      </c>
      <c r="B103" s="5" t="n">
        <v>1012123</v>
      </c>
      <c r="C103" s="5" t="n">
        <v>-325459</v>
      </c>
    </row>
    <row r="104" spans="1:3">
      <c r="A104" s="4" t="s">
        <v>694</v>
      </c>
      <c r="B104" s="5" t="n">
        <v>-779583</v>
      </c>
      <c r="C104" s="5" t="n">
        <v>0</v>
      </c>
    </row>
    <row r="105" spans="1:3">
      <c r="A105" s="4" t="s">
        <v>693</v>
      </c>
      <c r="C105" s="5" t="n">
        <v>325459</v>
      </c>
    </row>
    <row r="106" spans="1:3">
      <c r="A106" s="4" t="s">
        <v>701</v>
      </c>
      <c r="B106" s="5" t="n">
        <v>232540</v>
      </c>
    </row>
    <row r="107" spans="1:3">
      <c r="A107" s="4" t="s">
        <v>717</v>
      </c>
    </row>
    <row r="108" spans="1:3">
      <c r="A108" s="3" t="s">
        <v>693</v>
      </c>
    </row>
    <row r="109" spans="1:3">
      <c r="A109" s="4" t="s">
        <v>696</v>
      </c>
      <c r="B109" s="5" t="n">
        <v>-2935925</v>
      </c>
      <c r="C109" s="5" t="n">
        <v>-697939</v>
      </c>
    </row>
    <row r="110" spans="1:3">
      <c r="A110" s="4" t="s">
        <v>694</v>
      </c>
      <c r="C110" s="5" t="n">
        <v>0</v>
      </c>
    </row>
    <row r="111" spans="1:3">
      <c r="A111" s="4" t="s">
        <v>693</v>
      </c>
      <c r="B111" s="5" t="n">
        <v>2935925</v>
      </c>
      <c r="C111" s="5" t="n">
        <v>697939</v>
      </c>
    </row>
    <row r="112" spans="1:3">
      <c r="A112" s="4" t="s">
        <v>718</v>
      </c>
    </row>
    <row r="113" spans="1:3">
      <c r="A113" s="3" t="s">
        <v>693</v>
      </c>
    </row>
    <row r="114" spans="1:3">
      <c r="A114" s="4" t="s">
        <v>696</v>
      </c>
      <c r="B114" s="5" t="n">
        <v>221572</v>
      </c>
      <c r="C114" s="5" t="n">
        <v>-1134162</v>
      </c>
    </row>
    <row r="115" spans="1:3">
      <c r="A115" s="4" t="s">
        <v>694</v>
      </c>
      <c r="C115" s="5" t="n">
        <v>1134162</v>
      </c>
    </row>
    <row r="116" spans="1:3">
      <c r="A116" s="4" t="s">
        <v>701</v>
      </c>
      <c r="B116" s="5" t="n">
        <v>221572</v>
      </c>
    </row>
    <row r="117" spans="1:3">
      <c r="A117" s="4" t="s">
        <v>719</v>
      </c>
    </row>
    <row r="118" spans="1:3">
      <c r="A118" s="3" t="s">
        <v>693</v>
      </c>
    </row>
    <row r="119" spans="1:3">
      <c r="A119" s="4" t="s">
        <v>696</v>
      </c>
      <c r="B119" s="5" t="n">
        <v>665939</v>
      </c>
      <c r="C119" s="5" t="n">
        <v>-1116258</v>
      </c>
    </row>
    <row r="120" spans="1:3">
      <c r="A120" s="4" t="s">
        <v>694</v>
      </c>
      <c r="B120" s="5" t="n">
        <v>-632942</v>
      </c>
      <c r="C120" s="5" t="n">
        <v>1116258</v>
      </c>
    </row>
    <row r="121" spans="1:3">
      <c r="A121" s="4" t="s">
        <v>701</v>
      </c>
      <c r="B121" s="5" t="n">
        <v>32997</v>
      </c>
    </row>
    <row r="122" spans="1:3">
      <c r="A122" s="4" t="s">
        <v>720</v>
      </c>
    </row>
    <row r="123" spans="1:3">
      <c r="A123" s="3" t="s">
        <v>693</v>
      </c>
    </row>
    <row r="124" spans="1:3">
      <c r="A124" s="4" t="s">
        <v>696</v>
      </c>
      <c r="B124" s="5" t="n">
        <v>490737</v>
      </c>
      <c r="C124" s="5" t="n">
        <v>-534714</v>
      </c>
    </row>
    <row r="125" spans="1:3">
      <c r="A125" s="4" t="s">
        <v>694</v>
      </c>
      <c r="C125" s="5" t="n">
        <v>534714</v>
      </c>
    </row>
    <row r="126" spans="1:3">
      <c r="A126" s="4" t="s">
        <v>693</v>
      </c>
      <c r="B126" s="5" t="n">
        <v>-100000</v>
      </c>
    </row>
    <row r="127" spans="1:3">
      <c r="A127" s="4" t="s">
        <v>701</v>
      </c>
      <c r="B127" s="5" t="n">
        <v>390737</v>
      </c>
    </row>
    <row r="128" spans="1:3">
      <c r="A128" s="4" t="s">
        <v>721</v>
      </c>
    </row>
    <row r="129" spans="1:3">
      <c r="A129" s="3" t="s">
        <v>693</v>
      </c>
    </row>
    <row r="130" spans="1:3">
      <c r="A130" s="4" t="s">
        <v>696</v>
      </c>
      <c r="B130" s="5" t="n">
        <v>368034</v>
      </c>
      <c r="C130" s="5" t="n">
        <v>-263870</v>
      </c>
    </row>
    <row r="131" spans="1:3">
      <c r="A131" s="4" t="s">
        <v>694</v>
      </c>
      <c r="B131" s="5" t="n">
        <v>-368034</v>
      </c>
      <c r="C131" s="5" t="n">
        <v>263870</v>
      </c>
    </row>
    <row r="132" spans="1:3">
      <c r="A132" s="4" t="s">
        <v>722</v>
      </c>
    </row>
    <row r="133" spans="1:3">
      <c r="A133" s="3" t="s">
        <v>693</v>
      </c>
    </row>
    <row r="134" spans="1:3">
      <c r="A134" s="4" t="s">
        <v>696</v>
      </c>
      <c r="B134" s="5" t="n">
        <v>3103</v>
      </c>
      <c r="C134" s="5" t="n">
        <v>-374225</v>
      </c>
    </row>
    <row r="135" spans="1:3">
      <c r="A135" s="4" t="s">
        <v>693</v>
      </c>
      <c r="C135" s="5" t="n">
        <v>374225</v>
      </c>
    </row>
    <row r="136" spans="1:3">
      <c r="A136" s="4" t="s">
        <v>701</v>
      </c>
      <c r="B136" s="5" t="n">
        <v>3103</v>
      </c>
    </row>
    <row r="137" spans="1:3">
      <c r="A137" s="4" t="s">
        <v>723</v>
      </c>
    </row>
    <row r="138" spans="1:3">
      <c r="A138" s="3" t="s">
        <v>693</v>
      </c>
    </row>
    <row r="139" spans="1:3">
      <c r="A139" s="4" t="s">
        <v>696</v>
      </c>
      <c r="B139" s="5" t="n">
        <v>537457</v>
      </c>
      <c r="C139" s="5" t="n">
        <v>-788313</v>
      </c>
    </row>
    <row r="140" spans="1:3">
      <c r="A140" s="4" t="s">
        <v>694</v>
      </c>
      <c r="C140" s="5" t="n">
        <v>788313</v>
      </c>
    </row>
    <row r="141" spans="1:3">
      <c r="A141" s="4" t="s">
        <v>693</v>
      </c>
      <c r="B141" s="5" t="n">
        <v>-210000</v>
      </c>
    </row>
    <row r="142" spans="1:3">
      <c r="A142" s="4" t="s">
        <v>701</v>
      </c>
      <c r="B142" s="5" t="n">
        <v>327457</v>
      </c>
    </row>
    <row r="143" spans="1:3">
      <c r="A143" s="4" t="s">
        <v>724</v>
      </c>
    </row>
    <row r="144" spans="1:3">
      <c r="A144" s="3" t="s">
        <v>693</v>
      </c>
    </row>
    <row r="145" spans="1:3">
      <c r="A145" s="4" t="s">
        <v>696</v>
      </c>
      <c r="B145" s="5" t="n">
        <v>672713</v>
      </c>
      <c r="C145" s="5" t="n">
        <v>-401324</v>
      </c>
    </row>
    <row r="146" spans="1:3">
      <c r="A146" s="4" t="s">
        <v>693</v>
      </c>
      <c r="C146" s="5" t="n">
        <v>401324</v>
      </c>
    </row>
    <row r="147" spans="1:3">
      <c r="A147" s="4" t="s">
        <v>725</v>
      </c>
    </row>
    <row r="148" spans="1:3">
      <c r="A148" s="3" t="s">
        <v>693</v>
      </c>
    </row>
    <row r="149" spans="1:3">
      <c r="A149" s="4" t="s">
        <v>696</v>
      </c>
      <c r="B149" s="5" t="n">
        <v>-576810</v>
      </c>
      <c r="C149" s="5" t="n">
        <v>-764267</v>
      </c>
    </row>
    <row r="150" spans="1:3">
      <c r="A150" s="4" t="s">
        <v>694</v>
      </c>
      <c r="B150" s="5" t="n">
        <v>576810</v>
      </c>
      <c r="C150" s="5" t="n">
        <v>764267</v>
      </c>
    </row>
    <row r="151" spans="1:3">
      <c r="A151" s="4" t="s">
        <v>726</v>
      </c>
    </row>
    <row r="152" spans="1:3">
      <c r="A152" s="3" t="s">
        <v>693</v>
      </c>
    </row>
    <row r="153" spans="1:3">
      <c r="A153" s="4" t="s">
        <v>696</v>
      </c>
      <c r="B153" s="5" t="n">
        <v>-293874</v>
      </c>
      <c r="C153" s="5" t="n">
        <v>32828</v>
      </c>
    </row>
    <row r="154" spans="1:3">
      <c r="A154" s="4" t="s">
        <v>694</v>
      </c>
      <c r="B154" s="5" t="n">
        <v>293874</v>
      </c>
      <c r="C154" s="5" t="n">
        <v>-32828</v>
      </c>
    </row>
    <row r="155" spans="1:3">
      <c r="A155" s="4" t="s">
        <v>727</v>
      </c>
    </row>
    <row r="156" spans="1:3">
      <c r="A156" s="3" t="s">
        <v>693</v>
      </c>
    </row>
    <row r="157" spans="1:3">
      <c r="A157" s="4" t="s">
        <v>696</v>
      </c>
      <c r="B157" s="5" t="n">
        <v>-309572</v>
      </c>
      <c r="C157" s="5" t="n">
        <v>63071</v>
      </c>
    </row>
    <row r="158" spans="1:3">
      <c r="A158" s="4" t="s">
        <v>694</v>
      </c>
      <c r="B158" s="6" t="n">
        <v>309572</v>
      </c>
      <c r="C158" s="6" t="n">
        <v>-630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447</v>
      </c>
    </row>
    <row r="3" spans="1:2">
      <c r="A3" s="3" t="s">
        <v>729</v>
      </c>
    </row>
    <row r="4" spans="1:2">
      <c r="A4" s="4" t="s">
        <v>730</v>
      </c>
      <c r="B4" s="6" t="n">
        <v>100000</v>
      </c>
    </row>
    <row r="5" spans="1:2">
      <c r="A5" s="4" t="s">
        <v>731</v>
      </c>
      <c r="B5" s="4" t="s">
        <v>732</v>
      </c>
    </row>
    <row r="6" spans="1:2">
      <c r="A6" s="4" t="s">
        <v>733</v>
      </c>
      <c r="B6" s="4" t="s">
        <v>734</v>
      </c>
    </row>
    <row r="7" spans="1:2">
      <c r="A7" s="4" t="s">
        <v>735</v>
      </c>
    </row>
    <row r="8" spans="1:2">
      <c r="A8" s="3" t="s">
        <v>729</v>
      </c>
    </row>
    <row r="9" spans="1:2">
      <c r="A9" s="4" t="s">
        <v>736</v>
      </c>
      <c r="B9" s="4" t="s">
        <v>737</v>
      </c>
    </row>
    <row r="10" spans="1:2">
      <c r="A10" s="4" t="s">
        <v>738</v>
      </c>
    </row>
    <row r="11" spans="1:2">
      <c r="A11" s="3" t="s">
        <v>729</v>
      </c>
    </row>
    <row r="12" spans="1:2">
      <c r="A12" s="4" t="s">
        <v>736</v>
      </c>
      <c r="B12" s="4" t="s">
        <v>737</v>
      </c>
    </row>
    <row r="13" spans="1:2">
      <c r="A13" s="4" t="s">
        <v>145</v>
      </c>
    </row>
    <row r="14" spans="1:2">
      <c r="A14" s="3" t="s">
        <v>729</v>
      </c>
    </row>
    <row r="15" spans="1:2">
      <c r="A15" s="4" t="s">
        <v>736</v>
      </c>
      <c r="B15" s="4" t="s">
        <v>737</v>
      </c>
    </row>
    <row r="16" spans="1:2">
      <c r="A16" s="4" t="s">
        <v>739</v>
      </c>
    </row>
    <row r="17" spans="1:2">
      <c r="A17" s="3" t="s">
        <v>729</v>
      </c>
    </row>
    <row r="18" spans="1:2">
      <c r="A18" s="4" t="s">
        <v>736</v>
      </c>
      <c r="B18" s="4" t="s">
        <v>7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741</v>
      </c>
      <c r="B1" s="2" t="s">
        <v>1</v>
      </c>
    </row>
    <row r="2" spans="1:2">
      <c r="B2" s="2" t="s">
        <v>2</v>
      </c>
    </row>
    <row r="3" spans="1:2">
      <c r="A3" s="3" t="s">
        <v>729</v>
      </c>
    </row>
    <row r="4" spans="1:2">
      <c r="A4" s="4" t="s">
        <v>742</v>
      </c>
      <c r="B4" s="4" t="s">
        <v>7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4"/>
  </cols>
  <sheetData>
    <row r="1" spans="1:2">
      <c r="A1" s="1" t="s">
        <v>744</v>
      </c>
      <c r="B1" s="2" t="s">
        <v>1</v>
      </c>
    </row>
    <row r="2" spans="1:2">
      <c r="B2" s="2" t="s">
        <v>745</v>
      </c>
    </row>
    <row r="3" spans="1:2">
      <c r="A3" s="3" t="s">
        <v>746</v>
      </c>
    </row>
    <row r="4" spans="1:2">
      <c r="A4" s="4" t="s">
        <v>747</v>
      </c>
      <c r="B4" s="5" t="n">
        <v>50000</v>
      </c>
    </row>
    <row r="5" spans="1:2">
      <c r="A5" s="4" t="s">
        <v>748</v>
      </c>
      <c r="B5" s="5" t="n">
        <v>250</v>
      </c>
    </row>
    <row r="6" spans="1:2">
      <c r="A6" s="4" t="s">
        <v>749</v>
      </c>
      <c r="B6" s="4" t="s">
        <v>734</v>
      </c>
    </row>
    <row r="7" spans="1:2">
      <c r="A7" s="4" t="s">
        <v>739</v>
      </c>
    </row>
    <row r="8" spans="1:2">
      <c r="A8" s="3" t="s">
        <v>746</v>
      </c>
    </row>
    <row r="9" spans="1:2">
      <c r="A9" s="4" t="s">
        <v>747</v>
      </c>
      <c r="B9" s="5" t="n">
        <v>25000</v>
      </c>
    </row>
    <row r="10" spans="1:2">
      <c r="A10" s="4" t="s">
        <v>749</v>
      </c>
      <c r="B10" s="4" t="s">
        <v>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1</v>
      </c>
      <c r="B1" s="2" t="s">
        <v>1</v>
      </c>
    </row>
    <row r="2" spans="1:3">
      <c r="B2" s="2" t="s">
        <v>447</v>
      </c>
    </row>
    <row r="3" spans="1:3">
      <c r="A3" s="3" t="s">
        <v>729</v>
      </c>
    </row>
    <row r="4" spans="1:3">
      <c r="A4" s="4" t="s">
        <v>752</v>
      </c>
      <c r="B4" s="6" t="n">
        <v>1410546</v>
      </c>
    </row>
    <row r="5" spans="1:3">
      <c r="A5" s="4" t="s">
        <v>62</v>
      </c>
    </row>
    <row r="6" spans="1:3">
      <c r="A6" s="3" t="s">
        <v>729</v>
      </c>
    </row>
    <row r="7" spans="1:3">
      <c r="A7" s="4" t="s">
        <v>752</v>
      </c>
      <c r="B7" s="5" t="n">
        <v>519580</v>
      </c>
    </row>
    <row r="8" spans="1:3">
      <c r="A8" s="4" t="s">
        <v>80</v>
      </c>
    </row>
    <row r="9" spans="1:3">
      <c r="A9" s="3" t="s">
        <v>729</v>
      </c>
    </row>
    <row r="10" spans="1:3">
      <c r="A10" s="4" t="s">
        <v>752</v>
      </c>
      <c r="B10" s="5" t="n">
        <v>707226</v>
      </c>
    </row>
    <row r="11" spans="1:3">
      <c r="A11" s="4" t="s">
        <v>753</v>
      </c>
    </row>
    <row r="12" spans="1:3">
      <c r="A12" s="3" t="s">
        <v>729</v>
      </c>
    </row>
    <row r="13" spans="1:3">
      <c r="A13" s="4" t="s">
        <v>752</v>
      </c>
      <c r="B13" s="5" t="n">
        <v>0</v>
      </c>
      <c r="C13" s="4" t="s">
        <v>134</v>
      </c>
    </row>
    <row r="14" spans="1:3">
      <c r="A14" s="4" t="s">
        <v>754</v>
      </c>
    </row>
    <row r="15" spans="1:3">
      <c r="A15" s="3" t="s">
        <v>729</v>
      </c>
    </row>
    <row r="16" spans="1:3">
      <c r="A16" s="4" t="s">
        <v>752</v>
      </c>
      <c r="B16" s="5" t="n">
        <v>0</v>
      </c>
      <c r="C16" s="4" t="s">
        <v>134</v>
      </c>
    </row>
    <row r="17" spans="1:3">
      <c r="A17" s="4" t="s">
        <v>113</v>
      </c>
    </row>
    <row r="18" spans="1:3">
      <c r="A18" s="3" t="s">
        <v>729</v>
      </c>
    </row>
    <row r="19" spans="1:3">
      <c r="A19" s="4" t="s">
        <v>752</v>
      </c>
      <c r="B19" s="5" t="n">
        <v>13720</v>
      </c>
    </row>
    <row r="20" spans="1:3">
      <c r="A20" s="4" t="s">
        <v>116</v>
      </c>
    </row>
    <row r="21" spans="1:3">
      <c r="A21" s="3" t="s">
        <v>729</v>
      </c>
    </row>
    <row r="22" spans="1:3">
      <c r="A22" s="4" t="s">
        <v>752</v>
      </c>
      <c r="B22" s="6" t="n">
        <v>170020</v>
      </c>
    </row>
    <row r="23" spans="1:3"/>
    <row r="24" spans="1:3">
      <c r="A24" s="4" t="s">
        <v>134</v>
      </c>
      <c r="B24" s="4" t="s">
        <v>683</v>
      </c>
    </row>
  </sheetData>
  <mergeCells count="5">
    <mergeCell ref="A1:A2"/>
    <mergeCell ref="B1:C1"/>
    <mergeCell ref="B2:C2"/>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213</v>
      </c>
      <c r="C1" s="2" t="s">
        <v>1</v>
      </c>
    </row>
    <row r="2" spans="1:7">
      <c r="C2" s="2" t="s">
        <v>2</v>
      </c>
      <c r="E2" s="2" t="s">
        <v>214</v>
      </c>
      <c r="G2" s="2" t="s">
        <v>215</v>
      </c>
    </row>
    <row r="3" spans="1:7">
      <c r="A3" s="3" t="s">
        <v>216</v>
      </c>
    </row>
    <row r="4" spans="1:7">
      <c r="A4" s="4" t="s">
        <v>217</v>
      </c>
      <c r="C4" s="6" t="n">
        <v>7499714</v>
      </c>
      <c r="D4" s="4" t="s">
        <v>134</v>
      </c>
      <c r="G4" s="6" t="n">
        <v>10219582</v>
      </c>
    </row>
    <row r="5" spans="1:7">
      <c r="A5" s="3" t="s">
        <v>218</v>
      </c>
    </row>
    <row r="6" spans="1:7">
      <c r="A6" s="4" t="s">
        <v>219</v>
      </c>
      <c r="C6" s="5" t="n">
        <v>5838804</v>
      </c>
      <c r="D6" s="4" t="s">
        <v>134</v>
      </c>
      <c r="G6" s="5" t="n">
        <v>5274306</v>
      </c>
    </row>
    <row r="7" spans="1:7">
      <c r="A7" s="4" t="s">
        <v>220</v>
      </c>
      <c r="C7" s="5" t="n">
        <v>1746456</v>
      </c>
      <c r="D7" s="4" t="s">
        <v>134</v>
      </c>
      <c r="G7" s="5" t="n">
        <v>936604</v>
      </c>
    </row>
    <row r="8" spans="1:7">
      <c r="A8" s="4" t="s">
        <v>221</v>
      </c>
      <c r="C8" s="5" t="n">
        <v>51378</v>
      </c>
      <c r="D8" s="4" t="s">
        <v>134</v>
      </c>
      <c r="G8" s="5" t="n">
        <v>1457</v>
      </c>
    </row>
    <row r="9" spans="1:7">
      <c r="A9" s="4" t="s">
        <v>222</v>
      </c>
      <c r="G9" s="5" t="n">
        <v>426058</v>
      </c>
    </row>
    <row r="10" spans="1:7">
      <c r="A10" s="4" t="s">
        <v>223</v>
      </c>
      <c r="C10" s="5" t="n">
        <v>7636638</v>
      </c>
      <c r="D10" s="4" t="s">
        <v>134</v>
      </c>
      <c r="G10" s="5" t="n">
        <v>6638425</v>
      </c>
    </row>
    <row r="11" spans="1:7">
      <c r="A11" s="4" t="s">
        <v>224</v>
      </c>
      <c r="C11" s="5" t="n">
        <v>-136924</v>
      </c>
      <c r="D11" s="4" t="s">
        <v>134</v>
      </c>
      <c r="G11" s="5" t="n">
        <v>3581157</v>
      </c>
    </row>
    <row r="12" spans="1:7">
      <c r="A12" s="3" t="s">
        <v>225</v>
      </c>
    </row>
    <row r="13" spans="1:7">
      <c r="A13" s="4" t="s">
        <v>226</v>
      </c>
      <c r="C13" s="5" t="n">
        <v>26787188</v>
      </c>
      <c r="D13" s="4" t="s">
        <v>134</v>
      </c>
      <c r="G13" s="5" t="n">
        <v>-91910351</v>
      </c>
    </row>
    <row r="14" spans="1:7">
      <c r="A14" s="3" t="s">
        <v>227</v>
      </c>
    </row>
    <row r="15" spans="1:7">
      <c r="A15" s="4" t="s">
        <v>228</v>
      </c>
      <c r="C15" s="5" t="n">
        <v>-58422629</v>
      </c>
      <c r="D15" s="4" t="s">
        <v>134</v>
      </c>
      <c r="G15" s="5" t="n">
        <v>99429723</v>
      </c>
    </row>
    <row r="16" spans="1:7">
      <c r="A16" s="4" t="s">
        <v>229</v>
      </c>
      <c r="C16" s="5" t="n">
        <v>-31635441</v>
      </c>
      <c r="D16" s="4" t="s">
        <v>134</v>
      </c>
      <c r="G16" s="5" t="n">
        <v>7519372</v>
      </c>
    </row>
    <row r="17" spans="1:7">
      <c r="A17" s="4" t="s">
        <v>230</v>
      </c>
      <c r="C17" s="5" t="n">
        <v>-31772365</v>
      </c>
      <c r="D17" s="4" t="s">
        <v>134</v>
      </c>
      <c r="G17" s="5" t="n">
        <v>11100529</v>
      </c>
    </row>
    <row r="18" spans="1:7">
      <c r="A18" s="4" t="s">
        <v>139</v>
      </c>
    </row>
    <row r="19" spans="1:7">
      <c r="A19" s="3" t="s">
        <v>225</v>
      </c>
    </row>
    <row r="20" spans="1:7">
      <c r="A20" s="4" t="s">
        <v>226</v>
      </c>
      <c r="C20" s="5" t="n">
        <v>315177827</v>
      </c>
      <c r="D20" s="4" t="s">
        <v>134</v>
      </c>
      <c r="G20" s="5" t="n">
        <v>-141653019</v>
      </c>
    </row>
    <row r="21" spans="1:7">
      <c r="A21" s="3" t="s">
        <v>227</v>
      </c>
    </row>
    <row r="22" spans="1:7">
      <c r="A22" s="4" t="s">
        <v>228</v>
      </c>
      <c r="C22" s="5" t="n">
        <v>279530155</v>
      </c>
      <c r="D22" s="4" t="s">
        <v>134</v>
      </c>
      <c r="G22" s="5" t="n">
        <v>26001240</v>
      </c>
    </row>
    <row r="23" spans="1:7">
      <c r="A23" s="4" t="s">
        <v>141</v>
      </c>
    </row>
    <row r="24" spans="1:7">
      <c r="A24" s="3" t="s">
        <v>225</v>
      </c>
    </row>
    <row r="25" spans="1:7">
      <c r="A25" s="4" t="s">
        <v>226</v>
      </c>
      <c r="C25" s="5" t="n">
        <v>-279339085</v>
      </c>
      <c r="D25" s="4" t="s">
        <v>134</v>
      </c>
      <c r="G25" s="5" t="n">
        <v>13166837</v>
      </c>
    </row>
    <row r="26" spans="1:7">
      <c r="A26" s="3" t="s">
        <v>227</v>
      </c>
    </row>
    <row r="27" spans="1:7">
      <c r="A27" s="4" t="s">
        <v>228</v>
      </c>
      <c r="C27" s="5" t="n">
        <v>-341111914</v>
      </c>
      <c r="D27" s="4" t="s">
        <v>134</v>
      </c>
      <c r="G27" s="5" t="n">
        <v>94708786</v>
      </c>
    </row>
    <row r="28" spans="1:7">
      <c r="A28" s="4" t="s">
        <v>231</v>
      </c>
    </row>
    <row r="29" spans="1:7">
      <c r="A29" s="3" t="s">
        <v>225</v>
      </c>
    </row>
    <row r="30" spans="1:7">
      <c r="A30" s="4" t="s">
        <v>226</v>
      </c>
      <c r="G30" s="5" t="n">
        <v>33894330</v>
      </c>
    </row>
    <row r="31" spans="1:7">
      <c r="A31" s="3" t="s">
        <v>227</v>
      </c>
    </row>
    <row r="32" spans="1:7">
      <c r="A32" s="4" t="s">
        <v>228</v>
      </c>
      <c r="G32" s="5" t="n">
        <v>-27771221</v>
      </c>
    </row>
    <row r="33" spans="1:7">
      <c r="A33" s="4" t="s">
        <v>144</v>
      </c>
    </row>
    <row r="34" spans="1:7">
      <c r="A34" s="3" t="s">
        <v>225</v>
      </c>
    </row>
    <row r="35" spans="1:7">
      <c r="A35" s="4" t="s">
        <v>226</v>
      </c>
      <c r="C35" s="5" t="n">
        <v>479012</v>
      </c>
      <c r="D35" s="4" t="s">
        <v>134</v>
      </c>
      <c r="G35" s="5" t="n">
        <v>2681254</v>
      </c>
    </row>
    <row r="36" spans="1:7">
      <c r="A36" s="3" t="s">
        <v>227</v>
      </c>
    </row>
    <row r="37" spans="1:7">
      <c r="A37" s="4" t="s">
        <v>228</v>
      </c>
      <c r="C37" s="5" t="n">
        <v>2198013</v>
      </c>
      <c r="D37" s="4" t="s">
        <v>134</v>
      </c>
      <c r="G37" s="5" t="n">
        <v>6525074</v>
      </c>
    </row>
    <row r="38" spans="1:7">
      <c r="A38" s="4" t="s">
        <v>137</v>
      </c>
    </row>
    <row r="39" spans="1:7">
      <c r="A39" s="3" t="s">
        <v>225</v>
      </c>
    </row>
    <row r="40" spans="1:7">
      <c r="A40" s="4" t="s">
        <v>226</v>
      </c>
      <c r="C40" s="5" t="n">
        <v>176434</v>
      </c>
      <c r="D40" s="4" t="s">
        <v>134</v>
      </c>
      <c r="G40" s="5" t="n">
        <v>247</v>
      </c>
    </row>
    <row r="41" spans="1:7">
      <c r="A41" s="3" t="s">
        <v>227</v>
      </c>
    </row>
    <row r="42" spans="1:7">
      <c r="A42" s="4" t="s">
        <v>228</v>
      </c>
      <c r="C42" s="5" t="n">
        <v>961117</v>
      </c>
      <c r="D42" s="4" t="s">
        <v>134</v>
      </c>
      <c r="G42" s="5" t="n">
        <v>-34156</v>
      </c>
    </row>
    <row r="43" spans="1:7">
      <c r="A43" s="4" t="s">
        <v>232</v>
      </c>
    </row>
    <row r="44" spans="1:7">
      <c r="A44" s="3" t="s">
        <v>225</v>
      </c>
    </row>
    <row r="45" spans="1:7">
      <c r="A45" s="4" t="s">
        <v>226</v>
      </c>
      <c r="B45" s="4" t="s">
        <v>134</v>
      </c>
      <c r="C45" s="5" t="n">
        <v>-9707000</v>
      </c>
    </row>
    <row r="46" spans="1:7">
      <c r="A46" s="4" t="s">
        <v>145</v>
      </c>
    </row>
    <row r="47" spans="1:7">
      <c r="A47" s="3" t="s">
        <v>216</v>
      </c>
    </row>
    <row r="48" spans="1:7">
      <c r="A48" s="4" t="s">
        <v>217</v>
      </c>
      <c r="C48" s="5" t="n">
        <v>7595</v>
      </c>
      <c r="G48" s="5" t="n">
        <v>65178</v>
      </c>
    </row>
    <row r="49" spans="1:7">
      <c r="A49" s="3" t="s">
        <v>218</v>
      </c>
    </row>
    <row r="50" spans="1:7">
      <c r="A50" s="4" t="s">
        <v>219</v>
      </c>
      <c r="C50" s="5" t="n">
        <v>5503</v>
      </c>
      <c r="G50" s="5" t="n">
        <v>26985</v>
      </c>
    </row>
    <row r="51" spans="1:7">
      <c r="A51" s="4" t="s">
        <v>220</v>
      </c>
      <c r="C51" s="5" t="n">
        <v>100</v>
      </c>
      <c r="G51" s="5" t="n">
        <v>568</v>
      </c>
    </row>
    <row r="52" spans="1:7">
      <c r="A52" s="4" t="s">
        <v>223</v>
      </c>
      <c r="C52" s="5" t="n">
        <v>5603</v>
      </c>
      <c r="G52" s="5" t="n">
        <v>27553</v>
      </c>
    </row>
    <row r="53" spans="1:7">
      <c r="A53" s="4" t="s">
        <v>224</v>
      </c>
      <c r="C53" s="5" t="n">
        <v>1992</v>
      </c>
      <c r="G53" s="5" t="n">
        <v>37625</v>
      </c>
    </row>
    <row r="54" spans="1:7">
      <c r="A54" s="3" t="s">
        <v>225</v>
      </c>
    </row>
    <row r="55" spans="1:7">
      <c r="A55" s="4" t="s">
        <v>226</v>
      </c>
      <c r="C55" s="5" t="n">
        <v>-18638</v>
      </c>
      <c r="G55" s="5" t="n">
        <v>147106</v>
      </c>
    </row>
    <row r="56" spans="1:7">
      <c r="A56" s="3" t="s">
        <v>227</v>
      </c>
    </row>
    <row r="57" spans="1:7">
      <c r="A57" s="4" t="s">
        <v>228</v>
      </c>
      <c r="C57" s="5" t="n">
        <v>67294</v>
      </c>
      <c r="G57" s="5" t="n">
        <v>203871</v>
      </c>
    </row>
    <row r="58" spans="1:7">
      <c r="A58" s="4" t="s">
        <v>229</v>
      </c>
      <c r="C58" s="5" t="n">
        <v>48656</v>
      </c>
      <c r="G58" s="5" t="n">
        <v>350977</v>
      </c>
    </row>
    <row r="59" spans="1:7">
      <c r="A59" s="4" t="s">
        <v>230</v>
      </c>
      <c r="C59" s="5" t="n">
        <v>50648</v>
      </c>
      <c r="G59" s="5" t="n">
        <v>388602</v>
      </c>
    </row>
    <row r="60" spans="1:7">
      <c r="A60" s="4" t="s">
        <v>149</v>
      </c>
    </row>
    <row r="61" spans="1:7">
      <c r="A61" s="3" t="s">
        <v>225</v>
      </c>
    </row>
    <row r="62" spans="1:7">
      <c r="A62" s="4" t="s">
        <v>226</v>
      </c>
      <c r="C62" s="5" t="n">
        <v>-18638</v>
      </c>
      <c r="G62" s="5" t="n">
        <v>147106</v>
      </c>
    </row>
    <row r="63" spans="1:7">
      <c r="A63" s="3" t="s">
        <v>227</v>
      </c>
    </row>
    <row r="64" spans="1:7">
      <c r="A64" s="4" t="s">
        <v>228</v>
      </c>
      <c r="C64" s="5" t="n">
        <v>67324</v>
      </c>
      <c r="G64" s="5" t="n">
        <v>204137</v>
      </c>
    </row>
    <row r="65" spans="1:7">
      <c r="A65" s="4" t="s">
        <v>148</v>
      </c>
    </row>
    <row r="66" spans="1:7">
      <c r="A66" s="3" t="s">
        <v>227</v>
      </c>
    </row>
    <row r="67" spans="1:7">
      <c r="A67" s="4" t="s">
        <v>228</v>
      </c>
      <c r="C67" s="5" t="n">
        <v>-30</v>
      </c>
      <c r="G67" s="5" t="n">
        <v>-266</v>
      </c>
    </row>
    <row r="68" spans="1:7">
      <c r="A68" s="4" t="s">
        <v>62</v>
      </c>
    </row>
    <row r="69" spans="1:7">
      <c r="A69" s="3" t="s">
        <v>216</v>
      </c>
    </row>
    <row r="70" spans="1:7">
      <c r="A70" s="4" t="s">
        <v>217</v>
      </c>
      <c r="C70" s="5" t="n">
        <v>749861</v>
      </c>
      <c r="G70" s="5" t="n">
        <v>1584561</v>
      </c>
    </row>
    <row r="71" spans="1:7">
      <c r="A71" s="3" t="s">
        <v>218</v>
      </c>
    </row>
    <row r="72" spans="1:7">
      <c r="A72" s="4" t="s">
        <v>219</v>
      </c>
      <c r="C72" s="5" t="n">
        <v>886197</v>
      </c>
      <c r="G72" s="5" t="n">
        <v>952127</v>
      </c>
    </row>
    <row r="73" spans="1:7">
      <c r="A73" s="4" t="s">
        <v>220</v>
      </c>
      <c r="C73" s="5" t="n">
        <v>189532</v>
      </c>
      <c r="G73" s="5" t="n">
        <v>188424</v>
      </c>
    </row>
    <row r="74" spans="1:7">
      <c r="A74" s="4" t="s">
        <v>221</v>
      </c>
      <c r="C74" s="5" t="n">
        <v>29728</v>
      </c>
      <c r="G74" s="5" t="n">
        <v>24</v>
      </c>
    </row>
    <row r="75" spans="1:7">
      <c r="A75" s="4" t="s">
        <v>222</v>
      </c>
      <c r="G75" s="5" t="n">
        <v>398550</v>
      </c>
    </row>
    <row r="76" spans="1:7">
      <c r="A76" s="4" t="s">
        <v>223</v>
      </c>
      <c r="C76" s="5" t="n">
        <v>1105457</v>
      </c>
      <c r="G76" s="5" t="n">
        <v>1539125</v>
      </c>
    </row>
    <row r="77" spans="1:7">
      <c r="A77" s="4" t="s">
        <v>224</v>
      </c>
      <c r="C77" s="5" t="n">
        <v>-355596</v>
      </c>
      <c r="G77" s="5" t="n">
        <v>45436</v>
      </c>
    </row>
    <row r="78" spans="1:7">
      <c r="A78" s="3" t="s">
        <v>225</v>
      </c>
    </row>
    <row r="79" spans="1:7">
      <c r="A79" s="4" t="s">
        <v>226</v>
      </c>
      <c r="C79" s="5" t="n">
        <v>-244300604</v>
      </c>
      <c r="G79" s="5" t="n">
        <v>59105354</v>
      </c>
    </row>
    <row r="80" spans="1:7">
      <c r="A80" s="3" t="s">
        <v>227</v>
      </c>
    </row>
    <row r="81" spans="1:7">
      <c r="A81" s="4" t="s">
        <v>228</v>
      </c>
      <c r="C81" s="5" t="n">
        <v>21055658</v>
      </c>
      <c r="G81" s="5" t="n">
        <v>22571460</v>
      </c>
    </row>
    <row r="82" spans="1:7">
      <c r="A82" s="4" t="s">
        <v>229</v>
      </c>
      <c r="C82" s="5" t="n">
        <v>-223244946</v>
      </c>
      <c r="G82" s="5" t="n">
        <v>81676814</v>
      </c>
    </row>
    <row r="83" spans="1:7">
      <c r="A83" s="4" t="s">
        <v>230</v>
      </c>
      <c r="C83" s="5" t="n">
        <v>-223600542</v>
      </c>
      <c r="G83" s="5" t="n">
        <v>81722250</v>
      </c>
    </row>
    <row r="84" spans="1:7">
      <c r="A84" s="4" t="s">
        <v>151</v>
      </c>
    </row>
    <row r="85" spans="1:7">
      <c r="A85" s="3" t="s">
        <v>225</v>
      </c>
    </row>
    <row r="86" spans="1:7">
      <c r="A86" s="4" t="s">
        <v>226</v>
      </c>
      <c r="C86" s="5" t="n">
        <v>-244300604</v>
      </c>
      <c r="G86" s="5" t="n">
        <v>59105354</v>
      </c>
    </row>
    <row r="87" spans="1:7">
      <c r="A87" s="3" t="s">
        <v>227</v>
      </c>
    </row>
    <row r="88" spans="1:7">
      <c r="A88" s="4" t="s">
        <v>228</v>
      </c>
      <c r="C88" s="5" t="n">
        <v>20973802</v>
      </c>
      <c r="G88" s="5" t="n">
        <v>22576820</v>
      </c>
    </row>
    <row r="89" spans="1:7">
      <c r="A89" s="4" t="s">
        <v>150</v>
      </c>
    </row>
    <row r="90" spans="1:7">
      <c r="A90" s="3" t="s">
        <v>227</v>
      </c>
    </row>
    <row r="91" spans="1:7">
      <c r="A91" s="4" t="s">
        <v>228</v>
      </c>
      <c r="C91" s="5" t="n">
        <v>81856</v>
      </c>
      <c r="G91" s="5" t="n">
        <v>-5360</v>
      </c>
    </row>
    <row r="92" spans="1:7">
      <c r="A92" s="4" t="s">
        <v>152</v>
      </c>
    </row>
    <row r="93" spans="1:7">
      <c r="A93" s="3" t="s">
        <v>216</v>
      </c>
    </row>
    <row r="94" spans="1:7">
      <c r="A94" s="4" t="s">
        <v>217</v>
      </c>
      <c r="C94" s="5" t="n">
        <v>1401460</v>
      </c>
      <c r="G94" s="5" t="n">
        <v>2140385</v>
      </c>
    </row>
    <row r="95" spans="1:7">
      <c r="A95" s="3" t="s">
        <v>218</v>
      </c>
    </row>
    <row r="96" spans="1:7">
      <c r="A96" s="4" t="s">
        <v>219</v>
      </c>
      <c r="C96" s="5" t="n">
        <v>870239</v>
      </c>
      <c r="G96" s="5" t="n">
        <v>1025194</v>
      </c>
    </row>
    <row r="97" spans="1:7">
      <c r="A97" s="4" t="s">
        <v>220</v>
      </c>
      <c r="C97" s="5" t="n">
        <v>126337</v>
      </c>
      <c r="G97" s="5" t="n">
        <v>19247</v>
      </c>
    </row>
    <row r="98" spans="1:7">
      <c r="A98" s="4" t="s">
        <v>223</v>
      </c>
      <c r="C98" s="5" t="n">
        <v>996576</v>
      </c>
      <c r="G98" s="5" t="n">
        <v>1044441</v>
      </c>
    </row>
    <row r="99" spans="1:7">
      <c r="A99" s="4" t="s">
        <v>224</v>
      </c>
      <c r="C99" s="5" t="n">
        <v>404884</v>
      </c>
      <c r="G99" s="5" t="n">
        <v>1095944</v>
      </c>
    </row>
    <row r="100" spans="1:7">
      <c r="A100" s="3" t="s">
        <v>225</v>
      </c>
    </row>
    <row r="101" spans="1:7">
      <c r="A101" s="4" t="s">
        <v>226</v>
      </c>
      <c r="C101" s="5" t="n">
        <v>-505553797</v>
      </c>
      <c r="G101" s="5" t="n">
        <v>76523404</v>
      </c>
    </row>
    <row r="102" spans="1:7">
      <c r="A102" s="3" t="s">
        <v>227</v>
      </c>
    </row>
    <row r="103" spans="1:7">
      <c r="A103" s="4" t="s">
        <v>228</v>
      </c>
      <c r="C103" s="5" t="n">
        <v>-322421661</v>
      </c>
      <c r="G103" s="5" t="n">
        <v>143399033</v>
      </c>
    </row>
    <row r="104" spans="1:7">
      <c r="A104" s="4" t="s">
        <v>229</v>
      </c>
      <c r="C104" s="5" t="n">
        <v>-827975458</v>
      </c>
      <c r="G104" s="5" t="n">
        <v>219922437</v>
      </c>
    </row>
    <row r="105" spans="1:7">
      <c r="A105" s="4" t="s">
        <v>230</v>
      </c>
      <c r="C105" s="5" t="n">
        <v>-827570574</v>
      </c>
      <c r="G105" s="5" t="n">
        <v>221018381</v>
      </c>
    </row>
    <row r="106" spans="1:7">
      <c r="A106" s="4" t="s">
        <v>154</v>
      </c>
    </row>
    <row r="107" spans="1:7">
      <c r="A107" s="3" t="s">
        <v>225</v>
      </c>
    </row>
    <row r="108" spans="1:7">
      <c r="A108" s="4" t="s">
        <v>226</v>
      </c>
      <c r="C108" s="5" t="n">
        <v>-88947210</v>
      </c>
      <c r="G108" s="5" t="n">
        <v>9725095</v>
      </c>
    </row>
    <row r="109" spans="1:7">
      <c r="A109" s="3" t="s">
        <v>227</v>
      </c>
    </row>
    <row r="110" spans="1:7">
      <c r="A110" s="4" t="s">
        <v>228</v>
      </c>
      <c r="C110" s="5" t="n">
        <v>-73713718</v>
      </c>
      <c r="G110" s="5" t="n">
        <v>24324367</v>
      </c>
    </row>
    <row r="111" spans="1:7">
      <c r="A111" s="4" t="s">
        <v>155</v>
      </c>
    </row>
    <row r="112" spans="1:7">
      <c r="A112" s="3" t="s">
        <v>225</v>
      </c>
    </row>
    <row r="113" spans="1:7">
      <c r="A113" s="4" t="s">
        <v>226</v>
      </c>
      <c r="C113" s="5" t="n">
        <v>-416644056</v>
      </c>
      <c r="G113" s="5" t="n">
        <v>66798062</v>
      </c>
    </row>
    <row r="114" spans="1:7">
      <c r="A114" s="3" t="s">
        <v>227</v>
      </c>
    </row>
    <row r="115" spans="1:7">
      <c r="A115" s="4" t="s">
        <v>228</v>
      </c>
      <c r="C115" s="5" t="n">
        <v>-249062832</v>
      </c>
      <c r="G115" s="5" t="n">
        <v>119079996</v>
      </c>
    </row>
    <row r="116" spans="1:7">
      <c r="A116" s="4" t="s">
        <v>153</v>
      </c>
    </row>
    <row r="117" spans="1:7">
      <c r="A117" s="3" t="s">
        <v>225</v>
      </c>
    </row>
    <row r="118" spans="1:7">
      <c r="A118" s="4" t="s">
        <v>226</v>
      </c>
      <c r="C118" s="5" t="n">
        <v>37469</v>
      </c>
      <c r="G118" s="5" t="n">
        <v>247</v>
      </c>
    </row>
    <row r="119" spans="1:7">
      <c r="A119" s="3" t="s">
        <v>227</v>
      </c>
    </row>
    <row r="120" spans="1:7">
      <c r="A120" s="4" t="s">
        <v>228</v>
      </c>
      <c r="C120" s="5" t="n">
        <v>354889</v>
      </c>
      <c r="G120" s="5" t="n">
        <v>-5330</v>
      </c>
    </row>
    <row r="121" spans="1:7">
      <c r="A121" s="4" t="s">
        <v>156</v>
      </c>
    </row>
    <row r="122" spans="1:7">
      <c r="A122" s="3" t="s">
        <v>216</v>
      </c>
    </row>
    <row r="123" spans="1:7">
      <c r="A123" s="4" t="s">
        <v>217</v>
      </c>
      <c r="C123" s="5" t="n">
        <v>139339</v>
      </c>
      <c r="G123" s="5" t="n">
        <v>117835</v>
      </c>
    </row>
    <row r="124" spans="1:7">
      <c r="A124" s="3" t="s">
        <v>218</v>
      </c>
    </row>
    <row r="125" spans="1:7">
      <c r="A125" s="4" t="s">
        <v>219</v>
      </c>
      <c r="C125" s="5" t="n">
        <v>97108</v>
      </c>
      <c r="G125" s="5" t="n">
        <v>54851</v>
      </c>
    </row>
    <row r="126" spans="1:7">
      <c r="A126" s="4" t="s">
        <v>220</v>
      </c>
      <c r="C126" s="5" t="n">
        <v>44582</v>
      </c>
      <c r="G126" s="5" t="n">
        <v>18939</v>
      </c>
    </row>
    <row r="127" spans="1:7">
      <c r="A127" s="4" t="s">
        <v>223</v>
      </c>
      <c r="C127" s="5" t="n">
        <v>141690</v>
      </c>
      <c r="G127" s="5" t="n">
        <v>73790</v>
      </c>
    </row>
    <row r="128" spans="1:7">
      <c r="A128" s="4" t="s">
        <v>224</v>
      </c>
      <c r="C128" s="5" t="n">
        <v>-2351</v>
      </c>
      <c r="G128" s="5" t="n">
        <v>44045</v>
      </c>
    </row>
    <row r="129" spans="1:7">
      <c r="A129" s="3" t="s">
        <v>225</v>
      </c>
    </row>
    <row r="130" spans="1:7">
      <c r="A130" s="4" t="s">
        <v>226</v>
      </c>
      <c r="C130" s="5" t="n">
        <v>-22818551</v>
      </c>
      <c r="G130" s="5" t="n">
        <v>-13301897</v>
      </c>
    </row>
    <row r="131" spans="1:7">
      <c r="A131" s="3" t="s">
        <v>227</v>
      </c>
    </row>
    <row r="132" spans="1:7">
      <c r="A132" s="4" t="s">
        <v>228</v>
      </c>
      <c r="C132" s="5" t="n">
        <v>-4437037</v>
      </c>
      <c r="G132" s="5" t="n">
        <v>10344998</v>
      </c>
    </row>
    <row r="133" spans="1:7">
      <c r="A133" s="4" t="s">
        <v>229</v>
      </c>
      <c r="C133" s="5" t="n">
        <v>-27255588</v>
      </c>
      <c r="G133" s="5" t="n">
        <v>-2956899</v>
      </c>
    </row>
    <row r="134" spans="1:7">
      <c r="A134" s="4" t="s">
        <v>230</v>
      </c>
      <c r="C134" s="5" t="n">
        <v>-27257939</v>
      </c>
      <c r="G134" s="5" t="n">
        <v>-2912854</v>
      </c>
    </row>
    <row r="135" spans="1:7">
      <c r="A135" s="4" t="s">
        <v>158</v>
      </c>
    </row>
    <row r="136" spans="1:7">
      <c r="A136" s="3" t="s">
        <v>225</v>
      </c>
    </row>
    <row r="137" spans="1:7">
      <c r="A137" s="4" t="s">
        <v>226</v>
      </c>
      <c r="C137" s="5" t="n">
        <v>-22819605</v>
      </c>
      <c r="G137" s="5" t="n">
        <v>-13301838</v>
      </c>
    </row>
    <row r="138" spans="1:7">
      <c r="A138" s="3" t="s">
        <v>227</v>
      </c>
    </row>
    <row r="139" spans="1:7">
      <c r="A139" s="4" t="s">
        <v>228</v>
      </c>
      <c r="C139" s="5" t="n">
        <v>-4466823</v>
      </c>
      <c r="G139" s="5" t="n">
        <v>10344940</v>
      </c>
    </row>
    <row r="140" spans="1:7">
      <c r="A140" s="4" t="s">
        <v>157</v>
      </c>
    </row>
    <row r="141" spans="1:7">
      <c r="A141" s="3" t="s">
        <v>225</v>
      </c>
    </row>
    <row r="142" spans="1:7">
      <c r="A142" s="4" t="s">
        <v>226</v>
      </c>
      <c r="C142" s="5" t="n">
        <v>1054</v>
      </c>
      <c r="G142" s="5" t="n">
        <v>-59</v>
      </c>
    </row>
    <row r="143" spans="1:7">
      <c r="A143" s="3" t="s">
        <v>227</v>
      </c>
    </row>
    <row r="144" spans="1:7">
      <c r="A144" s="4" t="s">
        <v>228</v>
      </c>
      <c r="C144" s="5" t="n">
        <v>29786</v>
      </c>
      <c r="G144" s="5" t="n">
        <v>58</v>
      </c>
    </row>
    <row r="145" spans="1:7">
      <c r="A145" s="4" t="s">
        <v>159</v>
      </c>
    </row>
    <row r="146" spans="1:7">
      <c r="A146" s="3" t="s">
        <v>216</v>
      </c>
    </row>
    <row r="147" spans="1:7">
      <c r="A147" s="4" t="s">
        <v>217</v>
      </c>
      <c r="C147" s="5" t="n">
        <v>15801</v>
      </c>
      <c r="G147" s="5" t="n">
        <v>39503</v>
      </c>
    </row>
    <row r="148" spans="1:7">
      <c r="A148" s="3" t="s">
        <v>218</v>
      </c>
    </row>
    <row r="149" spans="1:7">
      <c r="A149" s="4" t="s">
        <v>219</v>
      </c>
      <c r="C149" s="5" t="n">
        <v>12554</v>
      </c>
      <c r="G149" s="5" t="n">
        <v>18674</v>
      </c>
    </row>
    <row r="150" spans="1:7">
      <c r="A150" s="4" t="s">
        <v>223</v>
      </c>
      <c r="C150" s="5" t="n">
        <v>12554</v>
      </c>
      <c r="G150" s="5" t="n">
        <v>18674</v>
      </c>
    </row>
    <row r="151" spans="1:7">
      <c r="A151" s="4" t="s">
        <v>224</v>
      </c>
      <c r="C151" s="5" t="n">
        <v>3247</v>
      </c>
      <c r="G151" s="5" t="n">
        <v>20829</v>
      </c>
    </row>
    <row r="152" spans="1:7">
      <c r="A152" s="3" t="s">
        <v>225</v>
      </c>
    </row>
    <row r="153" spans="1:7">
      <c r="A153" s="4" t="s">
        <v>226</v>
      </c>
      <c r="C153" s="5" t="n">
        <v>-53268</v>
      </c>
      <c r="G153" s="5" t="n">
        <v>-227273</v>
      </c>
    </row>
    <row r="154" spans="1:7">
      <c r="A154" s="3" t="s">
        <v>227</v>
      </c>
    </row>
    <row r="155" spans="1:7">
      <c r="A155" s="4" t="s">
        <v>228</v>
      </c>
      <c r="C155" s="5" t="n">
        <v>-221542</v>
      </c>
      <c r="G155" s="5" t="n">
        <v>-225485</v>
      </c>
    </row>
    <row r="156" spans="1:7">
      <c r="A156" s="4" t="s">
        <v>229</v>
      </c>
      <c r="C156" s="5" t="n">
        <v>-274810</v>
      </c>
      <c r="G156" s="5" t="n">
        <v>-452758</v>
      </c>
    </row>
    <row r="157" spans="1:7">
      <c r="A157" s="4" t="s">
        <v>230</v>
      </c>
      <c r="C157" s="5" t="n">
        <v>-271563</v>
      </c>
      <c r="G157" s="5" t="n">
        <v>-431929</v>
      </c>
    </row>
    <row r="158" spans="1:7">
      <c r="A158" s="4" t="s">
        <v>163</v>
      </c>
    </row>
    <row r="159" spans="1:7">
      <c r="A159" s="3" t="s">
        <v>225</v>
      </c>
    </row>
    <row r="160" spans="1:7">
      <c r="A160" s="4" t="s">
        <v>226</v>
      </c>
      <c r="C160" s="5" t="n">
        <v>-53268</v>
      </c>
      <c r="G160" s="5" t="n">
        <v>-227273</v>
      </c>
    </row>
    <row r="161" spans="1:7">
      <c r="A161" s="3" t="s">
        <v>227</v>
      </c>
    </row>
    <row r="162" spans="1:7">
      <c r="A162" s="4" t="s">
        <v>228</v>
      </c>
      <c r="C162" s="5" t="n">
        <v>-221334</v>
      </c>
      <c r="G162" s="5" t="n">
        <v>-225476</v>
      </c>
    </row>
    <row r="163" spans="1:7">
      <c r="A163" s="4" t="s">
        <v>162</v>
      </c>
    </row>
    <row r="164" spans="1:7">
      <c r="A164" s="3" t="s">
        <v>227</v>
      </c>
    </row>
    <row r="165" spans="1:7">
      <c r="A165" s="4" t="s">
        <v>228</v>
      </c>
      <c r="C165" s="5" t="n">
        <v>-208</v>
      </c>
      <c r="G165" s="5" t="n">
        <v>-9</v>
      </c>
    </row>
    <row r="166" spans="1:7">
      <c r="A166" s="4" t="s">
        <v>164</v>
      </c>
    </row>
    <row r="167" spans="1:7">
      <c r="A167" s="3" t="s">
        <v>216</v>
      </c>
    </row>
    <row r="168" spans="1:7">
      <c r="A168" s="4" t="s">
        <v>217</v>
      </c>
      <c r="C168" s="5" t="n">
        <v>414684</v>
      </c>
      <c r="G168" s="5" t="n">
        <v>415585</v>
      </c>
    </row>
    <row r="169" spans="1:7">
      <c r="A169" s="3" t="s">
        <v>218</v>
      </c>
    </row>
    <row r="170" spans="1:7">
      <c r="A170" s="4" t="s">
        <v>219</v>
      </c>
      <c r="C170" s="5" t="n">
        <v>295411</v>
      </c>
      <c r="G170" s="5" t="n">
        <v>201578</v>
      </c>
    </row>
    <row r="171" spans="1:7">
      <c r="A171" s="4" t="s">
        <v>220</v>
      </c>
      <c r="C171" s="5" t="n">
        <v>10365</v>
      </c>
      <c r="G171" s="5" t="n">
        <v>1221</v>
      </c>
    </row>
    <row r="172" spans="1:7">
      <c r="A172" s="4" t="s">
        <v>223</v>
      </c>
      <c r="C172" s="5" t="n">
        <v>305776</v>
      </c>
      <c r="G172" s="5" t="n">
        <v>202799</v>
      </c>
    </row>
    <row r="173" spans="1:7">
      <c r="A173" s="4" t="s">
        <v>224</v>
      </c>
      <c r="C173" s="5" t="n">
        <v>108908</v>
      </c>
      <c r="G173" s="5" t="n">
        <v>212786</v>
      </c>
    </row>
    <row r="174" spans="1:7">
      <c r="A174" s="3" t="s">
        <v>225</v>
      </c>
    </row>
    <row r="175" spans="1:7">
      <c r="A175" s="4" t="s">
        <v>226</v>
      </c>
      <c r="C175" s="5" t="n">
        <v>21498056</v>
      </c>
      <c r="G175" s="5" t="n">
        <v>4092585</v>
      </c>
    </row>
    <row r="176" spans="1:7">
      <c r="A176" s="3" t="s">
        <v>227</v>
      </c>
    </row>
    <row r="177" spans="1:7">
      <c r="A177" s="4" t="s">
        <v>228</v>
      </c>
      <c r="C177" s="5" t="n">
        <v>-19097360</v>
      </c>
      <c r="G177" s="5" t="n">
        <v>-3812759</v>
      </c>
    </row>
    <row r="178" spans="1:7">
      <c r="A178" s="4" t="s">
        <v>229</v>
      </c>
      <c r="C178" s="5" t="n">
        <v>2400696</v>
      </c>
      <c r="G178" s="5" t="n">
        <v>279826</v>
      </c>
    </row>
    <row r="179" spans="1:7">
      <c r="A179" s="4" t="s">
        <v>230</v>
      </c>
      <c r="C179" s="5" t="n">
        <v>2509604</v>
      </c>
      <c r="G179" s="5" t="n">
        <v>492612</v>
      </c>
    </row>
    <row r="180" spans="1:7">
      <c r="A180" s="4" t="s">
        <v>166</v>
      </c>
    </row>
    <row r="181" spans="1:7">
      <c r="A181" s="3" t="s">
        <v>225</v>
      </c>
    </row>
    <row r="182" spans="1:7">
      <c r="A182" s="4" t="s">
        <v>226</v>
      </c>
      <c r="C182" s="5" t="n">
        <v>-68161</v>
      </c>
      <c r="G182" s="5" t="n">
        <v>-7753</v>
      </c>
    </row>
    <row r="183" spans="1:7">
      <c r="A183" s="3" t="s">
        <v>227</v>
      </c>
    </row>
    <row r="184" spans="1:7">
      <c r="A184" s="4" t="s">
        <v>228</v>
      </c>
      <c r="C184" s="5" t="n">
        <v>-3638236</v>
      </c>
      <c r="G184" s="5" t="n">
        <v>-278031</v>
      </c>
    </row>
    <row r="185" spans="1:7">
      <c r="A185" s="4" t="s">
        <v>167</v>
      </c>
    </row>
    <row r="186" spans="1:7">
      <c r="A186" s="3" t="s">
        <v>225</v>
      </c>
    </row>
    <row r="187" spans="1:7">
      <c r="A187" s="4" t="s">
        <v>226</v>
      </c>
      <c r="C187" s="5" t="n">
        <v>21566217</v>
      </c>
      <c r="G187" s="5" t="n">
        <v>-690265</v>
      </c>
    </row>
    <row r="188" spans="1:7">
      <c r="A188" s="3" t="s">
        <v>227</v>
      </c>
    </row>
    <row r="189" spans="1:7">
      <c r="A189" s="4" t="s">
        <v>228</v>
      </c>
      <c r="C189" s="5" t="n">
        <v>-15515060</v>
      </c>
      <c r="G189" s="5" t="n">
        <v>719893</v>
      </c>
    </row>
    <row r="190" spans="1:7">
      <c r="A190" s="4" t="s">
        <v>233</v>
      </c>
    </row>
    <row r="191" spans="1:7">
      <c r="A191" s="3" t="s">
        <v>225</v>
      </c>
    </row>
    <row r="192" spans="1:7">
      <c r="A192" s="4" t="s">
        <v>226</v>
      </c>
      <c r="G192" s="5" t="n">
        <v>4790603</v>
      </c>
    </row>
    <row r="193" spans="1:7">
      <c r="A193" s="3" t="s">
        <v>227</v>
      </c>
    </row>
    <row r="194" spans="1:7">
      <c r="A194" s="4" t="s">
        <v>228</v>
      </c>
      <c r="G194" s="5" t="n">
        <v>-4253301</v>
      </c>
    </row>
    <row r="195" spans="1:7">
      <c r="A195" s="4" t="s">
        <v>165</v>
      </c>
    </row>
    <row r="196" spans="1:7">
      <c r="A196" s="3" t="s">
        <v>227</v>
      </c>
    </row>
    <row r="197" spans="1:7">
      <c r="A197" s="4" t="s">
        <v>228</v>
      </c>
      <c r="C197" s="5" t="n">
        <v>55936</v>
      </c>
      <c r="G197" s="5" t="n">
        <v>-1320</v>
      </c>
    </row>
    <row r="198" spans="1:7">
      <c r="A198" s="4" t="s">
        <v>168</v>
      </c>
    </row>
    <row r="199" spans="1:7">
      <c r="A199" s="3" t="s">
        <v>216</v>
      </c>
    </row>
    <row r="200" spans="1:7">
      <c r="A200" s="4" t="s">
        <v>217</v>
      </c>
      <c r="C200" s="5" t="n">
        <v>776287</v>
      </c>
      <c r="G200" s="5" t="n">
        <v>904454</v>
      </c>
    </row>
    <row r="201" spans="1:7">
      <c r="A201" s="3" t="s">
        <v>218</v>
      </c>
    </row>
    <row r="202" spans="1:7">
      <c r="A202" s="4" t="s">
        <v>219</v>
      </c>
      <c r="C202" s="5" t="n">
        <v>481247</v>
      </c>
      <c r="G202" s="5" t="n">
        <v>454275</v>
      </c>
    </row>
    <row r="203" spans="1:7">
      <c r="A203" s="4" t="s">
        <v>220</v>
      </c>
      <c r="C203" s="5" t="n">
        <v>18208</v>
      </c>
      <c r="G203" s="5" t="n">
        <v>4617</v>
      </c>
    </row>
    <row r="204" spans="1:7">
      <c r="A204" s="4" t="s">
        <v>221</v>
      </c>
      <c r="G204" s="5" t="n">
        <v>3</v>
      </c>
    </row>
    <row r="205" spans="1:7">
      <c r="A205" s="4" t="s">
        <v>223</v>
      </c>
      <c r="C205" s="5" t="n">
        <v>499455</v>
      </c>
      <c r="G205" s="5" t="n">
        <v>458895</v>
      </c>
    </row>
    <row r="206" spans="1:7">
      <c r="A206" s="4" t="s">
        <v>224</v>
      </c>
      <c r="C206" s="5" t="n">
        <v>276832</v>
      </c>
      <c r="G206" s="5" t="n">
        <v>445559</v>
      </c>
    </row>
    <row r="207" spans="1:7">
      <c r="A207" s="3" t="s">
        <v>225</v>
      </c>
    </row>
    <row r="208" spans="1:7">
      <c r="A208" s="4" t="s">
        <v>226</v>
      </c>
      <c r="C208" s="5" t="n">
        <v>-3697654</v>
      </c>
      <c r="G208" s="5" t="n">
        <v>13301922</v>
      </c>
    </row>
    <row r="209" spans="1:7">
      <c r="A209" s="3" t="s">
        <v>227</v>
      </c>
    </row>
    <row r="210" spans="1:7">
      <c r="A210" s="4" t="s">
        <v>228</v>
      </c>
      <c r="C210" s="5" t="n">
        <v>-85061831</v>
      </c>
      <c r="G210" s="5" t="n">
        <v>-26890326</v>
      </c>
    </row>
    <row r="211" spans="1:7">
      <c r="A211" s="4" t="s">
        <v>229</v>
      </c>
      <c r="C211" s="5" t="n">
        <v>-88759485</v>
      </c>
      <c r="G211" s="5" t="n">
        <v>-13588404</v>
      </c>
    </row>
    <row r="212" spans="1:7">
      <c r="A212" s="4" t="s">
        <v>230</v>
      </c>
      <c r="C212" s="5" t="n">
        <v>-88482653</v>
      </c>
      <c r="G212" s="5" t="n">
        <v>-13142845</v>
      </c>
    </row>
    <row r="213" spans="1:7">
      <c r="A213" s="4" t="s">
        <v>170</v>
      </c>
    </row>
    <row r="214" spans="1:7">
      <c r="A214" s="3" t="s">
        <v>225</v>
      </c>
    </row>
    <row r="215" spans="1:7">
      <c r="A215" s="4" t="s">
        <v>226</v>
      </c>
      <c r="C215" s="5" t="n">
        <v>-9641976</v>
      </c>
      <c r="G215" s="5" t="n">
        <v>-255114</v>
      </c>
    </row>
    <row r="216" spans="1:7">
      <c r="A216" s="3" t="s">
        <v>227</v>
      </c>
    </row>
    <row r="217" spans="1:7">
      <c r="A217" s="4" t="s">
        <v>228</v>
      </c>
      <c r="C217" s="5" t="n">
        <v>-4249586</v>
      </c>
      <c r="G217" s="5" t="n">
        <v>-998532</v>
      </c>
    </row>
    <row r="218" spans="1:7">
      <c r="A218" s="4" t="s">
        <v>171</v>
      </c>
    </row>
    <row r="219" spans="1:7">
      <c r="A219" s="3" t="s">
        <v>225</v>
      </c>
    </row>
    <row r="220" spans="1:7">
      <c r="A220" s="4" t="s">
        <v>226</v>
      </c>
      <c r="C220" s="5" t="n">
        <v>5944322</v>
      </c>
      <c r="G220" s="5" t="n">
        <v>-18809469</v>
      </c>
    </row>
    <row r="221" spans="1:7">
      <c r="A221" s="3" t="s">
        <v>227</v>
      </c>
    </row>
    <row r="222" spans="1:7">
      <c r="A222" s="4" t="s">
        <v>228</v>
      </c>
      <c r="C222" s="5" t="n">
        <v>-80923026</v>
      </c>
      <c r="G222" s="5" t="n">
        <v>412579</v>
      </c>
    </row>
    <row r="223" spans="1:7">
      <c r="A223" s="4" t="s">
        <v>234</v>
      </c>
    </row>
    <row r="224" spans="1:7">
      <c r="A224" s="3" t="s">
        <v>225</v>
      </c>
    </row>
    <row r="225" spans="1:7">
      <c r="A225" s="4" t="s">
        <v>226</v>
      </c>
      <c r="G225" s="5" t="n">
        <v>32366374</v>
      </c>
    </row>
    <row r="226" spans="1:7">
      <c r="A226" s="3" t="s">
        <v>227</v>
      </c>
    </row>
    <row r="227" spans="1:7">
      <c r="A227" s="4" t="s">
        <v>228</v>
      </c>
      <c r="G227" s="5" t="n">
        <v>-26301717</v>
      </c>
    </row>
    <row r="228" spans="1:7">
      <c r="A228" s="4" t="s">
        <v>169</v>
      </c>
    </row>
    <row r="229" spans="1:7">
      <c r="A229" s="3" t="s">
        <v>225</v>
      </c>
    </row>
    <row r="230" spans="1:7">
      <c r="A230" s="4" t="s">
        <v>226</v>
      </c>
      <c r="G230" s="5" t="n">
        <v>131</v>
      </c>
    </row>
    <row r="231" spans="1:7">
      <c r="A231" s="3" t="s">
        <v>227</v>
      </c>
    </row>
    <row r="232" spans="1:7">
      <c r="A232" s="4" t="s">
        <v>228</v>
      </c>
      <c r="C232" s="5" t="n">
        <v>110781</v>
      </c>
      <c r="G232" s="5" t="n">
        <v>-2656</v>
      </c>
    </row>
    <row r="233" spans="1:7">
      <c r="A233" s="4" t="s">
        <v>80</v>
      </c>
    </row>
    <row r="234" spans="1:7">
      <c r="A234" s="3" t="s">
        <v>216</v>
      </c>
    </row>
    <row r="235" spans="1:7">
      <c r="A235" s="4" t="s">
        <v>217</v>
      </c>
      <c r="C235" s="5" t="n">
        <v>1411740</v>
      </c>
      <c r="G235" s="5" t="n">
        <v>1418106</v>
      </c>
    </row>
    <row r="236" spans="1:7">
      <c r="A236" s="3" t="s">
        <v>218</v>
      </c>
    </row>
    <row r="237" spans="1:7">
      <c r="A237" s="4" t="s">
        <v>219</v>
      </c>
      <c r="C237" s="5" t="n">
        <v>1383275</v>
      </c>
      <c r="G237" s="5" t="n">
        <v>965532</v>
      </c>
    </row>
    <row r="238" spans="1:7">
      <c r="A238" s="4" t="s">
        <v>220</v>
      </c>
      <c r="C238" s="5" t="n">
        <v>741009</v>
      </c>
      <c r="G238" s="5" t="n">
        <v>575631</v>
      </c>
    </row>
    <row r="239" spans="1:7">
      <c r="A239" s="4" t="s">
        <v>221</v>
      </c>
      <c r="C239" s="5" t="n">
        <v>16721</v>
      </c>
      <c r="G239" s="5" t="n">
        <v>64</v>
      </c>
    </row>
    <row r="240" spans="1:7">
      <c r="A240" s="4" t="s">
        <v>222</v>
      </c>
      <c r="G240" s="5" t="n">
        <v>27508</v>
      </c>
    </row>
    <row r="241" spans="1:7">
      <c r="A241" s="4" t="s">
        <v>223</v>
      </c>
      <c r="C241" s="5" t="n">
        <v>2141005</v>
      </c>
      <c r="G241" s="5" t="n">
        <v>1568735</v>
      </c>
    </row>
    <row r="242" spans="1:7">
      <c r="A242" s="4" t="s">
        <v>224</v>
      </c>
      <c r="C242" s="5" t="n">
        <v>-729265</v>
      </c>
      <c r="G242" s="5" t="n">
        <v>-150629</v>
      </c>
    </row>
    <row r="243" spans="1:7">
      <c r="A243" s="3" t="s">
        <v>225</v>
      </c>
    </row>
    <row r="244" spans="1:7">
      <c r="A244" s="4" t="s">
        <v>226</v>
      </c>
      <c r="C244" s="5" t="n">
        <v>726085231</v>
      </c>
      <c r="G244" s="5" t="n">
        <v>-195223341</v>
      </c>
    </row>
    <row r="245" spans="1:7">
      <c r="A245" s="3" t="s">
        <v>227</v>
      </c>
    </row>
    <row r="246" spans="1:7">
      <c r="A246" s="4" t="s">
        <v>228</v>
      </c>
      <c r="C246" s="5" t="n">
        <v>176516915</v>
      </c>
      <c r="G246" s="5" t="n">
        <v>-39057983</v>
      </c>
    </row>
    <row r="247" spans="1:7">
      <c r="A247" s="4" t="s">
        <v>229</v>
      </c>
      <c r="C247" s="5" t="n">
        <v>902602146</v>
      </c>
      <c r="G247" s="5" t="n">
        <v>-234281324</v>
      </c>
    </row>
    <row r="248" spans="1:7">
      <c r="A248" s="4" t="s">
        <v>230</v>
      </c>
      <c r="C248" s="5" t="n">
        <v>901872881</v>
      </c>
      <c r="G248" s="5" t="n">
        <v>-234431953</v>
      </c>
    </row>
    <row r="249" spans="1:7">
      <c r="A249" s="4" t="s">
        <v>173</v>
      </c>
    </row>
    <row r="250" spans="1:7">
      <c r="A250" s="3" t="s">
        <v>225</v>
      </c>
    </row>
    <row r="251" spans="1:7">
      <c r="A251" s="4" t="s">
        <v>226</v>
      </c>
      <c r="C251" s="5" t="n">
        <v>656145228</v>
      </c>
      <c r="G251" s="5" t="n">
        <v>-166136201</v>
      </c>
    </row>
    <row r="252" spans="1:7">
      <c r="A252" s="3" t="s">
        <v>227</v>
      </c>
    </row>
    <row r="253" spans="1:7">
      <c r="A253" s="4" t="s">
        <v>228</v>
      </c>
      <c r="C253" s="5" t="n">
        <v>198355954</v>
      </c>
      <c r="G253" s="5" t="n">
        <v>-40515355</v>
      </c>
    </row>
    <row r="254" spans="1:7">
      <c r="A254" s="4" t="s">
        <v>174</v>
      </c>
    </row>
    <row r="255" spans="1:7">
      <c r="A255" s="3" t="s">
        <v>225</v>
      </c>
    </row>
    <row r="256" spans="1:7">
      <c r="A256" s="4" t="s">
        <v>226</v>
      </c>
      <c r="C256" s="5" t="n">
        <v>69940003</v>
      </c>
      <c r="G256" s="5" t="n">
        <v>-29087140</v>
      </c>
    </row>
    <row r="257" spans="1:7">
      <c r="A257" s="3" t="s">
        <v>227</v>
      </c>
    </row>
    <row r="258" spans="1:7">
      <c r="A258" s="4" t="s">
        <v>228</v>
      </c>
      <c r="C258" s="5" t="n">
        <v>-21974093</v>
      </c>
      <c r="G258" s="5" t="n">
        <v>1465412</v>
      </c>
    </row>
    <row r="259" spans="1:7">
      <c r="A259" s="4" t="s">
        <v>172</v>
      </c>
    </row>
    <row r="260" spans="1:7">
      <c r="A260" s="3" t="s">
        <v>227</v>
      </c>
    </row>
    <row r="261" spans="1:7">
      <c r="A261" s="4" t="s">
        <v>228</v>
      </c>
      <c r="C261" s="5" t="n">
        <v>135054</v>
      </c>
      <c r="G261" s="5" t="n">
        <v>-8040</v>
      </c>
    </row>
    <row r="262" spans="1:7">
      <c r="A262" s="4" t="s">
        <v>175</v>
      </c>
    </row>
    <row r="263" spans="1:7">
      <c r="A263" s="3" t="s">
        <v>216</v>
      </c>
    </row>
    <row r="264" spans="1:7">
      <c r="A264" s="4" t="s">
        <v>217</v>
      </c>
      <c r="C264" s="5" t="n">
        <v>8867</v>
      </c>
      <c r="G264" s="5" t="n">
        <v>27009</v>
      </c>
    </row>
    <row r="265" spans="1:7">
      <c r="A265" s="3" t="s">
        <v>218</v>
      </c>
    </row>
    <row r="266" spans="1:7">
      <c r="A266" s="4" t="s">
        <v>219</v>
      </c>
      <c r="C266" s="5" t="n">
        <v>7241</v>
      </c>
      <c r="G266" s="5" t="n">
        <v>12438</v>
      </c>
    </row>
    <row r="267" spans="1:7">
      <c r="A267" s="4" t="s">
        <v>223</v>
      </c>
      <c r="C267" s="5" t="n">
        <v>7241</v>
      </c>
      <c r="G267" s="5" t="n">
        <v>12438</v>
      </c>
    </row>
    <row r="268" spans="1:7">
      <c r="A268" s="4" t="s">
        <v>224</v>
      </c>
      <c r="C268" s="5" t="n">
        <v>1626</v>
      </c>
      <c r="G268" s="5" t="n">
        <v>14571</v>
      </c>
    </row>
    <row r="269" spans="1:7">
      <c r="A269" s="3" t="s">
        <v>225</v>
      </c>
    </row>
    <row r="270" spans="1:7">
      <c r="A270" s="4" t="s">
        <v>226</v>
      </c>
      <c r="C270" s="5" t="n">
        <v>-8483</v>
      </c>
      <c r="G270" s="5" t="n">
        <v>-77307</v>
      </c>
    </row>
    <row r="271" spans="1:7">
      <c r="A271" s="3" t="s">
        <v>227</v>
      </c>
    </row>
    <row r="272" spans="1:7">
      <c r="A272" s="4" t="s">
        <v>228</v>
      </c>
      <c r="C272" s="5" t="n">
        <v>-19313</v>
      </c>
      <c r="G272" s="5" t="n">
        <v>-112597</v>
      </c>
    </row>
    <row r="273" spans="1:7">
      <c r="A273" s="4" t="s">
        <v>229</v>
      </c>
      <c r="C273" s="5" t="n">
        <v>-27796</v>
      </c>
      <c r="G273" s="5" t="n">
        <v>-189904</v>
      </c>
    </row>
    <row r="274" spans="1:7">
      <c r="A274" s="4" t="s">
        <v>230</v>
      </c>
      <c r="C274" s="5" t="n">
        <v>-26170</v>
      </c>
      <c r="G274" s="5" t="n">
        <v>-175333</v>
      </c>
    </row>
    <row r="275" spans="1:7">
      <c r="A275" s="4" t="s">
        <v>177</v>
      </c>
    </row>
    <row r="276" spans="1:7">
      <c r="A276" s="3" t="s">
        <v>225</v>
      </c>
    </row>
    <row r="277" spans="1:7">
      <c r="A277" s="4" t="s">
        <v>226</v>
      </c>
      <c r="C277" s="5" t="n">
        <v>-8483</v>
      </c>
      <c r="G277" s="5" t="n">
        <v>-77307</v>
      </c>
    </row>
    <row r="278" spans="1:7">
      <c r="A278" s="3" t="s">
        <v>227</v>
      </c>
    </row>
    <row r="279" spans="1:7">
      <c r="A279" s="4" t="s">
        <v>228</v>
      </c>
      <c r="C279" s="5" t="n">
        <v>-19239</v>
      </c>
      <c r="G279" s="5" t="n">
        <v>-112597</v>
      </c>
    </row>
    <row r="280" spans="1:7">
      <c r="A280" s="4" t="s">
        <v>176</v>
      </c>
    </row>
    <row r="281" spans="1:7">
      <c r="A281" s="3" t="s">
        <v>227</v>
      </c>
    </row>
    <row r="282" spans="1:7">
      <c r="A282" s="4" t="s">
        <v>228</v>
      </c>
      <c r="C282" s="5" t="n">
        <v>-74</v>
      </c>
    </row>
    <row r="283" spans="1:7">
      <c r="A283" s="4" t="s">
        <v>86</v>
      </c>
    </row>
    <row r="284" spans="1:7">
      <c r="A284" s="3" t="s">
        <v>216</v>
      </c>
    </row>
    <row r="285" spans="1:7">
      <c r="A285" s="4" t="s">
        <v>217</v>
      </c>
      <c r="E285" s="6" t="n">
        <v>346326</v>
      </c>
      <c r="F285" s="4" t="s">
        <v>178</v>
      </c>
      <c r="G285" s="5" t="n">
        <v>615343</v>
      </c>
    </row>
    <row r="286" spans="1:7">
      <c r="A286" s="3" t="s">
        <v>218</v>
      </c>
    </row>
    <row r="287" spans="1:7">
      <c r="A287" s="4" t="s">
        <v>219</v>
      </c>
      <c r="E287" s="5" t="n">
        <v>283787</v>
      </c>
      <c r="F287" s="4" t="s">
        <v>178</v>
      </c>
      <c r="G287" s="5" t="n">
        <v>295626</v>
      </c>
    </row>
    <row r="288" spans="1:7">
      <c r="A288" s="4" t="s">
        <v>220</v>
      </c>
      <c r="E288" s="5" t="n">
        <v>208628</v>
      </c>
      <c r="F288" s="4" t="s">
        <v>178</v>
      </c>
      <c r="G288" s="5" t="n">
        <v>66868</v>
      </c>
    </row>
    <row r="289" spans="1:7">
      <c r="A289" s="4" t="s">
        <v>223</v>
      </c>
      <c r="E289" s="5" t="n">
        <v>492415</v>
      </c>
      <c r="F289" s="4" t="s">
        <v>178</v>
      </c>
      <c r="G289" s="5" t="n">
        <v>362494</v>
      </c>
    </row>
    <row r="290" spans="1:7">
      <c r="A290" s="4" t="s">
        <v>224</v>
      </c>
      <c r="E290" s="5" t="n">
        <v>-146089</v>
      </c>
      <c r="F290" s="4" t="s">
        <v>178</v>
      </c>
      <c r="G290" s="5" t="n">
        <v>252849</v>
      </c>
    </row>
    <row r="291" spans="1:7">
      <c r="A291" s="3" t="s">
        <v>225</v>
      </c>
    </row>
    <row r="292" spans="1:7">
      <c r="A292" s="4" t="s">
        <v>226</v>
      </c>
      <c r="E292" s="5" t="n">
        <v>-414557561</v>
      </c>
      <c r="F292" s="4" t="s">
        <v>178</v>
      </c>
      <c r="G292" s="5" t="n">
        <v>22272869</v>
      </c>
    </row>
    <row r="293" spans="1:7">
      <c r="A293" s="3" t="s">
        <v>227</v>
      </c>
    </row>
    <row r="294" spans="1:7">
      <c r="A294" s="4" t="s">
        <v>228</v>
      </c>
      <c r="E294" s="5" t="n">
        <v>-7268946</v>
      </c>
      <c r="F294" s="4" t="s">
        <v>178</v>
      </c>
      <c r="G294" s="5" t="n">
        <v>64156808</v>
      </c>
    </row>
    <row r="295" spans="1:7">
      <c r="A295" s="4" t="s">
        <v>229</v>
      </c>
      <c r="E295" s="5" t="n">
        <v>-421826507</v>
      </c>
      <c r="F295" s="4" t="s">
        <v>178</v>
      </c>
      <c r="G295" s="5" t="n">
        <v>86429677</v>
      </c>
    </row>
    <row r="296" spans="1:7">
      <c r="A296" s="4" t="s">
        <v>230</v>
      </c>
      <c r="E296" s="5" t="n">
        <v>-421972596</v>
      </c>
      <c r="F296" s="4" t="s">
        <v>178</v>
      </c>
      <c r="G296" s="5" t="n">
        <v>86682526</v>
      </c>
    </row>
    <row r="297" spans="1:7">
      <c r="A297" s="4" t="s">
        <v>181</v>
      </c>
    </row>
    <row r="298" spans="1:7">
      <c r="A298" s="3" t="s">
        <v>225</v>
      </c>
    </row>
    <row r="299" spans="1:7">
      <c r="A299" s="4" t="s">
        <v>226</v>
      </c>
      <c r="E299" s="5" t="n">
        <v>-398871687</v>
      </c>
      <c r="F299" s="4" t="s">
        <v>178</v>
      </c>
      <c r="G299" s="5" t="n">
        <v>22272869</v>
      </c>
    </row>
    <row r="300" spans="1:7">
      <c r="A300" s="3" t="s">
        <v>227</v>
      </c>
    </row>
    <row r="301" spans="1:7">
      <c r="A301" s="4" t="s">
        <v>228</v>
      </c>
      <c r="E301" s="5" t="n">
        <v>-7266550</v>
      </c>
      <c r="F301" s="4" t="s">
        <v>178</v>
      </c>
      <c r="G301" s="5" t="n">
        <v>64156754</v>
      </c>
    </row>
    <row r="302" spans="1:7">
      <c r="A302" s="4" t="s">
        <v>235</v>
      </c>
    </row>
    <row r="303" spans="1:7">
      <c r="A303" s="3" t="s">
        <v>225</v>
      </c>
    </row>
    <row r="304" spans="1:7">
      <c r="A304" s="4" t="s">
        <v>226</v>
      </c>
      <c r="B304" s="4" t="s">
        <v>178</v>
      </c>
      <c r="E304" s="5" t="n">
        <v>-7056912</v>
      </c>
    </row>
    <row r="305" spans="1:7">
      <c r="A305" s="4" t="s">
        <v>180</v>
      </c>
    </row>
    <row r="306" spans="1:7">
      <c r="A306" s="3" t="s">
        <v>225</v>
      </c>
    </row>
    <row r="307" spans="1:7">
      <c r="A307" s="4" t="s">
        <v>226</v>
      </c>
      <c r="B307" s="4" t="s">
        <v>178</v>
      </c>
      <c r="E307" s="5" t="n">
        <v>136038</v>
      </c>
    </row>
    <row r="308" spans="1:7">
      <c r="A308" s="3" t="s">
        <v>227</v>
      </c>
    </row>
    <row r="309" spans="1:7">
      <c r="A309" s="4" t="s">
        <v>228</v>
      </c>
      <c r="E309" s="5" t="n">
        <v>-2396</v>
      </c>
      <c r="F309" s="4" t="s">
        <v>178</v>
      </c>
      <c r="G309" s="5" t="n">
        <v>54</v>
      </c>
    </row>
    <row r="310" spans="1:7">
      <c r="A310" s="4" t="s">
        <v>236</v>
      </c>
    </row>
    <row r="311" spans="1:7">
      <c r="A311" s="3" t="s">
        <v>225</v>
      </c>
    </row>
    <row r="312" spans="1:7">
      <c r="A312" s="4" t="s">
        <v>226</v>
      </c>
      <c r="B312" s="4" t="s">
        <v>178</v>
      </c>
      <c r="E312" s="5" t="n">
        <v>-8765000</v>
      </c>
    </row>
    <row r="313" spans="1:7">
      <c r="A313" s="4" t="s">
        <v>89</v>
      </c>
    </row>
    <row r="314" spans="1:7">
      <c r="A314" s="3" t="s">
        <v>216</v>
      </c>
    </row>
    <row r="315" spans="1:7">
      <c r="A315" s="4" t="s">
        <v>217</v>
      </c>
      <c r="E315" s="5" t="n">
        <v>166789</v>
      </c>
      <c r="F315" s="4" t="s">
        <v>178</v>
      </c>
      <c r="G315" s="5" t="n">
        <v>71505</v>
      </c>
    </row>
    <row r="316" spans="1:7">
      <c r="A316" s="3" t="s">
        <v>218</v>
      </c>
    </row>
    <row r="317" spans="1:7">
      <c r="A317" s="4" t="s">
        <v>219</v>
      </c>
      <c r="E317" s="5" t="n">
        <v>117259</v>
      </c>
      <c r="F317" s="4" t="s">
        <v>178</v>
      </c>
      <c r="G317" s="5" t="n">
        <v>34303</v>
      </c>
    </row>
    <row r="318" spans="1:7">
      <c r="A318" s="4" t="s">
        <v>220</v>
      </c>
      <c r="E318" s="5" t="n">
        <v>90078</v>
      </c>
      <c r="F318" s="4" t="s">
        <v>178</v>
      </c>
      <c r="G318" s="5" t="n">
        <v>13188</v>
      </c>
    </row>
    <row r="319" spans="1:7">
      <c r="A319" s="4" t="s">
        <v>223</v>
      </c>
      <c r="E319" s="5" t="n">
        <v>207337</v>
      </c>
      <c r="F319" s="4" t="s">
        <v>178</v>
      </c>
      <c r="G319" s="5" t="n">
        <v>47491</v>
      </c>
    </row>
    <row r="320" spans="1:7">
      <c r="A320" s="4" t="s">
        <v>224</v>
      </c>
      <c r="E320" s="5" t="n">
        <v>-40548</v>
      </c>
      <c r="F320" s="4" t="s">
        <v>178</v>
      </c>
      <c r="G320" s="5" t="n">
        <v>24014</v>
      </c>
    </row>
    <row r="321" spans="1:7">
      <c r="A321" s="3" t="s">
        <v>225</v>
      </c>
    </row>
    <row r="322" spans="1:7">
      <c r="A322" s="4" t="s">
        <v>226</v>
      </c>
      <c r="E322" s="5" t="n">
        <v>83294894</v>
      </c>
      <c r="F322" s="4" t="s">
        <v>178</v>
      </c>
      <c r="G322" s="5" t="n">
        <v>-2268796</v>
      </c>
    </row>
    <row r="323" spans="1:7">
      <c r="A323" s="3" t="s">
        <v>227</v>
      </c>
    </row>
    <row r="324" spans="1:7">
      <c r="A324" s="4" t="s">
        <v>228</v>
      </c>
      <c r="E324" s="5" t="n">
        <v>8355120</v>
      </c>
      <c r="F324" s="4" t="s">
        <v>178</v>
      </c>
      <c r="G324" s="5" t="n">
        <v>-9496554</v>
      </c>
    </row>
    <row r="325" spans="1:7">
      <c r="A325" s="4" t="s">
        <v>229</v>
      </c>
      <c r="E325" s="5" t="n">
        <v>91650014</v>
      </c>
      <c r="F325" s="4" t="s">
        <v>178</v>
      </c>
      <c r="G325" s="5" t="n">
        <v>-11765350</v>
      </c>
    </row>
    <row r="326" spans="1:7">
      <c r="A326" s="4" t="s">
        <v>230</v>
      </c>
      <c r="E326" s="5" t="n">
        <v>91609466</v>
      </c>
      <c r="F326" s="4" t="s">
        <v>178</v>
      </c>
      <c r="G326" s="5" t="n">
        <v>-11741336</v>
      </c>
    </row>
    <row r="327" spans="1:7">
      <c r="A327" s="4" t="s">
        <v>184</v>
      </c>
    </row>
    <row r="328" spans="1:7">
      <c r="A328" s="3" t="s">
        <v>225</v>
      </c>
    </row>
    <row r="329" spans="1:7">
      <c r="A329" s="4" t="s">
        <v>226</v>
      </c>
      <c r="E329" s="5" t="n">
        <v>77513008</v>
      </c>
      <c r="F329" s="4" t="s">
        <v>178</v>
      </c>
      <c r="G329" s="5" t="n">
        <v>-2268796</v>
      </c>
    </row>
    <row r="330" spans="1:7">
      <c r="A330" s="3" t="s">
        <v>227</v>
      </c>
    </row>
    <row r="331" spans="1:7">
      <c r="A331" s="4" t="s">
        <v>228</v>
      </c>
      <c r="E331" s="5" t="n">
        <v>8358056</v>
      </c>
      <c r="F331" s="4" t="s">
        <v>178</v>
      </c>
      <c r="G331" s="5" t="n">
        <v>-9496353</v>
      </c>
    </row>
    <row r="332" spans="1:7">
      <c r="A332" s="4" t="s">
        <v>237</v>
      </c>
    </row>
    <row r="333" spans="1:7">
      <c r="A333" s="3" t="s">
        <v>225</v>
      </c>
    </row>
    <row r="334" spans="1:7">
      <c r="A334" s="4" t="s">
        <v>226</v>
      </c>
      <c r="B334" s="4" t="s">
        <v>178</v>
      </c>
      <c r="E334" s="5" t="n">
        <v>6721993</v>
      </c>
    </row>
    <row r="335" spans="1:7">
      <c r="A335" s="4" t="s">
        <v>183</v>
      </c>
    </row>
    <row r="336" spans="1:7">
      <c r="A336" s="3" t="s">
        <v>225</v>
      </c>
    </row>
    <row r="337" spans="1:7">
      <c r="A337" s="4" t="s">
        <v>226</v>
      </c>
      <c r="B337" s="4" t="s">
        <v>178</v>
      </c>
      <c r="E337" s="5" t="n">
        <v>1893</v>
      </c>
    </row>
    <row r="338" spans="1:7">
      <c r="A338" s="3" t="s">
        <v>227</v>
      </c>
    </row>
    <row r="339" spans="1:7">
      <c r="A339" s="4" t="s">
        <v>228</v>
      </c>
      <c r="E339" s="5" t="n">
        <v>-2936</v>
      </c>
      <c r="F339" s="4" t="s">
        <v>178</v>
      </c>
      <c r="G339" s="5" t="n">
        <v>-201</v>
      </c>
    </row>
    <row r="340" spans="1:7">
      <c r="A340" s="4" t="s">
        <v>238</v>
      </c>
    </row>
    <row r="341" spans="1:7">
      <c r="A341" s="3" t="s">
        <v>225</v>
      </c>
    </row>
    <row r="342" spans="1:7">
      <c r="A342" s="4" t="s">
        <v>226</v>
      </c>
      <c r="B342" s="4" t="s">
        <v>178</v>
      </c>
      <c r="E342" s="6" t="n">
        <v>-942000</v>
      </c>
    </row>
    <row r="343" spans="1:7">
      <c r="A343" s="4" t="s">
        <v>92</v>
      </c>
    </row>
    <row r="344" spans="1:7">
      <c r="A344" s="3" t="s">
        <v>216</v>
      </c>
    </row>
    <row r="345" spans="1:7">
      <c r="A345" s="4" t="s">
        <v>217</v>
      </c>
      <c r="C345" s="5" t="n">
        <v>20054</v>
      </c>
      <c r="G345" s="5" t="n">
        <v>48542</v>
      </c>
    </row>
    <row r="346" spans="1:7">
      <c r="A346" s="3" t="s">
        <v>218</v>
      </c>
    </row>
    <row r="347" spans="1:7">
      <c r="A347" s="4" t="s">
        <v>219</v>
      </c>
      <c r="C347" s="5" t="n">
        <v>15130</v>
      </c>
      <c r="G347" s="5" t="n">
        <v>21080</v>
      </c>
    </row>
    <row r="348" spans="1:7">
      <c r="A348" s="4" t="s">
        <v>220</v>
      </c>
      <c r="C348" s="5" t="n">
        <v>1499</v>
      </c>
      <c r="G348" s="5" t="n">
        <v>1673</v>
      </c>
    </row>
    <row r="349" spans="1:7">
      <c r="A349" s="4" t="s">
        <v>223</v>
      </c>
      <c r="C349" s="5" t="n">
        <v>16629</v>
      </c>
      <c r="G349" s="5" t="n">
        <v>22753</v>
      </c>
    </row>
    <row r="350" spans="1:7">
      <c r="A350" s="4" t="s">
        <v>224</v>
      </c>
      <c r="C350" s="5" t="n">
        <v>3425</v>
      </c>
      <c r="G350" s="5" t="n">
        <v>25789</v>
      </c>
    </row>
    <row r="351" spans="1:7">
      <c r="A351" s="3" t="s">
        <v>225</v>
      </c>
    </row>
    <row r="352" spans="1:7">
      <c r="A352" s="4" t="s">
        <v>226</v>
      </c>
      <c r="C352" s="5" t="n">
        <v>670950</v>
      </c>
      <c r="G352" s="5" t="n">
        <v>262745</v>
      </c>
    </row>
    <row r="353" spans="1:7">
      <c r="A353" s="3" t="s">
        <v>227</v>
      </c>
    </row>
    <row r="354" spans="1:7">
      <c r="A354" s="4" t="s">
        <v>228</v>
      </c>
      <c r="C354" s="5" t="n">
        <v>947380</v>
      </c>
      <c r="G354" s="5" t="n">
        <v>-577204</v>
      </c>
    </row>
    <row r="355" spans="1:7">
      <c r="A355" s="4" t="s">
        <v>229</v>
      </c>
      <c r="C355" s="5" t="n">
        <v>1618330</v>
      </c>
      <c r="G355" s="5" t="n">
        <v>-314459</v>
      </c>
    </row>
    <row r="356" spans="1:7">
      <c r="A356" s="4" t="s">
        <v>230</v>
      </c>
      <c r="C356" s="5" t="n">
        <v>1621755</v>
      </c>
      <c r="G356" s="5" t="n">
        <v>-288670</v>
      </c>
    </row>
    <row r="357" spans="1:7">
      <c r="A357" s="4" t="s">
        <v>186</v>
      </c>
    </row>
    <row r="358" spans="1:7">
      <c r="A358" s="3" t="s">
        <v>225</v>
      </c>
    </row>
    <row r="359" spans="1:7">
      <c r="A359" s="4" t="s">
        <v>226</v>
      </c>
      <c r="C359" s="5" t="n">
        <v>670950</v>
      </c>
      <c r="G359" s="5" t="n">
        <v>262745</v>
      </c>
    </row>
    <row r="360" spans="1:7">
      <c r="A360" s="3" t="s">
        <v>227</v>
      </c>
    </row>
    <row r="361" spans="1:7">
      <c r="A361" s="4" t="s">
        <v>228</v>
      </c>
      <c r="C361" s="5" t="n">
        <v>947586</v>
      </c>
      <c r="G361" s="5" t="n">
        <v>-577215</v>
      </c>
    </row>
    <row r="362" spans="1:7">
      <c r="A362" s="4" t="s">
        <v>185</v>
      </c>
    </row>
    <row r="363" spans="1:7">
      <c r="A363" s="3" t="s">
        <v>227</v>
      </c>
    </row>
    <row r="364" spans="1:7">
      <c r="A364" s="4" t="s">
        <v>228</v>
      </c>
      <c r="C364" s="5" t="n">
        <v>-206</v>
      </c>
      <c r="G364" s="5" t="n">
        <v>11</v>
      </c>
    </row>
    <row r="365" spans="1:7">
      <c r="A365" s="4" t="s">
        <v>95</v>
      </c>
    </row>
    <row r="366" spans="1:7">
      <c r="A366" s="3" t="s">
        <v>216</v>
      </c>
    </row>
    <row r="367" spans="1:7">
      <c r="A367" s="4" t="s">
        <v>217</v>
      </c>
      <c r="C367" s="5" t="n">
        <v>248709</v>
      </c>
      <c r="G367" s="5" t="n">
        <v>361771</v>
      </c>
    </row>
    <row r="368" spans="1:7">
      <c r="A368" s="3" t="s">
        <v>218</v>
      </c>
    </row>
    <row r="369" spans="1:7">
      <c r="A369" s="4" t="s">
        <v>219</v>
      </c>
      <c r="C369" s="5" t="n">
        <v>202369</v>
      </c>
      <c r="G369" s="5" t="n">
        <v>166326</v>
      </c>
    </row>
    <row r="370" spans="1:7">
      <c r="A370" s="4" t="s">
        <v>220</v>
      </c>
      <c r="C370" s="5" t="n">
        <v>77053</v>
      </c>
      <c r="G370" s="5" t="n">
        <v>9630</v>
      </c>
    </row>
    <row r="371" spans="1:7">
      <c r="A371" s="4" t="s">
        <v>223</v>
      </c>
      <c r="C371" s="5" t="n">
        <v>279422</v>
      </c>
      <c r="G371" s="5" t="n">
        <v>175956</v>
      </c>
    </row>
    <row r="372" spans="1:7">
      <c r="A372" s="4" t="s">
        <v>224</v>
      </c>
      <c r="C372" s="5" t="n">
        <v>-30713</v>
      </c>
      <c r="G372" s="5" t="n">
        <v>185815</v>
      </c>
    </row>
    <row r="373" spans="1:7">
      <c r="A373" s="3" t="s">
        <v>225</v>
      </c>
    </row>
    <row r="374" spans="1:7">
      <c r="A374" s="4" t="s">
        <v>226</v>
      </c>
      <c r="C374" s="5" t="n">
        <v>51674002</v>
      </c>
      <c r="G374" s="5" t="n">
        <v>-9155159</v>
      </c>
    </row>
    <row r="375" spans="1:7">
      <c r="A375" s="3" t="s">
        <v>227</v>
      </c>
    </row>
    <row r="376" spans="1:7">
      <c r="A376" s="4" t="s">
        <v>228</v>
      </c>
      <c r="C376" s="5" t="n">
        <v>76581357</v>
      </c>
      <c r="G376" s="5" t="n">
        <v>-32918234</v>
      </c>
    </row>
    <row r="377" spans="1:7">
      <c r="A377" s="4" t="s">
        <v>229</v>
      </c>
      <c r="C377" s="5" t="n">
        <v>128255359</v>
      </c>
      <c r="G377" s="5" t="n">
        <v>-42073393</v>
      </c>
    </row>
    <row r="378" spans="1:7">
      <c r="A378" s="4" t="s">
        <v>230</v>
      </c>
      <c r="C378" s="5" t="n">
        <v>128224646</v>
      </c>
      <c r="G378" s="5" t="n">
        <v>-41887578</v>
      </c>
    </row>
    <row r="379" spans="1:7">
      <c r="A379" s="4" t="s">
        <v>188</v>
      </c>
    </row>
    <row r="380" spans="1:7">
      <c r="A380" s="3" t="s">
        <v>225</v>
      </c>
    </row>
    <row r="381" spans="1:7">
      <c r="A381" s="4" t="s">
        <v>226</v>
      </c>
      <c r="C381" s="5" t="n">
        <v>6504689</v>
      </c>
      <c r="G381" s="5" t="n">
        <v>-3189732</v>
      </c>
    </row>
    <row r="382" spans="1:7">
      <c r="A382" s="3" t="s">
        <v>227</v>
      </c>
    </row>
    <row r="383" spans="1:7">
      <c r="A383" s="4" t="s">
        <v>228</v>
      </c>
      <c r="C383" s="5" t="n">
        <v>54837080</v>
      </c>
      <c r="G383" s="5" t="n">
        <v>-6230916</v>
      </c>
    </row>
    <row r="384" spans="1:7">
      <c r="A384" s="4" t="s">
        <v>189</v>
      </c>
    </row>
    <row r="385" spans="1:7">
      <c r="A385" s="3" t="s">
        <v>225</v>
      </c>
    </row>
    <row r="386" spans="1:7">
      <c r="A386" s="4" t="s">
        <v>226</v>
      </c>
      <c r="C386" s="5" t="n">
        <v>45169333</v>
      </c>
      <c r="G386" s="5" t="n">
        <v>-5965427</v>
      </c>
    </row>
    <row r="387" spans="1:7">
      <c r="A387" s="3" t="s">
        <v>227</v>
      </c>
    </row>
    <row r="388" spans="1:7">
      <c r="A388" s="4" t="s">
        <v>228</v>
      </c>
      <c r="C388" s="5" t="n">
        <v>21741150</v>
      </c>
      <c r="G388" s="5" t="n">
        <v>-26686116</v>
      </c>
    </row>
    <row r="389" spans="1:7">
      <c r="A389" s="4" t="s">
        <v>187</v>
      </c>
    </row>
    <row r="390" spans="1:7">
      <c r="A390" s="3" t="s">
        <v>225</v>
      </c>
    </row>
    <row r="391" spans="1:7">
      <c r="A391" s="4" t="s">
        <v>226</v>
      </c>
      <c r="C391" s="5" t="n">
        <v>-20</v>
      </c>
    </row>
    <row r="392" spans="1:7">
      <c r="A392" s="3" t="s">
        <v>227</v>
      </c>
    </row>
    <row r="393" spans="1:7">
      <c r="A393" s="4" t="s">
        <v>228</v>
      </c>
      <c r="C393" s="5" t="n">
        <v>3127</v>
      </c>
      <c r="G393" s="5" t="n">
        <v>-1202</v>
      </c>
    </row>
    <row r="394" spans="1:7">
      <c r="A394" s="4" t="s">
        <v>98</v>
      </c>
    </row>
    <row r="395" spans="1:7">
      <c r="A395" s="3" t="s">
        <v>216</v>
      </c>
    </row>
    <row r="396" spans="1:7">
      <c r="A396" s="4" t="s">
        <v>217</v>
      </c>
      <c r="C396" s="5" t="n">
        <v>42432</v>
      </c>
      <c r="G396" s="5" t="n">
        <v>59875</v>
      </c>
    </row>
    <row r="397" spans="1:7">
      <c r="A397" s="3" t="s">
        <v>218</v>
      </c>
    </row>
    <row r="398" spans="1:7">
      <c r="A398" s="4" t="s">
        <v>219</v>
      </c>
      <c r="C398" s="5" t="n">
        <v>32430</v>
      </c>
      <c r="G398" s="5" t="n">
        <v>28691</v>
      </c>
    </row>
    <row r="399" spans="1:7">
      <c r="A399" s="4" t="s">
        <v>220</v>
      </c>
      <c r="C399" s="5" t="n">
        <v>32281</v>
      </c>
      <c r="G399" s="5" t="n">
        <v>11700</v>
      </c>
    </row>
    <row r="400" spans="1:7">
      <c r="A400" s="4" t="s">
        <v>223</v>
      </c>
      <c r="C400" s="5" t="n">
        <v>64711</v>
      </c>
      <c r="G400" s="5" t="n">
        <v>40391</v>
      </c>
    </row>
    <row r="401" spans="1:7">
      <c r="A401" s="4" t="s">
        <v>224</v>
      </c>
      <c r="C401" s="5" t="n">
        <v>-22279</v>
      </c>
      <c r="G401" s="5" t="n">
        <v>19484</v>
      </c>
    </row>
    <row r="402" spans="1:7">
      <c r="A402" s="3" t="s">
        <v>225</v>
      </c>
    </row>
    <row r="403" spans="1:7">
      <c r="A403" s="4" t="s">
        <v>226</v>
      </c>
      <c r="C403" s="5" t="n">
        <v>5626177</v>
      </c>
      <c r="G403" s="5" t="n">
        <v>11319325</v>
      </c>
    </row>
    <row r="404" spans="1:7">
      <c r="A404" s="3" t="s">
        <v>227</v>
      </c>
    </row>
    <row r="405" spans="1:7">
      <c r="A405" s="4" t="s">
        <v>228</v>
      </c>
      <c r="C405" s="5" t="n">
        <v>3335611</v>
      </c>
      <c r="G405" s="5" t="n">
        <v>-10316611</v>
      </c>
    </row>
    <row r="406" spans="1:7">
      <c r="A406" s="4" t="s">
        <v>229</v>
      </c>
      <c r="C406" s="5" t="n">
        <v>8961788</v>
      </c>
      <c r="G406" s="5" t="n">
        <v>1002714</v>
      </c>
    </row>
    <row r="407" spans="1:7">
      <c r="A407" s="4" t="s">
        <v>230</v>
      </c>
      <c r="C407" s="5" t="n">
        <v>8939509</v>
      </c>
      <c r="G407" s="5" t="n">
        <v>1022198</v>
      </c>
    </row>
    <row r="408" spans="1:7">
      <c r="A408" s="4" t="s">
        <v>191</v>
      </c>
    </row>
    <row r="409" spans="1:7">
      <c r="A409" s="3" t="s">
        <v>225</v>
      </c>
    </row>
    <row r="410" spans="1:7">
      <c r="A410" s="4" t="s">
        <v>226</v>
      </c>
      <c r="C410" s="5" t="n">
        <v>5626177</v>
      </c>
      <c r="G410" s="5" t="n">
        <v>11319325</v>
      </c>
    </row>
    <row r="411" spans="1:7">
      <c r="A411" s="3" t="s">
        <v>227</v>
      </c>
    </row>
    <row r="412" spans="1:7">
      <c r="A412" s="4" t="s">
        <v>228</v>
      </c>
      <c r="C412" s="5" t="n">
        <v>3334986</v>
      </c>
      <c r="G412" s="5" t="n">
        <v>-10316545</v>
      </c>
    </row>
    <row r="413" spans="1:7">
      <c r="A413" s="4" t="s">
        <v>190</v>
      </c>
    </row>
    <row r="414" spans="1:7">
      <c r="A414" s="3" t="s">
        <v>227</v>
      </c>
    </row>
    <row r="415" spans="1:7">
      <c r="A415" s="4" t="s">
        <v>228</v>
      </c>
      <c r="C415" s="5" t="n">
        <v>625</v>
      </c>
      <c r="G415" s="5" t="n">
        <v>-66</v>
      </c>
    </row>
    <row r="416" spans="1:7">
      <c r="A416" s="4" t="s">
        <v>101</v>
      </c>
    </row>
    <row r="417" spans="1:7">
      <c r="A417" s="3" t="s">
        <v>216</v>
      </c>
    </row>
    <row r="418" spans="1:7">
      <c r="A418" s="4" t="s">
        <v>217</v>
      </c>
      <c r="C418" s="5" t="n">
        <v>399657</v>
      </c>
      <c r="G418" s="5" t="n">
        <v>774618</v>
      </c>
    </row>
    <row r="419" spans="1:7">
      <c r="A419" s="3" t="s">
        <v>218</v>
      </c>
    </row>
    <row r="420" spans="1:7">
      <c r="A420" s="4" t="s">
        <v>219</v>
      </c>
      <c r="C420" s="5" t="n">
        <v>263442</v>
      </c>
      <c r="G420" s="5" t="n">
        <v>340145</v>
      </c>
    </row>
    <row r="421" spans="1:7">
      <c r="A421" s="4" t="s">
        <v>223</v>
      </c>
      <c r="C421" s="5" t="n">
        <v>263442</v>
      </c>
      <c r="G421" s="5" t="n">
        <v>340145</v>
      </c>
    </row>
    <row r="422" spans="1:7">
      <c r="A422" s="4" t="s">
        <v>224</v>
      </c>
      <c r="C422" s="5" t="n">
        <v>136215</v>
      </c>
      <c r="G422" s="5" t="n">
        <v>434473</v>
      </c>
    </row>
    <row r="423" spans="1:7">
      <c r="A423" s="3" t="s">
        <v>225</v>
      </c>
    </row>
    <row r="424" spans="1:7">
      <c r="A424" s="4" t="s">
        <v>226</v>
      </c>
      <c r="C424" s="5" t="n">
        <v>1047283</v>
      </c>
      <c r="G424" s="5" t="n">
        <v>3329242</v>
      </c>
    </row>
    <row r="425" spans="1:7">
      <c r="A425" s="3" t="s">
        <v>227</v>
      </c>
    </row>
    <row r="426" spans="1:7">
      <c r="A426" s="4" t="s">
        <v>228</v>
      </c>
      <c r="C426" s="5" t="n">
        <v>3190251</v>
      </c>
      <c r="G426" s="5" t="n">
        <v>4424813</v>
      </c>
    </row>
    <row r="427" spans="1:7">
      <c r="A427" s="4" t="s">
        <v>229</v>
      </c>
      <c r="C427" s="5" t="n">
        <v>4237534</v>
      </c>
      <c r="G427" s="5" t="n">
        <v>7754055</v>
      </c>
    </row>
    <row r="428" spans="1:7">
      <c r="A428" s="4" t="s">
        <v>230</v>
      </c>
      <c r="C428" s="5" t="n">
        <v>4373749</v>
      </c>
      <c r="G428" s="5" t="n">
        <v>8188528</v>
      </c>
    </row>
    <row r="429" spans="1:7">
      <c r="A429" s="4" t="s">
        <v>193</v>
      </c>
    </row>
    <row r="430" spans="1:7">
      <c r="A430" s="3" t="s">
        <v>225</v>
      </c>
    </row>
    <row r="431" spans="1:7">
      <c r="A431" s="4" t="s">
        <v>226</v>
      </c>
      <c r="C431" s="5" t="n">
        <v>1047283</v>
      </c>
      <c r="G431" s="5" t="n">
        <v>3329242</v>
      </c>
    </row>
    <row r="432" spans="1:7">
      <c r="A432" s="3" t="s">
        <v>227</v>
      </c>
    </row>
    <row r="433" spans="1:7">
      <c r="A433" s="4" t="s">
        <v>228</v>
      </c>
      <c r="C433" s="5" t="n">
        <v>3137931</v>
      </c>
      <c r="G433" s="5" t="n">
        <v>4429430</v>
      </c>
    </row>
    <row r="434" spans="1:7">
      <c r="A434" s="4" t="s">
        <v>192</v>
      </c>
    </row>
    <row r="435" spans="1:7">
      <c r="A435" s="3" t="s">
        <v>227</v>
      </c>
    </row>
    <row r="436" spans="1:7">
      <c r="A436" s="4" t="s">
        <v>228</v>
      </c>
      <c r="C436" s="5" t="n">
        <v>52320</v>
      </c>
      <c r="G436" s="5" t="n">
        <v>-4617</v>
      </c>
    </row>
    <row r="437" spans="1:7">
      <c r="A437" s="4" t="s">
        <v>104</v>
      </c>
    </row>
    <row r="438" spans="1:7">
      <c r="A438" s="3" t="s">
        <v>216</v>
      </c>
    </row>
    <row r="439" spans="1:7">
      <c r="A439" s="4" t="s">
        <v>217</v>
      </c>
      <c r="C439" s="5" t="n">
        <v>61021</v>
      </c>
      <c r="G439" s="5" t="n">
        <v>95211</v>
      </c>
    </row>
    <row r="440" spans="1:7">
      <c r="A440" s="3" t="s">
        <v>218</v>
      </c>
    </row>
    <row r="441" spans="1:7">
      <c r="A441" s="4" t="s">
        <v>219</v>
      </c>
      <c r="C441" s="5" t="n">
        <v>43239</v>
      </c>
      <c r="G441" s="5" t="n">
        <v>46962</v>
      </c>
    </row>
    <row r="442" spans="1:7">
      <c r="A442" s="4" t="s">
        <v>220</v>
      </c>
      <c r="C442" s="5" t="n">
        <v>2104</v>
      </c>
      <c r="G442" s="5" t="n">
        <v>778</v>
      </c>
    </row>
    <row r="443" spans="1:7">
      <c r="A443" s="4" t="s">
        <v>223</v>
      </c>
      <c r="C443" s="5" t="n">
        <v>45343</v>
      </c>
      <c r="G443" s="5" t="n">
        <v>47740</v>
      </c>
    </row>
    <row r="444" spans="1:7">
      <c r="A444" s="4" t="s">
        <v>224</v>
      </c>
      <c r="C444" s="5" t="n">
        <v>15678</v>
      </c>
      <c r="G444" s="5" t="n">
        <v>47471</v>
      </c>
    </row>
    <row r="445" spans="1:7">
      <c r="A445" s="3" t="s">
        <v>225</v>
      </c>
    </row>
    <row r="446" spans="1:7">
      <c r="A446" s="4" t="s">
        <v>226</v>
      </c>
      <c r="C446" s="5" t="n">
        <v>-5930882</v>
      </c>
      <c r="G446" s="5" t="n">
        <v>-1168904</v>
      </c>
    </row>
    <row r="447" spans="1:7">
      <c r="A447" s="3" t="s">
        <v>227</v>
      </c>
    </row>
    <row r="448" spans="1:7">
      <c r="A448" s="4" t="s">
        <v>228</v>
      </c>
      <c r="C448" s="5" t="n">
        <v>2676974</v>
      </c>
      <c r="G448" s="5" t="n">
        <v>878026</v>
      </c>
    </row>
    <row r="449" spans="1:7">
      <c r="A449" s="4" t="s">
        <v>229</v>
      </c>
      <c r="C449" s="5" t="n">
        <v>-3253908</v>
      </c>
      <c r="G449" s="5" t="n">
        <v>-290878</v>
      </c>
    </row>
    <row r="450" spans="1:7">
      <c r="A450" s="4" t="s">
        <v>230</v>
      </c>
      <c r="C450" s="5" t="n">
        <v>-3238230</v>
      </c>
      <c r="G450" s="5" t="n">
        <v>-243407</v>
      </c>
    </row>
    <row r="451" spans="1:7">
      <c r="A451" s="4" t="s">
        <v>195</v>
      </c>
    </row>
    <row r="452" spans="1:7">
      <c r="A452" s="3" t="s">
        <v>225</v>
      </c>
    </row>
    <row r="453" spans="1:7">
      <c r="A453" s="4" t="s">
        <v>226</v>
      </c>
      <c r="C453" s="5" t="n">
        <v>-2028666</v>
      </c>
      <c r="G453" s="5" t="n">
        <v>-12941</v>
      </c>
    </row>
    <row r="454" spans="1:7">
      <c r="A454" s="3" t="s">
        <v>227</v>
      </c>
    </row>
    <row r="455" spans="1:7">
      <c r="A455" s="4" t="s">
        <v>228</v>
      </c>
      <c r="C455" s="5" t="n">
        <v>641113</v>
      </c>
      <c r="G455" s="5" t="n">
        <v>69214</v>
      </c>
    </row>
    <row r="456" spans="1:7">
      <c r="A456" s="4" t="s">
        <v>196</v>
      </c>
    </row>
    <row r="457" spans="1:7">
      <c r="A457" s="3" t="s">
        <v>225</v>
      </c>
    </row>
    <row r="458" spans="1:7">
      <c r="A458" s="4" t="s">
        <v>226</v>
      </c>
      <c r="C458" s="5" t="n">
        <v>-3902216</v>
      </c>
      <c r="G458" s="5" t="n">
        <v>-37814</v>
      </c>
    </row>
    <row r="459" spans="1:7">
      <c r="A459" s="3" t="s">
        <v>227</v>
      </c>
    </row>
    <row r="460" spans="1:7">
      <c r="A460" s="4" t="s">
        <v>228</v>
      </c>
      <c r="C460" s="5" t="n">
        <v>2034683</v>
      </c>
      <c r="G460" s="5" t="n">
        <v>-182087</v>
      </c>
    </row>
    <row r="461" spans="1:7">
      <c r="A461" s="4" t="s">
        <v>239</v>
      </c>
    </row>
    <row r="462" spans="1:7">
      <c r="A462" s="3" t="s">
        <v>225</v>
      </c>
    </row>
    <row r="463" spans="1:7">
      <c r="A463" s="4" t="s">
        <v>226</v>
      </c>
      <c r="G463" s="5" t="n">
        <v>-1118149</v>
      </c>
    </row>
    <row r="464" spans="1:7">
      <c r="A464" s="3" t="s">
        <v>227</v>
      </c>
    </row>
    <row r="465" spans="1:7">
      <c r="A465" s="4" t="s">
        <v>228</v>
      </c>
      <c r="G465" s="5" t="n">
        <v>990786</v>
      </c>
    </row>
    <row r="466" spans="1:7">
      <c r="A466" s="4" t="s">
        <v>194</v>
      </c>
    </row>
    <row r="467" spans="1:7">
      <c r="A467" s="3" t="s">
        <v>227</v>
      </c>
    </row>
    <row r="468" spans="1:7">
      <c r="A468" s="4" t="s">
        <v>228</v>
      </c>
      <c r="C468" s="5" t="n">
        <v>1178</v>
      </c>
      <c r="G468" s="5" t="n">
        <v>113</v>
      </c>
    </row>
    <row r="469" spans="1:7">
      <c r="A469" s="4" t="s">
        <v>107</v>
      </c>
    </row>
    <row r="470" spans="1:7">
      <c r="A470" s="3" t="s">
        <v>216</v>
      </c>
    </row>
    <row r="471" spans="1:7">
      <c r="A471" s="4" t="s">
        <v>217</v>
      </c>
      <c r="C471" s="5" t="n">
        <v>44536</v>
      </c>
      <c r="G471" s="5" t="n">
        <v>70114</v>
      </c>
    </row>
    <row r="472" spans="1:7">
      <c r="A472" s="3" t="s">
        <v>218</v>
      </c>
    </row>
    <row r="473" spans="1:7">
      <c r="A473" s="4" t="s">
        <v>219</v>
      </c>
      <c r="C473" s="5" t="n">
        <v>37136</v>
      </c>
      <c r="G473" s="5" t="n">
        <v>37211</v>
      </c>
    </row>
    <row r="474" spans="1:7">
      <c r="A474" s="4" t="s">
        <v>220</v>
      </c>
      <c r="C474" s="5" t="n">
        <v>3981</v>
      </c>
      <c r="G474" s="5" t="n">
        <v>1349</v>
      </c>
    </row>
    <row r="475" spans="1:7">
      <c r="A475" s="4" t="s">
        <v>223</v>
      </c>
      <c r="C475" s="5" t="n">
        <v>41117</v>
      </c>
      <c r="G475" s="5" t="n">
        <v>38560</v>
      </c>
    </row>
    <row r="476" spans="1:7">
      <c r="A476" s="4" t="s">
        <v>224</v>
      </c>
      <c r="C476" s="5" t="n">
        <v>3419</v>
      </c>
      <c r="G476" s="5" t="n">
        <v>31554</v>
      </c>
    </row>
    <row r="477" spans="1:7">
      <c r="A477" s="3" t="s">
        <v>225</v>
      </c>
    </row>
    <row r="478" spans="1:7">
      <c r="A478" s="4" t="s">
        <v>226</v>
      </c>
      <c r="C478" s="5" t="n">
        <v>842240</v>
      </c>
      <c r="G478" s="5" t="n">
        <v>-1390142</v>
      </c>
    </row>
    <row r="479" spans="1:7">
      <c r="A479" s="3" t="s">
        <v>227</v>
      </c>
    </row>
    <row r="480" spans="1:7">
      <c r="A480" s="4" t="s">
        <v>228</v>
      </c>
      <c r="C480" s="5" t="n">
        <v>4190456</v>
      </c>
      <c r="G480" s="5" t="n">
        <v>2135467</v>
      </c>
    </row>
    <row r="481" spans="1:7">
      <c r="A481" s="4" t="s">
        <v>229</v>
      </c>
      <c r="C481" s="5" t="n">
        <v>5032696</v>
      </c>
      <c r="G481" s="5" t="n">
        <v>745325</v>
      </c>
    </row>
    <row r="482" spans="1:7">
      <c r="A482" s="4" t="s">
        <v>230</v>
      </c>
      <c r="C482" s="5" t="n">
        <v>5036115</v>
      </c>
      <c r="G482" s="5" t="n">
        <v>776879</v>
      </c>
    </row>
    <row r="483" spans="1:7">
      <c r="A483" s="4" t="s">
        <v>198</v>
      </c>
    </row>
    <row r="484" spans="1:7">
      <c r="A484" s="3" t="s">
        <v>225</v>
      </c>
    </row>
    <row r="485" spans="1:7">
      <c r="A485" s="4" t="s">
        <v>226</v>
      </c>
      <c r="C485" s="5" t="n">
        <v>1920009</v>
      </c>
      <c r="G485" s="5" t="n">
        <v>-204534</v>
      </c>
    </row>
    <row r="486" spans="1:7">
      <c r="A486" s="3" t="s">
        <v>227</v>
      </c>
    </row>
    <row r="487" spans="1:7">
      <c r="A487" s="4" t="s">
        <v>228</v>
      </c>
      <c r="C487" s="5" t="n">
        <v>1603007</v>
      </c>
      <c r="G487" s="5" t="n">
        <v>443525</v>
      </c>
    </row>
    <row r="488" spans="1:7">
      <c r="A488" s="4" t="s">
        <v>199</v>
      </c>
    </row>
    <row r="489" spans="1:7">
      <c r="A489" s="3" t="s">
        <v>225</v>
      </c>
    </row>
    <row r="490" spans="1:7">
      <c r="A490" s="4" t="s">
        <v>226</v>
      </c>
      <c r="C490" s="5" t="n">
        <v>-1077769</v>
      </c>
      <c r="G490" s="5" t="n">
        <v>958890</v>
      </c>
    </row>
    <row r="491" spans="1:7">
      <c r="A491" s="3" t="s">
        <v>227</v>
      </c>
    </row>
    <row r="492" spans="1:7">
      <c r="A492" s="4" t="s">
        <v>228</v>
      </c>
      <c r="C492" s="5" t="n">
        <v>2587264</v>
      </c>
      <c r="G492" s="5" t="n">
        <v>-100891</v>
      </c>
    </row>
    <row r="493" spans="1:7">
      <c r="A493" s="4" t="s">
        <v>240</v>
      </c>
    </row>
    <row r="494" spans="1:7">
      <c r="A494" s="3" t="s">
        <v>225</v>
      </c>
    </row>
    <row r="495" spans="1:7">
      <c r="A495" s="4" t="s">
        <v>226</v>
      </c>
      <c r="G495" s="5" t="n">
        <v>-2144498</v>
      </c>
    </row>
    <row r="496" spans="1:7">
      <c r="A496" s="3" t="s">
        <v>227</v>
      </c>
    </row>
    <row r="497" spans="1:7">
      <c r="A497" s="4" t="s">
        <v>228</v>
      </c>
      <c r="G497" s="5" t="n">
        <v>1793011</v>
      </c>
    </row>
    <row r="498" spans="1:7">
      <c r="A498" s="4" t="s">
        <v>197</v>
      </c>
    </row>
    <row r="499" spans="1:7">
      <c r="A499" s="3" t="s">
        <v>227</v>
      </c>
    </row>
    <row r="500" spans="1:7">
      <c r="A500" s="4" t="s">
        <v>228</v>
      </c>
      <c r="C500" s="5" t="n">
        <v>185</v>
      </c>
      <c r="G500" s="5" t="n">
        <v>-178</v>
      </c>
    </row>
    <row r="501" spans="1:7">
      <c r="A501" s="4" t="s">
        <v>110</v>
      </c>
    </row>
    <row r="502" spans="1:7">
      <c r="A502" s="3" t="s">
        <v>216</v>
      </c>
    </row>
    <row r="503" spans="1:7">
      <c r="A503" s="4" t="s">
        <v>217</v>
      </c>
      <c r="C503" s="5" t="n">
        <v>126183</v>
      </c>
      <c r="G503" s="5" t="n">
        <v>292368</v>
      </c>
    </row>
    <row r="504" spans="1:7">
      <c r="A504" s="3" t="s">
        <v>218</v>
      </c>
    </row>
    <row r="505" spans="1:7">
      <c r="A505" s="4" t="s">
        <v>219</v>
      </c>
      <c r="C505" s="5" t="n">
        <v>84437</v>
      </c>
      <c r="G505" s="5" t="n">
        <v>124794</v>
      </c>
    </row>
    <row r="506" spans="1:7">
      <c r="A506" s="4" t="s">
        <v>223</v>
      </c>
      <c r="C506" s="5" t="n">
        <v>84437</v>
      </c>
      <c r="G506" s="5" t="n">
        <v>124794</v>
      </c>
    </row>
    <row r="507" spans="1:7">
      <c r="A507" s="4" t="s">
        <v>224</v>
      </c>
      <c r="C507" s="5" t="n">
        <v>41746</v>
      </c>
      <c r="G507" s="5" t="n">
        <v>167574</v>
      </c>
    </row>
    <row r="508" spans="1:7">
      <c r="A508" s="3" t="s">
        <v>225</v>
      </c>
    </row>
    <row r="509" spans="1:7">
      <c r="A509" s="4" t="s">
        <v>226</v>
      </c>
      <c r="C509" s="5" t="n">
        <v>-506520</v>
      </c>
      <c r="G509" s="5" t="n">
        <v>-343480</v>
      </c>
    </row>
    <row r="510" spans="1:7">
      <c r="A510" s="3" t="s">
        <v>227</v>
      </c>
    </row>
    <row r="511" spans="1:7">
      <c r="A511" s="4" t="s">
        <v>228</v>
      </c>
      <c r="C511" s="5" t="n">
        <v>-697069</v>
      </c>
      <c r="G511" s="5" t="n">
        <v>2433680</v>
      </c>
    </row>
    <row r="512" spans="1:7">
      <c r="A512" s="4" t="s">
        <v>229</v>
      </c>
      <c r="C512" s="5" t="n">
        <v>-1203589</v>
      </c>
      <c r="G512" s="5" t="n">
        <v>2090200</v>
      </c>
    </row>
    <row r="513" spans="1:7">
      <c r="A513" s="4" t="s">
        <v>230</v>
      </c>
      <c r="C513" s="5" t="n">
        <v>-1161843</v>
      </c>
      <c r="G513" s="5" t="n">
        <v>2257774</v>
      </c>
    </row>
    <row r="514" spans="1:7">
      <c r="A514" s="4" t="s">
        <v>201</v>
      </c>
    </row>
    <row r="515" spans="1:7">
      <c r="A515" s="3" t="s">
        <v>225</v>
      </c>
    </row>
    <row r="516" spans="1:7">
      <c r="A516" s="4" t="s">
        <v>226</v>
      </c>
      <c r="C516" s="5" t="n">
        <v>-506520</v>
      </c>
      <c r="G516" s="5" t="n">
        <v>-343408</v>
      </c>
    </row>
    <row r="517" spans="1:7">
      <c r="A517" s="3" t="s">
        <v>227</v>
      </c>
    </row>
    <row r="518" spans="1:7">
      <c r="A518" s="4" t="s">
        <v>228</v>
      </c>
      <c r="C518" s="5" t="n">
        <v>-699345</v>
      </c>
      <c r="G518" s="5" t="n">
        <v>2433717</v>
      </c>
    </row>
    <row r="519" spans="1:7">
      <c r="A519" s="4" t="s">
        <v>200</v>
      </c>
    </row>
    <row r="520" spans="1:7">
      <c r="A520" s="3" t="s">
        <v>225</v>
      </c>
    </row>
    <row r="521" spans="1:7">
      <c r="A521" s="4" t="s">
        <v>226</v>
      </c>
      <c r="G521" s="5" t="n">
        <v>-72</v>
      </c>
    </row>
    <row r="522" spans="1:7">
      <c r="A522" s="3" t="s">
        <v>227</v>
      </c>
    </row>
    <row r="523" spans="1:7">
      <c r="A523" s="4" t="s">
        <v>228</v>
      </c>
      <c r="C523" s="5" t="n">
        <v>2276</v>
      </c>
      <c r="G523" s="5" t="n">
        <v>-37</v>
      </c>
    </row>
    <row r="524" spans="1:7">
      <c r="A524" s="4" t="s">
        <v>113</v>
      </c>
    </row>
    <row r="525" spans="1:7">
      <c r="A525" s="3" t="s">
        <v>216</v>
      </c>
    </row>
    <row r="526" spans="1:7">
      <c r="A526" s="4" t="s">
        <v>217</v>
      </c>
      <c r="C526" s="5" t="n">
        <v>158298</v>
      </c>
      <c r="G526" s="5" t="n">
        <v>265413</v>
      </c>
    </row>
    <row r="527" spans="1:7">
      <c r="A527" s="3" t="s">
        <v>218</v>
      </c>
    </row>
    <row r="528" spans="1:7">
      <c r="A528" s="4" t="s">
        <v>219</v>
      </c>
      <c r="C528" s="5" t="n">
        <v>94284</v>
      </c>
      <c r="G528" s="5" t="n">
        <v>105811</v>
      </c>
    </row>
    <row r="529" spans="1:7">
      <c r="A529" s="4" t="s">
        <v>220</v>
      </c>
      <c r="C529" s="5" t="n">
        <v>15939</v>
      </c>
      <c r="G529" s="5" t="n">
        <v>10336</v>
      </c>
    </row>
    <row r="530" spans="1:7">
      <c r="A530" s="4" t="s">
        <v>221</v>
      </c>
      <c r="C530" s="5" t="n">
        <v>155</v>
      </c>
    </row>
    <row r="531" spans="1:7">
      <c r="A531" s="4" t="s">
        <v>223</v>
      </c>
      <c r="C531" s="5" t="n">
        <v>110378</v>
      </c>
      <c r="G531" s="5" t="n">
        <v>116147</v>
      </c>
    </row>
    <row r="532" spans="1:7">
      <c r="A532" s="4" t="s">
        <v>224</v>
      </c>
      <c r="C532" s="5" t="n">
        <v>47920</v>
      </c>
      <c r="G532" s="5" t="n">
        <v>149266</v>
      </c>
    </row>
    <row r="533" spans="1:7">
      <c r="A533" s="3" t="s">
        <v>225</v>
      </c>
    </row>
    <row r="534" spans="1:7">
      <c r="A534" s="4" t="s">
        <v>226</v>
      </c>
      <c r="C534" s="5" t="n">
        <v>7756525</v>
      </c>
      <c r="G534" s="5" t="n">
        <v>-4202020</v>
      </c>
    </row>
    <row r="535" spans="1:7">
      <c r="A535" s="3" t="s">
        <v>227</v>
      </c>
    </row>
    <row r="536" spans="1:7">
      <c r="A536" s="4" t="s">
        <v>228</v>
      </c>
      <c r="C536" s="5" t="n">
        <v>15982870</v>
      </c>
      <c r="G536" s="5" t="n">
        <v>-6426449</v>
      </c>
    </row>
    <row r="537" spans="1:7">
      <c r="A537" s="4" t="s">
        <v>229</v>
      </c>
      <c r="C537" s="5" t="n">
        <v>23739395</v>
      </c>
      <c r="G537" s="5" t="n">
        <v>-10628469</v>
      </c>
    </row>
    <row r="538" spans="1:7">
      <c r="A538" s="4" t="s">
        <v>230</v>
      </c>
      <c r="C538" s="5" t="n">
        <v>23787315</v>
      </c>
      <c r="G538" s="5" t="n">
        <v>-10479203</v>
      </c>
    </row>
    <row r="539" spans="1:7">
      <c r="A539" s="4" t="s">
        <v>203</v>
      </c>
    </row>
    <row r="540" spans="1:7">
      <c r="A540" s="3" t="s">
        <v>225</v>
      </c>
    </row>
    <row r="541" spans="1:7">
      <c r="A541" s="4" t="s">
        <v>226</v>
      </c>
      <c r="C541" s="5" t="n">
        <v>7756525</v>
      </c>
      <c r="G541" s="5" t="n">
        <v>-4202020</v>
      </c>
    </row>
    <row r="542" spans="1:7">
      <c r="A542" s="3" t="s">
        <v>227</v>
      </c>
    </row>
    <row r="543" spans="1:7">
      <c r="A543" s="4" t="s">
        <v>228</v>
      </c>
      <c r="C543" s="5" t="n">
        <v>15963130</v>
      </c>
      <c r="G543" s="5" t="n">
        <v>-6425779</v>
      </c>
    </row>
    <row r="544" spans="1:7">
      <c r="A544" s="4" t="s">
        <v>202</v>
      </c>
    </row>
    <row r="545" spans="1:7">
      <c r="A545" s="3" t="s">
        <v>227</v>
      </c>
    </row>
    <row r="546" spans="1:7">
      <c r="A546" s="4" t="s">
        <v>228</v>
      </c>
      <c r="C546" s="5" t="n">
        <v>19740</v>
      </c>
      <c r="G546" s="5" t="n">
        <v>-670</v>
      </c>
    </row>
    <row r="547" spans="1:7">
      <c r="A547" s="4" t="s">
        <v>116</v>
      </c>
    </row>
    <row r="548" spans="1:7">
      <c r="A548" s="3" t="s">
        <v>216</v>
      </c>
    </row>
    <row r="549" spans="1:7">
      <c r="A549" s="4" t="s">
        <v>217</v>
      </c>
      <c r="C549" s="5" t="n">
        <v>960075</v>
      </c>
      <c r="G549" s="5" t="n">
        <v>852206</v>
      </c>
    </row>
    <row r="550" spans="1:7">
      <c r="A550" s="3" t="s">
        <v>218</v>
      </c>
    </row>
    <row r="551" spans="1:7">
      <c r="A551" s="4" t="s">
        <v>219</v>
      </c>
      <c r="C551" s="5" t="n">
        <v>626516</v>
      </c>
      <c r="G551" s="5" t="n">
        <v>361703</v>
      </c>
    </row>
    <row r="552" spans="1:7">
      <c r="A552" s="4" t="s">
        <v>220</v>
      </c>
      <c r="C552" s="5" t="n">
        <v>184760</v>
      </c>
      <c r="G552" s="5" t="n">
        <v>12435</v>
      </c>
    </row>
    <row r="553" spans="1:7">
      <c r="A553" s="4" t="s">
        <v>221</v>
      </c>
      <c r="C553" s="5" t="n">
        <v>4774</v>
      </c>
      <c r="G553" s="5" t="n">
        <v>1366</v>
      </c>
    </row>
    <row r="554" spans="1:7">
      <c r="A554" s="4" t="s">
        <v>223</v>
      </c>
      <c r="C554" s="5" t="n">
        <v>816050</v>
      </c>
      <c r="G554" s="5" t="n">
        <v>375504</v>
      </c>
    </row>
    <row r="555" spans="1:7">
      <c r="A555" s="4" t="s">
        <v>224</v>
      </c>
      <c r="C555" s="5" t="n">
        <v>144025</v>
      </c>
      <c r="G555" s="5" t="n">
        <v>476702</v>
      </c>
    </row>
    <row r="556" spans="1:7">
      <c r="A556" s="3" t="s">
        <v>225</v>
      </c>
    </row>
    <row r="557" spans="1:7">
      <c r="A557" s="4" t="s">
        <v>226</v>
      </c>
      <c r="C557" s="5" t="n">
        <v>325737788</v>
      </c>
      <c r="G557" s="5" t="n">
        <v>-54906584</v>
      </c>
    </row>
    <row r="558" spans="1:7">
      <c r="A558" s="3" t="s">
        <v>227</v>
      </c>
    </row>
    <row r="559" spans="1:7">
      <c r="A559" s="4" t="s">
        <v>228</v>
      </c>
      <c r="C559" s="5" t="n">
        <v>67902244</v>
      </c>
      <c r="G559" s="5" t="n">
        <v>-21284231</v>
      </c>
    </row>
    <row r="560" spans="1:7">
      <c r="A560" s="4" t="s">
        <v>229</v>
      </c>
      <c r="C560" s="5" t="n">
        <v>393640032</v>
      </c>
      <c r="G560" s="5" t="n">
        <v>-76190815</v>
      </c>
    </row>
    <row r="561" spans="1:7">
      <c r="A561" s="4" t="s">
        <v>230</v>
      </c>
      <c r="C561" s="5" t="n">
        <v>393784057</v>
      </c>
      <c r="G561" s="5" t="n">
        <v>-75714113</v>
      </c>
    </row>
    <row r="562" spans="1:7">
      <c r="A562" s="4" t="s">
        <v>205</v>
      </c>
    </row>
    <row r="563" spans="1:7">
      <c r="A563" s="3" t="s">
        <v>225</v>
      </c>
    </row>
    <row r="564" spans="1:7">
      <c r="A564" s="4" t="s">
        <v>226</v>
      </c>
      <c r="C564" s="5" t="n">
        <v>325737788</v>
      </c>
      <c r="G564" s="5" t="n">
        <v>-54906584</v>
      </c>
    </row>
    <row r="565" spans="1:7">
      <c r="A565" s="3" t="s">
        <v>227</v>
      </c>
    </row>
    <row r="566" spans="1:7">
      <c r="A566" s="4" t="s">
        <v>228</v>
      </c>
      <c r="C566" s="5" t="n">
        <v>67783030</v>
      </c>
      <c r="G566" s="5" t="n">
        <v>-21279791</v>
      </c>
    </row>
    <row r="567" spans="1:7">
      <c r="A567" s="4" t="s">
        <v>204</v>
      </c>
    </row>
    <row r="568" spans="1:7">
      <c r="A568" s="3" t="s">
        <v>227</v>
      </c>
    </row>
    <row r="569" spans="1:7">
      <c r="A569" s="4" t="s">
        <v>228</v>
      </c>
      <c r="C569" s="6" t="n">
        <v>119214</v>
      </c>
      <c r="G569" s="6" t="n">
        <v>-4440</v>
      </c>
    </row>
    <row r="570" spans="1:7"/>
    <row r="571" spans="1:7">
      <c r="A571" s="4" t="s">
        <v>134</v>
      </c>
      <c r="B571" s="4" t="s">
        <v>206</v>
      </c>
    </row>
    <row r="572" spans="1:7">
      <c r="A572" s="4" t="s">
        <v>178</v>
      </c>
      <c r="B572" s="4" t="s">
        <v>208</v>
      </c>
    </row>
  </sheetData>
  <mergeCells count="7">
    <mergeCell ref="A1:B2"/>
    <mergeCell ref="C1:G1"/>
    <mergeCell ref="C2:D2"/>
    <mergeCell ref="E2:F2"/>
    <mergeCell ref="A570:F570"/>
    <mergeCell ref="B571:F571"/>
    <mergeCell ref="B572:F5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0"/>
    <col customWidth="1" max="5" min="5" width="14"/>
    <col customWidth="1" max="6" min="6" width="4"/>
  </cols>
  <sheetData>
    <row r="1" spans="1:6">
      <c r="A1" s="1" t="s">
        <v>755</v>
      </c>
      <c r="C1" s="2" t="s">
        <v>1</v>
      </c>
    </row>
    <row r="2" spans="1:6">
      <c r="C2" s="2" t="s">
        <v>2</v>
      </c>
      <c r="E2" s="2" t="s">
        <v>215</v>
      </c>
    </row>
    <row r="3" spans="1:6">
      <c r="A3" s="4" t="s">
        <v>145</v>
      </c>
    </row>
    <row r="4" spans="1:6">
      <c r="A4" s="3" t="s">
        <v>756</v>
      </c>
    </row>
    <row r="5" spans="1:6">
      <c r="A5" s="4" t="s">
        <v>757</v>
      </c>
      <c r="C5" s="7" t="n">
        <v>45.64</v>
      </c>
      <c r="E5" s="7" t="n">
        <v>43.1</v>
      </c>
    </row>
    <row r="6" spans="1:6">
      <c r="A6" s="4" t="s">
        <v>224</v>
      </c>
      <c r="C6" s="11" t="n">
        <v>0.04</v>
      </c>
      <c r="E6" s="11" t="n">
        <v>0.14</v>
      </c>
    </row>
    <row r="7" spans="1:6">
      <c r="A7" s="4" t="s">
        <v>229</v>
      </c>
      <c r="B7" s="4" t="s">
        <v>134</v>
      </c>
      <c r="C7" s="11" t="n">
        <v>0.98</v>
      </c>
      <c r="E7" s="11" t="n">
        <v>1.19</v>
      </c>
    </row>
    <row r="8" spans="1:6">
      <c r="A8" s="4" t="s">
        <v>758</v>
      </c>
      <c r="C8" s="11" t="n">
        <v>1.02</v>
      </c>
      <c r="E8" s="11" t="n">
        <v>1.33</v>
      </c>
    </row>
    <row r="9" spans="1:6">
      <c r="A9" s="4" t="s">
        <v>759</v>
      </c>
      <c r="C9" s="11" t="n">
        <v>46.66</v>
      </c>
      <c r="E9" s="11" t="n">
        <v>44.43</v>
      </c>
    </row>
    <row r="10" spans="1:6">
      <c r="A10" s="4" t="s">
        <v>760</v>
      </c>
      <c r="B10" s="4" t="s">
        <v>178</v>
      </c>
      <c r="C10" s="11" t="n">
        <v>45.69</v>
      </c>
      <c r="E10" s="11" t="n">
        <v>43.08</v>
      </c>
    </row>
    <row r="11" spans="1:6">
      <c r="A11" s="4" t="s">
        <v>761</v>
      </c>
      <c r="B11" s="4" t="s">
        <v>178</v>
      </c>
      <c r="C11" s="7" t="n">
        <v>45.09</v>
      </c>
      <c r="E11" s="7" t="n">
        <v>44.41</v>
      </c>
    </row>
    <row r="12" spans="1:6">
      <c r="A12" s="4" t="s">
        <v>762</v>
      </c>
      <c r="C12" s="4" t="s">
        <v>763</v>
      </c>
      <c r="D12" s="4" t="s">
        <v>179</v>
      </c>
      <c r="E12" s="4" t="s">
        <v>764</v>
      </c>
      <c r="F12" s="4" t="s">
        <v>209</v>
      </c>
    </row>
    <row r="13" spans="1:6">
      <c r="A13" s="4" t="s">
        <v>765</v>
      </c>
      <c r="C13" s="4" t="s">
        <v>766</v>
      </c>
      <c r="D13" s="4" t="s">
        <v>179</v>
      </c>
      <c r="E13" s="4" t="s">
        <v>764</v>
      </c>
      <c r="F13" s="4" t="s">
        <v>209</v>
      </c>
    </row>
    <row r="14" spans="1:6">
      <c r="A14" s="3" t="s">
        <v>767</v>
      </c>
    </row>
    <row r="15" spans="1:6">
      <c r="A15" s="4" t="s">
        <v>768</v>
      </c>
      <c r="B15" s="4" t="s">
        <v>253</v>
      </c>
      <c r="C15" s="4" t="s">
        <v>769</v>
      </c>
      <c r="E15" s="4" t="s">
        <v>769</v>
      </c>
    </row>
    <row r="16" spans="1:6">
      <c r="A16" s="4" t="s">
        <v>770</v>
      </c>
      <c r="B16" s="4" t="s">
        <v>253</v>
      </c>
      <c r="C16" s="4" t="s">
        <v>737</v>
      </c>
      <c r="E16" s="4" t="s">
        <v>737</v>
      </c>
    </row>
    <row r="17" spans="1:6">
      <c r="A17" s="4" t="s">
        <v>224</v>
      </c>
      <c r="B17" s="4" t="s">
        <v>253</v>
      </c>
      <c r="C17" s="4" t="s">
        <v>771</v>
      </c>
      <c r="E17" s="4" t="s">
        <v>772</v>
      </c>
    </row>
    <row r="18" spans="1:6">
      <c r="A18" s="4" t="s">
        <v>62</v>
      </c>
    </row>
    <row r="19" spans="1:6">
      <c r="A19" s="3" t="s">
        <v>756</v>
      </c>
    </row>
    <row r="20" spans="1:6">
      <c r="A20" s="4" t="s">
        <v>757</v>
      </c>
      <c r="C20" s="7" t="n">
        <v>65.62</v>
      </c>
      <c r="E20" s="7" t="n">
        <v>42.36</v>
      </c>
    </row>
    <row r="21" spans="1:6">
      <c r="A21" s="4" t="s">
        <v>224</v>
      </c>
      <c r="C21" s="11" t="n">
        <v>-0.04</v>
      </c>
      <c r="E21" s="11" t="n">
        <v>0.01</v>
      </c>
    </row>
    <row r="22" spans="1:6">
      <c r="A22" s="4" t="s">
        <v>229</v>
      </c>
      <c r="B22" s="4" t="s">
        <v>134</v>
      </c>
      <c r="C22" s="11" t="n">
        <v>-34.56</v>
      </c>
      <c r="E22" s="11" t="n">
        <v>9.94</v>
      </c>
    </row>
    <row r="23" spans="1:6">
      <c r="A23" s="4" t="s">
        <v>758</v>
      </c>
      <c r="C23" s="11" t="n">
        <v>-34.6</v>
      </c>
      <c r="E23" s="11" t="n">
        <v>9.949999999999999</v>
      </c>
    </row>
    <row r="24" spans="1:6">
      <c r="A24" s="4" t="s">
        <v>759</v>
      </c>
      <c r="C24" s="11" t="n">
        <v>31.02</v>
      </c>
      <c r="E24" s="11" t="n">
        <v>52.31</v>
      </c>
    </row>
    <row r="25" spans="1:6">
      <c r="A25" s="4" t="s">
        <v>760</v>
      </c>
      <c r="B25" s="4" t="s">
        <v>178</v>
      </c>
      <c r="C25" s="11" t="n">
        <v>65.23</v>
      </c>
      <c r="E25" s="11" t="n">
        <v>42.3</v>
      </c>
    </row>
    <row r="26" spans="1:6">
      <c r="A26" s="4" t="s">
        <v>761</v>
      </c>
      <c r="B26" s="4" t="s">
        <v>178</v>
      </c>
      <c r="C26" s="7" t="n">
        <v>31.01</v>
      </c>
      <c r="E26" s="7" t="n">
        <v>52.36</v>
      </c>
    </row>
    <row r="27" spans="1:6">
      <c r="A27" s="4" t="s">
        <v>762</v>
      </c>
      <c r="C27" s="4" t="s">
        <v>773</v>
      </c>
      <c r="D27" s="4" t="s">
        <v>179</v>
      </c>
      <c r="E27" s="4" t="s">
        <v>774</v>
      </c>
      <c r="F27" s="4" t="s">
        <v>209</v>
      </c>
    </row>
    <row r="28" spans="1:6">
      <c r="A28" s="4" t="s">
        <v>765</v>
      </c>
      <c r="C28" s="4" t="s">
        <v>775</v>
      </c>
      <c r="D28" s="4" t="s">
        <v>179</v>
      </c>
      <c r="E28" s="4" t="s">
        <v>776</v>
      </c>
      <c r="F28" s="4" t="s">
        <v>209</v>
      </c>
    </row>
    <row r="29" spans="1:6">
      <c r="A29" s="3" t="s">
        <v>767</v>
      </c>
    </row>
    <row r="30" spans="1:6">
      <c r="A30" s="4" t="s">
        <v>768</v>
      </c>
      <c r="B30" s="4" t="s">
        <v>253</v>
      </c>
      <c r="C30" s="4" t="s">
        <v>777</v>
      </c>
      <c r="E30" s="4" t="s">
        <v>778</v>
      </c>
      <c r="F30" s="4" t="s">
        <v>779</v>
      </c>
    </row>
    <row r="31" spans="1:6">
      <c r="A31" s="4" t="s">
        <v>770</v>
      </c>
      <c r="B31" s="4" t="s">
        <v>253</v>
      </c>
      <c r="C31" s="4" t="s">
        <v>737</v>
      </c>
      <c r="E31" s="4" t="s">
        <v>737</v>
      </c>
    </row>
    <row r="32" spans="1:6">
      <c r="A32" s="4" t="s">
        <v>224</v>
      </c>
      <c r="B32" s="4" t="s">
        <v>253</v>
      </c>
      <c r="C32" s="4" t="s">
        <v>780</v>
      </c>
      <c r="E32" s="4" t="s">
        <v>750</v>
      </c>
    </row>
    <row r="33" spans="1:6">
      <c r="A33" s="4" t="s">
        <v>152</v>
      </c>
    </row>
    <row r="34" spans="1:6">
      <c r="A34" s="3" t="s">
        <v>756</v>
      </c>
    </row>
    <row r="35" spans="1:6">
      <c r="A35" s="4" t="s">
        <v>757</v>
      </c>
      <c r="B35" s="4" t="s">
        <v>781</v>
      </c>
      <c r="C35" s="7" t="n">
        <v>509.23</v>
      </c>
      <c r="E35" s="7" t="n">
        <v>326.46</v>
      </c>
    </row>
    <row r="36" spans="1:6">
      <c r="A36" s="4" t="s">
        <v>224</v>
      </c>
      <c r="B36" s="4" t="s">
        <v>781</v>
      </c>
      <c r="C36" s="11" t="n">
        <v>0.2</v>
      </c>
      <c r="E36" s="11" t="n">
        <v>1.14</v>
      </c>
    </row>
    <row r="37" spans="1:6">
      <c r="A37" s="4" t="s">
        <v>229</v>
      </c>
      <c r="B37" s="4" t="s">
        <v>781</v>
      </c>
      <c r="C37" s="11" t="n">
        <v>-469.28</v>
      </c>
      <c r="E37" s="11" t="n">
        <v>210.43</v>
      </c>
      <c r="F37" s="4" t="s">
        <v>134</v>
      </c>
    </row>
    <row r="38" spans="1:6">
      <c r="A38" s="4" t="s">
        <v>758</v>
      </c>
      <c r="B38" s="4" t="s">
        <v>781</v>
      </c>
      <c r="C38" s="11" t="n">
        <v>-469.08</v>
      </c>
      <c r="E38" s="11" t="n">
        <v>211.57</v>
      </c>
    </row>
    <row r="39" spans="1:6">
      <c r="A39" s="4" t="s">
        <v>759</v>
      </c>
      <c r="B39" s="4" t="s">
        <v>781</v>
      </c>
      <c r="C39" s="11" t="n">
        <v>40.15</v>
      </c>
      <c r="E39" s="11" t="n">
        <v>538.03</v>
      </c>
    </row>
    <row r="40" spans="1:6">
      <c r="A40" s="4" t="s">
        <v>760</v>
      </c>
      <c r="B40" s="4" t="s">
        <v>781</v>
      </c>
      <c r="C40" s="11" t="n">
        <v>511.5</v>
      </c>
      <c r="E40" s="11" t="n">
        <v>332.5</v>
      </c>
      <c r="F40" s="4" t="s">
        <v>178</v>
      </c>
    </row>
    <row r="41" spans="1:6">
      <c r="A41" s="4" t="s">
        <v>761</v>
      </c>
      <c r="B41" s="4" t="s">
        <v>781</v>
      </c>
      <c r="C41" s="7" t="n">
        <v>39.75</v>
      </c>
      <c r="E41" s="7" t="n">
        <v>538.25</v>
      </c>
      <c r="F41" s="4" t="s">
        <v>178</v>
      </c>
    </row>
    <row r="42" spans="1:6">
      <c r="A42" s="4" t="s">
        <v>762</v>
      </c>
      <c r="B42" s="4" t="s">
        <v>781</v>
      </c>
      <c r="C42" s="4" t="s">
        <v>782</v>
      </c>
      <c r="E42" s="4" t="s">
        <v>783</v>
      </c>
      <c r="F42" s="4" t="s">
        <v>209</v>
      </c>
    </row>
    <row r="43" spans="1:6">
      <c r="A43" s="4" t="s">
        <v>765</v>
      </c>
      <c r="B43" s="4" t="s">
        <v>781</v>
      </c>
      <c r="C43" s="4" t="s">
        <v>784</v>
      </c>
      <c r="E43" s="4" t="s">
        <v>785</v>
      </c>
      <c r="F43" s="4" t="s">
        <v>209</v>
      </c>
    </row>
    <row r="44" spans="1:6">
      <c r="A44" s="3" t="s">
        <v>767</v>
      </c>
    </row>
    <row r="45" spans="1:6">
      <c r="A45" s="4" t="s">
        <v>768</v>
      </c>
      <c r="B45" s="4" t="s">
        <v>781</v>
      </c>
      <c r="C45" s="4" t="s">
        <v>786</v>
      </c>
      <c r="E45" s="4" t="s">
        <v>769</v>
      </c>
      <c r="F45" s="4" t="s">
        <v>253</v>
      </c>
    </row>
    <row r="46" spans="1:6">
      <c r="A46" s="4" t="s">
        <v>770</v>
      </c>
      <c r="B46" s="4" t="s">
        <v>781</v>
      </c>
      <c r="C46" s="4" t="s">
        <v>737</v>
      </c>
      <c r="E46" s="4" t="s">
        <v>737</v>
      </c>
      <c r="F46" s="4" t="s">
        <v>253</v>
      </c>
    </row>
    <row r="47" spans="1:6">
      <c r="A47" s="4" t="s">
        <v>224</v>
      </c>
      <c r="B47" s="4" t="s">
        <v>781</v>
      </c>
      <c r="C47" s="4" t="s">
        <v>787</v>
      </c>
      <c r="E47" s="4" t="s">
        <v>788</v>
      </c>
      <c r="F47" s="4" t="s">
        <v>253</v>
      </c>
    </row>
    <row r="48" spans="1:6">
      <c r="A48" s="4" t="s">
        <v>156</v>
      </c>
    </row>
    <row r="49" spans="1:6">
      <c r="A49" s="3" t="s">
        <v>756</v>
      </c>
    </row>
    <row r="50" spans="1:6">
      <c r="A50" s="4" t="s">
        <v>757</v>
      </c>
      <c r="B50" s="4" t="s">
        <v>781</v>
      </c>
      <c r="C50" s="7" t="n">
        <v>83.97</v>
      </c>
      <c r="E50" s="7" t="n">
        <v>252.83</v>
      </c>
    </row>
    <row r="51" spans="1:6">
      <c r="A51" s="4" t="s">
        <v>224</v>
      </c>
      <c r="C51" s="5" t="n">
        <v>0</v>
      </c>
      <c r="D51" s="4" t="s">
        <v>789</v>
      </c>
      <c r="E51" s="11" t="n">
        <v>0.44</v>
      </c>
      <c r="F51" s="4" t="s">
        <v>781</v>
      </c>
    </row>
    <row r="52" spans="1:6">
      <c r="A52" s="4" t="s">
        <v>229</v>
      </c>
      <c r="B52" s="4" t="s">
        <v>781</v>
      </c>
      <c r="C52" s="11" t="n">
        <v>-42.15</v>
      </c>
      <c r="E52" s="11" t="n">
        <v>-49.99</v>
      </c>
      <c r="F52" s="4" t="s">
        <v>134</v>
      </c>
    </row>
    <row r="53" spans="1:6">
      <c r="A53" s="4" t="s">
        <v>758</v>
      </c>
      <c r="B53" s="4" t="s">
        <v>781</v>
      </c>
      <c r="C53" s="11" t="n">
        <v>-42.15</v>
      </c>
      <c r="E53" s="11" t="n">
        <v>-49.55</v>
      </c>
    </row>
    <row r="54" spans="1:6">
      <c r="A54" s="4" t="s">
        <v>759</v>
      </c>
      <c r="B54" s="4" t="s">
        <v>781</v>
      </c>
      <c r="C54" s="11" t="n">
        <v>41.82</v>
      </c>
      <c r="E54" s="11" t="n">
        <v>203.28</v>
      </c>
    </row>
    <row r="55" spans="1:6">
      <c r="A55" s="4" t="s">
        <v>760</v>
      </c>
      <c r="B55" s="4" t="s">
        <v>781</v>
      </c>
      <c r="C55" s="11" t="n">
        <v>83.40000000000001</v>
      </c>
      <c r="E55" s="11" t="n">
        <v>258.2</v>
      </c>
      <c r="F55" s="4" t="s">
        <v>178</v>
      </c>
    </row>
    <row r="56" spans="1:6">
      <c r="A56" s="4" t="s">
        <v>761</v>
      </c>
      <c r="B56" s="4" t="s">
        <v>781</v>
      </c>
      <c r="C56" s="7" t="n">
        <v>42.6</v>
      </c>
      <c r="E56" s="7" t="n">
        <v>204.2</v>
      </c>
      <c r="F56" s="4" t="s">
        <v>178</v>
      </c>
    </row>
    <row r="57" spans="1:6">
      <c r="A57" s="4" t="s">
        <v>762</v>
      </c>
      <c r="B57" s="4" t="s">
        <v>781</v>
      </c>
      <c r="C57" s="4" t="s">
        <v>790</v>
      </c>
      <c r="E57" s="4" t="s">
        <v>791</v>
      </c>
      <c r="F57" s="4" t="s">
        <v>209</v>
      </c>
    </row>
    <row r="58" spans="1:6">
      <c r="A58" s="4" t="s">
        <v>765</v>
      </c>
      <c r="B58" s="4" t="s">
        <v>781</v>
      </c>
      <c r="C58" s="4" t="s">
        <v>792</v>
      </c>
      <c r="E58" s="4" t="s">
        <v>793</v>
      </c>
      <c r="F58" s="4" t="s">
        <v>209</v>
      </c>
    </row>
    <row r="59" spans="1:6">
      <c r="A59" s="3" t="s">
        <v>767</v>
      </c>
    </row>
    <row r="60" spans="1:6">
      <c r="A60" s="4" t="s">
        <v>768</v>
      </c>
      <c r="B60" s="4" t="s">
        <v>781</v>
      </c>
      <c r="C60" s="4" t="s">
        <v>794</v>
      </c>
      <c r="E60" s="4" t="s">
        <v>795</v>
      </c>
      <c r="F60" s="4" t="s">
        <v>253</v>
      </c>
    </row>
    <row r="61" spans="1:6">
      <c r="A61" s="4" t="s">
        <v>770</v>
      </c>
      <c r="B61" s="4" t="s">
        <v>781</v>
      </c>
      <c r="C61" s="4" t="s">
        <v>737</v>
      </c>
      <c r="E61" s="4" t="s">
        <v>737</v>
      </c>
      <c r="F61" s="4" t="s">
        <v>253</v>
      </c>
    </row>
    <row r="62" spans="1:6">
      <c r="A62" s="4" t="s">
        <v>224</v>
      </c>
      <c r="B62" s="4" t="s">
        <v>781</v>
      </c>
      <c r="C62" s="4" t="s">
        <v>796</v>
      </c>
      <c r="E62" s="4" t="s">
        <v>797</v>
      </c>
      <c r="F62" s="4" t="s">
        <v>253</v>
      </c>
    </row>
    <row r="63" spans="1:6">
      <c r="A63" s="4" t="s">
        <v>159</v>
      </c>
    </row>
    <row r="64" spans="1:6">
      <c r="A64" s="3" t="s">
        <v>756</v>
      </c>
    </row>
    <row r="65" spans="1:6">
      <c r="A65" s="4" t="s">
        <v>757</v>
      </c>
      <c r="C65" s="7" t="n">
        <v>13.79</v>
      </c>
      <c r="E65" s="7" t="n">
        <v>15.09</v>
      </c>
    </row>
    <row r="66" spans="1:6">
      <c r="A66" s="4" t="s">
        <v>224</v>
      </c>
      <c r="C66" s="11" t="n">
        <v>0.01</v>
      </c>
      <c r="E66" s="11" t="n">
        <v>0.04</v>
      </c>
    </row>
    <row r="67" spans="1:6">
      <c r="A67" s="4" t="s">
        <v>229</v>
      </c>
      <c r="B67" s="4" t="s">
        <v>134</v>
      </c>
      <c r="C67" s="11" t="n">
        <v>-0.64</v>
      </c>
      <c r="E67" s="11" t="n">
        <v>-0.84</v>
      </c>
    </row>
    <row r="68" spans="1:6">
      <c r="A68" s="4" t="s">
        <v>758</v>
      </c>
      <c r="C68" s="11" t="n">
        <v>-0.63</v>
      </c>
      <c r="E68" s="11" t="n">
        <v>-0.8</v>
      </c>
    </row>
    <row r="69" spans="1:6">
      <c r="A69" s="4" t="s">
        <v>759</v>
      </c>
      <c r="C69" s="11" t="n">
        <v>13.16</v>
      </c>
      <c r="E69" s="11" t="n">
        <v>14.29</v>
      </c>
    </row>
    <row r="70" spans="1:6">
      <c r="A70" s="4" t="s">
        <v>760</v>
      </c>
      <c r="B70" s="4" t="s">
        <v>178</v>
      </c>
      <c r="C70" s="11" t="n">
        <v>13.77</v>
      </c>
      <c r="E70" s="11" t="n">
        <v>15.12</v>
      </c>
    </row>
    <row r="71" spans="1:6">
      <c r="A71" s="4" t="s">
        <v>761</v>
      </c>
      <c r="B71" s="4" t="s">
        <v>178</v>
      </c>
      <c r="C71" s="7" t="n">
        <v>13.15</v>
      </c>
      <c r="E71" s="7" t="n">
        <v>14.31</v>
      </c>
    </row>
    <row r="72" spans="1:6">
      <c r="A72" s="4" t="s">
        <v>762</v>
      </c>
      <c r="C72" s="4" t="s">
        <v>798</v>
      </c>
      <c r="D72" s="4" t="s">
        <v>179</v>
      </c>
      <c r="E72" s="4" t="s">
        <v>799</v>
      </c>
      <c r="F72" s="4" t="s">
        <v>209</v>
      </c>
    </row>
    <row r="73" spans="1:6">
      <c r="A73" s="4" t="s">
        <v>765</v>
      </c>
      <c r="C73" s="4" t="s">
        <v>800</v>
      </c>
      <c r="D73" s="4" t="s">
        <v>179</v>
      </c>
      <c r="E73" s="4" t="s">
        <v>801</v>
      </c>
      <c r="F73" s="4" t="s">
        <v>209</v>
      </c>
    </row>
    <row r="74" spans="1:6">
      <c r="A74" s="3" t="s">
        <v>767</v>
      </c>
    </row>
    <row r="75" spans="1:6">
      <c r="A75" s="4" t="s">
        <v>768</v>
      </c>
      <c r="B75" s="4" t="s">
        <v>253</v>
      </c>
      <c r="C75" s="4" t="s">
        <v>737</v>
      </c>
      <c r="E75" s="4" t="s">
        <v>737</v>
      </c>
    </row>
    <row r="76" spans="1:6">
      <c r="A76" s="4" t="s">
        <v>770</v>
      </c>
      <c r="B76" s="4" t="s">
        <v>253</v>
      </c>
      <c r="C76" s="4" t="s">
        <v>737</v>
      </c>
      <c r="E76" s="4" t="s">
        <v>737</v>
      </c>
    </row>
    <row r="77" spans="1:6">
      <c r="A77" s="4" t="s">
        <v>224</v>
      </c>
      <c r="B77" s="4" t="s">
        <v>253</v>
      </c>
      <c r="C77" s="4" t="s">
        <v>460</v>
      </c>
      <c r="E77" s="4" t="s">
        <v>802</v>
      </c>
    </row>
    <row r="78" spans="1:6">
      <c r="A78" s="4" t="s">
        <v>164</v>
      </c>
    </row>
    <row r="79" spans="1:6">
      <c r="A79" s="3" t="s">
        <v>756</v>
      </c>
    </row>
    <row r="80" spans="1:6">
      <c r="A80" s="4" t="s">
        <v>757</v>
      </c>
      <c r="C80" s="7" t="n">
        <v>49.21</v>
      </c>
      <c r="E80" s="7" t="n">
        <v>37.12</v>
      </c>
    </row>
    <row r="81" spans="1:6">
      <c r="A81" s="4" t="s">
        <v>224</v>
      </c>
      <c r="C81" s="11" t="n">
        <v>0.05</v>
      </c>
      <c r="E81" s="11" t="n">
        <v>0.09</v>
      </c>
    </row>
    <row r="82" spans="1:6">
      <c r="A82" s="4" t="s">
        <v>229</v>
      </c>
      <c r="B82" s="4" t="s">
        <v>134</v>
      </c>
      <c r="C82" s="11" t="n">
        <v>3.18</v>
      </c>
      <c r="E82" s="11" t="n">
        <v>0.11</v>
      </c>
    </row>
    <row r="83" spans="1:6">
      <c r="A83" s="4" t="s">
        <v>758</v>
      </c>
      <c r="C83" s="11" t="n">
        <v>3.23</v>
      </c>
      <c r="E83" s="11" t="n">
        <v>0.2</v>
      </c>
    </row>
    <row r="84" spans="1:6">
      <c r="A84" s="4" t="s">
        <v>759</v>
      </c>
      <c r="C84" s="11" t="n">
        <v>52.44</v>
      </c>
      <c r="E84" s="11" t="n">
        <v>37.32</v>
      </c>
    </row>
    <row r="85" spans="1:6">
      <c r="A85" s="4" t="s">
        <v>760</v>
      </c>
      <c r="B85" s="4" t="s">
        <v>178</v>
      </c>
      <c r="C85" s="11" t="n">
        <v>49.05</v>
      </c>
      <c r="E85" s="11" t="n">
        <v>37.41</v>
      </c>
    </row>
    <row r="86" spans="1:6">
      <c r="A86" s="4" t="s">
        <v>761</v>
      </c>
      <c r="B86" s="4" t="s">
        <v>178</v>
      </c>
      <c r="C86" s="6" t="n">
        <v>52</v>
      </c>
      <c r="E86" s="7" t="n">
        <v>37.24</v>
      </c>
    </row>
    <row r="87" spans="1:6">
      <c r="A87" s="4" t="s">
        <v>762</v>
      </c>
      <c r="C87" s="4" t="s">
        <v>803</v>
      </c>
      <c r="D87" s="4" t="s">
        <v>179</v>
      </c>
      <c r="E87" s="4" t="s">
        <v>804</v>
      </c>
      <c r="F87" s="4" t="s">
        <v>209</v>
      </c>
    </row>
    <row r="88" spans="1:6">
      <c r="A88" s="4" t="s">
        <v>765</v>
      </c>
      <c r="C88" s="4" t="s">
        <v>409</v>
      </c>
      <c r="D88" s="4" t="s">
        <v>179</v>
      </c>
      <c r="E88" s="4" t="s">
        <v>805</v>
      </c>
      <c r="F88" s="4" t="s">
        <v>209</v>
      </c>
    </row>
    <row r="89" spans="1:6">
      <c r="A89" s="3" t="s">
        <v>767</v>
      </c>
    </row>
    <row r="90" spans="1:6">
      <c r="A90" s="4" t="s">
        <v>768</v>
      </c>
      <c r="B90" s="4" t="s">
        <v>253</v>
      </c>
      <c r="C90" s="4" t="s">
        <v>806</v>
      </c>
      <c r="E90" s="4" t="s">
        <v>807</v>
      </c>
    </row>
    <row r="91" spans="1:6">
      <c r="A91" s="4" t="s">
        <v>770</v>
      </c>
      <c r="B91" s="4" t="s">
        <v>253</v>
      </c>
      <c r="C91" s="4" t="s">
        <v>737</v>
      </c>
      <c r="E91" s="4" t="s">
        <v>737</v>
      </c>
    </row>
    <row r="92" spans="1:6">
      <c r="A92" s="4" t="s">
        <v>224</v>
      </c>
      <c r="B92" s="4" t="s">
        <v>253</v>
      </c>
      <c r="C92" s="4" t="s">
        <v>808</v>
      </c>
      <c r="E92" s="4" t="s">
        <v>809</v>
      </c>
    </row>
    <row r="93" spans="1:6">
      <c r="A93" s="4" t="s">
        <v>168</v>
      </c>
    </row>
    <row r="94" spans="1:6">
      <c r="A94" s="3" t="s">
        <v>756</v>
      </c>
    </row>
    <row r="95" spans="1:6">
      <c r="A95" s="4" t="s">
        <v>757</v>
      </c>
      <c r="C95" s="7" t="n">
        <v>31.7</v>
      </c>
      <c r="E95" s="7" t="n">
        <v>26.39</v>
      </c>
    </row>
    <row r="96" spans="1:6">
      <c r="A96" s="4" t="s">
        <v>224</v>
      </c>
      <c r="C96" s="11" t="n">
        <v>0.04</v>
      </c>
      <c r="E96" s="11" t="n">
        <v>0.06</v>
      </c>
    </row>
    <row r="97" spans="1:6">
      <c r="A97" s="4" t="s">
        <v>229</v>
      </c>
      <c r="B97" s="4" t="s">
        <v>134</v>
      </c>
      <c r="C97" s="11" t="n">
        <v>-13.32</v>
      </c>
      <c r="E97" s="11" t="n">
        <v>-1.93</v>
      </c>
    </row>
    <row r="98" spans="1:6">
      <c r="A98" s="4" t="s">
        <v>758</v>
      </c>
      <c r="C98" s="11" t="n">
        <v>-13.28</v>
      </c>
      <c r="E98" s="11" t="n">
        <v>-1.87</v>
      </c>
    </row>
    <row r="99" spans="1:6">
      <c r="A99" s="4" t="s">
        <v>759</v>
      </c>
      <c r="C99" s="11" t="n">
        <v>18.42</v>
      </c>
      <c r="E99" s="11" t="n">
        <v>24.52</v>
      </c>
    </row>
    <row r="100" spans="1:6">
      <c r="A100" s="4" t="s">
        <v>760</v>
      </c>
      <c r="B100" s="4" t="s">
        <v>178</v>
      </c>
      <c r="C100" s="11" t="n">
        <v>31.65</v>
      </c>
      <c r="E100" s="11" t="n">
        <v>26.37</v>
      </c>
    </row>
    <row r="101" spans="1:6">
      <c r="A101" s="4" t="s">
        <v>761</v>
      </c>
      <c r="B101" s="4" t="s">
        <v>178</v>
      </c>
      <c r="C101" s="7" t="n">
        <v>18.44</v>
      </c>
      <c r="E101" s="7" t="n">
        <v>24.48</v>
      </c>
    </row>
    <row r="102" spans="1:6">
      <c r="A102" s="4" t="s">
        <v>762</v>
      </c>
      <c r="C102" s="4" t="s">
        <v>810</v>
      </c>
      <c r="D102" s="4" t="s">
        <v>179</v>
      </c>
      <c r="E102" s="4" t="s">
        <v>811</v>
      </c>
      <c r="F102" s="4" t="s">
        <v>209</v>
      </c>
    </row>
    <row r="103" spans="1:6">
      <c r="A103" s="4" t="s">
        <v>765</v>
      </c>
      <c r="C103" s="4" t="s">
        <v>812</v>
      </c>
      <c r="D103" s="4" t="s">
        <v>179</v>
      </c>
      <c r="E103" s="4" t="s">
        <v>813</v>
      </c>
      <c r="F103" s="4" t="s">
        <v>209</v>
      </c>
    </row>
    <row r="104" spans="1:6">
      <c r="A104" s="3" t="s">
        <v>767</v>
      </c>
    </row>
    <row r="105" spans="1:6">
      <c r="A105" s="4" t="s">
        <v>768</v>
      </c>
      <c r="B105" s="4" t="s">
        <v>253</v>
      </c>
      <c r="C105" s="4" t="s">
        <v>814</v>
      </c>
      <c r="E105" s="4" t="s">
        <v>807</v>
      </c>
    </row>
    <row r="106" spans="1:6">
      <c r="A106" s="4" t="s">
        <v>770</v>
      </c>
      <c r="B106" s="4" t="s">
        <v>253</v>
      </c>
      <c r="C106" s="4" t="s">
        <v>737</v>
      </c>
      <c r="E106" s="4" t="s">
        <v>737</v>
      </c>
    </row>
    <row r="107" spans="1:6">
      <c r="A107" s="4" t="s">
        <v>224</v>
      </c>
      <c r="B107" s="4" t="s">
        <v>253</v>
      </c>
      <c r="C107" s="4" t="s">
        <v>815</v>
      </c>
      <c r="E107" s="4" t="s">
        <v>816</v>
      </c>
    </row>
    <row r="108" spans="1:6">
      <c r="A108" s="4" t="s">
        <v>80</v>
      </c>
    </row>
    <row r="109" spans="1:6">
      <c r="A109" s="3" t="s">
        <v>756</v>
      </c>
    </row>
    <row r="110" spans="1:6">
      <c r="A110" s="4" t="s">
        <v>757</v>
      </c>
      <c r="C110" s="7" t="n">
        <v>12.67</v>
      </c>
      <c r="E110" s="7" t="n">
        <v>81.45999999999999</v>
      </c>
    </row>
    <row r="111" spans="1:6">
      <c r="A111" s="4" t="s">
        <v>224</v>
      </c>
      <c r="C111" s="11" t="n">
        <v>-0.02</v>
      </c>
      <c r="E111" s="11" t="n">
        <v>-0.02</v>
      </c>
    </row>
    <row r="112" spans="1:6">
      <c r="A112" s="4" t="s">
        <v>229</v>
      </c>
      <c r="B112" s="4" t="s">
        <v>134</v>
      </c>
      <c r="C112" s="11" t="n">
        <v>45.87</v>
      </c>
      <c r="E112" s="11" t="n">
        <v>-42.44</v>
      </c>
    </row>
    <row r="113" spans="1:6">
      <c r="A113" s="4" t="s">
        <v>758</v>
      </c>
      <c r="C113" s="11" t="n">
        <v>45.85</v>
      </c>
      <c r="E113" s="11" t="n">
        <v>-42.46</v>
      </c>
    </row>
    <row r="114" spans="1:6">
      <c r="A114" s="4" t="s">
        <v>759</v>
      </c>
      <c r="C114" s="11" t="n">
        <v>58.52</v>
      </c>
      <c r="E114" s="5" t="n">
        <v>39</v>
      </c>
    </row>
    <row r="115" spans="1:6">
      <c r="A115" s="4" t="s">
        <v>760</v>
      </c>
      <c r="B115" s="4" t="s">
        <v>178</v>
      </c>
      <c r="C115" s="11" t="n">
        <v>12.89</v>
      </c>
      <c r="E115" s="11" t="n">
        <v>81.73</v>
      </c>
    </row>
    <row r="116" spans="1:6">
      <c r="A116" s="4" t="s">
        <v>761</v>
      </c>
      <c r="B116" s="4" t="s">
        <v>178</v>
      </c>
      <c r="C116" s="7" t="n">
        <v>58.56</v>
      </c>
      <c r="E116" s="7" t="n">
        <v>38.9</v>
      </c>
    </row>
    <row r="117" spans="1:6">
      <c r="A117" s="4" t="s">
        <v>762</v>
      </c>
      <c r="C117" s="4" t="s">
        <v>817</v>
      </c>
      <c r="D117" s="4" t="s">
        <v>179</v>
      </c>
      <c r="E117" s="4" t="s">
        <v>818</v>
      </c>
      <c r="F117" s="4" t="s">
        <v>209</v>
      </c>
    </row>
    <row r="118" spans="1:6">
      <c r="A118" s="4" t="s">
        <v>765</v>
      </c>
      <c r="C118" s="4" t="s">
        <v>819</v>
      </c>
      <c r="D118" s="4" t="s">
        <v>179</v>
      </c>
      <c r="E118" s="4" t="s">
        <v>820</v>
      </c>
      <c r="F118" s="4" t="s">
        <v>209</v>
      </c>
    </row>
    <row r="119" spans="1:6">
      <c r="A119" s="3" t="s">
        <v>767</v>
      </c>
    </row>
    <row r="120" spans="1:6">
      <c r="A120" s="4" t="s">
        <v>768</v>
      </c>
      <c r="B120" s="4" t="s">
        <v>253</v>
      </c>
      <c r="C120" s="4" t="s">
        <v>821</v>
      </c>
      <c r="E120" s="4" t="s">
        <v>778</v>
      </c>
      <c r="F120" s="4" t="s">
        <v>822</v>
      </c>
    </row>
    <row r="121" spans="1:6">
      <c r="A121" s="4" t="s">
        <v>770</v>
      </c>
      <c r="B121" s="4" t="s">
        <v>253</v>
      </c>
      <c r="C121" s="4" t="s">
        <v>737</v>
      </c>
      <c r="E121" s="4" t="s">
        <v>737</v>
      </c>
    </row>
    <row r="122" spans="1:6">
      <c r="A122" s="4" t="s">
        <v>224</v>
      </c>
      <c r="B122" s="4" t="s">
        <v>253</v>
      </c>
      <c r="C122" s="4" t="s">
        <v>805</v>
      </c>
      <c r="E122" s="4" t="s">
        <v>823</v>
      </c>
    </row>
    <row r="123" spans="1:6">
      <c r="A123" s="4" t="s">
        <v>175</v>
      </c>
    </row>
    <row r="124" spans="1:6">
      <c r="A124" s="3" t="s">
        <v>756</v>
      </c>
    </row>
    <row r="125" spans="1:6">
      <c r="A125" s="4" t="s">
        <v>757</v>
      </c>
      <c r="C125" s="7" t="n">
        <v>55.83</v>
      </c>
      <c r="E125" s="7" t="n">
        <v>57.53</v>
      </c>
    </row>
    <row r="126" spans="1:6">
      <c r="A126" s="4" t="s">
        <v>224</v>
      </c>
      <c r="C126" s="11" t="n">
        <v>0.03</v>
      </c>
      <c r="E126" s="11" t="n">
        <v>0.15</v>
      </c>
    </row>
    <row r="127" spans="1:6">
      <c r="A127" s="4" t="s">
        <v>229</v>
      </c>
      <c r="B127" s="4" t="s">
        <v>134</v>
      </c>
      <c r="C127" s="11" t="n">
        <v>0.35</v>
      </c>
      <c r="E127" s="11" t="n">
        <v>-2.03</v>
      </c>
    </row>
    <row r="128" spans="1:6">
      <c r="A128" s="4" t="s">
        <v>758</v>
      </c>
      <c r="C128" s="11" t="n">
        <v>0.38</v>
      </c>
      <c r="E128" s="11" t="n">
        <v>-1.88</v>
      </c>
    </row>
    <row r="129" spans="1:6">
      <c r="A129" s="4" t="s">
        <v>759</v>
      </c>
      <c r="C129" s="11" t="n">
        <v>56.21</v>
      </c>
      <c r="E129" s="11" t="n">
        <v>55.65</v>
      </c>
    </row>
    <row r="130" spans="1:6">
      <c r="A130" s="4" t="s">
        <v>760</v>
      </c>
      <c r="B130" s="4" t="s">
        <v>178</v>
      </c>
      <c r="C130" s="11" t="n">
        <v>55.83</v>
      </c>
      <c r="E130" s="11" t="n">
        <v>57.55</v>
      </c>
    </row>
    <row r="131" spans="1:6">
      <c r="A131" s="4" t="s">
        <v>761</v>
      </c>
      <c r="B131" s="4" t="s">
        <v>178</v>
      </c>
      <c r="C131" s="7" t="n">
        <v>56.19</v>
      </c>
      <c r="E131" s="7" t="n">
        <v>55.64</v>
      </c>
    </row>
    <row r="132" spans="1:6">
      <c r="A132" s="4" t="s">
        <v>762</v>
      </c>
      <c r="C132" s="4" t="s">
        <v>824</v>
      </c>
      <c r="D132" s="4" t="s">
        <v>179</v>
      </c>
      <c r="E132" s="4" t="s">
        <v>825</v>
      </c>
      <c r="F132" s="4" t="s">
        <v>209</v>
      </c>
    </row>
    <row r="133" spans="1:6">
      <c r="A133" s="4" t="s">
        <v>765</v>
      </c>
      <c r="C133" s="4" t="s">
        <v>826</v>
      </c>
      <c r="D133" s="4" t="s">
        <v>179</v>
      </c>
      <c r="E133" s="4" t="s">
        <v>825</v>
      </c>
      <c r="F133" s="4" t="s">
        <v>209</v>
      </c>
    </row>
    <row r="134" spans="1:6">
      <c r="A134" s="3" t="s">
        <v>767</v>
      </c>
    </row>
    <row r="135" spans="1:6">
      <c r="A135" s="4" t="s">
        <v>768</v>
      </c>
      <c r="B135" s="4" t="s">
        <v>253</v>
      </c>
      <c r="C135" s="4" t="s">
        <v>737</v>
      </c>
      <c r="E135" s="4" t="s">
        <v>737</v>
      </c>
    </row>
    <row r="136" spans="1:6">
      <c r="A136" s="4" t="s">
        <v>770</v>
      </c>
      <c r="B136" s="4" t="s">
        <v>253</v>
      </c>
      <c r="C136" s="4" t="s">
        <v>737</v>
      </c>
      <c r="E136" s="4" t="s">
        <v>737</v>
      </c>
    </row>
    <row r="137" spans="1:6">
      <c r="A137" s="4" t="s">
        <v>224</v>
      </c>
      <c r="B137" s="4" t="s">
        <v>253</v>
      </c>
      <c r="C137" s="4" t="s">
        <v>827</v>
      </c>
      <c r="E137" s="4" t="s">
        <v>828</v>
      </c>
    </row>
    <row r="138" spans="1:6">
      <c r="A138" s="4" t="s">
        <v>86</v>
      </c>
    </row>
    <row r="139" spans="1:6">
      <c r="A139" s="3" t="s">
        <v>756</v>
      </c>
    </row>
    <row r="140" spans="1:6">
      <c r="A140" s="4" t="s">
        <v>757</v>
      </c>
      <c r="C140" s="7" t="n">
        <v>21.47</v>
      </c>
      <c r="D140" s="4" t="s">
        <v>829</v>
      </c>
      <c r="E140" s="7" t="n">
        <v>13.08</v>
      </c>
    </row>
    <row r="141" spans="1:6">
      <c r="A141" s="4" t="s">
        <v>224</v>
      </c>
      <c r="C141" s="5" t="n">
        <v>0</v>
      </c>
      <c r="D141" s="4" t="s">
        <v>830</v>
      </c>
      <c r="E141" s="11" t="n">
        <v>0.04</v>
      </c>
    </row>
    <row r="142" spans="1:6">
      <c r="A142" s="4" t="s">
        <v>229</v>
      </c>
      <c r="C142" s="11" t="n">
        <v>-21.26</v>
      </c>
      <c r="D142" s="4" t="s">
        <v>829</v>
      </c>
      <c r="E142" s="11" t="n">
        <v>13.83</v>
      </c>
      <c r="F142" s="4" t="s">
        <v>134</v>
      </c>
    </row>
    <row r="143" spans="1:6">
      <c r="A143" s="4" t="s">
        <v>758</v>
      </c>
      <c r="C143" s="11" t="n">
        <v>-21.26</v>
      </c>
      <c r="D143" s="4" t="s">
        <v>829</v>
      </c>
      <c r="E143" s="11" t="n">
        <v>13.87</v>
      </c>
    </row>
    <row r="144" spans="1:6">
      <c r="A144" s="4" t="s">
        <v>759</v>
      </c>
      <c r="C144" s="11" t="n">
        <v>0.21</v>
      </c>
      <c r="D144" s="4" t="s">
        <v>831</v>
      </c>
      <c r="E144" s="11" t="n">
        <v>26.95</v>
      </c>
    </row>
    <row r="145" spans="1:6">
      <c r="A145" s="4" t="s">
        <v>760</v>
      </c>
      <c r="C145" s="11" t="n">
        <v>21.6</v>
      </c>
      <c r="D145" s="4" t="s">
        <v>829</v>
      </c>
      <c r="E145" s="11" t="n">
        <v>13.47</v>
      </c>
      <c r="F145" s="4" t="s">
        <v>178</v>
      </c>
    </row>
    <row r="146" spans="1:6">
      <c r="A146" s="4" t="s">
        <v>761</v>
      </c>
      <c r="C146" s="7" t="n">
        <v>0.22</v>
      </c>
      <c r="D146" s="4" t="s">
        <v>829</v>
      </c>
      <c r="E146" s="7" t="n">
        <v>26.97</v>
      </c>
      <c r="F146" s="4" t="s">
        <v>178</v>
      </c>
    </row>
    <row r="147" spans="1:6">
      <c r="A147" s="4" t="s">
        <v>762</v>
      </c>
      <c r="C147" s="4" t="s">
        <v>832</v>
      </c>
      <c r="D147" s="4" t="s">
        <v>833</v>
      </c>
      <c r="E147" s="4" t="s">
        <v>834</v>
      </c>
      <c r="F147" s="4" t="s">
        <v>209</v>
      </c>
    </row>
    <row r="148" spans="1:6">
      <c r="A148" s="4" t="s">
        <v>765</v>
      </c>
      <c r="C148" s="4" t="s">
        <v>832</v>
      </c>
      <c r="D148" s="4" t="s">
        <v>833</v>
      </c>
      <c r="E148" s="4" t="s">
        <v>835</v>
      </c>
      <c r="F148" s="4" t="s">
        <v>209</v>
      </c>
    </row>
    <row r="149" spans="1:6">
      <c r="A149" s="3" t="s">
        <v>767</v>
      </c>
    </row>
    <row r="150" spans="1:6">
      <c r="A150" s="4" t="s">
        <v>768</v>
      </c>
      <c r="C150" s="4" t="s">
        <v>836</v>
      </c>
      <c r="D150" s="4" t="s">
        <v>829</v>
      </c>
      <c r="E150" s="4" t="s">
        <v>837</v>
      </c>
      <c r="F150" s="4" t="s">
        <v>253</v>
      </c>
    </row>
    <row r="151" spans="1:6">
      <c r="A151" s="4" t="s">
        <v>770</v>
      </c>
      <c r="C151" s="4" t="s">
        <v>737</v>
      </c>
      <c r="D151" s="4" t="s">
        <v>829</v>
      </c>
      <c r="E151" s="4" t="s">
        <v>737</v>
      </c>
      <c r="F151" s="4" t="s">
        <v>253</v>
      </c>
    </row>
    <row r="152" spans="1:6">
      <c r="A152" s="4" t="s">
        <v>224</v>
      </c>
      <c r="C152" s="4" t="s">
        <v>838</v>
      </c>
      <c r="D152" s="4" t="s">
        <v>829</v>
      </c>
      <c r="E152" s="4" t="s">
        <v>839</v>
      </c>
      <c r="F152" s="4" t="s">
        <v>253</v>
      </c>
    </row>
    <row r="153" spans="1:6">
      <c r="A153" s="4" t="s">
        <v>89</v>
      </c>
    </row>
    <row r="154" spans="1:6">
      <c r="A154" s="3" t="s">
        <v>756</v>
      </c>
    </row>
    <row r="155" spans="1:6">
      <c r="A155" s="4" t="s">
        <v>757</v>
      </c>
      <c r="C155" s="7" t="n">
        <v>10.66</v>
      </c>
      <c r="D155" s="4" t="s">
        <v>829</v>
      </c>
      <c r="E155" s="7" t="n">
        <v>49.79</v>
      </c>
    </row>
    <row r="156" spans="1:6">
      <c r="A156" s="4" t="s">
        <v>224</v>
      </c>
      <c r="C156" s="11" t="n">
        <v>-0.01</v>
      </c>
      <c r="D156" s="4" t="s">
        <v>829</v>
      </c>
      <c r="E156" s="11" t="n">
        <v>0.04</v>
      </c>
    </row>
    <row r="157" spans="1:6">
      <c r="A157" s="4" t="s">
        <v>229</v>
      </c>
      <c r="C157" s="11" t="n">
        <v>34.88</v>
      </c>
      <c r="D157" s="4" t="s">
        <v>829</v>
      </c>
      <c r="E157" s="11" t="n">
        <v>-29.21</v>
      </c>
      <c r="F157" s="4" t="s">
        <v>134</v>
      </c>
    </row>
    <row r="158" spans="1:6">
      <c r="A158" s="4" t="s">
        <v>758</v>
      </c>
      <c r="C158" s="11" t="n">
        <v>34.87</v>
      </c>
      <c r="D158" s="4" t="s">
        <v>829</v>
      </c>
      <c r="E158" s="11" t="n">
        <v>-29.17</v>
      </c>
    </row>
    <row r="159" spans="1:6">
      <c r="A159" s="4" t="s">
        <v>759</v>
      </c>
      <c r="C159" s="11" t="n">
        <v>45.53</v>
      </c>
      <c r="D159" s="4" t="s">
        <v>831</v>
      </c>
      <c r="E159" s="11" t="n">
        <v>20.62</v>
      </c>
    </row>
    <row r="160" spans="1:6">
      <c r="A160" s="4" t="s">
        <v>760</v>
      </c>
      <c r="C160" s="11" t="n">
        <v>10.58</v>
      </c>
      <c r="D160" s="4" t="s">
        <v>829</v>
      </c>
      <c r="E160" s="11" t="n">
        <v>48.43</v>
      </c>
      <c r="F160" s="4" t="s">
        <v>178</v>
      </c>
    </row>
    <row r="161" spans="1:6">
      <c r="A161" s="4" t="s">
        <v>761</v>
      </c>
      <c r="C161" s="7" t="n">
        <v>45.32</v>
      </c>
      <c r="D161" s="4" t="s">
        <v>829</v>
      </c>
      <c r="E161" s="7" t="n">
        <v>20.6</v>
      </c>
      <c r="F161" s="4" t="s">
        <v>178</v>
      </c>
    </row>
    <row r="162" spans="1:6">
      <c r="A162" s="4" t="s">
        <v>762</v>
      </c>
      <c r="C162" s="4" t="s">
        <v>840</v>
      </c>
      <c r="D162" s="4" t="s">
        <v>833</v>
      </c>
      <c r="E162" s="4" t="s">
        <v>841</v>
      </c>
      <c r="F162" s="4" t="s">
        <v>209</v>
      </c>
    </row>
    <row r="163" spans="1:6">
      <c r="A163" s="4" t="s">
        <v>765</v>
      </c>
      <c r="C163" s="4" t="s">
        <v>842</v>
      </c>
      <c r="D163" s="4" t="s">
        <v>833</v>
      </c>
      <c r="E163" s="4" t="s">
        <v>843</v>
      </c>
      <c r="F163" s="4" t="s">
        <v>209</v>
      </c>
    </row>
    <row r="164" spans="1:6">
      <c r="A164" s="3" t="s">
        <v>767</v>
      </c>
    </row>
    <row r="165" spans="1:6">
      <c r="A165" s="4" t="s">
        <v>768</v>
      </c>
      <c r="C165" s="4" t="s">
        <v>844</v>
      </c>
      <c r="D165" s="4" t="s">
        <v>829</v>
      </c>
      <c r="E165" s="4" t="s">
        <v>772</v>
      </c>
      <c r="F165" s="4" t="s">
        <v>253</v>
      </c>
    </row>
    <row r="166" spans="1:6">
      <c r="A166" s="4" t="s">
        <v>770</v>
      </c>
      <c r="C166" s="4" t="s">
        <v>737</v>
      </c>
      <c r="D166" s="4" t="s">
        <v>829</v>
      </c>
      <c r="E166" s="4" t="s">
        <v>737</v>
      </c>
      <c r="F166" s="4" t="s">
        <v>253</v>
      </c>
    </row>
    <row r="167" spans="1:6">
      <c r="A167" s="4" t="s">
        <v>224</v>
      </c>
      <c r="C167" s="4" t="s">
        <v>845</v>
      </c>
      <c r="D167" s="4" t="s">
        <v>829</v>
      </c>
      <c r="E167" s="4" t="s">
        <v>846</v>
      </c>
      <c r="F167" s="4" t="s">
        <v>253</v>
      </c>
    </row>
    <row r="168" spans="1:6">
      <c r="A168" s="4" t="s">
        <v>92</v>
      </c>
    </row>
    <row r="169" spans="1:6">
      <c r="A169" s="3" t="s">
        <v>756</v>
      </c>
    </row>
    <row r="170" spans="1:6">
      <c r="A170" s="4" t="s">
        <v>757</v>
      </c>
      <c r="C170" s="7" t="n">
        <v>56.09</v>
      </c>
      <c r="E170" s="7" t="n">
        <v>55.3</v>
      </c>
    </row>
    <row r="171" spans="1:6">
      <c r="A171" s="4" t="s">
        <v>224</v>
      </c>
      <c r="C171" s="11" t="n">
        <v>0.03</v>
      </c>
      <c r="E171" s="11" t="n">
        <v>0.15</v>
      </c>
    </row>
    <row r="172" spans="1:6">
      <c r="A172" s="4" t="s">
        <v>229</v>
      </c>
      <c r="B172" s="4" t="s">
        <v>134</v>
      </c>
      <c r="C172" s="11" t="n">
        <v>16.18</v>
      </c>
      <c r="E172" s="11" t="n">
        <v>-1.03</v>
      </c>
    </row>
    <row r="173" spans="1:6">
      <c r="A173" s="4" t="s">
        <v>758</v>
      </c>
      <c r="C173" s="11" t="n">
        <v>16.21</v>
      </c>
      <c r="E173" s="11" t="n">
        <v>-0.88</v>
      </c>
    </row>
    <row r="174" spans="1:6">
      <c r="A174" s="4" t="s">
        <v>759</v>
      </c>
      <c r="C174" s="11" t="n">
        <v>72.3</v>
      </c>
      <c r="E174" s="11" t="n">
        <v>54.42</v>
      </c>
    </row>
    <row r="175" spans="1:6">
      <c r="A175" s="4" t="s">
        <v>760</v>
      </c>
      <c r="B175" s="4" t="s">
        <v>178</v>
      </c>
      <c r="C175" s="11" t="n">
        <v>55.88</v>
      </c>
      <c r="E175" s="11" t="n">
        <v>54.92</v>
      </c>
    </row>
    <row r="176" spans="1:6">
      <c r="A176" s="4" t="s">
        <v>761</v>
      </c>
      <c r="B176" s="4" t="s">
        <v>178</v>
      </c>
      <c r="C176" s="7" t="n">
        <v>72.06</v>
      </c>
      <c r="E176" s="7" t="n">
        <v>54.41</v>
      </c>
    </row>
    <row r="177" spans="1:6">
      <c r="A177" s="4" t="s">
        <v>762</v>
      </c>
      <c r="C177" s="4" t="s">
        <v>847</v>
      </c>
      <c r="D177" s="4" t="s">
        <v>179</v>
      </c>
      <c r="E177" s="4" t="s">
        <v>848</v>
      </c>
      <c r="F177" s="4" t="s">
        <v>209</v>
      </c>
    </row>
    <row r="178" spans="1:6">
      <c r="A178" s="4" t="s">
        <v>765</v>
      </c>
      <c r="C178" s="4" t="s">
        <v>849</v>
      </c>
      <c r="D178" s="4" t="s">
        <v>179</v>
      </c>
      <c r="E178" s="4" t="s">
        <v>850</v>
      </c>
      <c r="F178" s="4" t="s">
        <v>209</v>
      </c>
    </row>
    <row r="179" spans="1:6">
      <c r="A179" s="3" t="s">
        <v>767</v>
      </c>
    </row>
    <row r="180" spans="1:6">
      <c r="A180" s="4" t="s">
        <v>768</v>
      </c>
      <c r="B180" s="4" t="s">
        <v>253</v>
      </c>
      <c r="C180" s="4" t="s">
        <v>851</v>
      </c>
      <c r="E180" s="4" t="s">
        <v>852</v>
      </c>
    </row>
    <row r="181" spans="1:6">
      <c r="A181" s="4" t="s">
        <v>770</v>
      </c>
      <c r="B181" s="4" t="s">
        <v>253</v>
      </c>
      <c r="C181" s="4" t="s">
        <v>737</v>
      </c>
      <c r="E181" s="4" t="s">
        <v>737</v>
      </c>
    </row>
    <row r="182" spans="1:6">
      <c r="A182" s="4" t="s">
        <v>224</v>
      </c>
      <c r="B182" s="4" t="s">
        <v>253</v>
      </c>
      <c r="C182" s="4" t="s">
        <v>853</v>
      </c>
      <c r="E182" s="4" t="s">
        <v>837</v>
      </c>
    </row>
    <row r="183" spans="1:6">
      <c r="A183" s="4" t="s">
        <v>95</v>
      </c>
    </row>
    <row r="184" spans="1:6">
      <c r="A184" s="3" t="s">
        <v>756</v>
      </c>
    </row>
    <row r="185" spans="1:6">
      <c r="A185" s="4" t="s">
        <v>757</v>
      </c>
      <c r="C185" s="7" t="n">
        <v>12.19</v>
      </c>
      <c r="E185" s="7" t="n">
        <v>29.79</v>
      </c>
    </row>
    <row r="186" spans="1:6">
      <c r="A186" s="4" t="s">
        <v>224</v>
      </c>
      <c r="C186" s="11" t="n">
        <v>-0.01</v>
      </c>
      <c r="E186" s="11" t="n">
        <v>0.05</v>
      </c>
    </row>
    <row r="187" spans="1:6">
      <c r="A187" s="4" t="s">
        <v>229</v>
      </c>
      <c r="B187" s="4" t="s">
        <v>134</v>
      </c>
      <c r="C187" s="11" t="n">
        <v>36.89</v>
      </c>
      <c r="E187" s="11" t="n">
        <v>-12.95</v>
      </c>
    </row>
    <row r="188" spans="1:6">
      <c r="A188" s="4" t="s">
        <v>758</v>
      </c>
      <c r="C188" s="11" t="n">
        <v>36.88</v>
      </c>
      <c r="E188" s="11" t="n">
        <v>-12.9</v>
      </c>
    </row>
    <row r="189" spans="1:6">
      <c r="A189" s="4" t="s">
        <v>759</v>
      </c>
      <c r="C189" s="11" t="n">
        <v>49.07</v>
      </c>
      <c r="E189" s="11" t="n">
        <v>16.89</v>
      </c>
    </row>
    <row r="190" spans="1:6">
      <c r="A190" s="4" t="s">
        <v>760</v>
      </c>
      <c r="B190" s="4" t="s">
        <v>178</v>
      </c>
      <c r="C190" s="11" t="n">
        <v>12.15</v>
      </c>
      <c r="E190" s="11" t="n">
        <v>29.28</v>
      </c>
    </row>
    <row r="191" spans="1:6">
      <c r="A191" s="4" t="s">
        <v>761</v>
      </c>
      <c r="B191" s="4" t="s">
        <v>178</v>
      </c>
      <c r="C191" s="7" t="n">
        <v>49.99</v>
      </c>
      <c r="E191" s="7" t="n">
        <v>16.88</v>
      </c>
    </row>
    <row r="192" spans="1:6">
      <c r="A192" s="4" t="s">
        <v>762</v>
      </c>
      <c r="C192" s="4" t="s">
        <v>854</v>
      </c>
      <c r="D192" s="4" t="s">
        <v>179</v>
      </c>
      <c r="E192" s="4" t="s">
        <v>855</v>
      </c>
      <c r="F192" s="4" t="s">
        <v>209</v>
      </c>
    </row>
    <row r="193" spans="1:6">
      <c r="A193" s="4" t="s">
        <v>765</v>
      </c>
      <c r="C193" s="4" t="s">
        <v>856</v>
      </c>
      <c r="D193" s="4" t="s">
        <v>179</v>
      </c>
      <c r="E193" s="4" t="s">
        <v>857</v>
      </c>
      <c r="F193" s="4" t="s">
        <v>209</v>
      </c>
    </row>
    <row r="194" spans="1:6">
      <c r="A194" s="3" t="s">
        <v>767</v>
      </c>
    </row>
    <row r="195" spans="1:6">
      <c r="A195" s="4" t="s">
        <v>768</v>
      </c>
      <c r="B195" s="4" t="s">
        <v>253</v>
      </c>
      <c r="C195" s="4" t="s">
        <v>858</v>
      </c>
      <c r="E195" s="4" t="s">
        <v>859</v>
      </c>
    </row>
    <row r="196" spans="1:6">
      <c r="A196" s="4" t="s">
        <v>770</v>
      </c>
      <c r="B196" s="4" t="s">
        <v>253</v>
      </c>
      <c r="C196" s="4" t="s">
        <v>737</v>
      </c>
      <c r="E196" s="4" t="s">
        <v>737</v>
      </c>
    </row>
    <row r="197" spans="1:6">
      <c r="A197" s="4" t="s">
        <v>224</v>
      </c>
      <c r="B197" s="4" t="s">
        <v>253</v>
      </c>
      <c r="C197" s="4" t="s">
        <v>860</v>
      </c>
      <c r="E197" s="4" t="s">
        <v>802</v>
      </c>
    </row>
    <row r="198" spans="1:6">
      <c r="A198" s="4" t="s">
        <v>98</v>
      </c>
    </row>
    <row r="199" spans="1:6">
      <c r="A199" s="3" t="s">
        <v>756</v>
      </c>
    </row>
    <row r="200" spans="1:6">
      <c r="A200" s="4" t="s">
        <v>757</v>
      </c>
      <c r="C200" s="7" t="n">
        <v>38.53</v>
      </c>
      <c r="E200" s="7" t="n">
        <v>21.61</v>
      </c>
    </row>
    <row r="201" spans="1:6">
      <c r="A201" s="4" t="s">
        <v>224</v>
      </c>
      <c r="C201" s="11" t="n">
        <v>-0.08</v>
      </c>
      <c r="E201" s="11" t="n">
        <v>0.03</v>
      </c>
    </row>
    <row r="202" spans="1:6">
      <c r="A202" s="4" t="s">
        <v>229</v>
      </c>
      <c r="B202" s="4" t="s">
        <v>134</v>
      </c>
      <c r="C202" s="11" t="n">
        <v>24.93</v>
      </c>
      <c r="E202" s="11" t="n">
        <v>1.01</v>
      </c>
    </row>
    <row r="203" spans="1:6">
      <c r="A203" s="4" t="s">
        <v>758</v>
      </c>
      <c r="C203" s="11" t="n">
        <v>24.85</v>
      </c>
      <c r="E203" s="11" t="n">
        <v>1.04</v>
      </c>
    </row>
    <row r="204" spans="1:6">
      <c r="A204" s="4" t="s">
        <v>759</v>
      </c>
      <c r="C204" s="11" t="n">
        <v>63.38</v>
      </c>
      <c r="E204" s="11" t="n">
        <v>22.65</v>
      </c>
    </row>
    <row r="205" spans="1:6">
      <c r="A205" s="4" t="s">
        <v>760</v>
      </c>
      <c r="B205" s="4" t="s">
        <v>178</v>
      </c>
      <c r="C205" s="11" t="n">
        <v>38.82</v>
      </c>
      <c r="E205" s="11" t="n">
        <v>21.22</v>
      </c>
    </row>
    <row r="206" spans="1:6">
      <c r="A206" s="4" t="s">
        <v>761</v>
      </c>
      <c r="B206" s="4" t="s">
        <v>178</v>
      </c>
      <c r="C206" s="7" t="n">
        <v>62.02</v>
      </c>
      <c r="E206" s="7" t="n">
        <v>22.51</v>
      </c>
    </row>
    <row r="207" spans="1:6">
      <c r="A207" s="4" t="s">
        <v>762</v>
      </c>
      <c r="C207" s="4" t="s">
        <v>861</v>
      </c>
      <c r="D207" s="4" t="s">
        <v>179</v>
      </c>
      <c r="E207" s="4" t="s">
        <v>862</v>
      </c>
      <c r="F207" s="4" t="s">
        <v>209</v>
      </c>
    </row>
    <row r="208" spans="1:6">
      <c r="A208" s="4" t="s">
        <v>765</v>
      </c>
      <c r="C208" s="4" t="s">
        <v>863</v>
      </c>
      <c r="D208" s="4" t="s">
        <v>179</v>
      </c>
      <c r="E208" s="4" t="s">
        <v>864</v>
      </c>
      <c r="F208" s="4" t="s">
        <v>209</v>
      </c>
    </row>
    <row r="209" spans="1:6">
      <c r="A209" s="3" t="s">
        <v>767</v>
      </c>
    </row>
    <row r="210" spans="1:6">
      <c r="A210" s="4" t="s">
        <v>768</v>
      </c>
      <c r="B210" s="4" t="s">
        <v>253</v>
      </c>
      <c r="C210" s="4" t="s">
        <v>865</v>
      </c>
      <c r="E210" s="4" t="s">
        <v>866</v>
      </c>
    </row>
    <row r="211" spans="1:6">
      <c r="A211" s="4" t="s">
        <v>770</v>
      </c>
      <c r="B211" s="4" t="s">
        <v>253</v>
      </c>
      <c r="C211" s="4" t="s">
        <v>737</v>
      </c>
      <c r="E211" s="4" t="s">
        <v>737</v>
      </c>
    </row>
    <row r="212" spans="1:6">
      <c r="A212" s="4" t="s">
        <v>224</v>
      </c>
      <c r="B212" s="4" t="s">
        <v>253</v>
      </c>
      <c r="C212" s="4" t="s">
        <v>867</v>
      </c>
      <c r="E212" s="4" t="s">
        <v>868</v>
      </c>
    </row>
    <row r="213" spans="1:6">
      <c r="A213" s="4" t="s">
        <v>101</v>
      </c>
    </row>
    <row r="214" spans="1:6">
      <c r="A214" s="3" t="s">
        <v>756</v>
      </c>
    </row>
    <row r="215" spans="1:6">
      <c r="A215" s="4" t="s">
        <v>757</v>
      </c>
      <c r="C215" s="7" t="n">
        <v>26.8</v>
      </c>
      <c r="E215" s="7" t="n">
        <v>24.27</v>
      </c>
    </row>
    <row r="216" spans="1:6">
      <c r="A216" s="4" t="s">
        <v>224</v>
      </c>
      <c r="C216" s="11" t="n">
        <v>0.03</v>
      </c>
      <c r="E216" s="11" t="n">
        <v>0.07000000000000001</v>
      </c>
    </row>
    <row r="217" spans="1:6">
      <c r="A217" s="4" t="s">
        <v>229</v>
      </c>
      <c r="B217" s="4" t="s">
        <v>134</v>
      </c>
      <c r="C217" s="11" t="n">
        <v>0.99</v>
      </c>
      <c r="E217" s="11" t="n">
        <v>1.33</v>
      </c>
    </row>
    <row r="218" spans="1:6">
      <c r="A218" s="4" t="s">
        <v>758</v>
      </c>
      <c r="C218" s="11" t="n">
        <v>1.02</v>
      </c>
      <c r="E218" s="11" t="n">
        <v>1.4</v>
      </c>
    </row>
    <row r="219" spans="1:6">
      <c r="A219" s="4" t="s">
        <v>759</v>
      </c>
      <c r="C219" s="11" t="n">
        <v>27.82</v>
      </c>
      <c r="E219" s="11" t="n">
        <v>25.67</v>
      </c>
    </row>
    <row r="220" spans="1:6">
      <c r="A220" s="4" t="s">
        <v>760</v>
      </c>
      <c r="B220" s="4" t="s">
        <v>178</v>
      </c>
      <c r="C220" s="11" t="n">
        <v>26.8</v>
      </c>
      <c r="E220" s="11" t="n">
        <v>24.25</v>
      </c>
    </row>
    <row r="221" spans="1:6">
      <c r="A221" s="4" t="s">
        <v>761</v>
      </c>
      <c r="B221" s="4" t="s">
        <v>178</v>
      </c>
      <c r="C221" s="7" t="n">
        <v>27.76</v>
      </c>
      <c r="E221" s="7" t="n">
        <v>25.67</v>
      </c>
    </row>
    <row r="222" spans="1:6">
      <c r="A222" s="4" t="s">
        <v>762</v>
      </c>
      <c r="C222" s="4" t="s">
        <v>869</v>
      </c>
      <c r="D222" s="4" t="s">
        <v>179</v>
      </c>
      <c r="E222" s="4" t="s">
        <v>870</v>
      </c>
      <c r="F222" s="4" t="s">
        <v>209</v>
      </c>
    </row>
    <row r="223" spans="1:6">
      <c r="A223" s="4" t="s">
        <v>765</v>
      </c>
      <c r="C223" s="4" t="s">
        <v>871</v>
      </c>
      <c r="D223" s="4" t="s">
        <v>179</v>
      </c>
      <c r="E223" s="4" t="s">
        <v>872</v>
      </c>
      <c r="F223" s="4" t="s">
        <v>209</v>
      </c>
    </row>
    <row r="224" spans="1:6">
      <c r="A224" s="3" t="s">
        <v>767</v>
      </c>
    </row>
    <row r="225" spans="1:6">
      <c r="A225" s="4" t="s">
        <v>768</v>
      </c>
      <c r="B225" s="4" t="s">
        <v>253</v>
      </c>
      <c r="C225" s="4" t="s">
        <v>737</v>
      </c>
      <c r="E225" s="4" t="s">
        <v>737</v>
      </c>
    </row>
    <row r="226" spans="1:6">
      <c r="A226" s="4" t="s">
        <v>770</v>
      </c>
      <c r="B226" s="4" t="s">
        <v>253</v>
      </c>
      <c r="C226" s="4" t="s">
        <v>737</v>
      </c>
      <c r="E226" s="4" t="s">
        <v>737</v>
      </c>
    </row>
    <row r="227" spans="1:6">
      <c r="A227" s="4" t="s">
        <v>224</v>
      </c>
      <c r="B227" s="4" t="s">
        <v>253</v>
      </c>
      <c r="C227" s="4" t="s">
        <v>873</v>
      </c>
      <c r="E227" s="4" t="s">
        <v>874</v>
      </c>
    </row>
    <row r="228" spans="1:6">
      <c r="A228" s="4" t="s">
        <v>104</v>
      </c>
    </row>
    <row r="229" spans="1:6">
      <c r="A229" s="3" t="s">
        <v>756</v>
      </c>
    </row>
    <row r="230" spans="1:6">
      <c r="A230" s="4" t="s">
        <v>757</v>
      </c>
      <c r="C230" s="7" t="n">
        <v>53.02</v>
      </c>
      <c r="E230" s="7" t="n">
        <v>73.28</v>
      </c>
    </row>
    <row r="231" spans="1:6">
      <c r="A231" s="4" t="s">
        <v>224</v>
      </c>
      <c r="C231" s="11" t="n">
        <v>0.04</v>
      </c>
      <c r="E231" s="11" t="n">
        <v>0.17</v>
      </c>
    </row>
    <row r="232" spans="1:6">
      <c r="A232" s="4" t="s">
        <v>229</v>
      </c>
      <c r="B232" s="4" t="s">
        <v>134</v>
      </c>
      <c r="C232" s="11" t="n">
        <v>-7.04</v>
      </c>
      <c r="E232" s="11" t="n">
        <v>-1.03</v>
      </c>
    </row>
    <row r="233" spans="1:6">
      <c r="A233" s="4" t="s">
        <v>758</v>
      </c>
      <c r="C233" s="5" t="n">
        <v>-7</v>
      </c>
      <c r="E233" s="11" t="n">
        <v>-0.86</v>
      </c>
    </row>
    <row r="234" spans="1:6">
      <c r="A234" s="4" t="s">
        <v>759</v>
      </c>
      <c r="C234" s="11" t="n">
        <v>46.02</v>
      </c>
      <c r="E234" s="11" t="n">
        <v>72.42</v>
      </c>
    </row>
    <row r="235" spans="1:6">
      <c r="A235" s="4" t="s">
        <v>760</v>
      </c>
      <c r="B235" s="4" t="s">
        <v>178</v>
      </c>
      <c r="C235" s="11" t="n">
        <v>53.21</v>
      </c>
      <c r="E235" s="11" t="n">
        <v>72.84</v>
      </c>
    </row>
    <row r="236" spans="1:6">
      <c r="A236" s="4" t="s">
        <v>761</v>
      </c>
      <c r="B236" s="4" t="s">
        <v>178</v>
      </c>
      <c r="C236" s="7" t="n">
        <v>46.28</v>
      </c>
      <c r="E236" s="7" t="n">
        <v>72.61</v>
      </c>
    </row>
    <row r="237" spans="1:6">
      <c r="A237" s="4" t="s">
        <v>762</v>
      </c>
      <c r="C237" s="4" t="s">
        <v>875</v>
      </c>
      <c r="D237" s="4" t="s">
        <v>179</v>
      </c>
      <c r="E237" s="4" t="s">
        <v>876</v>
      </c>
      <c r="F237" s="4" t="s">
        <v>209</v>
      </c>
    </row>
    <row r="238" spans="1:6">
      <c r="A238" s="4" t="s">
        <v>765</v>
      </c>
      <c r="C238" s="4" t="s">
        <v>877</v>
      </c>
      <c r="D238" s="4" t="s">
        <v>179</v>
      </c>
      <c r="E238" s="4" t="s">
        <v>878</v>
      </c>
      <c r="F238" s="4" t="s">
        <v>209</v>
      </c>
    </row>
    <row r="239" spans="1:6">
      <c r="A239" s="3" t="s">
        <v>767</v>
      </c>
    </row>
    <row r="240" spans="1:6">
      <c r="A240" s="4" t="s">
        <v>768</v>
      </c>
      <c r="B240" s="4" t="s">
        <v>253</v>
      </c>
      <c r="C240" s="4" t="s">
        <v>809</v>
      </c>
      <c r="E240" s="4" t="s">
        <v>769</v>
      </c>
    </row>
    <row r="241" spans="1:6">
      <c r="A241" s="4" t="s">
        <v>770</v>
      </c>
      <c r="B241" s="4" t="s">
        <v>253</v>
      </c>
      <c r="C241" s="4" t="s">
        <v>737</v>
      </c>
      <c r="E241" s="4" t="s">
        <v>737</v>
      </c>
    </row>
    <row r="242" spans="1:6">
      <c r="A242" s="4" t="s">
        <v>224</v>
      </c>
      <c r="B242" s="4" t="s">
        <v>253</v>
      </c>
      <c r="C242" s="4" t="s">
        <v>771</v>
      </c>
      <c r="E242" s="4" t="s">
        <v>807</v>
      </c>
    </row>
    <row r="243" spans="1:6">
      <c r="A243" s="4" t="s">
        <v>107</v>
      </c>
    </row>
    <row r="244" spans="1:6">
      <c r="A244" s="3" t="s">
        <v>756</v>
      </c>
    </row>
    <row r="245" spans="1:6">
      <c r="A245" s="4" t="s">
        <v>757</v>
      </c>
      <c r="C245" s="7" t="n">
        <v>26.76</v>
      </c>
      <c r="E245" s="7" t="n">
        <v>37.13</v>
      </c>
    </row>
    <row r="246" spans="1:6">
      <c r="A246" s="4" t="s">
        <v>224</v>
      </c>
      <c r="C246" s="11" t="n">
        <v>0.01</v>
      </c>
      <c r="E246" s="11" t="n">
        <v>0.07000000000000001</v>
      </c>
    </row>
    <row r="247" spans="1:6">
      <c r="A247" s="4" t="s">
        <v>229</v>
      </c>
      <c r="B247" s="4" t="s">
        <v>134</v>
      </c>
      <c r="C247" s="11" t="n">
        <v>9.77</v>
      </c>
      <c r="E247" s="11" t="n">
        <v>1.98</v>
      </c>
    </row>
    <row r="248" spans="1:6">
      <c r="A248" s="4" t="s">
        <v>758</v>
      </c>
      <c r="C248" s="11" t="n">
        <v>9.779999999999999</v>
      </c>
      <c r="E248" s="11" t="n">
        <v>2.05</v>
      </c>
    </row>
    <row r="249" spans="1:6">
      <c r="A249" s="4" t="s">
        <v>759</v>
      </c>
      <c r="C249" s="11" t="n">
        <v>36.54</v>
      </c>
      <c r="E249" s="11" t="n">
        <v>39.18</v>
      </c>
    </row>
    <row r="250" spans="1:6">
      <c r="A250" s="4" t="s">
        <v>760</v>
      </c>
      <c r="B250" s="4" t="s">
        <v>178</v>
      </c>
      <c r="C250" s="11" t="n">
        <v>26.8</v>
      </c>
      <c r="E250" s="11" t="n">
        <v>37.1</v>
      </c>
    </row>
    <row r="251" spans="1:6">
      <c r="A251" s="4" t="s">
        <v>761</v>
      </c>
      <c r="B251" s="4" t="s">
        <v>178</v>
      </c>
      <c r="C251" s="7" t="n">
        <v>36.66</v>
      </c>
      <c r="E251" s="7" t="n">
        <v>39.24</v>
      </c>
    </row>
    <row r="252" spans="1:6">
      <c r="A252" s="4" t="s">
        <v>762</v>
      </c>
      <c r="C252" s="4" t="s">
        <v>879</v>
      </c>
      <c r="D252" s="4" t="s">
        <v>179</v>
      </c>
      <c r="E252" s="4" t="s">
        <v>880</v>
      </c>
      <c r="F252" s="4" t="s">
        <v>209</v>
      </c>
    </row>
    <row r="253" spans="1:6">
      <c r="A253" s="4" t="s">
        <v>765</v>
      </c>
      <c r="C253" s="4" t="s">
        <v>881</v>
      </c>
      <c r="D253" s="4" t="s">
        <v>179</v>
      </c>
      <c r="E253" s="4" t="s">
        <v>870</v>
      </c>
      <c r="F253" s="4" t="s">
        <v>209</v>
      </c>
    </row>
    <row r="254" spans="1:6">
      <c r="A254" s="3" t="s">
        <v>767</v>
      </c>
    </row>
    <row r="255" spans="1:6">
      <c r="A255" s="4" t="s">
        <v>768</v>
      </c>
      <c r="B255" s="4" t="s">
        <v>253</v>
      </c>
      <c r="C255" s="4" t="s">
        <v>882</v>
      </c>
      <c r="E255" s="4" t="s">
        <v>806</v>
      </c>
    </row>
    <row r="256" spans="1:6">
      <c r="A256" s="4" t="s">
        <v>770</v>
      </c>
      <c r="B256" s="4" t="s">
        <v>253</v>
      </c>
      <c r="C256" s="4" t="s">
        <v>737</v>
      </c>
      <c r="E256" s="4" t="s">
        <v>737</v>
      </c>
    </row>
    <row r="257" spans="1:6">
      <c r="A257" s="4" t="s">
        <v>224</v>
      </c>
      <c r="B257" s="4" t="s">
        <v>253</v>
      </c>
      <c r="C257" s="4" t="s">
        <v>883</v>
      </c>
      <c r="E257" s="4" t="s">
        <v>884</v>
      </c>
    </row>
    <row r="258" spans="1:6">
      <c r="A258" s="4" t="s">
        <v>110</v>
      </c>
    </row>
    <row r="259" spans="1:6">
      <c r="A259" s="3" t="s">
        <v>756</v>
      </c>
    </row>
    <row r="260" spans="1:6">
      <c r="A260" s="4" t="s">
        <v>757</v>
      </c>
      <c r="C260" s="7" t="n">
        <v>76.37</v>
      </c>
      <c r="E260" s="7" t="n">
        <v>73.89</v>
      </c>
    </row>
    <row r="261" spans="1:6">
      <c r="A261" s="4" t="s">
        <v>224</v>
      </c>
      <c r="C261" s="11" t="n">
        <v>0.09</v>
      </c>
      <c r="E261" s="11" t="n">
        <v>0.23</v>
      </c>
    </row>
    <row r="262" spans="1:6">
      <c r="A262" s="4" t="s">
        <v>229</v>
      </c>
      <c r="B262" s="4" t="s">
        <v>134</v>
      </c>
      <c r="C262" s="11" t="n">
        <v>-2.36</v>
      </c>
      <c r="E262" s="11" t="n">
        <v>2.35</v>
      </c>
    </row>
    <row r="263" spans="1:6">
      <c r="A263" s="4" t="s">
        <v>758</v>
      </c>
      <c r="C263" s="11" t="n">
        <v>-2.27</v>
      </c>
      <c r="E263" s="11" t="n">
        <v>2.58</v>
      </c>
    </row>
    <row r="264" spans="1:6">
      <c r="A264" s="4" t="s">
        <v>759</v>
      </c>
      <c r="C264" s="11" t="n">
        <v>74.09999999999999</v>
      </c>
      <c r="E264" s="11" t="n">
        <v>76.47</v>
      </c>
    </row>
    <row r="265" spans="1:6">
      <c r="A265" s="4" t="s">
        <v>760</v>
      </c>
      <c r="B265" s="4" t="s">
        <v>178</v>
      </c>
      <c r="C265" s="11" t="n">
        <v>76.34999999999999</v>
      </c>
      <c r="E265" s="11" t="n">
        <v>73.86</v>
      </c>
    </row>
    <row r="266" spans="1:6">
      <c r="A266" s="4" t="s">
        <v>761</v>
      </c>
      <c r="B266" s="4" t="s">
        <v>178</v>
      </c>
      <c r="C266" s="7" t="n">
        <v>74.11</v>
      </c>
      <c r="E266" s="7" t="n">
        <v>76.44</v>
      </c>
    </row>
    <row r="267" spans="1:6">
      <c r="A267" s="4" t="s">
        <v>762</v>
      </c>
      <c r="C267" s="4" t="s">
        <v>885</v>
      </c>
      <c r="D267" s="4" t="s">
        <v>179</v>
      </c>
      <c r="E267" s="4" t="s">
        <v>886</v>
      </c>
      <c r="F267" s="4" t="s">
        <v>209</v>
      </c>
    </row>
    <row r="268" spans="1:6">
      <c r="A268" s="4" t="s">
        <v>765</v>
      </c>
      <c r="C268" s="4" t="s">
        <v>887</v>
      </c>
      <c r="D268" s="4" t="s">
        <v>179</v>
      </c>
      <c r="E268" s="4" t="s">
        <v>886</v>
      </c>
      <c r="F268" s="4" t="s">
        <v>209</v>
      </c>
    </row>
    <row r="269" spans="1:6">
      <c r="A269" s="3" t="s">
        <v>767</v>
      </c>
    </row>
    <row r="270" spans="1:6">
      <c r="A270" s="4" t="s">
        <v>768</v>
      </c>
      <c r="B270" s="4" t="s">
        <v>253</v>
      </c>
      <c r="C270" s="4" t="s">
        <v>737</v>
      </c>
      <c r="E270" s="4" t="s">
        <v>737</v>
      </c>
    </row>
    <row r="271" spans="1:6">
      <c r="A271" s="4" t="s">
        <v>770</v>
      </c>
      <c r="B271" s="4" t="s">
        <v>253</v>
      </c>
      <c r="C271" s="4" t="s">
        <v>737</v>
      </c>
      <c r="E271" s="4" t="s">
        <v>737</v>
      </c>
    </row>
    <row r="272" spans="1:6">
      <c r="A272" s="4" t="s">
        <v>224</v>
      </c>
      <c r="B272" s="4" t="s">
        <v>253</v>
      </c>
      <c r="C272" s="4" t="s">
        <v>888</v>
      </c>
      <c r="E272" s="4" t="s">
        <v>795</v>
      </c>
    </row>
    <row r="273" spans="1:6">
      <c r="A273" s="4" t="s">
        <v>113</v>
      </c>
    </row>
    <row r="274" spans="1:6">
      <c r="A274" s="3" t="s">
        <v>756</v>
      </c>
    </row>
    <row r="275" spans="1:6">
      <c r="A275" s="4" t="s">
        <v>757</v>
      </c>
      <c r="C275" s="7" t="n">
        <v>21.27</v>
      </c>
      <c r="E275" s="7" t="n">
        <v>26.65</v>
      </c>
    </row>
    <row r="276" spans="1:6">
      <c r="A276" s="4" t="s">
        <v>224</v>
      </c>
      <c r="C276" s="11" t="n">
        <v>0.03</v>
      </c>
      <c r="E276" s="11" t="n">
        <v>0.07000000000000001</v>
      </c>
    </row>
    <row r="277" spans="1:6">
      <c r="A277" s="4" t="s">
        <v>229</v>
      </c>
      <c r="B277" s="4" t="s">
        <v>134</v>
      </c>
      <c r="C277" s="11" t="n">
        <v>17.44</v>
      </c>
      <c r="E277" s="11" t="n">
        <v>-5.08</v>
      </c>
    </row>
    <row r="278" spans="1:6">
      <c r="A278" s="4" t="s">
        <v>758</v>
      </c>
      <c r="C278" s="11" t="n">
        <v>17.47</v>
      </c>
      <c r="E278" s="11" t="n">
        <v>-5.01</v>
      </c>
    </row>
    <row r="279" spans="1:6">
      <c r="A279" s="4" t="s">
        <v>759</v>
      </c>
      <c r="C279" s="11" t="n">
        <v>38.74</v>
      </c>
      <c r="E279" s="11" t="n">
        <v>21.64</v>
      </c>
    </row>
    <row r="280" spans="1:6">
      <c r="A280" s="4" t="s">
        <v>760</v>
      </c>
      <c r="B280" s="4" t="s">
        <v>178</v>
      </c>
      <c r="C280" s="11" t="n">
        <v>21.29</v>
      </c>
      <c r="E280" s="11" t="n">
        <v>26.74</v>
      </c>
    </row>
    <row r="281" spans="1:6">
      <c r="A281" s="4" t="s">
        <v>761</v>
      </c>
      <c r="B281" s="4" t="s">
        <v>178</v>
      </c>
      <c r="C281" s="7" t="n">
        <v>38.44</v>
      </c>
      <c r="E281" s="7" t="n">
        <v>21.59</v>
      </c>
    </row>
    <row r="282" spans="1:6">
      <c r="A282" s="4" t="s">
        <v>762</v>
      </c>
      <c r="C282" s="4" t="s">
        <v>889</v>
      </c>
      <c r="D282" s="4" t="s">
        <v>179</v>
      </c>
      <c r="E282" s="4" t="s">
        <v>890</v>
      </c>
      <c r="F282" s="4" t="s">
        <v>209</v>
      </c>
    </row>
    <row r="283" spans="1:6">
      <c r="A283" s="4" t="s">
        <v>765</v>
      </c>
      <c r="C283" s="4" t="s">
        <v>891</v>
      </c>
      <c r="D283" s="4" t="s">
        <v>179</v>
      </c>
      <c r="E283" s="4" t="s">
        <v>892</v>
      </c>
      <c r="F283" s="4" t="s">
        <v>209</v>
      </c>
    </row>
    <row r="284" spans="1:6">
      <c r="A284" s="3" t="s">
        <v>767</v>
      </c>
    </row>
    <row r="285" spans="1:6">
      <c r="A285" s="4" t="s">
        <v>768</v>
      </c>
      <c r="B285" s="4" t="s">
        <v>253</v>
      </c>
      <c r="C285" s="4" t="s">
        <v>809</v>
      </c>
      <c r="E285" s="4" t="s">
        <v>816</v>
      </c>
    </row>
    <row r="286" spans="1:6">
      <c r="A286" s="4" t="s">
        <v>770</v>
      </c>
      <c r="B286" s="4" t="s">
        <v>253</v>
      </c>
      <c r="C286" s="4" t="s">
        <v>740</v>
      </c>
      <c r="E286" s="4" t="s">
        <v>740</v>
      </c>
    </row>
    <row r="287" spans="1:6">
      <c r="A287" s="4" t="s">
        <v>224</v>
      </c>
      <c r="B287" s="4" t="s">
        <v>253</v>
      </c>
      <c r="C287" s="4" t="s">
        <v>893</v>
      </c>
      <c r="E287" s="4" t="s">
        <v>894</v>
      </c>
    </row>
    <row r="288" spans="1:6">
      <c r="A288" s="4" t="s">
        <v>116</v>
      </c>
    </row>
    <row r="289" spans="1:6">
      <c r="A289" s="3" t="s">
        <v>756</v>
      </c>
    </row>
    <row r="290" spans="1:6">
      <c r="A290" s="4" t="s">
        <v>757</v>
      </c>
      <c r="C290" s="7" t="n">
        <v>12.3</v>
      </c>
      <c r="E290" s="7" t="n">
        <v>38.58</v>
      </c>
    </row>
    <row r="291" spans="1:6">
      <c r="A291" s="4" t="s">
        <v>224</v>
      </c>
      <c r="C291" s="11" t="n">
        <v>0.01</v>
      </c>
      <c r="E291" s="11" t="n">
        <v>0.08</v>
      </c>
    </row>
    <row r="292" spans="1:6">
      <c r="A292" s="4" t="s">
        <v>229</v>
      </c>
      <c r="B292" s="4" t="s">
        <v>134</v>
      </c>
      <c r="C292" s="11" t="n">
        <v>25.65</v>
      </c>
      <c r="E292" s="11" t="n">
        <v>-14.58</v>
      </c>
    </row>
    <row r="293" spans="1:6">
      <c r="A293" s="4" t="s">
        <v>758</v>
      </c>
      <c r="C293" s="11" t="n">
        <v>25.66</v>
      </c>
      <c r="E293" s="11" t="n">
        <v>-14.5</v>
      </c>
    </row>
    <row r="294" spans="1:6">
      <c r="A294" s="4" t="s">
        <v>759</v>
      </c>
      <c r="C294" s="11" t="n">
        <v>37.96</v>
      </c>
      <c r="E294" s="11" t="n">
        <v>24.08</v>
      </c>
    </row>
    <row r="295" spans="1:6">
      <c r="A295" s="4" t="s">
        <v>760</v>
      </c>
      <c r="B295" s="4" t="s">
        <v>178</v>
      </c>
      <c r="C295" s="11" t="n">
        <v>12.43</v>
      </c>
      <c r="E295" s="11" t="n">
        <v>38.61</v>
      </c>
    </row>
    <row r="296" spans="1:6">
      <c r="A296" s="4" t="s">
        <v>761</v>
      </c>
      <c r="B296" s="4" t="s">
        <v>178</v>
      </c>
      <c r="C296" s="7" t="n">
        <v>37.93</v>
      </c>
      <c r="E296" s="7" t="n">
        <v>24.02</v>
      </c>
    </row>
    <row r="297" spans="1:6">
      <c r="A297" s="4" t="s">
        <v>762</v>
      </c>
      <c r="C297" s="4" t="s">
        <v>895</v>
      </c>
      <c r="D297" s="4" t="s">
        <v>179</v>
      </c>
      <c r="E297" s="4" t="s">
        <v>896</v>
      </c>
      <c r="F297" s="4" t="s">
        <v>209</v>
      </c>
    </row>
    <row r="298" spans="1:6">
      <c r="A298" s="4" t="s">
        <v>765</v>
      </c>
      <c r="C298" s="4" t="s">
        <v>897</v>
      </c>
      <c r="D298" s="4" t="s">
        <v>179</v>
      </c>
      <c r="E298" s="4" t="s">
        <v>898</v>
      </c>
      <c r="F298" s="4" t="s">
        <v>209</v>
      </c>
    </row>
    <row r="299" spans="1:6">
      <c r="A299" s="3" t="s">
        <v>767</v>
      </c>
    </row>
    <row r="300" spans="1:6">
      <c r="A300" s="4" t="s">
        <v>768</v>
      </c>
      <c r="B300" s="4" t="s">
        <v>253</v>
      </c>
      <c r="C300" s="4" t="s">
        <v>828</v>
      </c>
      <c r="E300" s="4" t="s">
        <v>899</v>
      </c>
    </row>
    <row r="301" spans="1:6">
      <c r="A301" s="4" t="s">
        <v>770</v>
      </c>
      <c r="B301" s="4" t="s">
        <v>253</v>
      </c>
      <c r="C301" s="4" t="s">
        <v>740</v>
      </c>
      <c r="E301" s="4" t="s">
        <v>740</v>
      </c>
    </row>
    <row r="302" spans="1:6">
      <c r="A302" s="4" t="s">
        <v>224</v>
      </c>
      <c r="B302" s="4" t="s">
        <v>253</v>
      </c>
      <c r="C302" s="4" t="s">
        <v>483</v>
      </c>
      <c r="E302" s="4" t="s">
        <v>900</v>
      </c>
    </row>
    <row r="303" spans="1:6"/>
    <row r="304" spans="1:6">
      <c r="A304" s="4" t="s">
        <v>134</v>
      </c>
      <c r="B304" s="4" t="s">
        <v>901</v>
      </c>
    </row>
    <row r="305" spans="1:6">
      <c r="A305" s="4" t="s">
        <v>178</v>
      </c>
      <c r="B305" s="4" t="s">
        <v>902</v>
      </c>
    </row>
    <row r="306" spans="1:6">
      <c r="A306" s="4" t="s">
        <v>179</v>
      </c>
      <c r="B306" s="4" t="s">
        <v>903</v>
      </c>
    </row>
    <row r="307" spans="1:6">
      <c r="A307" s="4" t="s">
        <v>209</v>
      </c>
      <c r="B307" s="4" t="s">
        <v>904</v>
      </c>
    </row>
    <row r="308" spans="1:6">
      <c r="A308" s="4" t="s">
        <v>253</v>
      </c>
      <c r="B308" s="4" t="s">
        <v>905</v>
      </c>
    </row>
    <row r="309" spans="1:6">
      <c r="A309" s="4" t="s">
        <v>779</v>
      </c>
      <c r="B309" s="4" t="s">
        <v>906</v>
      </c>
    </row>
    <row r="310" spans="1:6">
      <c r="A310" s="4" t="s">
        <v>781</v>
      </c>
      <c r="B310" s="4" t="s">
        <v>907</v>
      </c>
    </row>
    <row r="311" spans="1:6">
      <c r="A311" s="4" t="s">
        <v>789</v>
      </c>
      <c r="B311" s="4" t="s">
        <v>908</v>
      </c>
    </row>
    <row r="312" spans="1:6">
      <c r="A312" s="4" t="s">
        <v>822</v>
      </c>
      <c r="B312" s="4" t="s">
        <v>909</v>
      </c>
    </row>
    <row r="313" spans="1:6">
      <c r="A313" s="4" t="s">
        <v>829</v>
      </c>
      <c r="B313" s="4" t="s">
        <v>910</v>
      </c>
    </row>
    <row r="314" spans="1:6">
      <c r="A314" s="4" t="s">
        <v>911</v>
      </c>
      <c r="B314" s="4" t="s">
        <v>912</v>
      </c>
    </row>
  </sheetData>
  <mergeCells count="16">
    <mergeCell ref="A1:B2"/>
    <mergeCell ref="C1:F1"/>
    <mergeCell ref="C2:D2"/>
    <mergeCell ref="E2:F2"/>
    <mergeCell ref="A303:E303"/>
    <mergeCell ref="B304:E304"/>
    <mergeCell ref="B305:E305"/>
    <mergeCell ref="B306:E306"/>
    <mergeCell ref="B307:E307"/>
    <mergeCell ref="B308:E308"/>
    <mergeCell ref="B309:E309"/>
    <mergeCell ref="B310:E310"/>
    <mergeCell ref="B311:E311"/>
    <mergeCell ref="B312:E312"/>
    <mergeCell ref="B313:E313"/>
    <mergeCell ref="B314:E3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913</v>
      </c>
      <c r="B1" s="2" t="s">
        <v>1</v>
      </c>
    </row>
    <row r="2" spans="1:2">
      <c r="B2" s="2" t="s">
        <v>215</v>
      </c>
    </row>
    <row r="3" spans="1:2">
      <c r="A3" s="4" t="s">
        <v>62</v>
      </c>
    </row>
    <row r="4" spans="1:2">
      <c r="A4" s="3" t="s">
        <v>756</v>
      </c>
    </row>
    <row r="5" spans="1:2">
      <c r="A5" s="4" t="s">
        <v>914</v>
      </c>
      <c r="B5" s="4" t="s">
        <v>915</v>
      </c>
    </row>
    <row r="6" spans="1:2">
      <c r="A6" s="4" t="s">
        <v>80</v>
      </c>
    </row>
    <row r="7" spans="1:2">
      <c r="A7" s="3" t="s">
        <v>756</v>
      </c>
    </row>
    <row r="8" spans="1:2">
      <c r="A8" s="4" t="s">
        <v>914</v>
      </c>
      <c r="B8" s="4" t="s">
        <v>9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917</v>
      </c>
      <c r="B1" s="2" t="s">
        <v>1</v>
      </c>
    </row>
    <row r="2" spans="1:2">
      <c r="B2" s="2" t="s">
        <v>2</v>
      </c>
    </row>
    <row r="3" spans="1:2">
      <c r="A3" s="3" t="s">
        <v>918</v>
      </c>
    </row>
    <row r="4" spans="1:2">
      <c r="A4" s="4" t="s">
        <v>919</v>
      </c>
      <c r="B4" s="4" t="s">
        <v>920</v>
      </c>
    </row>
    <row r="5" spans="1:2">
      <c r="A5" s="4" t="s">
        <v>921</v>
      </c>
    </row>
    <row r="6" spans="1:2">
      <c r="A6" s="3" t="s">
        <v>918</v>
      </c>
    </row>
    <row r="7" spans="1:2">
      <c r="A7" s="4" t="s">
        <v>922</v>
      </c>
      <c r="B7" s="4" t="s">
        <v>923</v>
      </c>
    </row>
    <row r="8" spans="1:2">
      <c r="A8" s="4" t="s">
        <v>924</v>
      </c>
    </row>
    <row r="9" spans="1:2">
      <c r="A9" s="3" t="s">
        <v>918</v>
      </c>
    </row>
    <row r="10" spans="1:2">
      <c r="A10" s="4" t="s">
        <v>922</v>
      </c>
      <c r="B10" s="4" t="s">
        <v>9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926</v>
      </c>
      <c r="B1" s="2" t="s">
        <v>927</v>
      </c>
    </row>
    <row r="2" spans="1:2">
      <c r="A2" s="4" t="s">
        <v>152</v>
      </c>
    </row>
    <row r="3" spans="1:2">
      <c r="A3" s="4" t="s">
        <v>928</v>
      </c>
      <c r="B3" s="4" t="s">
        <v>929</v>
      </c>
    </row>
    <row r="4" spans="1:2">
      <c r="A4" s="4" t="s">
        <v>156</v>
      </c>
    </row>
    <row r="5" spans="1:2">
      <c r="A5" s="4" t="s">
        <v>928</v>
      </c>
      <c r="B5" s="4" t="s">
        <v>9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43"/>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4"/>
    <col customWidth="1" max="5" min="5" width="30"/>
    <col customWidth="1" max="6" min="6" width="52"/>
    <col customWidth="1" max="7" min="7" width="45"/>
    <col customWidth="1" max="8" min="8" width="47"/>
    <col customWidth="1" max="9" min="9" width="30"/>
    <col customWidth="1" max="10" min="10" width="30"/>
    <col customWidth="1" max="11" min="11" width="32"/>
    <col customWidth="1" max="12" min="12" width="52"/>
    <col customWidth="1" max="13" min="13" width="29"/>
    <col customWidth="1" max="14" min="14" width="45"/>
    <col customWidth="1" max="15" min="15" width="4"/>
    <col customWidth="1" max="16" min="16" width="51"/>
    <col customWidth="1" max="17" min="17" width="8"/>
    <col customWidth="1" max="18" min="18" width="48"/>
    <col customWidth="1" max="19" min="19" width="50"/>
    <col customWidth="1" max="20" min="20" width="52"/>
    <col customWidth="1" max="21" min="21" width="35"/>
    <col customWidth="1" max="22" min="22" width="35"/>
    <col customWidth="1" max="23" min="23" width="37"/>
    <col customWidth="1" max="24" min="24" width="34"/>
    <col customWidth="1" max="25" min="25" width="44"/>
    <col customWidth="1" max="26" min="26" width="46"/>
  </cols>
  <sheetData>
    <row r="1" spans="1:26">
      <c r="A1" s="1" t="s">
        <v>241</v>
      </c>
      <c r="C1" s="2" t="s">
        <v>242</v>
      </c>
      <c r="E1" s="2" t="s">
        <v>145</v>
      </c>
      <c r="F1" s="2" t="s">
        <v>62</v>
      </c>
      <c r="G1" s="2" t="s">
        <v>152</v>
      </c>
      <c r="H1" s="2" t="s">
        <v>156</v>
      </c>
      <c r="I1" s="2" t="s">
        <v>159</v>
      </c>
      <c r="J1" s="2" t="s">
        <v>164</v>
      </c>
      <c r="K1" s="2" t="s">
        <v>168</v>
      </c>
      <c r="L1" s="2" t="s">
        <v>80</v>
      </c>
      <c r="M1" s="2" t="s">
        <v>175</v>
      </c>
      <c r="N1" s="2" t="s">
        <v>86</v>
      </c>
      <c r="P1" s="2" t="s">
        <v>89</v>
      </c>
      <c r="R1" s="2" t="s">
        <v>92</v>
      </c>
      <c r="S1" s="2" t="s">
        <v>95</v>
      </c>
      <c r="T1" s="2" t="s">
        <v>98</v>
      </c>
      <c r="U1" s="2" t="s">
        <v>101</v>
      </c>
      <c r="V1" s="2" t="s">
        <v>104</v>
      </c>
      <c r="W1" s="2" t="s">
        <v>107</v>
      </c>
      <c r="X1" s="2" t="s">
        <v>110</v>
      </c>
      <c r="Y1" s="2" t="s">
        <v>113</v>
      </c>
      <c r="Z1" s="2" t="s">
        <v>116</v>
      </c>
    </row>
    <row r="2" spans="1:26">
      <c r="A2" s="4" t="s">
        <v>243</v>
      </c>
      <c r="C2" s="6" t="n">
        <v>1943975025</v>
      </c>
      <c r="E2" s="6" t="n">
        <v>8619686</v>
      </c>
      <c r="F2" s="6" t="n">
        <v>344596263</v>
      </c>
      <c r="G2" s="6" t="n">
        <v>368399654</v>
      </c>
      <c r="H2" s="6" t="n">
        <v>14617440</v>
      </c>
      <c r="I2" s="6" t="n">
        <v>7544569</v>
      </c>
      <c r="J2" s="6" t="n">
        <v>83523294</v>
      </c>
      <c r="K2" s="6" t="n">
        <v>201824376</v>
      </c>
      <c r="L2" s="6" t="n">
        <v>214304871</v>
      </c>
      <c r="M2" s="6" t="n">
        <v>5751716</v>
      </c>
      <c r="N2" s="6" t="n">
        <v>87667042</v>
      </c>
      <c r="P2" s="6" t="n">
        <v>18665099</v>
      </c>
      <c r="R2" s="6" t="n">
        <v>11060333</v>
      </c>
      <c r="S2" s="6" t="n">
        <v>114377311</v>
      </c>
      <c r="T2" s="6" t="n">
        <v>17825441</v>
      </c>
      <c r="U2" s="6" t="n">
        <v>154120159</v>
      </c>
      <c r="V2" s="6" t="n">
        <v>18098997</v>
      </c>
      <c r="W2" s="6" t="n">
        <v>11768863</v>
      </c>
      <c r="X2" s="6" t="n">
        <v>55363675</v>
      </c>
      <c r="Y2" s="6" t="n">
        <v>56299121</v>
      </c>
      <c r="Z2" s="6" t="n">
        <v>149547115</v>
      </c>
    </row>
    <row r="3" spans="1:26">
      <c r="A3" s="4" t="s">
        <v>244</v>
      </c>
      <c r="C3" s="5" t="n">
        <v>1207988688</v>
      </c>
      <c r="E3" s="5" t="n">
        <v>13205150</v>
      </c>
      <c r="F3" s="5" t="n">
        <v>14869996</v>
      </c>
      <c r="G3" s="5" t="n">
        <v>56961229</v>
      </c>
      <c r="H3" s="5" t="n">
        <v>31814525</v>
      </c>
      <c r="I3" s="5" t="n">
        <v>744567</v>
      </c>
      <c r="J3" s="5" t="n">
        <v>1888747</v>
      </c>
      <c r="K3" s="5" t="n">
        <v>10636282</v>
      </c>
      <c r="L3" s="5" t="n">
        <v>728577548</v>
      </c>
      <c r="M3" s="5" t="n">
        <v>2922854</v>
      </c>
      <c r="N3" s="5" t="n">
        <v>16301816</v>
      </c>
      <c r="P3" s="5" t="n">
        <v>18656682</v>
      </c>
      <c r="S3" s="5" t="n">
        <v>66476301</v>
      </c>
      <c r="T3" s="5" t="n">
        <v>4113610</v>
      </c>
      <c r="U3" s="5" t="n">
        <v>6305432</v>
      </c>
      <c r="V3" s="5" t="n">
        <v>7236873</v>
      </c>
      <c r="W3" s="5" t="n">
        <v>11229394</v>
      </c>
      <c r="X3" s="5" t="n">
        <v>30543496</v>
      </c>
      <c r="Y3" s="5" t="n">
        <v>11369035</v>
      </c>
      <c r="Z3" s="5" t="n">
        <v>174135151</v>
      </c>
    </row>
    <row r="4" spans="1:26">
      <c r="A4" s="4" t="s">
        <v>245</v>
      </c>
      <c r="C4" s="5" t="n">
        <v>-708944464</v>
      </c>
      <c r="G4" s="5" t="n">
        <v>-221091968</v>
      </c>
      <c r="H4" s="5" t="n">
        <v>-22619016</v>
      </c>
      <c r="J4" s="5" t="n">
        <v>-13127351</v>
      </c>
      <c r="K4" s="5" t="n">
        <v>-27746242</v>
      </c>
      <c r="L4" s="5" t="n">
        <v>-161207220</v>
      </c>
      <c r="M4" s="5" t="n">
        <v>-2935727</v>
      </c>
      <c r="N4" s="5" t="n">
        <v>-62636309</v>
      </c>
      <c r="P4" s="5" t="n">
        <v>-8573185</v>
      </c>
      <c r="R4" s="5" t="n">
        <v>-2609016</v>
      </c>
      <c r="S4" s="5" t="n">
        <v>-63139347</v>
      </c>
      <c r="T4" s="5" t="n">
        <v>-9941758</v>
      </c>
      <c r="U4" s="5" t="n">
        <v>-17168511</v>
      </c>
      <c r="V4" s="5" t="n">
        <v>-3585756</v>
      </c>
      <c r="W4" s="5" t="n">
        <v>-3521220</v>
      </c>
      <c r="X4" s="5" t="n">
        <v>-38514404</v>
      </c>
      <c r="Y4" s="5" t="n">
        <v>-6062484</v>
      </c>
      <c r="Z4" s="5" t="n">
        <v>-44464950</v>
      </c>
    </row>
    <row r="5" spans="1:26">
      <c r="A5" s="4" t="s">
        <v>246</v>
      </c>
      <c r="C5" s="5" t="n">
        <v>499044224</v>
      </c>
      <c r="E5" s="5" t="n">
        <v>13205150</v>
      </c>
      <c r="F5" s="5" t="n">
        <v>14869996</v>
      </c>
      <c r="G5" s="5" t="n">
        <v>-164130739</v>
      </c>
      <c r="H5" s="5" t="n">
        <v>9195509</v>
      </c>
      <c r="I5" s="5" t="n">
        <v>744567</v>
      </c>
      <c r="J5" s="5" t="n">
        <v>-11238604</v>
      </c>
      <c r="K5" s="5" t="n">
        <v>-17109960</v>
      </c>
      <c r="L5" s="5" t="n">
        <v>567370328</v>
      </c>
      <c r="M5" s="5" t="n">
        <v>-12873</v>
      </c>
      <c r="N5" s="5" t="n">
        <v>-46334493</v>
      </c>
      <c r="P5" s="5" t="n">
        <v>10083497</v>
      </c>
      <c r="R5" s="5" t="n">
        <v>-2609016</v>
      </c>
      <c r="S5" s="5" t="n">
        <v>3336954</v>
      </c>
      <c r="T5" s="5" t="n">
        <v>-5828148</v>
      </c>
      <c r="U5" s="5" t="n">
        <v>-10863079</v>
      </c>
      <c r="V5" s="5" t="n">
        <v>3651117</v>
      </c>
      <c r="W5" s="5" t="n">
        <v>7708174</v>
      </c>
      <c r="X5" s="5" t="n">
        <v>-7970908</v>
      </c>
      <c r="Y5" s="5" t="n">
        <v>5306551</v>
      </c>
      <c r="Z5" s="5" t="n">
        <v>129670201</v>
      </c>
    </row>
    <row r="6" spans="1:26">
      <c r="A6" s="4" t="s">
        <v>224</v>
      </c>
      <c r="C6" s="5" t="n">
        <v>3581157</v>
      </c>
      <c r="E6" s="5" t="n">
        <v>37625</v>
      </c>
      <c r="F6" s="5" t="n">
        <v>45436</v>
      </c>
      <c r="G6" s="5" t="n">
        <v>1095944</v>
      </c>
      <c r="H6" s="5" t="n">
        <v>44045</v>
      </c>
      <c r="I6" s="5" t="n">
        <v>20829</v>
      </c>
      <c r="J6" s="5" t="n">
        <v>212786</v>
      </c>
      <c r="K6" s="5" t="n">
        <v>445559</v>
      </c>
      <c r="L6" s="5" t="n">
        <v>-150629</v>
      </c>
      <c r="M6" s="5" t="n">
        <v>14571</v>
      </c>
      <c r="N6" s="5" t="n">
        <v>252849</v>
      </c>
      <c r="P6" s="5" t="n">
        <v>24014</v>
      </c>
      <c r="R6" s="5" t="n">
        <v>25789</v>
      </c>
      <c r="S6" s="5" t="n">
        <v>185815</v>
      </c>
      <c r="T6" s="5" t="n">
        <v>19484</v>
      </c>
      <c r="U6" s="5" t="n">
        <v>434473</v>
      </c>
      <c r="V6" s="5" t="n">
        <v>47471</v>
      </c>
      <c r="W6" s="5" t="n">
        <v>31554</v>
      </c>
      <c r="X6" s="5" t="n">
        <v>167574</v>
      </c>
      <c r="Y6" s="5" t="n">
        <v>149266</v>
      </c>
      <c r="Z6" s="5" t="n">
        <v>476702</v>
      </c>
    </row>
    <row r="7" spans="1:26">
      <c r="A7" s="4" t="s">
        <v>226</v>
      </c>
      <c r="C7" s="5" t="n">
        <v>-91910351</v>
      </c>
      <c r="E7" s="5" t="n">
        <v>147106</v>
      </c>
      <c r="F7" s="5" t="n">
        <v>59105354</v>
      </c>
      <c r="G7" s="5" t="n">
        <v>76523404</v>
      </c>
      <c r="H7" s="5" t="n">
        <v>-13301897</v>
      </c>
      <c r="I7" s="5" t="n">
        <v>-227273</v>
      </c>
      <c r="J7" s="5" t="n">
        <v>4092585</v>
      </c>
      <c r="K7" s="5" t="n">
        <v>13301922</v>
      </c>
      <c r="L7" s="5" t="n">
        <v>-195223341</v>
      </c>
      <c r="M7" s="5" t="n">
        <v>-77307</v>
      </c>
      <c r="N7" s="5" t="n">
        <v>22272869</v>
      </c>
      <c r="P7" s="5" t="n">
        <v>-2268796</v>
      </c>
      <c r="R7" s="5" t="n">
        <v>262745</v>
      </c>
      <c r="S7" s="5" t="n">
        <v>-9155159</v>
      </c>
      <c r="T7" s="5" t="n">
        <v>11319325</v>
      </c>
      <c r="U7" s="5" t="n">
        <v>3329242</v>
      </c>
      <c r="V7" s="5" t="n">
        <v>-1168904</v>
      </c>
      <c r="W7" s="5" t="n">
        <v>-1390142</v>
      </c>
      <c r="X7" s="5" t="n">
        <v>-343480</v>
      </c>
      <c r="Y7" s="5" t="n">
        <v>-4202020</v>
      </c>
      <c r="Z7" s="5" t="n">
        <v>-54906584</v>
      </c>
    </row>
    <row r="8" spans="1:26">
      <c r="A8" s="4" t="s">
        <v>228</v>
      </c>
      <c r="C8" s="5" t="n">
        <v>99429723</v>
      </c>
      <c r="E8" s="5" t="n">
        <v>203871</v>
      </c>
      <c r="F8" s="5" t="n">
        <v>22571460</v>
      </c>
      <c r="G8" s="5" t="n">
        <v>143399033</v>
      </c>
      <c r="H8" s="5" t="n">
        <v>10344998</v>
      </c>
      <c r="I8" s="5" t="n">
        <v>-225485</v>
      </c>
      <c r="J8" s="5" t="n">
        <v>-3812759</v>
      </c>
      <c r="K8" s="5" t="n">
        <v>-26890326</v>
      </c>
      <c r="L8" s="5" t="n">
        <v>-39057983</v>
      </c>
      <c r="M8" s="5" t="n">
        <v>-112597</v>
      </c>
      <c r="N8" s="5" t="n">
        <v>64156808</v>
      </c>
      <c r="P8" s="5" t="n">
        <v>-9496554</v>
      </c>
      <c r="R8" s="5" t="n">
        <v>-577204</v>
      </c>
      <c r="S8" s="5" t="n">
        <v>-32918234</v>
      </c>
      <c r="T8" s="5" t="n">
        <v>-10316611</v>
      </c>
      <c r="U8" s="5" t="n">
        <v>4424813</v>
      </c>
      <c r="V8" s="5" t="n">
        <v>878026</v>
      </c>
      <c r="W8" s="5" t="n">
        <v>2135467</v>
      </c>
      <c r="X8" s="5" t="n">
        <v>2433680</v>
      </c>
      <c r="Y8" s="5" t="n">
        <v>-6426449</v>
      </c>
      <c r="Z8" s="5" t="n">
        <v>-21284231</v>
      </c>
    </row>
    <row r="9" spans="1:26">
      <c r="A9" s="4" t="s">
        <v>230</v>
      </c>
      <c r="C9" s="5" t="n">
        <v>11100529</v>
      </c>
      <c r="E9" s="5" t="n">
        <v>388602</v>
      </c>
      <c r="F9" s="5" t="n">
        <v>81722250</v>
      </c>
      <c r="G9" s="5" t="n">
        <v>221018381</v>
      </c>
      <c r="H9" s="5" t="n">
        <v>-2912854</v>
      </c>
      <c r="I9" s="5" t="n">
        <v>-431929</v>
      </c>
      <c r="J9" s="5" t="n">
        <v>492612</v>
      </c>
      <c r="K9" s="5" t="n">
        <v>-13142845</v>
      </c>
      <c r="L9" s="5" t="n">
        <v>-234431953</v>
      </c>
      <c r="M9" s="5" t="n">
        <v>-175333</v>
      </c>
      <c r="N9" s="5" t="n">
        <v>86682526</v>
      </c>
      <c r="P9" s="5" t="n">
        <v>-11741336</v>
      </c>
      <c r="R9" s="5" t="n">
        <v>-288670</v>
      </c>
      <c r="S9" s="5" t="n">
        <v>-41887578</v>
      </c>
      <c r="T9" s="5" t="n">
        <v>1022198</v>
      </c>
      <c r="U9" s="5" t="n">
        <v>8188528</v>
      </c>
      <c r="V9" s="5" t="n">
        <v>-243407</v>
      </c>
      <c r="W9" s="5" t="n">
        <v>776879</v>
      </c>
      <c r="X9" s="5" t="n">
        <v>2257774</v>
      </c>
      <c r="Y9" s="5" t="n">
        <v>-10479203</v>
      </c>
      <c r="Z9" s="5" t="n">
        <v>-75714113</v>
      </c>
    </row>
    <row r="10" spans="1:26">
      <c r="A10" s="4" t="s">
        <v>247</v>
      </c>
      <c r="C10" s="5" t="n">
        <v>2454119778</v>
      </c>
      <c r="E10" s="5" t="n">
        <v>22213438</v>
      </c>
      <c r="F10" s="5" t="n">
        <v>441188509</v>
      </c>
      <c r="G10" s="5" t="n">
        <v>425287296</v>
      </c>
      <c r="H10" s="5" t="n">
        <v>20900095</v>
      </c>
      <c r="I10" s="5" t="n">
        <v>7857207</v>
      </c>
      <c r="J10" s="5" t="n">
        <v>72777302</v>
      </c>
      <c r="K10" s="5" t="n">
        <v>171571571</v>
      </c>
      <c r="L10" s="5" t="n">
        <v>547243246</v>
      </c>
      <c r="M10" s="5" t="n">
        <v>5563510</v>
      </c>
      <c r="N10" s="5" t="n">
        <v>128015075</v>
      </c>
      <c r="P10" s="5" t="n">
        <v>17007260</v>
      </c>
      <c r="R10" s="5" t="n">
        <v>8162647</v>
      </c>
      <c r="S10" s="5" t="n">
        <v>75826687</v>
      </c>
      <c r="T10" s="5" t="n">
        <v>13019491</v>
      </c>
      <c r="U10" s="5" t="n">
        <v>151445608</v>
      </c>
      <c r="V10" s="5" t="n">
        <v>21506707</v>
      </c>
      <c r="W10" s="5" t="n">
        <v>20253916</v>
      </c>
      <c r="X10" s="5" t="n">
        <v>49650541</v>
      </c>
      <c r="Y10" s="5" t="n">
        <v>51126469</v>
      </c>
      <c r="Z10" s="5" t="n">
        <v>203503203</v>
      </c>
    </row>
    <row r="11" spans="1:26">
      <c r="A11" s="4" t="s">
        <v>248</v>
      </c>
      <c r="C11" s="5" t="n">
        <v>2356325101</v>
      </c>
      <c r="D11" s="4" t="s">
        <v>134</v>
      </c>
      <c r="E11" s="5" t="n">
        <v>2282195</v>
      </c>
      <c r="F11" s="5" t="n">
        <v>284437179</v>
      </c>
      <c r="G11" s="5" t="n">
        <v>309844582</v>
      </c>
      <c r="H11" s="5" t="n">
        <v>45160205</v>
      </c>
      <c r="I11" s="5" t="n">
        <v>6204424</v>
      </c>
      <c r="J11" s="5" t="n">
        <v>110726032</v>
      </c>
      <c r="K11" s="5" t="n">
        <v>239254842</v>
      </c>
      <c r="L11" s="5" t="n">
        <v>527636003</v>
      </c>
      <c r="M11" s="5" t="n">
        <v>5580964</v>
      </c>
      <c r="N11" s="5" t="n">
        <v>70859329</v>
      </c>
      <c r="O11" s="4" t="s">
        <v>178</v>
      </c>
      <c r="P11" s="5" t="n">
        <v>91389147</v>
      </c>
      <c r="Q11" s="4" t="s">
        <v>178</v>
      </c>
      <c r="R11" s="5" t="n">
        <v>5608612</v>
      </c>
      <c r="S11" s="5" t="n">
        <v>125451681</v>
      </c>
      <c r="T11" s="5" t="n">
        <v>12515603</v>
      </c>
      <c r="U11" s="5" t="n">
        <v>120581173</v>
      </c>
      <c r="V11" s="5" t="n">
        <v>21047560</v>
      </c>
      <c r="W11" s="5" t="n">
        <v>13834163</v>
      </c>
      <c r="X11" s="5" t="n">
        <v>38132320</v>
      </c>
      <c r="Y11" s="5" t="n">
        <v>45986584</v>
      </c>
      <c r="Z11" s="5" t="n">
        <v>279792503</v>
      </c>
    </row>
    <row r="12" spans="1:26">
      <c r="A12" s="4" t="s">
        <v>244</v>
      </c>
      <c r="B12" s="4" t="s">
        <v>178</v>
      </c>
      <c r="N12" s="5" t="n">
        <v>414019676</v>
      </c>
      <c r="P12" s="5" t="n">
        <v>59484110</v>
      </c>
    </row>
    <row r="13" spans="1:26">
      <c r="A13" s="4" t="s">
        <v>245</v>
      </c>
      <c r="B13" s="4" t="s">
        <v>178</v>
      </c>
      <c r="N13" s="5" t="n">
        <v>-24998273</v>
      </c>
      <c r="P13" s="5" t="n">
        <v>-220861845</v>
      </c>
    </row>
    <row r="14" spans="1:26">
      <c r="A14" s="4" t="s">
        <v>246</v>
      </c>
      <c r="B14" s="4" t="s">
        <v>178</v>
      </c>
      <c r="N14" s="5" t="n">
        <v>389021403</v>
      </c>
      <c r="P14" s="5" t="n">
        <v>-161377735</v>
      </c>
    </row>
    <row r="15" spans="1:26">
      <c r="A15" s="4" t="s">
        <v>224</v>
      </c>
      <c r="B15" s="4" t="s">
        <v>178</v>
      </c>
      <c r="N15" s="5" t="n">
        <v>-146089</v>
      </c>
      <c r="P15" s="5" t="n">
        <v>-40548</v>
      </c>
    </row>
    <row r="16" spans="1:26">
      <c r="A16" s="4" t="s">
        <v>226</v>
      </c>
      <c r="B16" s="4" t="s">
        <v>178</v>
      </c>
      <c r="N16" s="5" t="n">
        <v>-414557561</v>
      </c>
      <c r="P16" s="5" t="n">
        <v>83294894</v>
      </c>
    </row>
    <row r="17" spans="1:26">
      <c r="A17" s="4" t="s">
        <v>228</v>
      </c>
      <c r="B17" s="4" t="s">
        <v>178</v>
      </c>
      <c r="N17" s="5" t="n">
        <v>-7268946</v>
      </c>
      <c r="P17" s="5" t="n">
        <v>8355120</v>
      </c>
    </row>
    <row r="18" spans="1:26">
      <c r="A18" s="4" t="s">
        <v>230</v>
      </c>
      <c r="B18" s="4" t="s">
        <v>178</v>
      </c>
      <c r="N18" s="5" t="n">
        <v>-421972596</v>
      </c>
      <c r="P18" s="5" t="n">
        <v>91609466</v>
      </c>
    </row>
    <row r="19" spans="1:26">
      <c r="A19" s="4" t="s">
        <v>249</v>
      </c>
      <c r="B19" s="4" t="s">
        <v>178</v>
      </c>
      <c r="N19" s="5" t="n">
        <v>37908136</v>
      </c>
      <c r="P19" s="5" t="n">
        <v>21620878</v>
      </c>
    </row>
    <row r="20" spans="1:26">
      <c r="A20" s="4" t="s">
        <v>248</v>
      </c>
      <c r="C20" s="5" t="n">
        <v>2356325101</v>
      </c>
      <c r="D20" s="4" t="s">
        <v>134</v>
      </c>
      <c r="E20" s="5" t="n">
        <v>2282195</v>
      </c>
      <c r="F20" s="5" t="n">
        <v>284437179</v>
      </c>
      <c r="G20" s="5" t="n">
        <v>309844582</v>
      </c>
      <c r="H20" s="5" t="n">
        <v>45160205</v>
      </c>
      <c r="I20" s="5" t="n">
        <v>6204424</v>
      </c>
      <c r="J20" s="5" t="n">
        <v>110726032</v>
      </c>
      <c r="K20" s="5" t="n">
        <v>239254842</v>
      </c>
      <c r="L20" s="5" t="n">
        <v>527636003</v>
      </c>
      <c r="M20" s="5" t="n">
        <v>5580964</v>
      </c>
      <c r="N20" s="5" t="n">
        <v>70859329</v>
      </c>
      <c r="O20" s="4" t="s">
        <v>178</v>
      </c>
      <c r="P20" s="5" t="n">
        <v>91389147</v>
      </c>
      <c r="Q20" s="4" t="s">
        <v>178</v>
      </c>
      <c r="R20" s="5" t="n">
        <v>5608612</v>
      </c>
      <c r="S20" s="5" t="n">
        <v>125451681</v>
      </c>
      <c r="T20" s="5" t="n">
        <v>12515603</v>
      </c>
      <c r="U20" s="5" t="n">
        <v>120581173</v>
      </c>
      <c r="V20" s="5" t="n">
        <v>21047560</v>
      </c>
      <c r="W20" s="5" t="n">
        <v>13834163</v>
      </c>
      <c r="X20" s="5" t="n">
        <v>38132320</v>
      </c>
      <c r="Y20" s="5" t="n">
        <v>45986584</v>
      </c>
      <c r="Z20" s="5" t="n">
        <v>279792503</v>
      </c>
    </row>
    <row r="21" spans="1:26">
      <c r="A21" s="4" t="s">
        <v>244</v>
      </c>
      <c r="C21" s="5" t="n">
        <v>3084661161</v>
      </c>
      <c r="D21" s="4" t="s">
        <v>134</v>
      </c>
      <c r="F21" s="5" t="n">
        <v>883568508</v>
      </c>
      <c r="G21" s="5" t="n">
        <v>1058330164</v>
      </c>
      <c r="H21" s="5" t="n">
        <v>15680240</v>
      </c>
      <c r="I21" s="5" t="n">
        <v>669855</v>
      </c>
      <c r="J21" s="5" t="n">
        <v>64993775</v>
      </c>
      <c r="K21" s="5" t="n">
        <v>14162113</v>
      </c>
      <c r="L21" s="5" t="n">
        <v>359090211</v>
      </c>
      <c r="S21" s="5" t="n">
        <v>71229475</v>
      </c>
      <c r="T21" s="5" t="n">
        <v>29104581</v>
      </c>
      <c r="U21" s="5" t="n">
        <v>5754066</v>
      </c>
      <c r="V21" s="5" t="n">
        <v>9689641</v>
      </c>
      <c r="W21" s="5" t="n">
        <v>5962843</v>
      </c>
      <c r="X21" s="5" t="n">
        <v>3956753</v>
      </c>
      <c r="Y21" s="5" t="n">
        <v>10708061</v>
      </c>
      <c r="Z21" s="5" t="n">
        <v>78257089</v>
      </c>
    </row>
    <row r="22" spans="1:26">
      <c r="A22" s="4" t="s">
        <v>245</v>
      </c>
      <c r="C22" s="5" t="n">
        <v>-2662911931</v>
      </c>
      <c r="D22" s="4" t="s">
        <v>134</v>
      </c>
      <c r="F22" s="5" t="n">
        <v>-135147487</v>
      </c>
      <c r="G22" s="5" t="n">
        <v>-105010791</v>
      </c>
      <c r="H22" s="5" t="n">
        <v>-6910889</v>
      </c>
      <c r="I22" s="5" t="n">
        <v>-2653574</v>
      </c>
      <c r="J22" s="5" t="n">
        <v>-49747615</v>
      </c>
      <c r="K22" s="5" t="n">
        <v>-35148766</v>
      </c>
      <c r="L22" s="5" t="n">
        <v>-1195778603</v>
      </c>
      <c r="M22" s="5" t="n">
        <v>-2746014</v>
      </c>
      <c r="S22" s="5" t="n">
        <v>-224811779</v>
      </c>
      <c r="T22" s="5" t="n">
        <v>-33139760</v>
      </c>
      <c r="U22" s="5" t="n">
        <v>-37514389</v>
      </c>
      <c r="V22" s="5" t="n">
        <v>-6929927</v>
      </c>
      <c r="W22" s="5" t="n">
        <v>-5945290</v>
      </c>
      <c r="X22" s="5" t="n">
        <v>-11341060</v>
      </c>
      <c r="Y22" s="5" t="n">
        <v>-35447574</v>
      </c>
      <c r="Z22" s="5" t="n">
        <v>-528778295</v>
      </c>
    </row>
    <row r="23" spans="1:26">
      <c r="A23" s="4" t="s">
        <v>246</v>
      </c>
      <c r="C23" s="5" t="n">
        <v>421749230</v>
      </c>
      <c r="D23" s="4" t="s">
        <v>134</v>
      </c>
      <c r="F23" s="5" t="n">
        <v>748421021</v>
      </c>
      <c r="G23" s="5" t="n">
        <v>953319373</v>
      </c>
      <c r="H23" s="5" t="n">
        <v>8769351</v>
      </c>
      <c r="I23" s="5" t="n">
        <v>-1983719</v>
      </c>
      <c r="J23" s="5" t="n">
        <v>15246160</v>
      </c>
      <c r="K23" s="5" t="n">
        <v>-20986653</v>
      </c>
      <c r="L23" s="5" t="n">
        <v>-836688392</v>
      </c>
      <c r="M23" s="5" t="n">
        <v>-2746014</v>
      </c>
      <c r="S23" s="5" t="n">
        <v>-153582304</v>
      </c>
      <c r="T23" s="5" t="n">
        <v>-4035179</v>
      </c>
      <c r="U23" s="5" t="n">
        <v>-31760323</v>
      </c>
      <c r="V23" s="5" t="n">
        <v>2759714</v>
      </c>
      <c r="W23" s="5" t="n">
        <v>17553</v>
      </c>
      <c r="X23" s="5" t="n">
        <v>-7384307</v>
      </c>
      <c r="Y23" s="5" t="n">
        <v>-24739513</v>
      </c>
      <c r="Z23" s="5" t="n">
        <v>-450521206</v>
      </c>
    </row>
    <row r="24" spans="1:26">
      <c r="A24" s="4" t="s">
        <v>224</v>
      </c>
      <c r="C24" s="5" t="n">
        <v>-136924</v>
      </c>
      <c r="D24" s="4" t="s">
        <v>134</v>
      </c>
      <c r="E24" s="5" t="n">
        <v>1992</v>
      </c>
      <c r="F24" s="5" t="n">
        <v>-355596</v>
      </c>
      <c r="G24" s="5" t="n">
        <v>404884</v>
      </c>
      <c r="H24" s="5" t="n">
        <v>-2351</v>
      </c>
      <c r="I24" s="5" t="n">
        <v>3247</v>
      </c>
      <c r="J24" s="5" t="n">
        <v>108908</v>
      </c>
      <c r="K24" s="5" t="n">
        <v>276832</v>
      </c>
      <c r="L24" s="5" t="n">
        <v>-729265</v>
      </c>
      <c r="M24" s="5" t="n">
        <v>1626</v>
      </c>
      <c r="R24" s="5" t="n">
        <v>3425</v>
      </c>
      <c r="S24" s="5" t="n">
        <v>-30713</v>
      </c>
      <c r="T24" s="5" t="n">
        <v>-22279</v>
      </c>
      <c r="U24" s="5" t="n">
        <v>136215</v>
      </c>
      <c r="V24" s="5" t="n">
        <v>15678</v>
      </c>
      <c r="W24" s="5" t="n">
        <v>3419</v>
      </c>
      <c r="X24" s="5" t="n">
        <v>41746</v>
      </c>
      <c r="Y24" s="5" t="n">
        <v>47920</v>
      </c>
      <c r="Z24" s="5" t="n">
        <v>144025</v>
      </c>
    </row>
    <row r="25" spans="1:26">
      <c r="A25" s="4" t="s">
        <v>226</v>
      </c>
      <c r="C25" s="5" t="n">
        <v>26787188</v>
      </c>
      <c r="D25" s="4" t="s">
        <v>134</v>
      </c>
      <c r="E25" s="5" t="n">
        <v>-18638</v>
      </c>
      <c r="F25" s="5" t="n">
        <v>-244300604</v>
      </c>
      <c r="G25" s="5" t="n">
        <v>-505553797</v>
      </c>
      <c r="H25" s="5" t="n">
        <v>-22818551</v>
      </c>
      <c r="I25" s="5" t="n">
        <v>-53268</v>
      </c>
      <c r="J25" s="5" t="n">
        <v>21498056</v>
      </c>
      <c r="K25" s="5" t="n">
        <v>-3697654</v>
      </c>
      <c r="L25" s="5" t="n">
        <v>726085231</v>
      </c>
      <c r="M25" s="5" t="n">
        <v>-8483</v>
      </c>
      <c r="R25" s="5" t="n">
        <v>670950</v>
      </c>
      <c r="S25" s="5" t="n">
        <v>51674002</v>
      </c>
      <c r="T25" s="5" t="n">
        <v>5626177</v>
      </c>
      <c r="U25" s="5" t="n">
        <v>1047283</v>
      </c>
      <c r="V25" s="5" t="n">
        <v>-5930882</v>
      </c>
      <c r="W25" s="5" t="n">
        <v>842240</v>
      </c>
      <c r="X25" s="5" t="n">
        <v>-506520</v>
      </c>
      <c r="Y25" s="5" t="n">
        <v>7756525</v>
      </c>
      <c r="Z25" s="5" t="n">
        <v>325737788</v>
      </c>
    </row>
    <row r="26" spans="1:26">
      <c r="A26" s="4" t="s">
        <v>228</v>
      </c>
      <c r="C26" s="5" t="n">
        <v>-58422629</v>
      </c>
      <c r="D26" s="4" t="s">
        <v>134</v>
      </c>
      <c r="E26" s="5" t="n">
        <v>67294</v>
      </c>
      <c r="F26" s="5" t="n">
        <v>21055658</v>
      </c>
      <c r="G26" s="5" t="n">
        <v>-322421661</v>
      </c>
      <c r="H26" s="5" t="n">
        <v>-4437037</v>
      </c>
      <c r="I26" s="5" t="n">
        <v>-221542</v>
      </c>
      <c r="J26" s="5" t="n">
        <v>-19097360</v>
      </c>
      <c r="K26" s="5" t="n">
        <v>-85061831</v>
      </c>
      <c r="L26" s="5" t="n">
        <v>176516915</v>
      </c>
      <c r="M26" s="5" t="n">
        <v>-19313</v>
      </c>
      <c r="R26" s="5" t="n">
        <v>947380</v>
      </c>
      <c r="S26" s="5" t="n">
        <v>76581357</v>
      </c>
      <c r="T26" s="5" t="n">
        <v>3335611</v>
      </c>
      <c r="U26" s="5" t="n">
        <v>3190251</v>
      </c>
      <c r="V26" s="5" t="n">
        <v>2676974</v>
      </c>
      <c r="W26" s="5" t="n">
        <v>4190456</v>
      </c>
      <c r="X26" s="5" t="n">
        <v>-697069</v>
      </c>
      <c r="Y26" s="5" t="n">
        <v>15982870</v>
      </c>
      <c r="Z26" s="5" t="n">
        <v>67902244</v>
      </c>
    </row>
    <row r="27" spans="1:26">
      <c r="A27" s="4" t="s">
        <v>230</v>
      </c>
      <c r="C27" s="5" t="n">
        <v>-31772365</v>
      </c>
      <c r="D27" s="4" t="s">
        <v>134</v>
      </c>
      <c r="E27" s="5" t="n">
        <v>50648</v>
      </c>
      <c r="F27" s="5" t="n">
        <v>-223600542</v>
      </c>
      <c r="G27" s="5" t="n">
        <v>-827570574</v>
      </c>
      <c r="H27" s="5" t="n">
        <v>-27257939</v>
      </c>
      <c r="I27" s="5" t="n">
        <v>-271563</v>
      </c>
      <c r="J27" s="5" t="n">
        <v>2509604</v>
      </c>
      <c r="K27" s="5" t="n">
        <v>-88482653</v>
      </c>
      <c r="L27" s="5" t="n">
        <v>901872881</v>
      </c>
      <c r="M27" s="5" t="n">
        <v>-26170</v>
      </c>
      <c r="R27" s="5" t="n">
        <v>1621755</v>
      </c>
      <c r="S27" s="5" t="n">
        <v>128224646</v>
      </c>
      <c r="T27" s="5" t="n">
        <v>8939509</v>
      </c>
      <c r="U27" s="5" t="n">
        <v>4373749</v>
      </c>
      <c r="V27" s="5" t="n">
        <v>-3238230</v>
      </c>
      <c r="W27" s="5" t="n">
        <v>5036115</v>
      </c>
      <c r="X27" s="5" t="n">
        <v>-1161843</v>
      </c>
      <c r="Y27" s="5" t="n">
        <v>23787315</v>
      </c>
      <c r="Z27" s="5" t="n">
        <v>393784057</v>
      </c>
    </row>
    <row r="28" spans="1:26">
      <c r="A28" s="4" t="s">
        <v>250</v>
      </c>
      <c r="C28" s="5" t="n">
        <v>2746272906</v>
      </c>
      <c r="E28" s="5" t="n">
        <v>2332843</v>
      </c>
      <c r="F28" s="5" t="n">
        <v>809257658</v>
      </c>
      <c r="G28" s="5" t="n">
        <v>435593381</v>
      </c>
      <c r="H28" s="5" t="n">
        <v>26671617</v>
      </c>
      <c r="I28" s="5" t="n">
        <v>3949142</v>
      </c>
      <c r="J28" s="5" t="n">
        <v>128481796</v>
      </c>
      <c r="K28" s="5" t="n">
        <v>129785536</v>
      </c>
      <c r="L28" s="5" t="n">
        <v>592820492</v>
      </c>
      <c r="M28" s="5" t="n">
        <v>2808780</v>
      </c>
      <c r="N28" s="5" t="n">
        <v>37882086</v>
      </c>
      <c r="O28" s="4" t="s">
        <v>179</v>
      </c>
      <c r="P28" s="5" t="n">
        <v>21617868</v>
      </c>
      <c r="Q28" s="4" t="s">
        <v>251</v>
      </c>
      <c r="R28" s="5" t="n">
        <v>7230367</v>
      </c>
      <c r="S28" s="5" t="n">
        <v>100094023</v>
      </c>
      <c r="T28" s="5" t="n">
        <v>17419933</v>
      </c>
      <c r="U28" s="5" t="n">
        <v>93194599</v>
      </c>
      <c r="V28" s="5" t="n">
        <v>20569044</v>
      </c>
      <c r="W28" s="5" t="n">
        <v>18887831</v>
      </c>
      <c r="X28" s="5" t="n">
        <v>29586170</v>
      </c>
      <c r="Y28" s="5" t="n">
        <v>45034386</v>
      </c>
      <c r="Z28" s="5" t="n">
        <v>223055354</v>
      </c>
    </row>
    <row r="29" spans="1:26">
      <c r="A29" s="4" t="s">
        <v>252</v>
      </c>
      <c r="N29" s="5" t="n">
        <v>37882086</v>
      </c>
      <c r="O29" s="4" t="s">
        <v>253</v>
      </c>
      <c r="P29" s="5" t="n">
        <v>21617868</v>
      </c>
      <c r="Q29" s="4" t="s">
        <v>209</v>
      </c>
    </row>
    <row r="30" spans="1:26">
      <c r="A30" s="4" t="s">
        <v>244</v>
      </c>
      <c r="N30" s="5" t="n">
        <v>0</v>
      </c>
      <c r="P30" s="5" t="n">
        <v>0</v>
      </c>
      <c r="Q30" s="4" t="s">
        <v>209</v>
      </c>
    </row>
    <row r="31" spans="1:26">
      <c r="A31" s="4" t="s">
        <v>245</v>
      </c>
      <c r="N31" s="5" t="n">
        <v>0</v>
      </c>
      <c r="P31" s="5" t="n">
        <v>0</v>
      </c>
      <c r="Q31" s="4" t="s">
        <v>209</v>
      </c>
    </row>
    <row r="32" spans="1:26">
      <c r="A32" s="4" t="s">
        <v>246</v>
      </c>
      <c r="N32" s="5" t="n">
        <v>0</v>
      </c>
      <c r="P32" s="5" t="n">
        <v>0</v>
      </c>
      <c r="Q32" s="4" t="s">
        <v>209</v>
      </c>
    </row>
    <row r="33" spans="1:26">
      <c r="A33" s="4" t="s">
        <v>224</v>
      </c>
      <c r="N33" s="5" t="n">
        <v>0</v>
      </c>
      <c r="P33" s="5" t="n">
        <v>0</v>
      </c>
      <c r="Q33" s="4" t="s">
        <v>209</v>
      </c>
    </row>
    <row r="34" spans="1:26">
      <c r="A34" s="4" t="s">
        <v>226</v>
      </c>
      <c r="N34" s="5" t="n">
        <v>0</v>
      </c>
      <c r="P34" s="5" t="n">
        <v>0</v>
      </c>
      <c r="Q34" s="4" t="s">
        <v>209</v>
      </c>
    </row>
    <row r="35" spans="1:26">
      <c r="A35" s="4" t="s">
        <v>228</v>
      </c>
      <c r="N35" s="5" t="n">
        <v>0</v>
      </c>
      <c r="P35" s="5" t="n">
        <v>0</v>
      </c>
      <c r="Q35" s="4" t="s">
        <v>209</v>
      </c>
    </row>
    <row r="36" spans="1:26">
      <c r="A36" s="4" t="s">
        <v>230</v>
      </c>
      <c r="N36" s="5" t="n">
        <v>0</v>
      </c>
      <c r="P36" s="5" t="n">
        <v>0</v>
      </c>
      <c r="Q36" s="4" t="s">
        <v>209</v>
      </c>
    </row>
    <row r="37" spans="1:26">
      <c r="A37" s="4" t="s">
        <v>250</v>
      </c>
      <c r="C37" s="6" t="n">
        <v>2746272906</v>
      </c>
      <c r="E37" s="6" t="n">
        <v>2332843</v>
      </c>
      <c r="F37" s="6" t="n">
        <v>809257658</v>
      </c>
      <c r="G37" s="6" t="n">
        <v>435593381</v>
      </c>
      <c r="H37" s="6" t="n">
        <v>26671617</v>
      </c>
      <c r="I37" s="6" t="n">
        <v>3949142</v>
      </c>
      <c r="J37" s="6" t="n">
        <v>128481796</v>
      </c>
      <c r="K37" s="6" t="n">
        <v>129785536</v>
      </c>
      <c r="L37" s="6" t="n">
        <v>592820492</v>
      </c>
      <c r="M37" s="6" t="n">
        <v>2808780</v>
      </c>
      <c r="N37" s="6" t="n">
        <v>37882086</v>
      </c>
      <c r="O37" s="4" t="s">
        <v>179</v>
      </c>
      <c r="P37" s="6" t="n">
        <v>21617868</v>
      </c>
      <c r="Q37" s="4" t="s">
        <v>251</v>
      </c>
      <c r="R37" s="6" t="n">
        <v>7230367</v>
      </c>
      <c r="S37" s="6" t="n">
        <v>100094023</v>
      </c>
      <c r="T37" s="6" t="n">
        <v>17419933</v>
      </c>
      <c r="U37" s="6" t="n">
        <v>93194599</v>
      </c>
      <c r="V37" s="6" t="n">
        <v>20569044</v>
      </c>
      <c r="W37" s="6" t="n">
        <v>18887831</v>
      </c>
      <c r="X37" s="6" t="n">
        <v>29586170</v>
      </c>
      <c r="Y37" s="6" t="n">
        <v>45034386</v>
      </c>
      <c r="Z37" s="6" t="n">
        <v>223055354</v>
      </c>
    </row>
    <row r="38" spans="1:26"/>
    <row r="39" spans="1:26">
      <c r="A39" s="4" t="s">
        <v>134</v>
      </c>
      <c r="B39" s="4" t="s">
        <v>206</v>
      </c>
    </row>
    <row r="40" spans="1:26">
      <c r="A40" s="4" t="s">
        <v>178</v>
      </c>
      <c r="B40" s="4" t="s">
        <v>208</v>
      </c>
    </row>
    <row r="41" spans="1:26">
      <c r="A41" s="4" t="s">
        <v>179</v>
      </c>
      <c r="B41" s="4" t="s">
        <v>207</v>
      </c>
    </row>
    <row r="42" spans="1:26">
      <c r="A42" s="4" t="s">
        <v>209</v>
      </c>
      <c r="B42" s="4" t="s">
        <v>210</v>
      </c>
    </row>
    <row r="43" spans="1:26">
      <c r="A43" s="4" t="s">
        <v>253</v>
      </c>
      <c r="B43" s="4" t="s">
        <v>254</v>
      </c>
    </row>
  </sheetData>
  <mergeCells count="10">
    <mergeCell ref="A1:B1"/>
    <mergeCell ref="C1:D1"/>
    <mergeCell ref="N1:O1"/>
    <mergeCell ref="P1:Q1"/>
    <mergeCell ref="A38:Y38"/>
    <mergeCell ref="B39:Y39"/>
    <mergeCell ref="B40:Y40"/>
    <mergeCell ref="B41:Y41"/>
    <mergeCell ref="B42:Y42"/>
    <mergeCell ref="B43:Y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55</v>
      </c>
      <c r="B1" s="2" t="s">
        <v>2</v>
      </c>
      <c r="C1" s="2" t="s">
        <v>2</v>
      </c>
      <c r="D1" s="2" t="s">
        <v>214</v>
      </c>
      <c r="E1" s="2" t="s">
        <v>215</v>
      </c>
    </row>
    <row r="2" spans="1:5">
      <c r="A2" s="4" t="s">
        <v>256</v>
      </c>
      <c r="C2" s="5" t="n">
        <v>246780000</v>
      </c>
      <c r="E2" s="5" t="n">
        <v>29537000</v>
      </c>
    </row>
    <row r="3" spans="1:5">
      <c r="A3" s="4" t="s">
        <v>257</v>
      </c>
      <c r="C3" s="5" t="n">
        <v>107815000</v>
      </c>
      <c r="E3" s="5" t="n">
        <v>15355001</v>
      </c>
    </row>
    <row r="4" spans="1:5">
      <c r="A4" s="4" t="s">
        <v>258</v>
      </c>
      <c r="C4" s="5" t="n">
        <v>138965000</v>
      </c>
      <c r="E4" s="5" t="n">
        <v>14181999</v>
      </c>
    </row>
    <row r="5" spans="1:5">
      <c r="A5" s="4" t="s">
        <v>145</v>
      </c>
    </row>
    <row r="6" spans="1:5">
      <c r="A6" s="4" t="s">
        <v>256</v>
      </c>
      <c r="C6" s="5" t="n">
        <v>0</v>
      </c>
      <c r="E6" s="5" t="n">
        <v>300000</v>
      </c>
    </row>
    <row r="7" spans="1:5">
      <c r="A7" s="4" t="s">
        <v>258</v>
      </c>
      <c r="C7" s="5" t="n">
        <v>0</v>
      </c>
      <c r="E7" s="5" t="n">
        <v>300000</v>
      </c>
    </row>
    <row r="8" spans="1:5">
      <c r="A8" s="4" t="s">
        <v>62</v>
      </c>
    </row>
    <row r="9" spans="1:5">
      <c r="A9" s="4" t="s">
        <v>256</v>
      </c>
      <c r="C9" s="5" t="n">
        <v>24850000</v>
      </c>
      <c r="E9" s="5" t="n">
        <v>300000</v>
      </c>
    </row>
    <row r="10" spans="1:5">
      <c r="A10" s="4" t="s">
        <v>257</v>
      </c>
      <c r="C10" s="5" t="n">
        <v>3100000</v>
      </c>
      <c r="E10" s="5" t="n">
        <v>0</v>
      </c>
    </row>
    <row r="11" spans="1:5">
      <c r="A11" s="4" t="s">
        <v>258</v>
      </c>
      <c r="C11" s="5" t="n">
        <v>21750000</v>
      </c>
      <c r="E11" s="5" t="n">
        <v>300000</v>
      </c>
    </row>
    <row r="12" spans="1:5">
      <c r="A12" s="4" t="s">
        <v>152</v>
      </c>
    </row>
    <row r="13" spans="1:5">
      <c r="A13" s="4" t="s">
        <v>256</v>
      </c>
      <c r="C13" s="5" t="n">
        <v>10680000</v>
      </c>
      <c r="E13" s="5" t="n">
        <v>132000</v>
      </c>
    </row>
    <row r="14" spans="1:5">
      <c r="A14" s="4" t="s">
        <v>257</v>
      </c>
      <c r="C14" s="5" t="n">
        <v>440000</v>
      </c>
      <c r="E14" s="5" t="n">
        <v>470000</v>
      </c>
    </row>
    <row r="15" spans="1:5">
      <c r="A15" s="4" t="s">
        <v>258</v>
      </c>
      <c r="C15" s="5" t="n">
        <v>10240000</v>
      </c>
      <c r="E15" s="5" t="n">
        <v>-338000</v>
      </c>
    </row>
    <row r="16" spans="1:5">
      <c r="A16" s="4" t="s">
        <v>156</v>
      </c>
    </row>
    <row r="17" spans="1:5">
      <c r="A17" s="4" t="s">
        <v>256</v>
      </c>
      <c r="C17" s="5" t="n">
        <v>225000</v>
      </c>
      <c r="E17" s="5" t="n">
        <v>130000</v>
      </c>
    </row>
    <row r="18" spans="1:5">
      <c r="A18" s="4" t="s">
        <v>257</v>
      </c>
      <c r="C18" s="5" t="n">
        <v>125000</v>
      </c>
      <c r="E18" s="5" t="n">
        <v>85000</v>
      </c>
    </row>
    <row r="19" spans="1:5">
      <c r="A19" s="4" t="s">
        <v>258</v>
      </c>
      <c r="C19" s="5" t="n">
        <v>100000</v>
      </c>
      <c r="E19" s="5" t="n">
        <v>45000</v>
      </c>
    </row>
    <row r="20" spans="1:5">
      <c r="A20" s="4" t="s">
        <v>159</v>
      </c>
    </row>
    <row r="21" spans="1:5">
      <c r="A21" s="4" t="s">
        <v>256</v>
      </c>
      <c r="C21" s="5" t="n">
        <v>50000</v>
      </c>
      <c r="E21" s="5" t="n">
        <v>50000</v>
      </c>
    </row>
    <row r="22" spans="1:5">
      <c r="A22" s="4" t="s">
        <v>257</v>
      </c>
      <c r="C22" s="5" t="n">
        <v>200000</v>
      </c>
      <c r="E22" s="5" t="n">
        <v>0</v>
      </c>
    </row>
    <row r="23" spans="1:5">
      <c r="A23" s="4" t="s">
        <v>258</v>
      </c>
      <c r="C23" s="5" t="n">
        <v>-150000</v>
      </c>
      <c r="E23" s="5" t="n">
        <v>50000</v>
      </c>
    </row>
    <row r="24" spans="1:5">
      <c r="A24" s="4" t="s">
        <v>164</v>
      </c>
    </row>
    <row r="25" spans="1:5">
      <c r="A25" s="4" t="s">
        <v>256</v>
      </c>
      <c r="C25" s="5" t="n">
        <v>1150000</v>
      </c>
      <c r="E25" s="5" t="n">
        <v>50000</v>
      </c>
    </row>
    <row r="26" spans="1:5">
      <c r="A26" s="4" t="s">
        <v>257</v>
      </c>
      <c r="C26" s="5" t="n">
        <v>950000</v>
      </c>
      <c r="E26" s="5" t="n">
        <v>350000</v>
      </c>
    </row>
    <row r="27" spans="1:5">
      <c r="A27" s="4" t="s">
        <v>258</v>
      </c>
      <c r="C27" s="5" t="n">
        <v>200000</v>
      </c>
      <c r="E27" s="5" t="n">
        <v>-300000</v>
      </c>
    </row>
    <row r="28" spans="1:5">
      <c r="A28" s="4" t="s">
        <v>168</v>
      </c>
    </row>
    <row r="29" spans="1:5">
      <c r="A29" s="4" t="s">
        <v>256</v>
      </c>
      <c r="C29" s="5" t="n">
        <v>750000</v>
      </c>
      <c r="E29" s="5" t="n">
        <v>400000</v>
      </c>
    </row>
    <row r="30" spans="1:5">
      <c r="A30" s="4" t="s">
        <v>257</v>
      </c>
      <c r="C30" s="5" t="n">
        <v>1250000</v>
      </c>
      <c r="E30" s="5" t="n">
        <v>1050000</v>
      </c>
    </row>
    <row r="31" spans="1:5">
      <c r="A31" s="4" t="s">
        <v>258</v>
      </c>
      <c r="C31" s="5" t="n">
        <v>-500000</v>
      </c>
      <c r="E31" s="5" t="n">
        <v>-650000</v>
      </c>
    </row>
    <row r="32" spans="1:5">
      <c r="A32" s="4" t="s">
        <v>80</v>
      </c>
    </row>
    <row r="33" spans="1:5">
      <c r="A33" s="4" t="s">
        <v>256</v>
      </c>
      <c r="C33" s="5" t="n">
        <v>9900000</v>
      </c>
      <c r="E33" s="5" t="n">
        <v>15150000</v>
      </c>
    </row>
    <row r="34" spans="1:5">
      <c r="A34" s="4" t="s">
        <v>257</v>
      </c>
      <c r="C34" s="5" t="n">
        <v>41400000</v>
      </c>
      <c r="E34" s="5" t="n">
        <v>3750000</v>
      </c>
    </row>
    <row r="35" spans="1:5">
      <c r="A35" s="4" t="s">
        <v>258</v>
      </c>
      <c r="C35" s="5" t="n">
        <v>-31500000</v>
      </c>
      <c r="E35" s="5" t="n">
        <v>11400000</v>
      </c>
    </row>
    <row r="36" spans="1:5">
      <c r="A36" s="4" t="s">
        <v>175</v>
      </c>
    </row>
    <row r="37" spans="1:5">
      <c r="A37" s="4" t="s">
        <v>256</v>
      </c>
      <c r="C37" s="5" t="n">
        <v>0</v>
      </c>
      <c r="E37" s="5" t="n">
        <v>50000</v>
      </c>
    </row>
    <row r="38" spans="1:5">
      <c r="A38" s="4" t="s">
        <v>257</v>
      </c>
      <c r="C38" s="5" t="n">
        <v>50000</v>
      </c>
      <c r="E38" s="5" t="n">
        <v>50000</v>
      </c>
    </row>
    <row r="39" spans="1:5">
      <c r="A39" s="4" t="s">
        <v>258</v>
      </c>
      <c r="C39" s="5" t="n">
        <v>-50000</v>
      </c>
      <c r="E39" s="5" t="n">
        <v>0</v>
      </c>
    </row>
    <row r="40" spans="1:5">
      <c r="A40" s="4" t="s">
        <v>86</v>
      </c>
    </row>
    <row r="41" spans="1:5">
      <c r="A41" s="4" t="s">
        <v>256</v>
      </c>
      <c r="B41" s="5" t="n">
        <v>0</v>
      </c>
      <c r="D41" s="5" t="n">
        <v>184600000</v>
      </c>
      <c r="E41" s="5" t="n">
        <v>800000</v>
      </c>
    </row>
    <row r="42" spans="1:5">
      <c r="A42" s="4" t="s">
        <v>257</v>
      </c>
      <c r="B42" s="5" t="n">
        <v>0</v>
      </c>
      <c r="D42" s="5" t="n">
        <v>10250000</v>
      </c>
      <c r="E42" s="5" t="n">
        <v>2750000</v>
      </c>
    </row>
    <row r="43" spans="1:5">
      <c r="A43" s="4" t="s">
        <v>258</v>
      </c>
      <c r="B43" s="5" t="n">
        <v>0</v>
      </c>
      <c r="D43" s="5" t="n">
        <v>174350000</v>
      </c>
      <c r="E43" s="5" t="n">
        <v>-1950000</v>
      </c>
    </row>
    <row r="44" spans="1:5">
      <c r="A44" s="4" t="s">
        <v>259</v>
      </c>
      <c r="B44" s="6" t="n">
        <v>-26050</v>
      </c>
    </row>
    <row r="45" spans="1:5">
      <c r="A45" s="4" t="s">
        <v>89</v>
      </c>
    </row>
    <row r="46" spans="1:5">
      <c r="A46" s="4" t="s">
        <v>256</v>
      </c>
      <c r="B46" s="5" t="n">
        <v>0</v>
      </c>
      <c r="D46" s="5" t="n">
        <v>2850000</v>
      </c>
      <c r="E46" s="5" t="n">
        <v>750000</v>
      </c>
    </row>
    <row r="47" spans="1:5">
      <c r="A47" s="4" t="s">
        <v>257</v>
      </c>
      <c r="B47" s="5" t="n">
        <v>0</v>
      </c>
      <c r="D47" s="5" t="n">
        <v>10950000</v>
      </c>
      <c r="E47" s="5" t="n">
        <v>300000</v>
      </c>
    </row>
    <row r="48" spans="1:5">
      <c r="A48" s="4" t="s">
        <v>258</v>
      </c>
      <c r="B48" s="5" t="n">
        <v>0</v>
      </c>
      <c r="D48" s="5" t="n">
        <v>-8100000</v>
      </c>
      <c r="E48" s="5" t="n">
        <v>450000</v>
      </c>
    </row>
    <row r="49" spans="1:5">
      <c r="A49" s="4" t="s">
        <v>259</v>
      </c>
      <c r="B49" s="6" t="n">
        <v>-3010</v>
      </c>
    </row>
    <row r="50" spans="1:5">
      <c r="A50" s="4" t="s">
        <v>92</v>
      </c>
    </row>
    <row r="51" spans="1:5">
      <c r="A51" s="4" t="s">
        <v>257</v>
      </c>
      <c r="C51" s="5" t="n">
        <v>0</v>
      </c>
      <c r="E51" s="5" t="n">
        <v>50000</v>
      </c>
    </row>
    <row r="52" spans="1:5">
      <c r="A52" s="4" t="s">
        <v>258</v>
      </c>
      <c r="C52" s="5" t="n">
        <v>0</v>
      </c>
      <c r="E52" s="5" t="n">
        <v>-50000</v>
      </c>
    </row>
    <row r="53" spans="1:5">
      <c r="A53" s="4" t="s">
        <v>95</v>
      </c>
    </row>
    <row r="54" spans="1:5">
      <c r="A54" s="4" t="s">
        <v>256</v>
      </c>
      <c r="C54" s="5" t="n">
        <v>3350000</v>
      </c>
      <c r="E54" s="5" t="n">
        <v>3400000</v>
      </c>
    </row>
    <row r="55" spans="1:5">
      <c r="A55" s="4" t="s">
        <v>257</v>
      </c>
      <c r="C55" s="5" t="n">
        <v>11600000</v>
      </c>
      <c r="E55" s="5" t="n">
        <v>2750000</v>
      </c>
    </row>
    <row r="56" spans="1:5">
      <c r="A56" s="4" t="s">
        <v>258</v>
      </c>
      <c r="C56" s="5" t="n">
        <v>-8250000</v>
      </c>
      <c r="E56" s="5" t="n">
        <v>650000</v>
      </c>
    </row>
    <row r="57" spans="1:5">
      <c r="A57" s="4" t="s">
        <v>98</v>
      </c>
    </row>
    <row r="58" spans="1:5">
      <c r="A58" s="4" t="s">
        <v>256</v>
      </c>
      <c r="C58" s="5" t="n">
        <v>550000</v>
      </c>
      <c r="E58" s="5" t="n">
        <v>250000</v>
      </c>
    </row>
    <row r="59" spans="1:5">
      <c r="A59" s="4" t="s">
        <v>257</v>
      </c>
      <c r="C59" s="5" t="n">
        <v>600000</v>
      </c>
      <c r="E59" s="5" t="n">
        <v>500000</v>
      </c>
    </row>
    <row r="60" spans="1:5">
      <c r="A60" s="4" t="s">
        <v>258</v>
      </c>
      <c r="C60" s="5" t="n">
        <v>-50000</v>
      </c>
      <c r="E60" s="5" t="n">
        <v>-250000</v>
      </c>
    </row>
    <row r="61" spans="1:5">
      <c r="A61" s="4" t="s">
        <v>101</v>
      </c>
    </row>
    <row r="62" spans="1:5">
      <c r="A62" s="4" t="s">
        <v>256</v>
      </c>
      <c r="C62" s="5" t="n">
        <v>200000</v>
      </c>
      <c r="E62" s="5" t="n">
        <v>250000</v>
      </c>
    </row>
    <row r="63" spans="1:5">
      <c r="A63" s="4" t="s">
        <v>257</v>
      </c>
      <c r="C63" s="5" t="n">
        <v>1350000</v>
      </c>
      <c r="E63" s="5" t="n">
        <v>700000</v>
      </c>
    </row>
    <row r="64" spans="1:5">
      <c r="A64" s="4" t="s">
        <v>258</v>
      </c>
      <c r="C64" s="5" t="n">
        <v>-1150000</v>
      </c>
      <c r="E64" s="5" t="n">
        <v>-450000</v>
      </c>
    </row>
    <row r="65" spans="1:5">
      <c r="A65" s="4" t="s">
        <v>104</v>
      </c>
    </row>
    <row r="66" spans="1:5">
      <c r="A66" s="4" t="s">
        <v>256</v>
      </c>
      <c r="C66" s="5" t="n">
        <v>200000</v>
      </c>
      <c r="E66" s="5" t="n">
        <v>100000</v>
      </c>
    </row>
    <row r="67" spans="1:5">
      <c r="A67" s="4" t="s">
        <v>257</v>
      </c>
      <c r="C67" s="5" t="n">
        <v>150000</v>
      </c>
      <c r="E67" s="5" t="n">
        <v>50001</v>
      </c>
    </row>
    <row r="68" spans="1:5">
      <c r="A68" s="4" t="s">
        <v>258</v>
      </c>
      <c r="C68" s="5" t="n">
        <v>50000</v>
      </c>
      <c r="E68" s="5" t="n">
        <v>49999</v>
      </c>
    </row>
    <row r="69" spans="1:5">
      <c r="A69" s="4" t="s">
        <v>107</v>
      </c>
    </row>
    <row r="70" spans="1:5">
      <c r="A70" s="4" t="s">
        <v>256</v>
      </c>
      <c r="C70" s="5" t="n">
        <v>200000</v>
      </c>
      <c r="E70" s="5" t="n">
        <v>300000</v>
      </c>
    </row>
    <row r="71" spans="1:5">
      <c r="A71" s="4" t="s">
        <v>257</v>
      </c>
      <c r="C71" s="5" t="n">
        <v>200000</v>
      </c>
      <c r="E71" s="5" t="n">
        <v>100000</v>
      </c>
    </row>
    <row r="72" spans="1:5">
      <c r="A72" s="4" t="s">
        <v>258</v>
      </c>
      <c r="C72" s="5" t="n">
        <v>0</v>
      </c>
      <c r="E72" s="5" t="n">
        <v>200000</v>
      </c>
    </row>
    <row r="73" spans="1:5">
      <c r="A73" s="4" t="s">
        <v>110</v>
      </c>
    </row>
    <row r="74" spans="1:5">
      <c r="A74" s="4" t="s">
        <v>256</v>
      </c>
      <c r="C74" s="5" t="n">
        <v>50000</v>
      </c>
      <c r="E74" s="5" t="n">
        <v>400000</v>
      </c>
    </row>
    <row r="75" spans="1:5">
      <c r="A75" s="4" t="s">
        <v>257</v>
      </c>
      <c r="C75" s="5" t="n">
        <v>150000</v>
      </c>
      <c r="E75" s="5" t="n">
        <v>500000</v>
      </c>
    </row>
    <row r="76" spans="1:5">
      <c r="A76" s="4" t="s">
        <v>258</v>
      </c>
      <c r="C76" s="5" t="n">
        <v>-100000</v>
      </c>
      <c r="E76" s="5" t="n">
        <v>-100000</v>
      </c>
    </row>
    <row r="77" spans="1:5">
      <c r="A77" s="4" t="s">
        <v>113</v>
      </c>
    </row>
    <row r="78" spans="1:5">
      <c r="A78" s="4" t="s">
        <v>256</v>
      </c>
      <c r="C78" s="5" t="n">
        <v>375000</v>
      </c>
      <c r="E78" s="5" t="n">
        <v>500000</v>
      </c>
    </row>
    <row r="79" spans="1:5">
      <c r="A79" s="4" t="s">
        <v>257</v>
      </c>
      <c r="C79" s="5" t="n">
        <v>1375000</v>
      </c>
      <c r="E79" s="5" t="n">
        <v>250000</v>
      </c>
    </row>
    <row r="80" spans="1:5">
      <c r="A80" s="4" t="s">
        <v>258</v>
      </c>
      <c r="C80" s="5" t="n">
        <v>-1000000</v>
      </c>
      <c r="E80" s="5" t="n">
        <v>250000</v>
      </c>
    </row>
    <row r="81" spans="1:5">
      <c r="A81" s="4" t="s">
        <v>116</v>
      </c>
    </row>
    <row r="82" spans="1:5">
      <c r="A82" s="4" t="s">
        <v>256</v>
      </c>
      <c r="C82" s="5" t="n">
        <v>6800000</v>
      </c>
      <c r="E82" s="5" t="n">
        <v>6225000</v>
      </c>
    </row>
    <row r="83" spans="1:5">
      <c r="A83" s="4" t="s">
        <v>257</v>
      </c>
      <c r="C83" s="5" t="n">
        <v>23675000</v>
      </c>
      <c r="E83" s="5" t="n">
        <v>1650000</v>
      </c>
    </row>
    <row r="84" spans="1:5">
      <c r="A84" s="4" t="s">
        <v>258</v>
      </c>
      <c r="C84" s="5" t="n">
        <v>-16875000</v>
      </c>
      <c r="E84" s="5" t="n">
        <v>45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s>
  <sheetData>
    <row r="1" spans="1:7">
      <c r="A1" s="1" t="s">
        <v>260</v>
      </c>
      <c r="C1" s="2" t="s">
        <v>1</v>
      </c>
    </row>
    <row r="2" spans="1:7">
      <c r="C2" s="2" t="s">
        <v>2</v>
      </c>
      <c r="E2" s="2" t="s">
        <v>214</v>
      </c>
      <c r="G2" s="2" t="s">
        <v>215</v>
      </c>
    </row>
    <row r="3" spans="1:7">
      <c r="A3" s="3" t="s">
        <v>261</v>
      </c>
    </row>
    <row r="4" spans="1:7">
      <c r="A4" s="4" t="s">
        <v>230</v>
      </c>
      <c r="C4" s="6" t="n">
        <v>-31772365</v>
      </c>
      <c r="D4" s="4" t="s">
        <v>134</v>
      </c>
      <c r="G4" s="6" t="n">
        <v>11100529</v>
      </c>
    </row>
    <row r="5" spans="1:7">
      <c r="A5" s="3" t="s">
        <v>262</v>
      </c>
    </row>
    <row r="6" spans="1:7">
      <c r="A6" s="4" t="s">
        <v>263</v>
      </c>
      <c r="C6" s="5" t="n">
        <v>-1271770647</v>
      </c>
      <c r="D6" s="4" t="s">
        <v>134</v>
      </c>
      <c r="G6" s="5" t="n">
        <v>-18090778820</v>
      </c>
    </row>
    <row r="7" spans="1:7">
      <c r="A7" s="4" t="s">
        <v>264</v>
      </c>
      <c r="C7" s="5" t="n">
        <v>1721389895</v>
      </c>
      <c r="D7" s="4" t="s">
        <v>134</v>
      </c>
      <c r="G7" s="5" t="n">
        <v>17915321683</v>
      </c>
    </row>
    <row r="8" spans="1:7">
      <c r="A8" s="4" t="s">
        <v>265</v>
      </c>
      <c r="C8" s="5" t="n">
        <v>-4035875</v>
      </c>
      <c r="D8" s="4" t="s">
        <v>134</v>
      </c>
      <c r="G8" s="5" t="n">
        <v>-6529798</v>
      </c>
    </row>
    <row r="9" spans="1:7">
      <c r="A9" s="4" t="s">
        <v>266</v>
      </c>
      <c r="C9" s="5" t="n">
        <v>-176434</v>
      </c>
      <c r="D9" s="4" t="s">
        <v>134</v>
      </c>
      <c r="G9" s="5" t="n">
        <v>-247</v>
      </c>
    </row>
    <row r="10" spans="1:7">
      <c r="A10" s="4" t="s">
        <v>267</v>
      </c>
      <c r="C10" s="5" t="n">
        <v>337952784</v>
      </c>
      <c r="D10" s="4" t="s">
        <v>134</v>
      </c>
      <c r="G10" s="5" t="n">
        <v>-73428483</v>
      </c>
    </row>
    <row r="11" spans="1:7">
      <c r="A11" s="4" t="s">
        <v>268</v>
      </c>
      <c r="B11" s="4" t="s">
        <v>134</v>
      </c>
      <c r="C11" s="5" t="n">
        <v>3883</v>
      </c>
    </row>
    <row r="12" spans="1:7">
      <c r="A12" s="4" t="s">
        <v>269</v>
      </c>
      <c r="C12" s="5" t="n">
        <v>-146056402</v>
      </c>
      <c r="D12" s="4" t="s">
        <v>134</v>
      </c>
      <c r="G12" s="5" t="n">
        <v>-34221598</v>
      </c>
    </row>
    <row r="13" spans="1:7">
      <c r="A13" s="4" t="s">
        <v>270</v>
      </c>
      <c r="C13" s="5" t="n">
        <v>153339</v>
      </c>
      <c r="D13" s="4" t="s">
        <v>134</v>
      </c>
      <c r="G13" s="5" t="n">
        <v>-590617</v>
      </c>
    </row>
    <row r="14" spans="1:7">
      <c r="A14" s="4" t="s">
        <v>271</v>
      </c>
      <c r="C14" s="5" t="n">
        <v>2222523</v>
      </c>
      <c r="D14" s="4" t="s">
        <v>134</v>
      </c>
      <c r="G14" s="5" t="n">
        <v>335880</v>
      </c>
    </row>
    <row r="15" spans="1:7">
      <c r="A15" s="4" t="s">
        <v>272</v>
      </c>
      <c r="C15" s="5" t="n">
        <v>-1490423</v>
      </c>
      <c r="D15" s="4" t="s">
        <v>134</v>
      </c>
      <c r="G15" s="5" t="n">
        <v>-4978327</v>
      </c>
    </row>
    <row r="16" spans="1:7">
      <c r="A16" s="4" t="s">
        <v>273</v>
      </c>
      <c r="G16" s="5" t="n">
        <v>426058</v>
      </c>
    </row>
    <row r="17" spans="1:7">
      <c r="A17" s="4" t="s">
        <v>274</v>
      </c>
      <c r="C17" s="5" t="n">
        <v>606420278</v>
      </c>
      <c r="D17" s="4" t="s">
        <v>134</v>
      </c>
      <c r="G17" s="5" t="n">
        <v>-283343740</v>
      </c>
    </row>
    <row r="18" spans="1:7">
      <c r="A18" s="3" t="s">
        <v>275</v>
      </c>
    </row>
    <row r="19" spans="1:7">
      <c r="A19" s="4" t="s">
        <v>276</v>
      </c>
      <c r="C19" s="5" t="n">
        <v>2985264602</v>
      </c>
      <c r="D19" s="4" t="s">
        <v>134</v>
      </c>
      <c r="G19" s="5" t="n">
        <v>1249111923</v>
      </c>
    </row>
    <row r="20" spans="1:7">
      <c r="A20" s="4" t="s">
        <v>277</v>
      </c>
      <c r="C20" s="5" t="n">
        <v>-2643315875</v>
      </c>
      <c r="D20" s="4" t="s">
        <v>134</v>
      </c>
      <c r="G20" s="5" t="n">
        <v>-694255890</v>
      </c>
    </row>
    <row r="21" spans="1:7">
      <c r="A21" s="4" t="s">
        <v>278</v>
      </c>
      <c r="C21" s="5" t="n">
        <v>341948727</v>
      </c>
      <c r="D21" s="4" t="s">
        <v>134</v>
      </c>
      <c r="G21" s="5" t="n">
        <v>554856033</v>
      </c>
    </row>
    <row r="22" spans="1:7">
      <c r="A22" s="4" t="s">
        <v>279</v>
      </c>
      <c r="C22" s="5" t="n">
        <v>948369005</v>
      </c>
      <c r="D22" s="4" t="s">
        <v>134</v>
      </c>
      <c r="G22" s="5" t="n">
        <v>271512293</v>
      </c>
    </row>
    <row r="23" spans="1:7">
      <c r="A23" s="4" t="s">
        <v>280</v>
      </c>
      <c r="C23" s="5" t="n">
        <v>1190195205</v>
      </c>
      <c r="D23" s="4" t="s">
        <v>134</v>
      </c>
      <c r="E23" s="6" t="n">
        <v>1190195205</v>
      </c>
      <c r="F23" s="4" t="s">
        <v>134</v>
      </c>
      <c r="G23" s="5" t="n">
        <v>1098678257</v>
      </c>
    </row>
    <row r="24" spans="1:7">
      <c r="A24" s="4" t="s">
        <v>281</v>
      </c>
      <c r="B24" s="4" t="s">
        <v>178</v>
      </c>
      <c r="C24" s="5" t="n">
        <v>2138564210</v>
      </c>
      <c r="D24" s="4" t="s">
        <v>134</v>
      </c>
      <c r="G24" s="5" t="n">
        <v>1370190550</v>
      </c>
    </row>
    <row r="25" spans="1:7">
      <c r="A25" s="4" t="s">
        <v>145</v>
      </c>
    </row>
    <row r="26" spans="1:7">
      <c r="A26" s="3" t="s">
        <v>261</v>
      </c>
    </row>
    <row r="27" spans="1:7">
      <c r="A27" s="4" t="s">
        <v>230</v>
      </c>
      <c r="C27" s="5" t="n">
        <v>50648</v>
      </c>
      <c r="G27" s="5" t="n">
        <v>388602</v>
      </c>
    </row>
    <row r="28" spans="1:7">
      <c r="A28" s="3" t="s">
        <v>262</v>
      </c>
    </row>
    <row r="29" spans="1:7">
      <c r="A29" s="4" t="s">
        <v>263</v>
      </c>
      <c r="G29" s="5" t="n">
        <v>-310621428</v>
      </c>
    </row>
    <row r="30" spans="1:7">
      <c r="A30" s="4" t="s">
        <v>264</v>
      </c>
      <c r="C30" s="5" t="n">
        <v>747000</v>
      </c>
      <c r="G30" s="5" t="n">
        <v>307250000</v>
      </c>
    </row>
    <row r="31" spans="1:7">
      <c r="A31" s="4" t="s">
        <v>265</v>
      </c>
      <c r="C31" s="5" t="n">
        <v>-1225</v>
      </c>
      <c r="G31" s="5" t="n">
        <v>-29141</v>
      </c>
    </row>
    <row r="32" spans="1:7">
      <c r="A32" s="4" t="s">
        <v>267</v>
      </c>
      <c r="C32" s="5" t="n">
        <v>30</v>
      </c>
      <c r="G32" s="5" t="n">
        <v>266</v>
      </c>
    </row>
    <row r="33" spans="1:7">
      <c r="A33" s="4" t="s">
        <v>269</v>
      </c>
      <c r="C33" s="5" t="n">
        <v>-2975</v>
      </c>
      <c r="G33" s="5" t="n">
        <v>-20893</v>
      </c>
    </row>
    <row r="34" spans="1:7">
      <c r="A34" s="4" t="s">
        <v>270</v>
      </c>
      <c r="C34" s="5" t="n">
        <v>840</v>
      </c>
      <c r="G34" s="5" t="n">
        <v>-9697</v>
      </c>
    </row>
    <row r="35" spans="1:7">
      <c r="A35" s="4" t="s">
        <v>271</v>
      </c>
      <c r="C35" s="5" t="n">
        <v>1785</v>
      </c>
      <c r="G35" s="5" t="n">
        <v>6644</v>
      </c>
    </row>
    <row r="36" spans="1:7">
      <c r="A36" s="4" t="s">
        <v>272</v>
      </c>
      <c r="C36" s="5" t="n">
        <v>-5100</v>
      </c>
      <c r="G36" s="5" t="n">
        <v>-5250</v>
      </c>
    </row>
    <row r="37" spans="1:7">
      <c r="A37" s="4" t="s">
        <v>274</v>
      </c>
      <c r="C37" s="5" t="n">
        <v>791003</v>
      </c>
      <c r="G37" s="5" t="n">
        <v>-3040897</v>
      </c>
    </row>
    <row r="38" spans="1:7">
      <c r="A38" s="3" t="s">
        <v>275</v>
      </c>
    </row>
    <row r="39" spans="1:7">
      <c r="A39" s="4" t="s">
        <v>276</v>
      </c>
      <c r="G39" s="5" t="n">
        <v>13205150</v>
      </c>
    </row>
    <row r="40" spans="1:7">
      <c r="A40" s="4" t="s">
        <v>278</v>
      </c>
      <c r="G40" s="5" t="n">
        <v>13205150</v>
      </c>
    </row>
    <row r="41" spans="1:7">
      <c r="A41" s="4" t="s">
        <v>279</v>
      </c>
      <c r="C41" s="5" t="n">
        <v>791003</v>
      </c>
      <c r="G41" s="5" t="n">
        <v>10164253</v>
      </c>
    </row>
    <row r="42" spans="1:7">
      <c r="A42" s="4" t="s">
        <v>280</v>
      </c>
      <c r="C42" s="5" t="n">
        <v>1540916</v>
      </c>
      <c r="E42" s="5" t="n">
        <v>1540916</v>
      </c>
      <c r="G42" s="5" t="n">
        <v>8024856</v>
      </c>
    </row>
    <row r="43" spans="1:7">
      <c r="A43" s="4" t="s">
        <v>281</v>
      </c>
      <c r="C43" s="5" t="n">
        <v>2331919</v>
      </c>
      <c r="G43" s="5" t="n">
        <v>18189109</v>
      </c>
    </row>
    <row r="44" spans="1:7">
      <c r="A44" s="4" t="s">
        <v>62</v>
      </c>
    </row>
    <row r="45" spans="1:7">
      <c r="A45" s="3" t="s">
        <v>261</v>
      </c>
    </row>
    <row r="46" spans="1:7">
      <c r="A46" s="4" t="s">
        <v>230</v>
      </c>
      <c r="C46" s="5" t="n">
        <v>-223600542</v>
      </c>
      <c r="G46" s="5" t="n">
        <v>81722250</v>
      </c>
    </row>
    <row r="47" spans="1:7">
      <c r="A47" s="3" t="s">
        <v>262</v>
      </c>
    </row>
    <row r="48" spans="1:7">
      <c r="A48" s="4" t="s">
        <v>263</v>
      </c>
      <c r="C48" s="5" t="n">
        <v>-149679751</v>
      </c>
      <c r="G48" s="5" t="n">
        <v>-4189800651</v>
      </c>
    </row>
    <row r="49" spans="1:7">
      <c r="A49" s="4" t="s">
        <v>264</v>
      </c>
      <c r="C49" s="5" t="n">
        <v>115000000</v>
      </c>
      <c r="G49" s="5" t="n">
        <v>4110200000</v>
      </c>
    </row>
    <row r="50" spans="1:7">
      <c r="A50" s="4" t="s">
        <v>265</v>
      </c>
      <c r="C50" s="5" t="n">
        <v>-301095</v>
      </c>
      <c r="G50" s="5" t="n">
        <v>-399349</v>
      </c>
    </row>
    <row r="51" spans="1:7">
      <c r="A51" s="4" t="s">
        <v>267</v>
      </c>
      <c r="C51" s="5" t="n">
        <v>-81856</v>
      </c>
      <c r="G51" s="5" t="n">
        <v>5360</v>
      </c>
    </row>
    <row r="52" spans="1:7">
      <c r="A52" s="4" t="s">
        <v>269</v>
      </c>
      <c r="C52" s="5" t="n">
        <v>-102545073</v>
      </c>
      <c r="G52" s="5" t="n">
        <v>-20752398</v>
      </c>
    </row>
    <row r="53" spans="1:7">
      <c r="A53" s="4" t="s">
        <v>270</v>
      </c>
      <c r="C53" s="5" t="n">
        <v>45308</v>
      </c>
      <c r="G53" s="5" t="n">
        <v>-161473</v>
      </c>
    </row>
    <row r="54" spans="1:7">
      <c r="A54" s="4" t="s">
        <v>271</v>
      </c>
      <c r="C54" s="5" t="n">
        <v>431086</v>
      </c>
      <c r="G54" s="5" t="n">
        <v>52483</v>
      </c>
    </row>
    <row r="55" spans="1:7">
      <c r="A55" s="4" t="s">
        <v>272</v>
      </c>
      <c r="G55" s="5" t="n">
        <v>-6564113</v>
      </c>
    </row>
    <row r="56" spans="1:7">
      <c r="A56" s="4" t="s">
        <v>273</v>
      </c>
      <c r="G56" s="5" t="n">
        <v>398550</v>
      </c>
    </row>
    <row r="57" spans="1:7">
      <c r="A57" s="4" t="s">
        <v>274</v>
      </c>
      <c r="C57" s="5" t="n">
        <v>-360731923</v>
      </c>
      <c r="G57" s="5" t="n">
        <v>-25299341</v>
      </c>
    </row>
    <row r="58" spans="1:7">
      <c r="A58" s="3" t="s">
        <v>275</v>
      </c>
    </row>
    <row r="59" spans="1:7">
      <c r="A59" s="4" t="s">
        <v>276</v>
      </c>
      <c r="C59" s="5" t="n">
        <v>883568508</v>
      </c>
      <c r="G59" s="5" t="n">
        <v>14869996</v>
      </c>
    </row>
    <row r="60" spans="1:7">
      <c r="A60" s="4" t="s">
        <v>277</v>
      </c>
      <c r="C60" s="5" t="n">
        <v>-135147487</v>
      </c>
    </row>
    <row r="61" spans="1:7">
      <c r="A61" s="4" t="s">
        <v>278</v>
      </c>
      <c r="C61" s="5" t="n">
        <v>748421021</v>
      </c>
      <c r="G61" s="5" t="n">
        <v>14869996</v>
      </c>
    </row>
    <row r="62" spans="1:7">
      <c r="A62" s="4" t="s">
        <v>279</v>
      </c>
      <c r="C62" s="5" t="n">
        <v>387689098</v>
      </c>
      <c r="G62" s="5" t="n">
        <v>-10429345</v>
      </c>
    </row>
    <row r="63" spans="1:7">
      <c r="A63" s="4" t="s">
        <v>280</v>
      </c>
      <c r="C63" s="5" t="n">
        <v>167544087</v>
      </c>
      <c r="E63" s="5" t="n">
        <v>167544087</v>
      </c>
      <c r="G63" s="5" t="n">
        <v>296898455</v>
      </c>
    </row>
    <row r="64" spans="1:7">
      <c r="A64" s="4" t="s">
        <v>281</v>
      </c>
      <c r="C64" s="5" t="n">
        <v>555233185</v>
      </c>
      <c r="G64" s="5" t="n">
        <v>286469110</v>
      </c>
    </row>
    <row r="65" spans="1:7">
      <c r="A65" s="4" t="s">
        <v>152</v>
      </c>
    </row>
    <row r="66" spans="1:7">
      <c r="A66" s="3" t="s">
        <v>261</v>
      </c>
    </row>
    <row r="67" spans="1:7">
      <c r="A67" s="4" t="s">
        <v>230</v>
      </c>
      <c r="C67" s="5" t="n">
        <v>-827570574</v>
      </c>
      <c r="G67" s="5" t="n">
        <v>221018381</v>
      </c>
    </row>
    <row r="68" spans="1:7">
      <c r="A68" s="3" t="s">
        <v>262</v>
      </c>
    </row>
    <row r="69" spans="1:7">
      <c r="A69" s="4" t="s">
        <v>263</v>
      </c>
      <c r="C69" s="5" t="n">
        <v>-309822847</v>
      </c>
      <c r="G69" s="5" t="n">
        <v>-2123791515</v>
      </c>
    </row>
    <row r="70" spans="1:7">
      <c r="A70" s="4" t="s">
        <v>264</v>
      </c>
      <c r="C70" s="5" t="n">
        <v>335391900</v>
      </c>
      <c r="G70" s="5" t="n">
        <v>2126692055</v>
      </c>
    </row>
    <row r="71" spans="1:7">
      <c r="A71" s="4" t="s">
        <v>265</v>
      </c>
      <c r="C71" s="5" t="n">
        <v>-983931</v>
      </c>
      <c r="G71" s="5" t="n">
        <v>-1989014</v>
      </c>
    </row>
    <row r="72" spans="1:7">
      <c r="A72" s="4" t="s">
        <v>266</v>
      </c>
      <c r="C72" s="5" t="n">
        <v>-37469</v>
      </c>
      <c r="G72" s="5" t="n">
        <v>-247</v>
      </c>
    </row>
    <row r="73" spans="1:7">
      <c r="A73" s="4" t="s">
        <v>267</v>
      </c>
      <c r="C73" s="5" t="n">
        <v>248707943</v>
      </c>
      <c r="G73" s="5" t="n">
        <v>-119074666</v>
      </c>
    </row>
    <row r="74" spans="1:7">
      <c r="A74" s="4" t="s">
        <v>269</v>
      </c>
      <c r="C74" s="5" t="n">
        <v>-3375450</v>
      </c>
      <c r="G74" s="5" t="n">
        <v>-1664247</v>
      </c>
    </row>
    <row r="75" spans="1:7">
      <c r="A75" s="4" t="s">
        <v>270</v>
      </c>
      <c r="C75" s="5" t="n">
        <v>26297</v>
      </c>
      <c r="G75" s="5" t="n">
        <v>-11990</v>
      </c>
    </row>
    <row r="76" spans="1:7">
      <c r="A76" s="4" t="s">
        <v>271</v>
      </c>
      <c r="C76" s="5" t="n">
        <v>366309</v>
      </c>
      <c r="G76" s="5" t="n">
        <v>60891</v>
      </c>
    </row>
    <row r="77" spans="1:7">
      <c r="A77" s="4" t="s">
        <v>272</v>
      </c>
      <c r="C77" s="5" t="n">
        <v>25747</v>
      </c>
      <c r="G77" s="5" t="n">
        <v>-311815</v>
      </c>
    </row>
    <row r="78" spans="1:7">
      <c r="A78" s="4" t="s">
        <v>274</v>
      </c>
      <c r="C78" s="5" t="n">
        <v>-557272075</v>
      </c>
      <c r="G78" s="5" t="n">
        <v>100927833</v>
      </c>
    </row>
    <row r="79" spans="1:7">
      <c r="A79" s="3" t="s">
        <v>275</v>
      </c>
    </row>
    <row r="80" spans="1:7">
      <c r="A80" s="4" t="s">
        <v>276</v>
      </c>
      <c r="C80" s="5" t="n">
        <v>972270720</v>
      </c>
      <c r="G80" s="5" t="n">
        <v>69952893</v>
      </c>
    </row>
    <row r="81" spans="1:7">
      <c r="A81" s="4" t="s">
        <v>277</v>
      </c>
      <c r="C81" s="5" t="n">
        <v>-105010791</v>
      </c>
      <c r="G81" s="5" t="n">
        <v>-210331237</v>
      </c>
    </row>
    <row r="82" spans="1:7">
      <c r="A82" s="4" t="s">
        <v>278</v>
      </c>
      <c r="C82" s="5" t="n">
        <v>867259929</v>
      </c>
      <c r="G82" s="5" t="n">
        <v>-140378344</v>
      </c>
    </row>
    <row r="83" spans="1:7">
      <c r="A83" s="4" t="s">
        <v>279</v>
      </c>
      <c r="C83" s="5" t="n">
        <v>309987854</v>
      </c>
      <c r="G83" s="5" t="n">
        <v>-39450511</v>
      </c>
    </row>
    <row r="84" spans="1:7">
      <c r="A84" s="4" t="s">
        <v>280</v>
      </c>
      <c r="C84" s="5" t="n">
        <v>88315563</v>
      </c>
      <c r="E84" s="5" t="n">
        <v>88315563</v>
      </c>
      <c r="G84" s="5" t="n">
        <v>148018312</v>
      </c>
    </row>
    <row r="85" spans="1:7">
      <c r="A85" s="4" t="s">
        <v>281</v>
      </c>
      <c r="C85" s="5" t="n">
        <v>398303417</v>
      </c>
      <c r="G85" s="5" t="n">
        <v>108567801</v>
      </c>
    </row>
    <row r="86" spans="1:7">
      <c r="A86" s="4" t="s">
        <v>156</v>
      </c>
    </row>
    <row r="87" spans="1:7">
      <c r="A87" s="3" t="s">
        <v>261</v>
      </c>
    </row>
    <row r="88" spans="1:7">
      <c r="A88" s="4" t="s">
        <v>230</v>
      </c>
      <c r="C88" s="5" t="n">
        <v>-27257939</v>
      </c>
      <c r="G88" s="5" t="n">
        <v>-2912854</v>
      </c>
    </row>
    <row r="89" spans="1:7">
      <c r="A89" s="3" t="s">
        <v>262</v>
      </c>
    </row>
    <row r="90" spans="1:7">
      <c r="A90" s="4" t="s">
        <v>263</v>
      </c>
      <c r="C90" s="5" t="n">
        <v>-24903944</v>
      </c>
      <c r="G90" s="5" t="n">
        <v>-315281075</v>
      </c>
    </row>
    <row r="91" spans="1:7">
      <c r="A91" s="4" t="s">
        <v>264</v>
      </c>
      <c r="C91" s="5" t="n">
        <v>36564000</v>
      </c>
      <c r="G91" s="5" t="n">
        <v>312749275</v>
      </c>
    </row>
    <row r="92" spans="1:7">
      <c r="A92" s="4" t="s">
        <v>265</v>
      </c>
      <c r="C92" s="5" t="n">
        <v>-96553</v>
      </c>
      <c r="G92" s="5" t="n">
        <v>-80985</v>
      </c>
    </row>
    <row r="93" spans="1:7">
      <c r="A93" s="4" t="s">
        <v>266</v>
      </c>
      <c r="C93" s="5" t="n">
        <v>-1054</v>
      </c>
      <c r="G93" s="5" t="n">
        <v>59</v>
      </c>
    </row>
    <row r="94" spans="1:7">
      <c r="A94" s="4" t="s">
        <v>267</v>
      </c>
      <c r="C94" s="5" t="n">
        <v>-29786</v>
      </c>
      <c r="G94" s="5" t="n">
        <v>-58</v>
      </c>
    </row>
    <row r="95" spans="1:7">
      <c r="A95" s="4" t="s">
        <v>269</v>
      </c>
      <c r="C95" s="5" t="n">
        <v>37024</v>
      </c>
    </row>
    <row r="96" spans="1:7">
      <c r="A96" s="4" t="s">
        <v>270</v>
      </c>
      <c r="C96" s="5" t="n">
        <v>6493</v>
      </c>
      <c r="G96" s="5" t="n">
        <v>-4389</v>
      </c>
    </row>
    <row r="97" spans="1:7">
      <c r="A97" s="4" t="s">
        <v>271</v>
      </c>
      <c r="C97" s="5" t="n">
        <v>23126</v>
      </c>
      <c r="G97" s="5" t="n">
        <v>-2955</v>
      </c>
    </row>
    <row r="98" spans="1:7">
      <c r="A98" s="4" t="s">
        <v>272</v>
      </c>
      <c r="C98" s="5" t="n">
        <v>1533810</v>
      </c>
      <c r="G98" s="5" t="n">
        <v>-2565179</v>
      </c>
    </row>
    <row r="99" spans="1:7">
      <c r="A99" s="4" t="s">
        <v>274</v>
      </c>
      <c r="C99" s="5" t="n">
        <v>-14124823</v>
      </c>
      <c r="G99" s="5" t="n">
        <v>-8098161</v>
      </c>
    </row>
    <row r="100" spans="1:7">
      <c r="A100" s="3" t="s">
        <v>275</v>
      </c>
    </row>
    <row r="101" spans="1:7">
      <c r="A101" s="4" t="s">
        <v>276</v>
      </c>
      <c r="C101" s="5" t="n">
        <v>15680240</v>
      </c>
      <c r="G101" s="5" t="n">
        <v>34343282</v>
      </c>
    </row>
    <row r="102" spans="1:7">
      <c r="A102" s="4" t="s">
        <v>277</v>
      </c>
      <c r="C102" s="5" t="n">
        <v>-6910889</v>
      </c>
      <c r="G102" s="5" t="n">
        <v>-22619016</v>
      </c>
    </row>
    <row r="103" spans="1:7">
      <c r="A103" s="4" t="s">
        <v>278</v>
      </c>
      <c r="C103" s="5" t="n">
        <v>8769351</v>
      </c>
      <c r="G103" s="5" t="n">
        <v>11724266</v>
      </c>
    </row>
    <row r="104" spans="1:7">
      <c r="A104" s="4" t="s">
        <v>279</v>
      </c>
      <c r="C104" s="5" t="n">
        <v>-5355472</v>
      </c>
      <c r="G104" s="5" t="n">
        <v>3626105</v>
      </c>
    </row>
    <row r="105" spans="1:7">
      <c r="A105" s="4" t="s">
        <v>280</v>
      </c>
      <c r="C105" s="5" t="n">
        <v>17619062</v>
      </c>
      <c r="E105" s="5" t="n">
        <v>17619062</v>
      </c>
      <c r="G105" s="5" t="n">
        <v>7030602</v>
      </c>
    </row>
    <row r="106" spans="1:7">
      <c r="A106" s="4" t="s">
        <v>281</v>
      </c>
      <c r="C106" s="5" t="n">
        <v>12263590</v>
      </c>
      <c r="G106" s="5" t="n">
        <v>10656707</v>
      </c>
    </row>
    <row r="107" spans="1:7">
      <c r="A107" s="4" t="s">
        <v>159</v>
      </c>
    </row>
    <row r="108" spans="1:7">
      <c r="A108" s="3" t="s">
        <v>261</v>
      </c>
    </row>
    <row r="109" spans="1:7">
      <c r="A109" s="4" t="s">
        <v>230</v>
      </c>
      <c r="C109" s="5" t="n">
        <v>-271563</v>
      </c>
      <c r="G109" s="5" t="n">
        <v>-431929</v>
      </c>
    </row>
    <row r="110" spans="1:7">
      <c r="A110" s="3" t="s">
        <v>262</v>
      </c>
    </row>
    <row r="111" spans="1:7">
      <c r="A111" s="4" t="s">
        <v>263</v>
      </c>
      <c r="C111" s="5" t="n">
        <v>-1395795</v>
      </c>
      <c r="G111" s="5" t="n">
        <v>-59041009</v>
      </c>
    </row>
    <row r="112" spans="1:7">
      <c r="A112" s="4" t="s">
        <v>264</v>
      </c>
      <c r="C112" s="5" t="n">
        <v>5375000</v>
      </c>
      <c r="G112" s="5" t="n">
        <v>59550000</v>
      </c>
    </row>
    <row r="113" spans="1:7">
      <c r="A113" s="4" t="s">
        <v>265</v>
      </c>
      <c r="C113" s="5" t="n">
        <v>-9001</v>
      </c>
      <c r="G113" s="5" t="n">
        <v>-11670</v>
      </c>
    </row>
    <row r="114" spans="1:7">
      <c r="A114" s="4" t="s">
        <v>267</v>
      </c>
      <c r="C114" s="5" t="n">
        <v>221542</v>
      </c>
      <c r="G114" s="5" t="n">
        <v>225485</v>
      </c>
    </row>
    <row r="115" spans="1:7">
      <c r="A115" s="4" t="s">
        <v>270</v>
      </c>
      <c r="C115" s="5" t="n">
        <v>-485</v>
      </c>
      <c r="G115" s="5" t="n">
        <v>-4646</v>
      </c>
    </row>
    <row r="116" spans="1:7">
      <c r="A116" s="4" t="s">
        <v>271</v>
      </c>
      <c r="C116" s="5" t="n">
        <v>2766</v>
      </c>
      <c r="G116" s="5" t="n">
        <v>434</v>
      </c>
    </row>
    <row r="117" spans="1:7">
      <c r="A117" s="4" t="s">
        <v>274</v>
      </c>
      <c r="C117" s="5" t="n">
        <v>3922464</v>
      </c>
      <c r="G117" s="5" t="n">
        <v>286665</v>
      </c>
    </row>
    <row r="118" spans="1:7">
      <c r="A118" s="3" t="s">
        <v>275</v>
      </c>
    </row>
    <row r="119" spans="1:7">
      <c r="A119" s="4" t="s">
        <v>276</v>
      </c>
      <c r="C119" s="5" t="n">
        <v>669855</v>
      </c>
      <c r="G119" s="5" t="n">
        <v>744567</v>
      </c>
    </row>
    <row r="120" spans="1:7">
      <c r="A120" s="4" t="s">
        <v>277</v>
      </c>
      <c r="C120" s="5" t="n">
        <v>-1995276</v>
      </c>
    </row>
    <row r="121" spans="1:7">
      <c r="A121" s="4" t="s">
        <v>278</v>
      </c>
      <c r="C121" s="5" t="n">
        <v>-1325421</v>
      </c>
      <c r="G121" s="5" t="n">
        <v>744567</v>
      </c>
    </row>
    <row r="122" spans="1:7">
      <c r="A122" s="4" t="s">
        <v>279</v>
      </c>
      <c r="C122" s="5" t="n">
        <v>2597043</v>
      </c>
      <c r="G122" s="5" t="n">
        <v>1031232</v>
      </c>
    </row>
    <row r="123" spans="1:7">
      <c r="A123" s="4" t="s">
        <v>280</v>
      </c>
      <c r="C123" s="5" t="n">
        <v>2127437</v>
      </c>
      <c r="E123" s="5" t="n">
        <v>2127437</v>
      </c>
      <c r="G123" s="5" t="n">
        <v>5989270</v>
      </c>
    </row>
    <row r="124" spans="1:7">
      <c r="A124" s="4" t="s">
        <v>281</v>
      </c>
      <c r="C124" s="5" t="n">
        <v>4724480</v>
      </c>
      <c r="G124" s="5" t="n">
        <v>7020502</v>
      </c>
    </row>
    <row r="125" spans="1:7">
      <c r="A125" s="4" t="s">
        <v>164</v>
      </c>
    </row>
    <row r="126" spans="1:7">
      <c r="A126" s="3" t="s">
        <v>261</v>
      </c>
    </row>
    <row r="127" spans="1:7">
      <c r="A127" s="4" t="s">
        <v>230</v>
      </c>
      <c r="C127" s="5" t="n">
        <v>2509604</v>
      </c>
      <c r="G127" s="5" t="n">
        <v>492612</v>
      </c>
    </row>
    <row r="128" spans="1:7">
      <c r="A128" s="3" t="s">
        <v>262</v>
      </c>
    </row>
    <row r="129" spans="1:7">
      <c r="A129" s="4" t="s">
        <v>263</v>
      </c>
      <c r="C129" s="5" t="n">
        <v>-60782344</v>
      </c>
      <c r="G129" s="5" t="n">
        <v>-573114482</v>
      </c>
    </row>
    <row r="130" spans="1:7">
      <c r="A130" s="4" t="s">
        <v>264</v>
      </c>
      <c r="C130" s="5" t="n">
        <v>96257000</v>
      </c>
      <c r="G130" s="5" t="n">
        <v>565450000</v>
      </c>
    </row>
    <row r="131" spans="1:7">
      <c r="A131" s="4" t="s">
        <v>265</v>
      </c>
      <c r="C131" s="5" t="n">
        <v>-236284</v>
      </c>
      <c r="G131" s="5" t="n">
        <v>-355399</v>
      </c>
    </row>
    <row r="132" spans="1:7">
      <c r="A132" s="4" t="s">
        <v>267</v>
      </c>
      <c r="C132" s="5" t="n">
        <v>15459124</v>
      </c>
      <c r="G132" s="5" t="n">
        <v>3534728</v>
      </c>
    </row>
    <row r="133" spans="1:7">
      <c r="A133" s="4" t="s">
        <v>269</v>
      </c>
      <c r="C133" s="5" t="n">
        <v>170073</v>
      </c>
      <c r="G133" s="5" t="n">
        <v>-54498</v>
      </c>
    </row>
    <row r="134" spans="1:7">
      <c r="A134" s="4" t="s">
        <v>270</v>
      </c>
      <c r="C134" s="5" t="n">
        <v>-8574</v>
      </c>
      <c r="G134" s="5" t="n">
        <v>-10793</v>
      </c>
    </row>
    <row r="135" spans="1:7">
      <c r="A135" s="4" t="s">
        <v>271</v>
      </c>
      <c r="C135" s="5" t="n">
        <v>117996</v>
      </c>
      <c r="G135" s="5" t="n">
        <v>1794</v>
      </c>
    </row>
    <row r="136" spans="1:7">
      <c r="A136" s="4" t="s">
        <v>272</v>
      </c>
      <c r="C136" s="5" t="n">
        <v>1978828</v>
      </c>
      <c r="G136" s="5" t="n">
        <v>-7990</v>
      </c>
    </row>
    <row r="137" spans="1:7">
      <c r="A137" s="4" t="s">
        <v>274</v>
      </c>
      <c r="C137" s="5" t="n">
        <v>55465423</v>
      </c>
      <c r="G137" s="5" t="n">
        <v>-4064028</v>
      </c>
    </row>
    <row r="138" spans="1:7">
      <c r="A138" s="3" t="s">
        <v>275</v>
      </c>
    </row>
    <row r="139" spans="1:7">
      <c r="A139" s="4" t="s">
        <v>276</v>
      </c>
      <c r="C139" s="5" t="n">
        <v>64993775</v>
      </c>
      <c r="G139" s="5" t="n">
        <v>1888747</v>
      </c>
    </row>
    <row r="140" spans="1:7">
      <c r="A140" s="4" t="s">
        <v>277</v>
      </c>
      <c r="C140" s="5" t="n">
        <v>-49747615</v>
      </c>
      <c r="G140" s="5" t="n">
        <v>-9375620</v>
      </c>
    </row>
    <row r="141" spans="1:7">
      <c r="A141" s="4" t="s">
        <v>278</v>
      </c>
      <c r="C141" s="5" t="n">
        <v>15246160</v>
      </c>
      <c r="G141" s="5" t="n">
        <v>-7486873</v>
      </c>
    </row>
    <row r="142" spans="1:7">
      <c r="A142" s="4" t="s">
        <v>279</v>
      </c>
      <c r="C142" s="5" t="n">
        <v>70711583</v>
      </c>
      <c r="G142" s="5" t="n">
        <v>-11550901</v>
      </c>
    </row>
    <row r="143" spans="1:7">
      <c r="A143" s="4" t="s">
        <v>280</v>
      </c>
      <c r="C143" s="5" t="n">
        <v>38526723</v>
      </c>
      <c r="E143" s="5" t="n">
        <v>38526723</v>
      </c>
      <c r="G143" s="5" t="n">
        <v>41098043</v>
      </c>
    </row>
    <row r="144" spans="1:7">
      <c r="A144" s="4" t="s">
        <v>281</v>
      </c>
      <c r="C144" s="5" t="n">
        <v>109238306</v>
      </c>
      <c r="G144" s="5" t="n">
        <v>29547142</v>
      </c>
    </row>
    <row r="145" spans="1:7">
      <c r="A145" s="4" t="s">
        <v>168</v>
      </c>
    </row>
    <row r="146" spans="1:7">
      <c r="A146" s="3" t="s">
        <v>261</v>
      </c>
    </row>
    <row r="147" spans="1:7">
      <c r="A147" s="4" t="s">
        <v>230</v>
      </c>
      <c r="C147" s="5" t="n">
        <v>-88482653</v>
      </c>
      <c r="G147" s="5" t="n">
        <v>-13142845</v>
      </c>
    </row>
    <row r="148" spans="1:7">
      <c r="A148" s="3" t="s">
        <v>262</v>
      </c>
    </row>
    <row r="149" spans="1:7">
      <c r="A149" s="4" t="s">
        <v>263</v>
      </c>
      <c r="C149" s="5" t="n">
        <v>-113569175</v>
      </c>
      <c r="G149" s="5" t="n">
        <v>-874413274</v>
      </c>
    </row>
    <row r="150" spans="1:7">
      <c r="A150" s="4" t="s">
        <v>264</v>
      </c>
      <c r="C150" s="5" t="n">
        <v>188705000</v>
      </c>
      <c r="G150" s="5" t="n">
        <v>895129481</v>
      </c>
    </row>
    <row r="151" spans="1:7">
      <c r="A151" s="4" t="s">
        <v>265</v>
      </c>
      <c r="C151" s="5" t="n">
        <v>-472102</v>
      </c>
      <c r="G151" s="5" t="n">
        <v>-822726</v>
      </c>
    </row>
    <row r="152" spans="1:7">
      <c r="A152" s="4" t="s">
        <v>266</v>
      </c>
      <c r="G152" s="5" t="n">
        <v>-131</v>
      </c>
    </row>
    <row r="153" spans="1:7">
      <c r="A153" s="4" t="s">
        <v>267</v>
      </c>
      <c r="C153" s="5" t="n">
        <v>80812245</v>
      </c>
      <c r="G153" s="5" t="n">
        <v>25891794</v>
      </c>
    </row>
    <row r="154" spans="1:7">
      <c r="A154" s="4" t="s">
        <v>269</v>
      </c>
      <c r="C154" s="5" t="n">
        <v>-51960</v>
      </c>
      <c r="G154" s="5" t="n">
        <v>-173990</v>
      </c>
    </row>
    <row r="155" spans="1:7">
      <c r="A155" s="4" t="s">
        <v>270</v>
      </c>
      <c r="C155" s="5" t="n">
        <v>33357</v>
      </c>
      <c r="G155" s="5" t="n">
        <v>-27930</v>
      </c>
    </row>
    <row r="156" spans="1:7">
      <c r="A156" s="4" t="s">
        <v>271</v>
      </c>
      <c r="C156" s="5" t="n">
        <v>116819</v>
      </c>
      <c r="G156" s="5" t="n">
        <v>-3743</v>
      </c>
    </row>
    <row r="157" spans="1:7">
      <c r="A157" s="4" t="s">
        <v>272</v>
      </c>
      <c r="C157" s="5" t="n">
        <v>91879</v>
      </c>
      <c r="G157" s="5" t="n">
        <v>-47576</v>
      </c>
    </row>
    <row r="158" spans="1:7">
      <c r="A158" s="4" t="s">
        <v>274</v>
      </c>
      <c r="C158" s="5" t="n">
        <v>67183410</v>
      </c>
      <c r="G158" s="5" t="n">
        <v>32389060</v>
      </c>
    </row>
    <row r="159" spans="1:7">
      <c r="A159" s="3" t="s">
        <v>275</v>
      </c>
    </row>
    <row r="160" spans="1:7">
      <c r="A160" s="4" t="s">
        <v>276</v>
      </c>
      <c r="C160" s="5" t="n">
        <v>12321941</v>
      </c>
      <c r="G160" s="5" t="n">
        <v>10636282</v>
      </c>
    </row>
    <row r="161" spans="1:7">
      <c r="A161" s="4" t="s">
        <v>277</v>
      </c>
      <c r="C161" s="5" t="n">
        <v>-35148766</v>
      </c>
      <c r="G161" s="5" t="n">
        <v>-22841747</v>
      </c>
    </row>
    <row r="162" spans="1:7">
      <c r="A162" s="4" t="s">
        <v>278</v>
      </c>
      <c r="C162" s="5" t="n">
        <v>-22826825</v>
      </c>
      <c r="G162" s="5" t="n">
        <v>-12205465</v>
      </c>
    </row>
    <row r="163" spans="1:7">
      <c r="A163" s="4" t="s">
        <v>279</v>
      </c>
      <c r="C163" s="5" t="n">
        <v>44356585</v>
      </c>
      <c r="G163" s="5" t="n">
        <v>20183595</v>
      </c>
    </row>
    <row r="164" spans="1:7">
      <c r="A164" s="4" t="s">
        <v>280</v>
      </c>
      <c r="C164" s="5" t="n">
        <v>79058662</v>
      </c>
      <c r="E164" s="5" t="n">
        <v>79058662</v>
      </c>
      <c r="G164" s="5" t="n">
        <v>51907742</v>
      </c>
    </row>
    <row r="165" spans="1:7">
      <c r="A165" s="4" t="s">
        <v>281</v>
      </c>
      <c r="C165" s="5" t="n">
        <v>123415247</v>
      </c>
      <c r="G165" s="5" t="n">
        <v>72091337</v>
      </c>
    </row>
    <row r="166" spans="1:7">
      <c r="A166" s="4" t="s">
        <v>80</v>
      </c>
    </row>
    <row r="167" spans="1:7">
      <c r="A167" s="3" t="s">
        <v>261</v>
      </c>
    </row>
    <row r="168" spans="1:7">
      <c r="A168" s="4" t="s">
        <v>230</v>
      </c>
      <c r="C168" s="5" t="n">
        <v>901872881</v>
      </c>
      <c r="G168" s="5" t="n">
        <v>-234431953</v>
      </c>
    </row>
    <row r="169" spans="1:7">
      <c r="A169" s="3" t="s">
        <v>262</v>
      </c>
    </row>
    <row r="170" spans="1:7">
      <c r="A170" s="4" t="s">
        <v>263</v>
      </c>
      <c r="C170" s="5" t="n">
        <v>-198455580</v>
      </c>
      <c r="G170" s="5" t="n">
        <v>-3242092928</v>
      </c>
    </row>
    <row r="171" spans="1:7">
      <c r="A171" s="4" t="s">
        <v>264</v>
      </c>
      <c r="C171" s="5" t="n">
        <v>260000000</v>
      </c>
      <c r="G171" s="5" t="n">
        <v>3122400000</v>
      </c>
    </row>
    <row r="172" spans="1:7">
      <c r="A172" s="4" t="s">
        <v>265</v>
      </c>
      <c r="C172" s="5" t="n">
        <v>-652333</v>
      </c>
      <c r="G172" s="5" t="n">
        <v>-307072</v>
      </c>
    </row>
    <row r="173" spans="1:7">
      <c r="A173" s="4" t="s">
        <v>267</v>
      </c>
      <c r="C173" s="5" t="n">
        <v>21839039</v>
      </c>
      <c r="G173" s="5" t="n">
        <v>-1457372</v>
      </c>
    </row>
    <row r="174" spans="1:7">
      <c r="A174" s="4" t="s">
        <v>269</v>
      </c>
      <c r="C174" s="5" t="n">
        <v>-40866835</v>
      </c>
      <c r="G174" s="5" t="n">
        <v>-8126997</v>
      </c>
    </row>
    <row r="175" spans="1:7">
      <c r="A175" s="4" t="s">
        <v>270</v>
      </c>
      <c r="C175" s="5" t="n">
        <v>-33608</v>
      </c>
      <c r="G175" s="5" t="n">
        <v>-148485</v>
      </c>
    </row>
    <row r="176" spans="1:7">
      <c r="A176" s="4" t="s">
        <v>271</v>
      </c>
      <c r="C176" s="5" t="n">
        <v>566652</v>
      </c>
      <c r="G176" s="5" t="n">
        <v>224392</v>
      </c>
    </row>
    <row r="177" spans="1:7">
      <c r="A177" s="4" t="s">
        <v>272</v>
      </c>
      <c r="C177" s="5" t="n">
        <v>-857523</v>
      </c>
      <c r="G177" s="5" t="n">
        <v>5246261</v>
      </c>
    </row>
    <row r="178" spans="1:7">
      <c r="A178" s="4" t="s">
        <v>273</v>
      </c>
      <c r="G178" s="5" t="n">
        <v>27508</v>
      </c>
    </row>
    <row r="179" spans="1:7">
      <c r="A179" s="4" t="s">
        <v>274</v>
      </c>
      <c r="C179" s="5" t="n">
        <v>943412693</v>
      </c>
      <c r="G179" s="5" t="n">
        <v>-358666646</v>
      </c>
    </row>
    <row r="180" spans="1:7">
      <c r="A180" s="3" t="s">
        <v>275</v>
      </c>
    </row>
    <row r="181" spans="1:7">
      <c r="A181" s="4" t="s">
        <v>276</v>
      </c>
      <c r="C181" s="5" t="n">
        <v>359177711</v>
      </c>
      <c r="G181" s="5" t="n">
        <v>736727497</v>
      </c>
    </row>
    <row r="182" spans="1:7">
      <c r="A182" s="4" t="s">
        <v>277</v>
      </c>
      <c r="C182" s="5" t="n">
        <v>-1195778603</v>
      </c>
      <c r="G182" s="5" t="n">
        <v>-161207220</v>
      </c>
    </row>
    <row r="183" spans="1:7">
      <c r="A183" s="4" t="s">
        <v>278</v>
      </c>
      <c r="C183" s="5" t="n">
        <v>-836600892</v>
      </c>
      <c r="G183" s="5" t="n">
        <v>575520277</v>
      </c>
    </row>
    <row r="184" spans="1:7">
      <c r="A184" s="4" t="s">
        <v>279</v>
      </c>
      <c r="C184" s="5" t="n">
        <v>106811801</v>
      </c>
      <c r="G184" s="5" t="n">
        <v>216853631</v>
      </c>
    </row>
    <row r="185" spans="1:7">
      <c r="A185" s="4" t="s">
        <v>280</v>
      </c>
      <c r="C185" s="5" t="n">
        <v>361561329</v>
      </c>
      <c r="E185" s="5" t="n">
        <v>361561329</v>
      </c>
      <c r="G185" s="5" t="n">
        <v>202920595</v>
      </c>
    </row>
    <row r="186" spans="1:7">
      <c r="A186" s="4" t="s">
        <v>281</v>
      </c>
      <c r="C186" s="5" t="n">
        <v>468373130</v>
      </c>
      <c r="G186" s="5" t="n">
        <v>419774226</v>
      </c>
    </row>
    <row r="187" spans="1:7">
      <c r="A187" s="4" t="s">
        <v>175</v>
      </c>
    </row>
    <row r="188" spans="1:7">
      <c r="A188" s="3" t="s">
        <v>261</v>
      </c>
    </row>
    <row r="189" spans="1:7">
      <c r="A189" s="4" t="s">
        <v>230</v>
      </c>
      <c r="C189" s="5" t="n">
        <v>-26170</v>
      </c>
      <c r="G189" s="5" t="n">
        <v>-175333</v>
      </c>
    </row>
    <row r="190" spans="1:7">
      <c r="A190" s="3" t="s">
        <v>262</v>
      </c>
    </row>
    <row r="191" spans="1:7">
      <c r="A191" s="4" t="s">
        <v>263</v>
      </c>
      <c r="C191" s="5" t="n">
        <v>-99700</v>
      </c>
      <c r="G191" s="5" t="n">
        <v>-35346606</v>
      </c>
    </row>
    <row r="192" spans="1:7">
      <c r="A192" s="4" t="s">
        <v>264</v>
      </c>
      <c r="C192" s="5" t="n">
        <v>1911000</v>
      </c>
      <c r="G192" s="5" t="n">
        <v>35350000</v>
      </c>
    </row>
    <row r="193" spans="1:7">
      <c r="A193" s="4" t="s">
        <v>265</v>
      </c>
      <c r="C193" s="5" t="n">
        <v>-3270</v>
      </c>
      <c r="G193" s="5" t="n">
        <v>-3394</v>
      </c>
    </row>
    <row r="194" spans="1:7">
      <c r="A194" s="4" t="s">
        <v>267</v>
      </c>
      <c r="C194" s="5" t="n">
        <v>19313</v>
      </c>
      <c r="G194" s="5" t="n">
        <v>112597</v>
      </c>
    </row>
    <row r="195" spans="1:7">
      <c r="A195" s="4" t="s">
        <v>270</v>
      </c>
      <c r="C195" s="5" t="n">
        <v>3174</v>
      </c>
      <c r="G195" s="5" t="n">
        <v>-5758</v>
      </c>
    </row>
    <row r="196" spans="1:7">
      <c r="A196" s="4" t="s">
        <v>271</v>
      </c>
      <c r="C196" s="5" t="n">
        <v>-176</v>
      </c>
      <c r="G196" s="5" t="n">
        <v>2033</v>
      </c>
    </row>
    <row r="197" spans="1:7">
      <c r="A197" s="4" t="s">
        <v>274</v>
      </c>
      <c r="C197" s="5" t="n">
        <v>1804171</v>
      </c>
      <c r="G197" s="5" t="n">
        <v>-66461</v>
      </c>
    </row>
    <row r="198" spans="1:7">
      <c r="A198" s="3" t="s">
        <v>275</v>
      </c>
    </row>
    <row r="199" spans="1:7">
      <c r="A199" s="4" t="s">
        <v>276</v>
      </c>
      <c r="G199" s="5" t="n">
        <v>5769430</v>
      </c>
    </row>
    <row r="200" spans="1:7">
      <c r="A200" s="4" t="s">
        <v>277</v>
      </c>
      <c r="C200" s="5" t="n">
        <v>-2746014</v>
      </c>
      <c r="G200" s="5" t="n">
        <v>-2935727</v>
      </c>
    </row>
    <row r="201" spans="1:7">
      <c r="A201" s="4" t="s">
        <v>278</v>
      </c>
      <c r="C201" s="5" t="n">
        <v>-2746014</v>
      </c>
      <c r="G201" s="5" t="n">
        <v>2833703</v>
      </c>
    </row>
    <row r="202" spans="1:7">
      <c r="A202" s="4" t="s">
        <v>279</v>
      </c>
      <c r="C202" s="5" t="n">
        <v>-941843</v>
      </c>
      <c r="G202" s="5" t="n">
        <v>2767242</v>
      </c>
    </row>
    <row r="203" spans="1:7">
      <c r="A203" s="4" t="s">
        <v>280</v>
      </c>
      <c r="C203" s="5" t="n">
        <v>3783138</v>
      </c>
      <c r="E203" s="5" t="n">
        <v>3783138</v>
      </c>
      <c r="G203" s="5" t="n">
        <v>2726531</v>
      </c>
    </row>
    <row r="204" spans="1:7">
      <c r="A204" s="4" t="s">
        <v>281</v>
      </c>
      <c r="C204" s="5" t="n">
        <v>2841295</v>
      </c>
      <c r="G204" s="5" t="n">
        <v>5493773</v>
      </c>
    </row>
    <row r="205" spans="1:7">
      <c r="A205" s="4" t="s">
        <v>86</v>
      </c>
    </row>
    <row r="206" spans="1:7">
      <c r="A206" s="3" t="s">
        <v>261</v>
      </c>
    </row>
    <row r="207" spans="1:7">
      <c r="A207" s="4" t="s">
        <v>230</v>
      </c>
      <c r="E207" s="5" t="n">
        <v>-421972596</v>
      </c>
      <c r="F207" s="4" t="s">
        <v>179</v>
      </c>
      <c r="G207" s="5" t="n">
        <v>86682526</v>
      </c>
    </row>
    <row r="208" spans="1:7">
      <c r="A208" s="3" t="s">
        <v>262</v>
      </c>
    </row>
    <row r="209" spans="1:7">
      <c r="A209" s="4" t="s">
        <v>263</v>
      </c>
      <c r="E209" s="5" t="n">
        <v>-108710728</v>
      </c>
      <c r="F209" s="4" t="s">
        <v>179</v>
      </c>
      <c r="G209" s="5" t="n">
        <v>-1407668957</v>
      </c>
    </row>
    <row r="210" spans="1:7">
      <c r="A210" s="4" t="s">
        <v>264</v>
      </c>
      <c r="E210" s="5" t="n">
        <v>156199750</v>
      </c>
      <c r="F210" s="4" t="s">
        <v>179</v>
      </c>
      <c r="G210" s="5" t="n">
        <v>1368150000</v>
      </c>
    </row>
    <row r="211" spans="1:7">
      <c r="A211" s="4" t="s">
        <v>265</v>
      </c>
      <c r="E211" s="5" t="n">
        <v>-162270</v>
      </c>
      <c r="F211" s="4" t="s">
        <v>179</v>
      </c>
      <c r="G211" s="5" t="n">
        <v>-409296</v>
      </c>
    </row>
    <row r="212" spans="1:7">
      <c r="A212" s="4" t="s">
        <v>266</v>
      </c>
      <c r="B212" s="4" t="s">
        <v>179</v>
      </c>
      <c r="E212" s="5" t="n">
        <v>-136038</v>
      </c>
    </row>
    <row r="213" spans="1:7">
      <c r="A213" s="4" t="s">
        <v>267</v>
      </c>
      <c r="E213" s="5" t="n">
        <v>2396</v>
      </c>
      <c r="F213" s="4" t="s">
        <v>179</v>
      </c>
      <c r="G213" s="5" t="n">
        <v>-54</v>
      </c>
    </row>
    <row r="214" spans="1:7">
      <c r="A214" s="4" t="s">
        <v>269</v>
      </c>
      <c r="E214" s="5" t="n">
        <v>0</v>
      </c>
      <c r="F214" s="4" t="s">
        <v>179</v>
      </c>
      <c r="G214" s="5" t="n">
        <v>-6639043</v>
      </c>
    </row>
    <row r="215" spans="1:7">
      <c r="A215" s="4" t="s">
        <v>270</v>
      </c>
      <c r="E215" s="5" t="n">
        <v>-7008</v>
      </c>
      <c r="F215" s="4" t="s">
        <v>179</v>
      </c>
      <c r="G215" s="5" t="n">
        <v>-58228</v>
      </c>
    </row>
    <row r="216" spans="1:7">
      <c r="A216" s="4" t="s">
        <v>271</v>
      </c>
      <c r="E216" s="5" t="n">
        <v>152239</v>
      </c>
      <c r="F216" s="4" t="s">
        <v>179</v>
      </c>
      <c r="G216" s="5" t="n">
        <v>44230</v>
      </c>
    </row>
    <row r="217" spans="1:7">
      <c r="A217" s="4" t="s">
        <v>272</v>
      </c>
      <c r="B217" s="4" t="s">
        <v>179</v>
      </c>
      <c r="E217" s="5" t="n">
        <v>-2075764</v>
      </c>
    </row>
    <row r="218" spans="1:7">
      <c r="A218" s="4" t="s">
        <v>274</v>
      </c>
      <c r="E218" s="5" t="n">
        <v>-376710019</v>
      </c>
      <c r="F218" s="4" t="s">
        <v>179</v>
      </c>
      <c r="G218" s="5" t="n">
        <v>40101178</v>
      </c>
    </row>
    <row r="219" spans="1:7">
      <c r="A219" s="3" t="s">
        <v>275</v>
      </c>
    </row>
    <row r="220" spans="1:7">
      <c r="A220" s="4" t="s">
        <v>276</v>
      </c>
      <c r="E220" s="5" t="n">
        <v>411032263</v>
      </c>
      <c r="F220" s="4" t="s">
        <v>179</v>
      </c>
      <c r="G220" s="5" t="n">
        <v>18898964</v>
      </c>
    </row>
    <row r="221" spans="1:7">
      <c r="A221" s="4" t="s">
        <v>277</v>
      </c>
      <c r="E221" s="5" t="n">
        <v>-24998273</v>
      </c>
      <c r="F221" s="4" t="s">
        <v>179</v>
      </c>
      <c r="G221" s="5" t="n">
        <v>-59941252</v>
      </c>
    </row>
    <row r="222" spans="1:7">
      <c r="A222" s="4" t="s">
        <v>278</v>
      </c>
      <c r="E222" s="5" t="n">
        <v>386033990</v>
      </c>
      <c r="F222" s="4" t="s">
        <v>179</v>
      </c>
      <c r="G222" s="5" t="n">
        <v>-41042288</v>
      </c>
    </row>
    <row r="223" spans="1:7">
      <c r="A223" s="4" t="s">
        <v>279</v>
      </c>
      <c r="E223" s="5" t="n">
        <v>9323971</v>
      </c>
      <c r="F223" s="4" t="s">
        <v>179</v>
      </c>
      <c r="G223" s="5" t="n">
        <v>-941110</v>
      </c>
    </row>
    <row r="224" spans="1:7">
      <c r="A224" s="4" t="s">
        <v>280</v>
      </c>
      <c r="C224" s="5" t="n">
        <v>25781353</v>
      </c>
      <c r="D224" s="4" t="s">
        <v>179</v>
      </c>
      <c r="E224" s="5" t="n">
        <v>25781353</v>
      </c>
      <c r="F224" s="4" t="s">
        <v>179</v>
      </c>
      <c r="G224" s="5" t="n">
        <v>63582366</v>
      </c>
    </row>
    <row r="225" spans="1:7">
      <c r="A225" s="4" t="s">
        <v>281</v>
      </c>
      <c r="E225" s="5" t="n">
        <v>35105324</v>
      </c>
      <c r="F225" s="4" t="s">
        <v>179</v>
      </c>
      <c r="G225" s="5" t="n">
        <v>62641256</v>
      </c>
    </row>
    <row r="226" spans="1:7">
      <c r="A226" s="4" t="s">
        <v>89</v>
      </c>
    </row>
    <row r="227" spans="1:7">
      <c r="A227" s="3" t="s">
        <v>261</v>
      </c>
    </row>
    <row r="228" spans="1:7">
      <c r="A228" s="4" t="s">
        <v>230</v>
      </c>
      <c r="E228" s="5" t="n">
        <v>91609466</v>
      </c>
      <c r="F228" s="4" t="s">
        <v>179</v>
      </c>
      <c r="G228" s="5" t="n">
        <v>-11741336</v>
      </c>
    </row>
    <row r="229" spans="1:7">
      <c r="A229" s="3" t="s">
        <v>262</v>
      </c>
    </row>
    <row r="230" spans="1:7">
      <c r="A230" s="4" t="s">
        <v>263</v>
      </c>
      <c r="E230" s="5" t="n">
        <v>-25929351</v>
      </c>
      <c r="F230" s="4" t="s">
        <v>179</v>
      </c>
      <c r="G230" s="5" t="n">
        <v>-287123373</v>
      </c>
    </row>
    <row r="231" spans="1:7">
      <c r="A231" s="4" t="s">
        <v>264</v>
      </c>
      <c r="E231" s="5" t="n">
        <v>83391674</v>
      </c>
      <c r="F231" s="4" t="s">
        <v>179</v>
      </c>
      <c r="G231" s="5" t="n">
        <v>284150000</v>
      </c>
    </row>
    <row r="232" spans="1:7">
      <c r="A232" s="4" t="s">
        <v>265</v>
      </c>
      <c r="E232" s="5" t="n">
        <v>-88234</v>
      </c>
      <c r="F232" s="4" t="s">
        <v>179</v>
      </c>
      <c r="G232" s="5" t="n">
        <v>-26627</v>
      </c>
    </row>
    <row r="233" spans="1:7">
      <c r="A233" s="4" t="s">
        <v>266</v>
      </c>
      <c r="B233" s="4" t="s">
        <v>179</v>
      </c>
      <c r="E233" s="5" t="n">
        <v>-1893</v>
      </c>
    </row>
    <row r="234" spans="1:7">
      <c r="A234" s="4" t="s">
        <v>267</v>
      </c>
      <c r="E234" s="5" t="n">
        <v>2936</v>
      </c>
      <c r="F234" s="4" t="s">
        <v>179</v>
      </c>
      <c r="G234" s="5" t="n">
        <v>201</v>
      </c>
    </row>
    <row r="235" spans="1:7">
      <c r="A235" s="4" t="s">
        <v>268</v>
      </c>
      <c r="B235" s="4" t="s">
        <v>179</v>
      </c>
      <c r="E235" s="5" t="n">
        <v>3883</v>
      </c>
    </row>
    <row r="236" spans="1:7">
      <c r="A236" s="4" t="s">
        <v>269</v>
      </c>
      <c r="B236" s="4" t="s">
        <v>179</v>
      </c>
      <c r="E236" s="5" t="n">
        <v>2120078</v>
      </c>
    </row>
    <row r="237" spans="1:7">
      <c r="A237" s="4" t="s">
        <v>282</v>
      </c>
      <c r="G237" s="5" t="n">
        <v>-3878</v>
      </c>
    </row>
    <row r="238" spans="1:7">
      <c r="A238" s="4" t="s">
        <v>270</v>
      </c>
      <c r="B238" s="4" t="s">
        <v>179</v>
      </c>
      <c r="E238" s="5" t="n">
        <v>11353</v>
      </c>
    </row>
    <row r="239" spans="1:7">
      <c r="A239" s="4" t="s">
        <v>271</v>
      </c>
      <c r="E239" s="5" t="n">
        <v>-27849</v>
      </c>
      <c r="F239" s="4" t="s">
        <v>179</v>
      </c>
      <c r="G239" s="5" t="n">
        <v>-5374</v>
      </c>
    </row>
    <row r="240" spans="1:7">
      <c r="A240" s="4" t="s">
        <v>272</v>
      </c>
      <c r="G240" s="5" t="n">
        <v>212015</v>
      </c>
    </row>
    <row r="241" spans="1:7">
      <c r="A241" s="4" t="s">
        <v>274</v>
      </c>
      <c r="E241" s="5" t="n">
        <v>151092063</v>
      </c>
      <c r="F241" s="4" t="s">
        <v>179</v>
      </c>
      <c r="G241" s="5" t="n">
        <v>-14538372</v>
      </c>
    </row>
    <row r="242" spans="1:7">
      <c r="A242" s="3" t="s">
        <v>275</v>
      </c>
    </row>
    <row r="243" spans="1:7">
      <c r="A243" s="4" t="s">
        <v>276</v>
      </c>
      <c r="E243" s="5" t="n">
        <v>59484110</v>
      </c>
      <c r="F243" s="4" t="s">
        <v>179</v>
      </c>
      <c r="G243" s="5" t="n">
        <v>18656682</v>
      </c>
    </row>
    <row r="244" spans="1:7">
      <c r="A244" s="4" t="s">
        <v>277</v>
      </c>
      <c r="E244" s="5" t="n">
        <v>-218585513</v>
      </c>
      <c r="F244" s="4" t="s">
        <v>179</v>
      </c>
      <c r="G244" s="5" t="n">
        <v>-8573185</v>
      </c>
    </row>
    <row r="245" spans="1:7">
      <c r="A245" s="4" t="s">
        <v>278</v>
      </c>
      <c r="E245" s="5" t="n">
        <v>-159101403</v>
      </c>
      <c r="F245" s="4" t="s">
        <v>179</v>
      </c>
      <c r="G245" s="5" t="n">
        <v>10083497</v>
      </c>
    </row>
    <row r="246" spans="1:7">
      <c r="A246" s="4" t="s">
        <v>279</v>
      </c>
      <c r="E246" s="5" t="n">
        <v>-8009340</v>
      </c>
      <c r="F246" s="4" t="s">
        <v>179</v>
      </c>
      <c r="G246" s="5" t="n">
        <v>-4454875</v>
      </c>
    </row>
    <row r="247" spans="1:7">
      <c r="A247" s="4" t="s">
        <v>280</v>
      </c>
      <c r="C247" s="5" t="n">
        <v>31943483</v>
      </c>
      <c r="D247" s="4" t="s">
        <v>179</v>
      </c>
      <c r="E247" s="5" t="n">
        <v>31943483</v>
      </c>
      <c r="F247" s="4" t="s">
        <v>179</v>
      </c>
      <c r="G247" s="5" t="n">
        <v>18759229</v>
      </c>
    </row>
    <row r="248" spans="1:7">
      <c r="A248" s="4" t="s">
        <v>281</v>
      </c>
      <c r="E248" s="5" t="n">
        <v>23934143</v>
      </c>
      <c r="F248" s="4" t="s">
        <v>179</v>
      </c>
      <c r="G248" s="5" t="n">
        <v>14304354</v>
      </c>
    </row>
    <row r="249" spans="1:7">
      <c r="A249" s="4" t="s">
        <v>92</v>
      </c>
    </row>
    <row r="250" spans="1:7">
      <c r="A250" s="3" t="s">
        <v>261</v>
      </c>
    </row>
    <row r="251" spans="1:7">
      <c r="A251" s="4" t="s">
        <v>230</v>
      </c>
      <c r="C251" s="5" t="n">
        <v>1621755</v>
      </c>
      <c r="G251" s="5" t="n">
        <v>-288670</v>
      </c>
    </row>
    <row r="252" spans="1:7">
      <c r="A252" s="3" t="s">
        <v>262</v>
      </c>
    </row>
    <row r="253" spans="1:7">
      <c r="A253" s="4" t="s">
        <v>263</v>
      </c>
      <c r="C253" s="5" t="n">
        <v>-498498</v>
      </c>
      <c r="G253" s="5" t="n">
        <v>-120038956</v>
      </c>
    </row>
    <row r="254" spans="1:7">
      <c r="A254" s="4" t="s">
        <v>264</v>
      </c>
      <c r="C254" s="5" t="n">
        <v>4436000</v>
      </c>
      <c r="G254" s="5" t="n">
        <v>120350000</v>
      </c>
    </row>
    <row r="255" spans="1:7">
      <c r="A255" s="4" t="s">
        <v>265</v>
      </c>
      <c r="C255" s="5" t="n">
        <v>-6234</v>
      </c>
      <c r="G255" s="5" t="n">
        <v>-11496</v>
      </c>
    </row>
    <row r="256" spans="1:7">
      <c r="A256" s="4" t="s">
        <v>267</v>
      </c>
      <c r="C256" s="5" t="n">
        <v>206</v>
      </c>
      <c r="G256" s="5" t="n">
        <v>-11</v>
      </c>
    </row>
    <row r="257" spans="1:7">
      <c r="A257" s="4" t="s">
        <v>269</v>
      </c>
      <c r="C257" s="5" t="n">
        <v>-21755</v>
      </c>
      <c r="G257" s="5" t="n">
        <v>6300</v>
      </c>
    </row>
    <row r="258" spans="1:7">
      <c r="A258" s="4" t="s">
        <v>270</v>
      </c>
      <c r="C258" s="5" t="n">
        <v>-2493</v>
      </c>
      <c r="G258" s="5" t="n">
        <v>-6324</v>
      </c>
    </row>
    <row r="259" spans="1:7">
      <c r="A259" s="4" t="s">
        <v>271</v>
      </c>
      <c r="C259" s="5" t="n">
        <v>5702</v>
      </c>
      <c r="G259" s="5" t="n">
        <v>-1739</v>
      </c>
    </row>
    <row r="260" spans="1:7">
      <c r="A260" s="4" t="s">
        <v>272</v>
      </c>
      <c r="C260" s="5" t="n">
        <v>-37725</v>
      </c>
      <c r="G260" s="5" t="n">
        <v>47048</v>
      </c>
    </row>
    <row r="261" spans="1:7">
      <c r="A261" s="4" t="s">
        <v>274</v>
      </c>
      <c r="C261" s="5" t="n">
        <v>5496958</v>
      </c>
      <c r="G261" s="5" t="n">
        <v>56152</v>
      </c>
    </row>
    <row r="262" spans="1:7">
      <c r="A262" s="3" t="s">
        <v>275</v>
      </c>
    </row>
    <row r="263" spans="1:7">
      <c r="A263" s="4" t="s">
        <v>277</v>
      </c>
      <c r="G263" s="5" t="n">
        <v>-2609016</v>
      </c>
    </row>
    <row r="264" spans="1:7">
      <c r="A264" s="4" t="s">
        <v>278</v>
      </c>
      <c r="G264" s="5" t="n">
        <v>-2609016</v>
      </c>
    </row>
    <row r="265" spans="1:7">
      <c r="A265" s="4" t="s">
        <v>279</v>
      </c>
      <c r="C265" s="5" t="n">
        <v>5496958</v>
      </c>
      <c r="G265" s="5" t="n">
        <v>-2552864</v>
      </c>
    </row>
    <row r="266" spans="1:7">
      <c r="A266" s="4" t="s">
        <v>280</v>
      </c>
      <c r="C266" s="5" t="n">
        <v>1717873</v>
      </c>
      <c r="E266" s="5" t="n">
        <v>1717873</v>
      </c>
      <c r="G266" s="5" t="n">
        <v>10754381</v>
      </c>
    </row>
    <row r="267" spans="1:7">
      <c r="A267" s="4" t="s">
        <v>281</v>
      </c>
      <c r="C267" s="5" t="n">
        <v>7214831</v>
      </c>
      <c r="G267" s="5" t="n">
        <v>8201517</v>
      </c>
    </row>
    <row r="268" spans="1:7">
      <c r="A268" s="4" t="s">
        <v>95</v>
      </c>
    </row>
    <row r="269" spans="1:7">
      <c r="A269" s="3" t="s">
        <v>261</v>
      </c>
    </row>
    <row r="270" spans="1:7">
      <c r="A270" s="4" t="s">
        <v>230</v>
      </c>
      <c r="C270" s="5" t="n">
        <v>128224646</v>
      </c>
      <c r="G270" s="5" t="n">
        <v>-41887578</v>
      </c>
    </row>
    <row r="271" spans="1:7">
      <c r="A271" s="3" t="s">
        <v>262</v>
      </c>
    </row>
    <row r="272" spans="1:7">
      <c r="A272" s="4" t="s">
        <v>263</v>
      </c>
      <c r="C272" s="5" t="n">
        <v>-32897274</v>
      </c>
      <c r="G272" s="5" t="n">
        <v>-875151345</v>
      </c>
    </row>
    <row r="273" spans="1:7">
      <c r="A273" s="4" t="s">
        <v>264</v>
      </c>
      <c r="C273" s="5" t="n">
        <v>88246647</v>
      </c>
      <c r="G273" s="5" t="n">
        <v>881400000</v>
      </c>
    </row>
    <row r="274" spans="1:7">
      <c r="A274" s="4" t="s">
        <v>265</v>
      </c>
      <c r="C274" s="5" t="n">
        <v>-146748</v>
      </c>
      <c r="G274" s="5" t="n">
        <v>-273587</v>
      </c>
    </row>
    <row r="275" spans="1:7">
      <c r="A275" s="4" t="s">
        <v>266</v>
      </c>
      <c r="C275" s="5" t="n">
        <v>20</v>
      </c>
    </row>
    <row r="276" spans="1:7">
      <c r="A276" s="4" t="s">
        <v>267</v>
      </c>
      <c r="C276" s="5" t="n">
        <v>-21744277</v>
      </c>
      <c r="G276" s="5" t="n">
        <v>26687318</v>
      </c>
    </row>
    <row r="277" spans="1:7">
      <c r="A277" s="4" t="s">
        <v>269</v>
      </c>
      <c r="C277" s="5" t="n">
        <v>1144404</v>
      </c>
      <c r="G277" s="5" t="n">
        <v>432627</v>
      </c>
    </row>
    <row r="278" spans="1:7">
      <c r="A278" s="4" t="s">
        <v>270</v>
      </c>
      <c r="C278" s="5" t="n">
        <v>26150</v>
      </c>
      <c r="G278" s="5" t="n">
        <v>-5044</v>
      </c>
    </row>
    <row r="279" spans="1:7">
      <c r="A279" s="4" t="s">
        <v>271</v>
      </c>
      <c r="C279" s="5" t="n">
        <v>26465</v>
      </c>
      <c r="G279" s="5" t="n">
        <v>-34103</v>
      </c>
    </row>
    <row r="280" spans="1:7">
      <c r="A280" s="4" t="s">
        <v>272</v>
      </c>
      <c r="C280" s="5" t="n">
        <v>953702</v>
      </c>
      <c r="G280" s="5" t="n">
        <v>440081</v>
      </c>
    </row>
    <row r="281" spans="1:7">
      <c r="A281" s="4" t="s">
        <v>274</v>
      </c>
      <c r="C281" s="5" t="n">
        <v>163833735</v>
      </c>
      <c r="G281" s="5" t="n">
        <v>-8391631</v>
      </c>
    </row>
    <row r="282" spans="1:7">
      <c r="A282" s="3" t="s">
        <v>275</v>
      </c>
    </row>
    <row r="283" spans="1:7">
      <c r="A283" s="4" t="s">
        <v>276</v>
      </c>
      <c r="C283" s="5" t="n">
        <v>67838424</v>
      </c>
      <c r="G283" s="5" t="n">
        <v>86024284</v>
      </c>
    </row>
    <row r="284" spans="1:7">
      <c r="A284" s="4" t="s">
        <v>277</v>
      </c>
      <c r="C284" s="5" t="n">
        <v>-222259090</v>
      </c>
      <c r="G284" s="5" t="n">
        <v>-63139347</v>
      </c>
    </row>
    <row r="285" spans="1:7">
      <c r="A285" s="4" t="s">
        <v>278</v>
      </c>
      <c r="C285" s="5" t="n">
        <v>-154420666</v>
      </c>
      <c r="G285" s="5" t="n">
        <v>22884937</v>
      </c>
    </row>
    <row r="286" spans="1:7">
      <c r="A286" s="4" t="s">
        <v>279</v>
      </c>
      <c r="C286" s="5" t="n">
        <v>9413069</v>
      </c>
      <c r="G286" s="5" t="n">
        <v>14493306</v>
      </c>
    </row>
    <row r="287" spans="1:7">
      <c r="A287" s="4" t="s">
        <v>280</v>
      </c>
      <c r="C287" s="5" t="n">
        <v>61909177</v>
      </c>
      <c r="E287" s="5" t="n">
        <v>61909177</v>
      </c>
      <c r="G287" s="5" t="n">
        <v>39972133</v>
      </c>
    </row>
    <row r="288" spans="1:7">
      <c r="A288" s="4" t="s">
        <v>281</v>
      </c>
      <c r="C288" s="5" t="n">
        <v>71322246</v>
      </c>
      <c r="G288" s="5" t="n">
        <v>54465439</v>
      </c>
    </row>
    <row r="289" spans="1:7">
      <c r="A289" s="4" t="s">
        <v>98</v>
      </c>
    </row>
    <row r="290" spans="1:7">
      <c r="A290" s="3" t="s">
        <v>261</v>
      </c>
    </row>
    <row r="291" spans="1:7">
      <c r="A291" s="4" t="s">
        <v>230</v>
      </c>
      <c r="C291" s="5" t="n">
        <v>8939509</v>
      </c>
      <c r="G291" s="5" t="n">
        <v>1022198</v>
      </c>
    </row>
    <row r="292" spans="1:7">
      <c r="A292" s="3" t="s">
        <v>262</v>
      </c>
    </row>
    <row r="293" spans="1:7">
      <c r="A293" s="4" t="s">
        <v>263</v>
      </c>
      <c r="C293" s="5" t="n">
        <v>-2990772</v>
      </c>
      <c r="G293" s="5" t="n">
        <v>-188831817</v>
      </c>
    </row>
    <row r="294" spans="1:7">
      <c r="A294" s="4" t="s">
        <v>264</v>
      </c>
      <c r="C294" s="5" t="n">
        <v>7160924</v>
      </c>
      <c r="G294" s="5" t="n">
        <v>188150000</v>
      </c>
    </row>
    <row r="295" spans="1:7">
      <c r="A295" s="4" t="s">
        <v>265</v>
      </c>
      <c r="C295" s="5" t="n">
        <v>-14617</v>
      </c>
      <c r="G295" s="5" t="n">
        <v>-18468</v>
      </c>
    </row>
    <row r="296" spans="1:7">
      <c r="A296" s="4" t="s">
        <v>267</v>
      </c>
      <c r="C296" s="5" t="n">
        <v>-625</v>
      </c>
      <c r="G296" s="5" t="n">
        <v>66</v>
      </c>
    </row>
    <row r="297" spans="1:7">
      <c r="A297" s="4" t="s">
        <v>269</v>
      </c>
      <c r="C297" s="5" t="n">
        <v>-714526</v>
      </c>
      <c r="G297" s="5" t="n">
        <v>2729545</v>
      </c>
    </row>
    <row r="298" spans="1:7">
      <c r="A298" s="4" t="s">
        <v>270</v>
      </c>
      <c r="C298" s="5" t="n">
        <v>-130</v>
      </c>
      <c r="G298" s="5" t="n">
        <v>-4233</v>
      </c>
    </row>
    <row r="299" spans="1:7">
      <c r="A299" s="4" t="s">
        <v>271</v>
      </c>
      <c r="C299" s="5" t="n">
        <v>11592</v>
      </c>
      <c r="G299" s="5" t="n">
        <v>-7532</v>
      </c>
    </row>
    <row r="300" spans="1:7">
      <c r="A300" s="4" t="s">
        <v>272</v>
      </c>
      <c r="C300" s="5" t="n">
        <v>-6826</v>
      </c>
    </row>
    <row r="301" spans="1:7">
      <c r="A301" s="4" t="s">
        <v>274</v>
      </c>
      <c r="C301" s="5" t="n">
        <v>12384529</v>
      </c>
      <c r="G301" s="5" t="n">
        <v>3039759</v>
      </c>
    </row>
    <row r="302" spans="1:7">
      <c r="A302" s="3" t="s">
        <v>275</v>
      </c>
    </row>
    <row r="303" spans="1:7">
      <c r="A303" s="4" t="s">
        <v>276</v>
      </c>
      <c r="C303" s="5" t="n">
        <v>29104581</v>
      </c>
      <c r="G303" s="5" t="n">
        <v>4113610</v>
      </c>
    </row>
    <row r="304" spans="1:7">
      <c r="A304" s="4" t="s">
        <v>277</v>
      </c>
      <c r="C304" s="5" t="n">
        <v>-33139760</v>
      </c>
      <c r="G304" s="5" t="n">
        <v>-14263346</v>
      </c>
    </row>
    <row r="305" spans="1:7">
      <c r="A305" s="4" t="s">
        <v>278</v>
      </c>
      <c r="C305" s="5" t="n">
        <v>-4035179</v>
      </c>
      <c r="G305" s="5" t="n">
        <v>-10149736</v>
      </c>
    </row>
    <row r="306" spans="1:7">
      <c r="A306" s="4" t="s">
        <v>279</v>
      </c>
      <c r="C306" s="5" t="n">
        <v>8349350</v>
      </c>
      <c r="G306" s="5" t="n">
        <v>-7109977</v>
      </c>
    </row>
    <row r="307" spans="1:7">
      <c r="A307" s="4" t="s">
        <v>280</v>
      </c>
      <c r="C307" s="5" t="n">
        <v>7370891</v>
      </c>
      <c r="E307" s="5" t="n">
        <v>7370891</v>
      </c>
      <c r="G307" s="5" t="n">
        <v>18756222</v>
      </c>
    </row>
    <row r="308" spans="1:7">
      <c r="A308" s="4" t="s">
        <v>281</v>
      </c>
      <c r="C308" s="5" t="n">
        <v>15720241</v>
      </c>
      <c r="G308" s="5" t="n">
        <v>11646245</v>
      </c>
    </row>
    <row r="309" spans="1:7">
      <c r="A309" s="4" t="s">
        <v>101</v>
      </c>
    </row>
    <row r="310" spans="1:7">
      <c r="A310" s="3" t="s">
        <v>261</v>
      </c>
    </row>
    <row r="311" spans="1:7">
      <c r="A311" s="4" t="s">
        <v>230</v>
      </c>
      <c r="C311" s="5" t="n">
        <v>4373749</v>
      </c>
      <c r="G311" s="5" t="n">
        <v>8188528</v>
      </c>
    </row>
    <row r="312" spans="1:7">
      <c r="A312" s="3" t="s">
        <v>262</v>
      </c>
    </row>
    <row r="313" spans="1:7">
      <c r="A313" s="4" t="s">
        <v>263</v>
      </c>
      <c r="C313" s="5" t="n">
        <v>-56787039</v>
      </c>
      <c r="G313" s="5" t="n">
        <v>-726290502</v>
      </c>
    </row>
    <row r="314" spans="1:7">
      <c r="A314" s="4" t="s">
        <v>264</v>
      </c>
      <c r="C314" s="5" t="n">
        <v>105685000</v>
      </c>
      <c r="G314" s="5" t="n">
        <v>769850000</v>
      </c>
    </row>
    <row r="315" spans="1:7">
      <c r="A315" s="4" t="s">
        <v>265</v>
      </c>
      <c r="C315" s="5" t="n">
        <v>-251364</v>
      </c>
      <c r="G315" s="5" t="n">
        <v>-718404</v>
      </c>
    </row>
    <row r="316" spans="1:7">
      <c r="A316" s="4" t="s">
        <v>267</v>
      </c>
      <c r="C316" s="5" t="n">
        <v>-3190251</v>
      </c>
      <c r="G316" s="5" t="n">
        <v>-4424813</v>
      </c>
    </row>
    <row r="317" spans="1:7">
      <c r="A317" s="4" t="s">
        <v>270</v>
      </c>
      <c r="C317" s="5" t="n">
        <v>27885</v>
      </c>
      <c r="G317" s="5" t="n">
        <v>-17707</v>
      </c>
    </row>
    <row r="318" spans="1:7">
      <c r="A318" s="4" t="s">
        <v>271</v>
      </c>
      <c r="C318" s="5" t="n">
        <v>67380</v>
      </c>
      <c r="G318" s="5" t="n">
        <v>-10610</v>
      </c>
    </row>
    <row r="319" spans="1:7">
      <c r="A319" s="4" t="s">
        <v>274</v>
      </c>
      <c r="C319" s="5" t="n">
        <v>49925360</v>
      </c>
      <c r="G319" s="5" t="n">
        <v>46576492</v>
      </c>
    </row>
    <row r="320" spans="1:7">
      <c r="A320" s="3" t="s">
        <v>275</v>
      </c>
    </row>
    <row r="321" spans="1:7">
      <c r="A321" s="4" t="s">
        <v>276</v>
      </c>
      <c r="C321" s="5" t="n">
        <v>5754066</v>
      </c>
      <c r="G321" s="5" t="n">
        <v>6305432</v>
      </c>
    </row>
    <row r="322" spans="1:7">
      <c r="A322" s="4" t="s">
        <v>277</v>
      </c>
      <c r="C322" s="5" t="n">
        <v>-33413625</v>
      </c>
      <c r="G322" s="5" t="n">
        <v>-19595531</v>
      </c>
    </row>
    <row r="323" spans="1:7">
      <c r="A323" s="4" t="s">
        <v>278</v>
      </c>
      <c r="C323" s="5" t="n">
        <v>-27659559</v>
      </c>
      <c r="G323" s="5" t="n">
        <v>-13290099</v>
      </c>
    </row>
    <row r="324" spans="1:7">
      <c r="A324" s="4" t="s">
        <v>279</v>
      </c>
      <c r="C324" s="5" t="n">
        <v>22265801</v>
      </c>
      <c r="G324" s="5" t="n">
        <v>33286393</v>
      </c>
    </row>
    <row r="325" spans="1:7">
      <c r="A325" s="4" t="s">
        <v>280</v>
      </c>
      <c r="C325" s="5" t="n">
        <v>44280278</v>
      </c>
      <c r="E325" s="5" t="n">
        <v>44280278</v>
      </c>
      <c r="G325" s="5" t="n">
        <v>36353995</v>
      </c>
    </row>
    <row r="326" spans="1:7">
      <c r="A326" s="4" t="s">
        <v>281</v>
      </c>
      <c r="C326" s="5" t="n">
        <v>66546079</v>
      </c>
      <c r="G326" s="5" t="n">
        <v>69640388</v>
      </c>
    </row>
    <row r="327" spans="1:7">
      <c r="A327" s="4" t="s">
        <v>104</v>
      </c>
    </row>
    <row r="328" spans="1:7">
      <c r="A328" s="3" t="s">
        <v>261</v>
      </c>
    </row>
    <row r="329" spans="1:7">
      <c r="A329" s="4" t="s">
        <v>230</v>
      </c>
      <c r="C329" s="5" t="n">
        <v>-3238230</v>
      </c>
      <c r="G329" s="5" t="n">
        <v>-243407</v>
      </c>
    </row>
    <row r="330" spans="1:7">
      <c r="A330" s="3" t="s">
        <v>262</v>
      </c>
    </row>
    <row r="331" spans="1:7">
      <c r="A331" s="4" t="s">
        <v>263</v>
      </c>
      <c r="C331" s="5" t="n">
        <v>-6983176</v>
      </c>
      <c r="G331" s="5" t="n">
        <v>-266810149</v>
      </c>
    </row>
    <row r="332" spans="1:7">
      <c r="A332" s="4" t="s">
        <v>264</v>
      </c>
      <c r="C332" s="5" t="n">
        <v>17371000</v>
      </c>
      <c r="G332" s="5" t="n">
        <v>267850000</v>
      </c>
    </row>
    <row r="333" spans="1:7">
      <c r="A333" s="4" t="s">
        <v>265</v>
      </c>
      <c r="C333" s="5" t="n">
        <v>-31387</v>
      </c>
      <c r="G333" s="5" t="n">
        <v>-48764</v>
      </c>
    </row>
    <row r="334" spans="1:7">
      <c r="A334" s="4" t="s">
        <v>267</v>
      </c>
      <c r="C334" s="5" t="n">
        <v>-2035861</v>
      </c>
      <c r="G334" s="5" t="n">
        <v>-808812</v>
      </c>
    </row>
    <row r="335" spans="1:7">
      <c r="A335" s="4" t="s">
        <v>269</v>
      </c>
      <c r="C335" s="5" t="n">
        <v>-71561</v>
      </c>
      <c r="G335" s="5" t="n">
        <v>1700</v>
      </c>
    </row>
    <row r="336" spans="1:7">
      <c r="A336" s="4" t="s">
        <v>270</v>
      </c>
      <c r="C336" s="5" t="n">
        <v>3872</v>
      </c>
      <c r="G336" s="5" t="n">
        <v>-9637</v>
      </c>
    </row>
    <row r="337" spans="1:7">
      <c r="A337" s="4" t="s">
        <v>271</v>
      </c>
      <c r="C337" s="5" t="n">
        <v>10968</v>
      </c>
      <c r="G337" s="5" t="n">
        <v>-18</v>
      </c>
    </row>
    <row r="338" spans="1:7">
      <c r="A338" s="4" t="s">
        <v>272</v>
      </c>
      <c r="C338" s="5" t="n">
        <v>110341</v>
      </c>
      <c r="G338" s="5" t="n">
        <v>16640</v>
      </c>
    </row>
    <row r="339" spans="1:7">
      <c r="A339" s="4" t="s">
        <v>274</v>
      </c>
      <c r="C339" s="5" t="n">
        <v>5135966</v>
      </c>
      <c r="G339" s="5" t="n">
        <v>-52447</v>
      </c>
    </row>
    <row r="340" spans="1:7">
      <c r="A340" s="3" t="s">
        <v>275</v>
      </c>
    </row>
    <row r="341" spans="1:7">
      <c r="A341" s="4" t="s">
        <v>276</v>
      </c>
      <c r="C341" s="5" t="n">
        <v>7388926</v>
      </c>
      <c r="G341" s="5" t="n">
        <v>3615910</v>
      </c>
    </row>
    <row r="342" spans="1:7">
      <c r="A342" s="4" t="s">
        <v>277</v>
      </c>
      <c r="C342" s="5" t="n">
        <v>-6929927</v>
      </c>
      <c r="G342" s="5" t="n">
        <v>-3585756</v>
      </c>
    </row>
    <row r="343" spans="1:7">
      <c r="A343" s="4" t="s">
        <v>278</v>
      </c>
      <c r="C343" s="5" t="n">
        <v>458999</v>
      </c>
      <c r="G343" s="5" t="n">
        <v>30154</v>
      </c>
    </row>
    <row r="344" spans="1:7">
      <c r="A344" s="4" t="s">
        <v>279</v>
      </c>
      <c r="C344" s="5" t="n">
        <v>5594965</v>
      </c>
      <c r="G344" s="5" t="n">
        <v>-22293</v>
      </c>
    </row>
    <row r="345" spans="1:7">
      <c r="A345" s="4" t="s">
        <v>280</v>
      </c>
      <c r="C345" s="5" t="n">
        <v>9895915</v>
      </c>
      <c r="E345" s="5" t="n">
        <v>9895915</v>
      </c>
      <c r="G345" s="5" t="n">
        <v>15103332</v>
      </c>
    </row>
    <row r="346" spans="1:7">
      <c r="A346" s="4" t="s">
        <v>281</v>
      </c>
      <c r="C346" s="5" t="n">
        <v>15490880</v>
      </c>
      <c r="G346" s="5" t="n">
        <v>15081039</v>
      </c>
    </row>
    <row r="347" spans="1:7">
      <c r="A347" s="4" t="s">
        <v>107</v>
      </c>
    </row>
    <row r="348" spans="1:7">
      <c r="A348" s="3" t="s">
        <v>261</v>
      </c>
    </row>
    <row r="349" spans="1:7">
      <c r="A349" s="4" t="s">
        <v>230</v>
      </c>
      <c r="C349" s="5" t="n">
        <v>5036115</v>
      </c>
      <c r="G349" s="5" t="n">
        <v>776879</v>
      </c>
    </row>
    <row r="350" spans="1:7">
      <c r="A350" s="3" t="s">
        <v>262</v>
      </c>
    </row>
    <row r="351" spans="1:7">
      <c r="A351" s="4" t="s">
        <v>263</v>
      </c>
      <c r="C351" s="5" t="n">
        <v>-4386262</v>
      </c>
      <c r="G351" s="5" t="n">
        <v>-199723449</v>
      </c>
    </row>
    <row r="352" spans="1:7">
      <c r="A352" s="4" t="s">
        <v>264</v>
      </c>
      <c r="C352" s="5" t="n">
        <v>12574000</v>
      </c>
      <c r="G352" s="5" t="n">
        <v>200050000</v>
      </c>
    </row>
    <row r="353" spans="1:7">
      <c r="A353" s="4" t="s">
        <v>265</v>
      </c>
      <c r="C353" s="5" t="n">
        <v>-24652</v>
      </c>
      <c r="G353" s="5" t="n">
        <v>-31762</v>
      </c>
    </row>
    <row r="354" spans="1:7">
      <c r="A354" s="4" t="s">
        <v>267</v>
      </c>
      <c r="C354" s="5" t="n">
        <v>-2587449</v>
      </c>
      <c r="G354" s="5" t="n">
        <v>-1691942</v>
      </c>
    </row>
    <row r="355" spans="1:7">
      <c r="A355" s="4" t="s">
        <v>269</v>
      </c>
      <c r="C355" s="5" t="n">
        <v>-12581</v>
      </c>
    </row>
    <row r="356" spans="1:7">
      <c r="A356" s="4" t="s">
        <v>270</v>
      </c>
      <c r="C356" s="5" t="n">
        <v>-2333</v>
      </c>
      <c r="G356" s="5" t="n">
        <v>-8853</v>
      </c>
    </row>
    <row r="357" spans="1:7">
      <c r="A357" s="4" t="s">
        <v>271</v>
      </c>
      <c r="C357" s="5" t="n">
        <v>13753</v>
      </c>
      <c r="G357" s="5" t="n">
        <v>2111</v>
      </c>
    </row>
    <row r="358" spans="1:7">
      <c r="A358" s="4" t="s">
        <v>272</v>
      </c>
      <c r="C358" s="5" t="n">
        <v>-9156</v>
      </c>
      <c r="G358" s="5" t="n">
        <v>119644</v>
      </c>
    </row>
    <row r="359" spans="1:7">
      <c r="A359" s="4" t="s">
        <v>274</v>
      </c>
      <c r="C359" s="5" t="n">
        <v>10601435</v>
      </c>
      <c r="G359" s="5" t="n">
        <v>-507372</v>
      </c>
    </row>
    <row r="360" spans="1:7">
      <c r="A360" s="3" t="s">
        <v>275</v>
      </c>
    </row>
    <row r="361" spans="1:7">
      <c r="A361" s="4" t="s">
        <v>276</v>
      </c>
      <c r="C361" s="5" t="n">
        <v>5962843</v>
      </c>
      <c r="G361" s="5" t="n">
        <v>7311515</v>
      </c>
    </row>
    <row r="362" spans="1:7">
      <c r="A362" s="4" t="s">
        <v>277</v>
      </c>
      <c r="C362" s="5" t="n">
        <v>-5945290</v>
      </c>
      <c r="G362" s="5" t="n">
        <v>-3521220</v>
      </c>
    </row>
    <row r="363" spans="1:7">
      <c r="A363" s="4" t="s">
        <v>278</v>
      </c>
      <c r="C363" s="5" t="n">
        <v>17553</v>
      </c>
      <c r="G363" s="5" t="n">
        <v>3790295</v>
      </c>
    </row>
    <row r="364" spans="1:7">
      <c r="A364" s="4" t="s">
        <v>279</v>
      </c>
      <c r="C364" s="5" t="n">
        <v>10618988</v>
      </c>
      <c r="G364" s="5" t="n">
        <v>3282923</v>
      </c>
    </row>
    <row r="365" spans="1:7">
      <c r="A365" s="4" t="s">
        <v>280</v>
      </c>
      <c r="C365" s="5" t="n">
        <v>6646212</v>
      </c>
      <c r="E365" s="5" t="n">
        <v>6646212</v>
      </c>
      <c r="G365" s="5" t="n">
        <v>10276096</v>
      </c>
    </row>
    <row r="366" spans="1:7">
      <c r="A366" s="4" t="s">
        <v>281</v>
      </c>
      <c r="C366" s="5" t="n">
        <v>17265200</v>
      </c>
      <c r="G366" s="5" t="n">
        <v>13559019</v>
      </c>
    </row>
    <row r="367" spans="1:7">
      <c r="A367" s="4" t="s">
        <v>110</v>
      </c>
    </row>
    <row r="368" spans="1:7">
      <c r="A368" s="3" t="s">
        <v>261</v>
      </c>
    </row>
    <row r="369" spans="1:7">
      <c r="A369" s="4" t="s">
        <v>230</v>
      </c>
      <c r="C369" s="5" t="n">
        <v>-1161843</v>
      </c>
      <c r="G369" s="5" t="n">
        <v>2257774</v>
      </c>
    </row>
    <row r="370" spans="1:7">
      <c r="A370" s="3" t="s">
        <v>262</v>
      </c>
    </row>
    <row r="371" spans="1:7">
      <c r="A371" s="4" t="s">
        <v>263</v>
      </c>
      <c r="C371" s="5" t="n">
        <v>-12760075</v>
      </c>
      <c r="G371" s="5" t="n">
        <v>-523240489</v>
      </c>
    </row>
    <row r="372" spans="1:7">
      <c r="A372" s="4" t="s">
        <v>264</v>
      </c>
      <c r="C372" s="5" t="n">
        <v>34374000</v>
      </c>
      <c r="G372" s="5" t="n">
        <v>522500872</v>
      </c>
    </row>
    <row r="373" spans="1:7">
      <c r="A373" s="4" t="s">
        <v>265</v>
      </c>
      <c r="C373" s="5" t="n">
        <v>-68691</v>
      </c>
      <c r="G373" s="5" t="n">
        <v>-240064</v>
      </c>
    </row>
    <row r="374" spans="1:7">
      <c r="A374" s="4" t="s">
        <v>266</v>
      </c>
      <c r="G374" s="5" t="n">
        <v>72</v>
      </c>
    </row>
    <row r="375" spans="1:7">
      <c r="A375" s="4" t="s">
        <v>267</v>
      </c>
      <c r="C375" s="5" t="n">
        <v>697069</v>
      </c>
      <c r="G375" s="5" t="n">
        <v>-2433680</v>
      </c>
    </row>
    <row r="376" spans="1:7">
      <c r="A376" s="4" t="s">
        <v>270</v>
      </c>
      <c r="C376" s="5" t="n">
        <v>5925</v>
      </c>
      <c r="G376" s="5" t="n">
        <v>-9910</v>
      </c>
    </row>
    <row r="377" spans="1:7">
      <c r="A377" s="4" t="s">
        <v>271</v>
      </c>
      <c r="C377" s="5" t="n">
        <v>20523</v>
      </c>
      <c r="G377" s="5" t="n">
        <v>-5965</v>
      </c>
    </row>
    <row r="378" spans="1:7">
      <c r="A378" s="4" t="s">
        <v>274</v>
      </c>
      <c r="C378" s="5" t="n">
        <v>21106908</v>
      </c>
      <c r="G378" s="5" t="n">
        <v>-1171390</v>
      </c>
    </row>
    <row r="379" spans="1:7">
      <c r="A379" s="3" t="s">
        <v>275</v>
      </c>
    </row>
    <row r="380" spans="1:7">
      <c r="A380" s="4" t="s">
        <v>276</v>
      </c>
      <c r="C380" s="5" t="n">
        <v>3956753</v>
      </c>
      <c r="G380" s="5" t="n">
        <v>30543496</v>
      </c>
    </row>
    <row r="381" spans="1:7">
      <c r="A381" s="4" t="s">
        <v>277</v>
      </c>
      <c r="C381" s="5" t="n">
        <v>-11341060</v>
      </c>
      <c r="G381" s="5" t="n">
        <v>-38514404</v>
      </c>
    </row>
    <row r="382" spans="1:7">
      <c r="A382" s="4" t="s">
        <v>278</v>
      </c>
      <c r="C382" s="5" t="n">
        <v>-7384307</v>
      </c>
      <c r="G382" s="5" t="n">
        <v>-7970908</v>
      </c>
    </row>
    <row r="383" spans="1:7">
      <c r="A383" s="4" t="s">
        <v>279</v>
      </c>
      <c r="C383" s="5" t="n">
        <v>13722601</v>
      </c>
      <c r="G383" s="5" t="n">
        <v>-9142298</v>
      </c>
    </row>
    <row r="384" spans="1:7">
      <c r="A384" s="4" t="s">
        <v>280</v>
      </c>
      <c r="C384" s="5" t="n">
        <v>12507112</v>
      </c>
      <c r="E384" s="5" t="n">
        <v>12507112</v>
      </c>
      <c r="G384" s="5" t="n">
        <v>23570254</v>
      </c>
    </row>
    <row r="385" spans="1:7">
      <c r="A385" s="4" t="s">
        <v>281</v>
      </c>
      <c r="C385" s="5" t="n">
        <v>26229713</v>
      </c>
      <c r="G385" s="5" t="n">
        <v>14427956</v>
      </c>
    </row>
    <row r="386" spans="1:7">
      <c r="A386" s="4" t="s">
        <v>113</v>
      </c>
    </row>
    <row r="387" spans="1:7">
      <c r="A387" s="3" t="s">
        <v>261</v>
      </c>
    </row>
    <row r="388" spans="1:7">
      <c r="A388" s="4" t="s">
        <v>230</v>
      </c>
      <c r="C388" s="5" t="n">
        <v>23787315</v>
      </c>
      <c r="G388" s="5" t="n">
        <v>-10479203</v>
      </c>
    </row>
    <row r="389" spans="1:7">
      <c r="A389" s="3" t="s">
        <v>262</v>
      </c>
    </row>
    <row r="390" spans="1:7">
      <c r="A390" s="4" t="s">
        <v>263</v>
      </c>
      <c r="C390" s="5" t="n">
        <v>-23530289</v>
      </c>
      <c r="G390" s="5" t="n">
        <v>-1007355035</v>
      </c>
    </row>
    <row r="391" spans="1:7">
      <c r="A391" s="4" t="s">
        <v>264</v>
      </c>
      <c r="C391" s="5" t="n">
        <v>23000000</v>
      </c>
      <c r="G391" s="5" t="n">
        <v>997450000</v>
      </c>
    </row>
    <row r="392" spans="1:7">
      <c r="A392" s="4" t="s">
        <v>265</v>
      </c>
      <c r="C392" s="5" t="n">
        <v>-68368</v>
      </c>
      <c r="G392" s="5" t="n">
        <v>-94965</v>
      </c>
    </row>
    <row r="393" spans="1:7">
      <c r="A393" s="4" t="s">
        <v>267</v>
      </c>
      <c r="C393" s="5" t="n">
        <v>-19740</v>
      </c>
      <c r="G393" s="5" t="n">
        <v>670</v>
      </c>
    </row>
    <row r="394" spans="1:7">
      <c r="A394" s="4" t="s">
        <v>269</v>
      </c>
      <c r="C394" s="5" t="n">
        <v>-2635835</v>
      </c>
    </row>
    <row r="395" spans="1:7">
      <c r="A395" s="4" t="s">
        <v>270</v>
      </c>
      <c r="C395" s="5" t="n">
        <v>22658</v>
      </c>
      <c r="G395" s="5" t="n">
        <v>-32288</v>
      </c>
    </row>
    <row r="396" spans="1:7">
      <c r="A396" s="4" t="s">
        <v>271</v>
      </c>
      <c r="C396" s="5" t="n">
        <v>32113</v>
      </c>
      <c r="G396" s="5" t="n">
        <v>-355</v>
      </c>
    </row>
    <row r="397" spans="1:7">
      <c r="A397" s="4" t="s">
        <v>272</v>
      </c>
      <c r="C397" s="5" t="n">
        <v>-1129877</v>
      </c>
      <c r="G397" s="5" t="n">
        <v>380337</v>
      </c>
    </row>
    <row r="398" spans="1:7">
      <c r="A398" s="4" t="s">
        <v>274</v>
      </c>
      <c r="C398" s="5" t="n">
        <v>19457977</v>
      </c>
      <c r="G398" s="5" t="n">
        <v>-20130839</v>
      </c>
    </row>
    <row r="399" spans="1:7">
      <c r="A399" s="3" t="s">
        <v>275</v>
      </c>
    </row>
    <row r="400" spans="1:7">
      <c r="A400" s="4" t="s">
        <v>276</v>
      </c>
      <c r="C400" s="5" t="n">
        <v>7802797</v>
      </c>
      <c r="G400" s="5" t="n">
        <v>11369035</v>
      </c>
    </row>
    <row r="401" spans="1:7">
      <c r="A401" s="4" t="s">
        <v>277</v>
      </c>
      <c r="C401" s="5" t="n">
        <v>-35447574</v>
      </c>
      <c r="G401" s="5" t="n">
        <v>-6737316</v>
      </c>
    </row>
    <row r="402" spans="1:7">
      <c r="A402" s="4" t="s">
        <v>278</v>
      </c>
      <c r="C402" s="5" t="n">
        <v>-27644777</v>
      </c>
      <c r="G402" s="5" t="n">
        <v>4631719</v>
      </c>
    </row>
    <row r="403" spans="1:7">
      <c r="A403" s="4" t="s">
        <v>279</v>
      </c>
      <c r="C403" s="5" t="n">
        <v>-8186800</v>
      </c>
      <c r="G403" s="5" t="n">
        <v>-15499120</v>
      </c>
    </row>
    <row r="404" spans="1:7">
      <c r="A404" s="4" t="s">
        <v>280</v>
      </c>
      <c r="C404" s="5" t="n">
        <v>33130653</v>
      </c>
      <c r="E404" s="5" t="n">
        <v>33130653</v>
      </c>
      <c r="G404" s="5" t="n">
        <v>57542424</v>
      </c>
    </row>
    <row r="405" spans="1:7">
      <c r="A405" s="4" t="s">
        <v>281</v>
      </c>
      <c r="C405" s="5" t="n">
        <v>24943853</v>
      </c>
      <c r="G405" s="5" t="n">
        <v>42043304</v>
      </c>
    </row>
    <row r="406" spans="1:7">
      <c r="A406" s="4" t="s">
        <v>116</v>
      </c>
    </row>
    <row r="407" spans="1:7">
      <c r="A407" s="3" t="s">
        <v>261</v>
      </c>
    </row>
    <row r="408" spans="1:7">
      <c r="A408" s="4" t="s">
        <v>230</v>
      </c>
      <c r="C408" s="5" t="n">
        <v>393784057</v>
      </c>
      <c r="G408" s="5" t="n">
        <v>-75714113</v>
      </c>
    </row>
    <row r="409" spans="1:7">
      <c r="A409" s="3" t="s">
        <v>262</v>
      </c>
    </row>
    <row r="410" spans="1:7">
      <c r="A410" s="4" t="s">
        <v>263</v>
      </c>
      <c r="C410" s="5" t="n">
        <v>-137588047</v>
      </c>
      <c r="G410" s="5" t="n">
        <v>-765041780</v>
      </c>
    </row>
    <row r="411" spans="1:7">
      <c r="A411" s="4" t="s">
        <v>264</v>
      </c>
      <c r="C411" s="5" t="n">
        <v>149000000</v>
      </c>
      <c r="G411" s="5" t="n">
        <v>780650000</v>
      </c>
    </row>
    <row r="412" spans="1:7">
      <c r="A412" s="4" t="s">
        <v>265</v>
      </c>
      <c r="C412" s="5" t="n">
        <v>-417516</v>
      </c>
      <c r="G412" s="5" t="n">
        <v>-657615</v>
      </c>
    </row>
    <row r="413" spans="1:7">
      <c r="A413" s="4" t="s">
        <v>267</v>
      </c>
      <c r="C413" s="5" t="n">
        <v>-119214</v>
      </c>
      <c r="G413" s="5" t="n">
        <v>4440</v>
      </c>
    </row>
    <row r="414" spans="1:7">
      <c r="A414" s="4" t="s">
        <v>269</v>
      </c>
      <c r="C414" s="5" t="n">
        <v>770570</v>
      </c>
      <c r="G414" s="5" t="n">
        <v>40296</v>
      </c>
    </row>
    <row r="415" spans="1:7">
      <c r="A415" s="4" t="s">
        <v>270</v>
      </c>
      <c r="C415" s="5" t="n">
        <v>-5342</v>
      </c>
      <c r="G415" s="5" t="n">
        <v>-49354</v>
      </c>
    </row>
    <row r="416" spans="1:7">
      <c r="A416" s="4" t="s">
        <v>271</v>
      </c>
      <c r="C416" s="5" t="n">
        <v>283274</v>
      </c>
      <c r="G416" s="5" t="n">
        <v>13262</v>
      </c>
    </row>
    <row r="417" spans="1:7">
      <c r="A417" s="4" t="s">
        <v>272</v>
      </c>
      <c r="C417" s="5" t="n">
        <v>-2062759</v>
      </c>
      <c r="G417" s="5" t="n">
        <v>-1938430</v>
      </c>
    </row>
    <row r="418" spans="1:7">
      <c r="A418" s="4" t="s">
        <v>274</v>
      </c>
      <c r="C418" s="5" t="n">
        <v>403645023</v>
      </c>
      <c r="G418" s="5" t="n">
        <v>-62693294</v>
      </c>
    </row>
    <row r="419" spans="1:7">
      <c r="A419" s="3" t="s">
        <v>275</v>
      </c>
    </row>
    <row r="420" spans="1:7">
      <c r="A420" s="4" t="s">
        <v>276</v>
      </c>
      <c r="C420" s="5" t="n">
        <v>78257089</v>
      </c>
      <c r="G420" s="5" t="n">
        <v>174135151</v>
      </c>
    </row>
    <row r="421" spans="1:7">
      <c r="A421" s="4" t="s">
        <v>277</v>
      </c>
      <c r="C421" s="5" t="n">
        <v>-518770322</v>
      </c>
      <c r="G421" s="5" t="n">
        <v>-44464950</v>
      </c>
    </row>
    <row r="422" spans="1:7">
      <c r="A422" s="4" t="s">
        <v>278</v>
      </c>
      <c r="C422" s="5" t="n">
        <v>-440513233</v>
      </c>
      <c r="G422" s="5" t="n">
        <v>129670201</v>
      </c>
    </row>
    <row r="423" spans="1:7">
      <c r="A423" s="4" t="s">
        <v>279</v>
      </c>
      <c r="C423" s="5" t="n">
        <v>-36868210</v>
      </c>
      <c r="G423" s="5" t="n">
        <v>66976907</v>
      </c>
    </row>
    <row r="424" spans="1:7">
      <c r="A424" s="4" t="s">
        <v>280</v>
      </c>
      <c r="C424" s="5" t="n">
        <v>194935341</v>
      </c>
      <c r="E424" s="6" t="n">
        <v>194935341</v>
      </c>
      <c r="G424" s="5" t="n">
        <v>39393419</v>
      </c>
    </row>
    <row r="425" spans="1:7">
      <c r="A425" s="4" t="s">
        <v>281</v>
      </c>
      <c r="C425" s="6" t="n">
        <v>158067131</v>
      </c>
      <c r="G425" s="6" t="n">
        <v>106370326</v>
      </c>
    </row>
    <row r="426" spans="1:7"/>
    <row r="427" spans="1:7">
      <c r="A427" s="4" t="s">
        <v>134</v>
      </c>
      <c r="B427" s="4" t="s">
        <v>206</v>
      </c>
    </row>
    <row r="428" spans="1:7">
      <c r="A428" s="4" t="s">
        <v>178</v>
      </c>
      <c r="B428" s="4" t="s">
        <v>283</v>
      </c>
    </row>
    <row r="429" spans="1:7">
      <c r="A429" s="4" t="s">
        <v>179</v>
      </c>
      <c r="B429" s="4" t="s">
        <v>208</v>
      </c>
    </row>
  </sheetData>
  <mergeCells count="8">
    <mergeCell ref="A1:B2"/>
    <mergeCell ref="C1:G1"/>
    <mergeCell ref="C2:D2"/>
    <mergeCell ref="E2:F2"/>
    <mergeCell ref="A426:F426"/>
    <mergeCell ref="B427:F427"/>
    <mergeCell ref="B428:F428"/>
    <mergeCell ref="B429:F4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21:44Z</dcterms:created>
  <dcterms:modified xmlns:dcterms="http://purl.org/dc/terms/" xmlns:xsi="http://www.w3.org/2001/XMLSchema-instance" xsi:type="dcterms:W3CDTF">2020-05-08T14:21:44Z</dcterms:modified>
</cp:coreProperties>
</file>